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NET INCOME PER SHARE" sheetId="12" state="visible" r:id="rId12"/>
    <sheet xmlns:r="http://schemas.openxmlformats.org/officeDocument/2006/relationships" name="COMMITMENTS AND CONTINGENCIES" sheetId="13" state="visible" r:id="rId13"/>
    <sheet xmlns:r="http://schemas.openxmlformats.org/officeDocument/2006/relationships" name="REVENUE"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STOCK PLANS" sheetId="18" state="visible" r:id="rId18"/>
    <sheet xmlns:r="http://schemas.openxmlformats.org/officeDocument/2006/relationships" name="FINANCIAL DERIVATIVE INSTRUMENT"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EMPLOYEE RETIREMENT PLANS" sheetId="22" state="visible" r:id="rId22"/>
    <sheet xmlns:r="http://schemas.openxmlformats.org/officeDocument/2006/relationships" name="INCOME TAXES" sheetId="23" state="visible" r:id="rId23"/>
    <sheet xmlns:r="http://schemas.openxmlformats.org/officeDocument/2006/relationships" name="SUPPLEMENTAL FINANCIAL INFORMAT" sheetId="24" state="visible" r:id="rId24"/>
    <sheet xmlns:r="http://schemas.openxmlformats.org/officeDocument/2006/relationships" name="BOEING 737 MAX AIRCRAFT GROUNDI" sheetId="25" state="visible" r:id="rId25"/>
    <sheet xmlns:r="http://schemas.openxmlformats.org/officeDocument/2006/relationships" name="QUARTERLY FINANCIAL DAT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New Accounting Pronouncements (" sheetId="29" state="visible" r:id="rId29"/>
    <sheet xmlns:r="http://schemas.openxmlformats.org/officeDocument/2006/relationships" name="Net Income Per Share (Tables)" sheetId="30" state="visible" r:id="rId30"/>
    <sheet xmlns:r="http://schemas.openxmlformats.org/officeDocument/2006/relationships" name="Commitments and Contingencies (" sheetId="31" state="visible" r:id="rId31"/>
    <sheet xmlns:r="http://schemas.openxmlformats.org/officeDocument/2006/relationships" name="Revenue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tock Plans (Tables)" sheetId="35" state="visible" r:id="rId35"/>
    <sheet xmlns:r="http://schemas.openxmlformats.org/officeDocument/2006/relationships" name="Financial Derivative Instrume_2"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Employee Retirement Plans (Tabl" sheetId="39" state="visible" r:id="rId39"/>
    <sheet xmlns:r="http://schemas.openxmlformats.org/officeDocument/2006/relationships" name="Income Taxes (Tables)" sheetId="40" state="visible" r:id="rId40"/>
    <sheet xmlns:r="http://schemas.openxmlformats.org/officeDocument/2006/relationships" name="Supplemental Financial Inform_2" sheetId="41" state="visible" r:id="rId41"/>
    <sheet xmlns:r="http://schemas.openxmlformats.org/officeDocument/2006/relationships" name="Quarterly Financial Data (Tabl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hange in Accounting Estimate (" sheetId="45" state="visible" r:id="rId45"/>
    <sheet xmlns:r="http://schemas.openxmlformats.org/officeDocument/2006/relationships" name="New Accounting Pronouncements -" sheetId="46" state="visible" r:id="rId46"/>
    <sheet xmlns:r="http://schemas.openxmlformats.org/officeDocument/2006/relationships" name="Net Income Per Share (Details)" sheetId="47" state="visible" r:id="rId47"/>
    <sheet xmlns:r="http://schemas.openxmlformats.org/officeDocument/2006/relationships" name="Commitments and Contingengies -" sheetId="48" state="visible" r:id="rId48"/>
    <sheet xmlns:r="http://schemas.openxmlformats.org/officeDocument/2006/relationships" name="Commitments and Contingencies -" sheetId="49" state="visible" r:id="rId49"/>
    <sheet xmlns:r="http://schemas.openxmlformats.org/officeDocument/2006/relationships" name="Revenue - Passenger Revenue Bre" sheetId="50" state="visible" r:id="rId50"/>
    <sheet xmlns:r="http://schemas.openxmlformats.org/officeDocument/2006/relationships" name="Revenue - Air Traffic Liability" sheetId="51" state="visible" r:id="rId51"/>
    <sheet xmlns:r="http://schemas.openxmlformats.org/officeDocument/2006/relationships" name="Revenue - Air Traffic Liabili_2" sheetId="52" state="visible" r:id="rId52"/>
    <sheet xmlns:r="http://schemas.openxmlformats.org/officeDocument/2006/relationships" name="Revenue - Air Traffic Liabili_3" sheetId="53" state="visible" r:id="rId53"/>
    <sheet xmlns:r="http://schemas.openxmlformats.org/officeDocument/2006/relationships" name="Revenue - Additional Informatio" sheetId="54" state="visible" r:id="rId54"/>
    <sheet xmlns:r="http://schemas.openxmlformats.org/officeDocument/2006/relationships" name="Schedule of Long-term Debt (Det" sheetId="55" state="visible" r:id="rId55"/>
    <sheet xmlns:r="http://schemas.openxmlformats.org/officeDocument/2006/relationships" name="Long-term Debt (Details)" sheetId="56" state="visible" r:id="rId56"/>
    <sheet xmlns:r="http://schemas.openxmlformats.org/officeDocument/2006/relationships" name="Leases (Details)" sheetId="57" state="visible" r:id="rId57"/>
    <sheet xmlns:r="http://schemas.openxmlformats.org/officeDocument/2006/relationships" name="Leases Lease-Related Assets and" sheetId="58" state="visible" r:id="rId58"/>
    <sheet xmlns:r="http://schemas.openxmlformats.org/officeDocument/2006/relationships" name="Leases Components of Lease Cost" sheetId="59" state="visible" r:id="rId59"/>
    <sheet xmlns:r="http://schemas.openxmlformats.org/officeDocument/2006/relationships" name="Leases Supplemental Cash Flow I" sheetId="60" state="visible" r:id="rId60"/>
    <sheet xmlns:r="http://schemas.openxmlformats.org/officeDocument/2006/relationships" name="Leases Maturity of Lease Liabil" sheetId="61" state="visible" r:id="rId61"/>
    <sheet xmlns:r="http://schemas.openxmlformats.org/officeDocument/2006/relationships" name="Leases Other Information (Detai" sheetId="62" state="visible" r:id="rId62"/>
    <sheet xmlns:r="http://schemas.openxmlformats.org/officeDocument/2006/relationships" name="Leases Capital Leases, Balance " sheetId="63" state="visible" r:id="rId63"/>
    <sheet xmlns:r="http://schemas.openxmlformats.org/officeDocument/2006/relationships" name="Common Stock (Details)" sheetId="64" state="visible" r:id="rId64"/>
    <sheet xmlns:r="http://schemas.openxmlformats.org/officeDocument/2006/relationships" name="Stock Plans (Details)" sheetId="65" state="visible" r:id="rId65"/>
    <sheet xmlns:r="http://schemas.openxmlformats.org/officeDocument/2006/relationships" name="Financial Derivative Instrume_3" sheetId="66" state="visible" r:id="rId66"/>
    <sheet xmlns:r="http://schemas.openxmlformats.org/officeDocument/2006/relationships" name="Financial Derivative Instrume_4" sheetId="67" state="visible" r:id="rId67"/>
    <sheet xmlns:r="http://schemas.openxmlformats.org/officeDocument/2006/relationships" name="Financial Derivative Instrume_5" sheetId="68" state="visible" r:id="rId68"/>
    <sheet xmlns:r="http://schemas.openxmlformats.org/officeDocument/2006/relationships" name="Financial Derivative Instrume_6" sheetId="69" state="visible" r:id="rId69"/>
    <sheet xmlns:r="http://schemas.openxmlformats.org/officeDocument/2006/relationships" name="Financial Derivative Instrume_7" sheetId="70" state="visible" r:id="rId70"/>
    <sheet xmlns:r="http://schemas.openxmlformats.org/officeDocument/2006/relationships" name="Financial Derivative Instrume_8" sheetId="71" state="visible" r:id="rId71"/>
    <sheet xmlns:r="http://schemas.openxmlformats.org/officeDocument/2006/relationships" name="Financial Derivative Instrume_9" sheetId="72" state="visible" r:id="rId72"/>
    <sheet xmlns:r="http://schemas.openxmlformats.org/officeDocument/2006/relationships" name="Financial Derivative Instrum_10" sheetId="73" state="visible" r:id="rId73"/>
    <sheet xmlns:r="http://schemas.openxmlformats.org/officeDocument/2006/relationships" name="Financial Derivative Instrum_11" sheetId="74" state="visible" r:id="rId74"/>
    <sheet xmlns:r="http://schemas.openxmlformats.org/officeDocument/2006/relationships" name="Financial Derivative Instrum_12" sheetId="75" state="visible" r:id="rId75"/>
    <sheet xmlns:r="http://schemas.openxmlformats.org/officeDocument/2006/relationships" name="Fair Value Measurements Narrati" sheetId="76" state="visible" r:id="rId76"/>
    <sheet xmlns:r="http://schemas.openxmlformats.org/officeDocument/2006/relationships" name="Fair Value Measurements - Measu" sheetId="77" state="visible" r:id="rId77"/>
    <sheet xmlns:r="http://schemas.openxmlformats.org/officeDocument/2006/relationships" name="Fair Value Measurement - Fair V" sheetId="78" state="visible" r:id="rId78"/>
    <sheet xmlns:r="http://schemas.openxmlformats.org/officeDocument/2006/relationships" name="Fair Value Measurements - Quant" sheetId="79" state="visible" r:id="rId79"/>
    <sheet xmlns:r="http://schemas.openxmlformats.org/officeDocument/2006/relationships" name="Fair Value Instruments - Carryi"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Employee Retirement Plans (Deta" sheetId="83" state="visible" r:id="rId83"/>
    <sheet xmlns:r="http://schemas.openxmlformats.org/officeDocument/2006/relationships" name="Income Taxes (Detail)" sheetId="84" state="visible" r:id="rId84"/>
    <sheet xmlns:r="http://schemas.openxmlformats.org/officeDocument/2006/relationships" name="Supplemental Financial Inform_3" sheetId="85" state="visible" r:id="rId85"/>
    <sheet xmlns:r="http://schemas.openxmlformats.org/officeDocument/2006/relationships" name="Supplemental Financial Inform_4" sheetId="86" state="visible" r:id="rId86"/>
    <sheet xmlns:r="http://schemas.openxmlformats.org/officeDocument/2006/relationships" name="Supplemental Financial Inform_5" sheetId="87" state="visible" r:id="rId87"/>
    <sheet xmlns:r="http://schemas.openxmlformats.org/officeDocument/2006/relationships" name="Supplemental Financial Inform_6" sheetId="88" state="visible" r:id="rId88"/>
    <sheet xmlns:r="http://schemas.openxmlformats.org/officeDocument/2006/relationships" name="Supplemental Financial Inform_7" sheetId="89" state="visible" r:id="rId89"/>
    <sheet xmlns:r="http://schemas.openxmlformats.org/officeDocument/2006/relationships" name="Boeing 737 MAX Aircraft Groun_2" sheetId="90" state="visible" r:id="rId90"/>
    <sheet xmlns:r="http://schemas.openxmlformats.org/officeDocument/2006/relationships" name="Quarterly Financial Data (Detai" sheetId="91" state="visible" r:id="rId91"/>
  </sheets>
  <definedNames/>
  <calcPr calcId="124519" fullCalcOnLoad="1"/>
</workbook>
</file>

<file path=xl/sharedStrings.xml><?xml version="1.0" encoding="utf-8"?>
<sst xmlns="http://schemas.openxmlformats.org/spreadsheetml/2006/main" uniqueCount="1158">
  <si>
    <t>Document And Entity Information - USD ($)</t>
  </si>
  <si>
    <t>12 Months Ended</t>
  </si>
  <si>
    <t>Dec. 31, 2019</t>
  </si>
  <si>
    <t>Jan. 30, 2020</t>
  </si>
  <si>
    <t>Jun. 28, 2019</t>
  </si>
  <si>
    <t>Entity Incorporation, State or Country Code</t>
  </si>
  <si>
    <t>TX</t>
  </si>
  <si>
    <t>Entity Tax Identification Number</t>
  </si>
  <si>
    <t>74-1563240</t>
  </si>
  <si>
    <t>Document Transition Report</t>
  </si>
  <si>
    <t>false</t>
  </si>
  <si>
    <t>Document Annual Report</t>
  </si>
  <si>
    <t>true</t>
  </si>
  <si>
    <t>Entity Address, Address Line One</t>
  </si>
  <si>
    <t>P.O. Box 36611</t>
  </si>
  <si>
    <t>Entity Address, City or Town</t>
  </si>
  <si>
    <t>Dallas,</t>
  </si>
  <si>
    <t>Entity Address, State or Province</t>
  </si>
  <si>
    <t>Entity Address, Postal Zip Code</t>
  </si>
  <si>
    <t>75235-1611</t>
  </si>
  <si>
    <t>City Area Code</t>
  </si>
  <si>
    <t>214</t>
  </si>
  <si>
    <t>Local Phone Number</t>
  </si>
  <si>
    <t>792-4000</t>
  </si>
  <si>
    <t>Title of 12(g) Security</t>
  </si>
  <si>
    <t>None</t>
  </si>
  <si>
    <t>Entity Registrant Name</t>
  </si>
  <si>
    <t>SOUTHWEST AIRLINES CO.</t>
  </si>
  <si>
    <t>Entity Central Index Key</t>
  </si>
  <si>
    <t>0000092380</t>
  </si>
  <si>
    <t>Current Fiscal Year End Date</t>
  </si>
  <si>
    <t>--12-31</t>
  </si>
  <si>
    <t>Entity Filer Category</t>
  </si>
  <si>
    <t>Large Accelerated Filer</t>
  </si>
  <si>
    <t>Document Type</t>
  </si>
  <si>
    <t>10-K</t>
  </si>
  <si>
    <t>Document Period End Date</t>
  </si>
  <si>
    <t>Dec. 31,
		2019</t>
  </si>
  <si>
    <t>Entity File Number</t>
  </si>
  <si>
    <t>1-7259</t>
  </si>
  <si>
    <t>Document Fiscal Year Focus</t>
  </si>
  <si>
    <t>2019</t>
  </si>
  <si>
    <t>Document Fiscal Period Focus</t>
  </si>
  <si>
    <t>FY</t>
  </si>
  <si>
    <t>Amendment Flag</t>
  </si>
  <si>
    <t>Entity Common Stock, Shares Outstanding</t>
  </si>
  <si>
    <t>Entity Well-known Seasoned Issuer</t>
  </si>
  <si>
    <t>Yes</t>
  </si>
  <si>
    <t>Entity Voluntary Filers</t>
  </si>
  <si>
    <t>No</t>
  </si>
  <si>
    <t>Entity Current Reporting Status</t>
  </si>
  <si>
    <t>Entity Interactive Data Current</t>
  </si>
  <si>
    <t>Entity Public Float</t>
  </si>
  <si>
    <t>Entity Small Business</t>
  </si>
  <si>
    <t>Entity Emerging Growth Company</t>
  </si>
  <si>
    <t>Entity Shell Company</t>
  </si>
  <si>
    <t>NEW YORK STOCK EXCHANGE, INC. [Member]</t>
  </si>
  <si>
    <t>Title of 12(b) Security</t>
  </si>
  <si>
    <t>Common Stock ($1.00 par value)</t>
  </si>
  <si>
    <t>Trading Symbol</t>
  </si>
  <si>
    <t>LUV</t>
  </si>
  <si>
    <t>Security Exchange Name</t>
  </si>
  <si>
    <t>NYSE</t>
  </si>
  <si>
    <t>Consolidated Balance Sheet - USD ($) $ in Millions</t>
  </si>
  <si>
    <t>Dec. 31, 2018</t>
  </si>
  <si>
    <t>Current assets:</t>
  </si>
  <si>
    <t>Cash and cash equivalents</t>
  </si>
  <si>
    <t>Short-term investments</t>
  </si>
  <si>
    <t>Accounts and other receivables</t>
  </si>
  <si>
    <t>Inventories of parts and supplies, at cost</t>
  </si>
  <si>
    <t>Prepaid expenses and other current assets</t>
  </si>
  <si>
    <t>Total current assets</t>
  </si>
  <si>
    <t>Property and equipment, at cost:</t>
  </si>
  <si>
    <t>Flight equipment</t>
  </si>
  <si>
    <t>Ground property and equipment</t>
  </si>
  <si>
    <t>Deposits on flight equipment purchase contracts</t>
  </si>
  <si>
    <t>Assets constructed for others</t>
  </si>
  <si>
    <t>Property and equipment, at cost</t>
  </si>
  <si>
    <t>Less allowance for depreciation and amortization</t>
  </si>
  <si>
    <t>Property and equipment, net</t>
  </si>
  <si>
    <t>Goodwill</t>
  </si>
  <si>
    <t>Operating lease right-of-use assets</t>
  </si>
  <si>
    <t>Other assets</t>
  </si>
  <si>
    <t>Total assets</t>
  </si>
  <si>
    <t>Current liabilities:</t>
  </si>
  <si>
    <t>Accounts payable</t>
  </si>
  <si>
    <t>Accrued liabilities</t>
  </si>
  <si>
    <t>Current operating lease liabilities</t>
  </si>
  <si>
    <t>Air traffic liability</t>
  </si>
  <si>
    <t>Current maturities of long-term debt</t>
  </si>
  <si>
    <t>Total current liabilities</t>
  </si>
  <si>
    <t>Long-term debt less current maturities</t>
  </si>
  <si>
    <t>Air traffic liablity - noncurrent</t>
  </si>
  <si>
    <t>Deferred income taxes</t>
  </si>
  <si>
    <t>Construction obligation</t>
  </si>
  <si>
    <t>Noncurrent operating lease liabilities</t>
  </si>
  <si>
    <t>Other noncurrent liabilities</t>
  </si>
  <si>
    <t>Stockholders' equity:</t>
  </si>
  <si>
    <t>Common stock, $1.00 par value: 2,000,000,000 shares authorized; 807,611,634 shares issued in 2019 and 2018</t>
  </si>
  <si>
    <t>Capital in excess of par value</t>
  </si>
  <si>
    <t>Retained earnings</t>
  </si>
  <si>
    <t>Accumulated other comprehensive income (loss)</t>
  </si>
  <si>
    <t>Treasury stock, at cost: 288,547,318 and 255,008,275 shares in 2019 and 2018 respectively</t>
  </si>
  <si>
    <t>Total stockholders' equity</t>
  </si>
  <si>
    <t>Total liabilities and stockholders' equity</t>
  </si>
  <si>
    <t>Consolidated Balance Sheet (Parenthetical) - $ / shares</t>
  </si>
  <si>
    <t>Common stock, par value (in dollars per share)</t>
  </si>
  <si>
    <t>Common stock, shares authorized (in shares)</t>
  </si>
  <si>
    <t>Common stock, shares issued (in shares)</t>
  </si>
  <si>
    <t>Treasury stock, at cost: shares (in shares)</t>
  </si>
  <si>
    <t>Consolidated Statement of Income - USD ($) $ in Millions</t>
  </si>
  <si>
    <t>Dec. 31, 2017</t>
  </si>
  <si>
    <t>OPERATING REVENUES:</t>
  </si>
  <si>
    <t>Operating Revenue</t>
  </si>
  <si>
    <t>OPERATING EXPENSES:</t>
  </si>
  <si>
    <t>Salaries, wages, and benefits</t>
  </si>
  <si>
    <t>Fuel and oil</t>
  </si>
  <si>
    <t>Maintenance materials and repairs</t>
  </si>
  <si>
    <t>Landing fees and airport rentals</t>
  </si>
  <si>
    <t>Depreciation and amortization</t>
  </si>
  <si>
    <t>Other operating expenses</t>
  </si>
  <si>
    <t>Total operating expenses</t>
  </si>
  <si>
    <t>OPERATING INCOME</t>
  </si>
  <si>
    <t>OTHER EXPENSES (INCOME):</t>
  </si>
  <si>
    <t>Interest Expense</t>
  </si>
  <si>
    <t>Capitalized interest</t>
  </si>
  <si>
    <t>Interest income</t>
  </si>
  <si>
    <t>Other (gains) losses, net</t>
  </si>
  <si>
    <t>Total other expenses (income)</t>
  </si>
  <si>
    <t>INCOME BEFORE INCOME TAXES</t>
  </si>
  <si>
    <t>PROVISION (BENEFIT) FOR INCOME TAXES</t>
  </si>
  <si>
    <t>NET INCOME</t>
  </si>
  <si>
    <t>Earnings Per Share, Basic</t>
  </si>
  <si>
    <t>Earnings Per Share, Diluted</t>
  </si>
  <si>
    <t>Passenger</t>
  </si>
  <si>
    <t>Freight</t>
  </si>
  <si>
    <t>Other</t>
  </si>
  <si>
    <t>Consolidated Statement of Comprehensive Income - USD ($) $ in Millions</t>
  </si>
  <si>
    <t>Net income</t>
  </si>
  <si>
    <t>Unrealized gain (loss) on defined benefit plan items, net of deferred taxes of ($9), $15, and $2</t>
  </si>
  <si>
    <t>Other, net of deferred taxes of $8, ($2), and $5</t>
  </si>
  <si>
    <t>OTHER COMPREHENSIVE INCOME (LOSS)</t>
  </si>
  <si>
    <t>COMPREHENSIVE INCOME</t>
  </si>
  <si>
    <t>Fuel derivatives</t>
  </si>
  <si>
    <t>Unrealized gain (loss) on derivatives, net of tax</t>
  </si>
  <si>
    <t>Interest rate derivatives</t>
  </si>
  <si>
    <t>Consolidated Statement of Comprehensive Income (Parenthetical) - USD ($) $ in Millions</t>
  </si>
  <si>
    <t>Deferred taxes on unrealized gain (loss), other, tax effect</t>
  </si>
  <si>
    <t>Deferred taxes on postretirement</t>
  </si>
  <si>
    <t>Deferred taxes on unrealized gain (loss) on derivatives, tax effect</t>
  </si>
  <si>
    <t>Consolidated Statement of Stockholder's Equity - USD ($) $ in Millions</t>
  </si>
  <si>
    <t>Total</t>
  </si>
  <si>
    <t>Common Stock</t>
  </si>
  <si>
    <t>Treasury stock</t>
  </si>
  <si>
    <t>Balance at beginning of period at Dec. 31, 2016</t>
  </si>
  <si>
    <t>Increase (Decrease) in Stockholders' Equity [Roll Forward]</t>
  </si>
  <si>
    <t>Repurchase of common stock</t>
  </si>
  <si>
    <t>Issuance of common and treasury stock pursuant to Employee stock plans</t>
  </si>
  <si>
    <t>Share-based compensation</t>
  </si>
  <si>
    <t>Cash dividends</t>
  </si>
  <si>
    <t>Comprehensive income</t>
  </si>
  <si>
    <t>Balance at end of period at Dec. 31, 2017</t>
  </si>
  <si>
    <t>Balance at end of period (ASU 2017-12) at Dec. 31, 2017</t>
  </si>
  <si>
    <t>Cumulative effect of new accounting standards</t>
  </si>
  <si>
    <t>Balance at end of period at Dec. 31, 2018</t>
  </si>
  <si>
    <t>Balance at end of period (ASU 2016-02) at Dec. 31, 2018</t>
  </si>
  <si>
    <t>Balance at end of period at Dec. 31, 2019</t>
  </si>
  <si>
    <t>Consolidated Statement of Stockholder's Equity (Parenthetical) - $ / shares</t>
  </si>
  <si>
    <t>Statement of Stockholders' Equity [Abstract]</t>
  </si>
  <si>
    <t>Cash dividends, per share (in dollars per share)</t>
  </si>
  <si>
    <t>Consolidated Statement of Cash Flows - USD ($) $ in Millions</t>
  </si>
  <si>
    <t>CASH FLOWS FROM OPERATING ACTIVITIES:</t>
  </si>
  <si>
    <t>Adjustments to reconcile net income to cash provided by (used in) operating activities:</t>
  </si>
  <si>
    <t>Boeing 737-300 aircraft grounding charge</t>
  </si>
  <si>
    <t>Unrealized/realized gains on fuel derivative instruments</t>
  </si>
  <si>
    <t>Changes in certain assets and liabilities:</t>
  </si>
  <si>
    <t>Accounts payable and accrued liabilities</t>
  </si>
  <si>
    <t>Other liabilities</t>
  </si>
  <si>
    <t>Cash collateral received from (provided to) derivative counterparties</t>
  </si>
  <si>
    <t>Other, net</t>
  </si>
  <si>
    <t>Net cash provided by operating activities</t>
  </si>
  <si>
    <t>Net cash used in investing activities</t>
  </si>
  <si>
    <t>Capital expenditures</t>
  </si>
  <si>
    <t>Supplier proceeds</t>
  </si>
  <si>
    <t>Purchases of short-term investments</t>
  </si>
  <si>
    <t>Proceeds from sale of short-term and other investments</t>
  </si>
  <si>
    <t>Net cash used in financing activities</t>
  </si>
  <si>
    <t>Proceeds from issuance of long-term debt</t>
  </si>
  <si>
    <t>Proceeds from Employee stock plans</t>
  </si>
  <si>
    <t>Reimbursement for assets constructed for others</t>
  </si>
  <si>
    <t>Payments of long-term debt and finance lease obligations</t>
  </si>
  <si>
    <t>Payments of cash dividends</t>
  </si>
  <si>
    <t>Repayment of construction obligation</t>
  </si>
  <si>
    <t>NET CHANGE IN CASH AND CASH EQUIVALENTS</t>
  </si>
  <si>
    <t>CASH AND CASH EQUIVALENTS AT BEGINNING OF PERIOD</t>
  </si>
  <si>
    <t>CASH AND CASH EQUIVALENTS AT END OF PERIOD</t>
  </si>
  <si>
    <t>CASH PAYMENTS FOR:</t>
  </si>
  <si>
    <t>Interest, net of amount capitalized</t>
  </si>
  <si>
    <t>Income taxes</t>
  </si>
  <si>
    <t>SUPPLEMENTAL DISCLOSURE OF NONCASH TRANSACTIONS:</t>
  </si>
  <si>
    <t>Flight equipment under finance leases</t>
  </si>
  <si>
    <t>Supplier receivables</t>
  </si>
  <si>
    <t>SUMMARY OF SIGNIFICANT ACCOUNTING POLICIES</t>
  </si>
  <si>
    <t>Accounting Policies [Abstract]</t>
  </si>
  <si>
    <t>SUMMARY OF SIGNIFICANT ACCOUNTING POLICIES Basis of Presentation Southwest Airlines Co. (the "Company") operates Southwest Airlines, a major domestic airline. The Consolidated Financial Statements include the accounts of the Company and its wholly owned subsidiaries, which include AirTran Holdings, LLC, the successor to AirTran Holdings, Inc. ("AirTran Holdings"), the former parent company of AirTran Airways, Inc. ("AirTran Airways").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Effective as of January 1, 2019, the Company adopted Accounting Standards Update ("ASU") No. 2016-02, Leases, codified in Accounting Standards Codification ("ASC") 842 (the "New Lease Standard"). All amounts and disclosures set forth in this Form 10-K for the year ended December 31, 2019, reflect the adoption of this ASU, while all periods prior to 2019 remain in accordance with prior accounting requirements. See Note 2 for further information. Effective as of January 1, 2018, the Company adopted ASU No. 2017-12, Targeted Improvements to Accounting for Hedging Activities (the "New Hedging Standard"). All amounts and disclosures set forth in this Form 10-K reflect the adoption of this ASU. See Note 2 for further information. 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19 , $25 million in cash collateral deposits were held by the Company from its fuel hedge counterparties, and no cash collateral deposits were held by or provided by the Company to its interest rate hedge counterparties. As of December 31, 2018 , no cash collateral deposits were held by or provided by the Company from its fuel hedge counterparties, and no cash collateral deposits were held by or provided by the Company to its interest rate hedge counterpartie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0 for further information on these collateral deposits and fuel derivative instruments. 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 Accounts and Other Receivables Accounts and other receivables are carried at cost. They primarily consist of amounts due from the Company's business partners and other suppliers, credit card companies associated with sales of tickets for future travel, and amounts due from business partners in the Company’s loyalty program. See Note 15 for further information. The allowance for doubtful accounts was immaterial at December 31, 2019 and 2018 . In addition, the provision for doubtful accounts and write-offs for 2019 , 2018 , and 2017 were each immaterial. Inventories Inventories primarily consist of aircraft fuel, flight equipment expendable parts, materials, and supplies. All of these items are carried at average cost, less an allowance for obsolescence. These items are generally charged to expense when issued for use. The reserve for obsolescence was immaterial at December 31, 2019 , and 2018 . In addition, the Company’s provision for obsolescence and write-offs for 2019 , 2018 , and 2017 were each immaterial. Property and Equipment 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and 5 to 30 years for ground property and equipment. Residual values estimated for aircraft are approximately 15 percent , and generally range from 0 to 10 percent for ground property and equipment. Assets constructed for others consists of airport improvement projects in which the Company is considered to have control of the asset during the construction period. Once construction is effectively completed, the sale-leaseback model would apply when control passes from the lessee to the lessor. See Note 4 for further information. In September 2017, the Company retired its remaining 61 Boeing 737-300 ("Classic") aircraft as part of an accelerated retirement schedule. This resulted in a change in anticipated retirement dates, which was considered a change in estimate and was accounted for on a prospective basis as of the dates the decisions were finalized. Therefore, the Company recorded accelerated depreciation expense over the remainder of the useful lives for each Classic aircraft and related parts. See Note 7 for further information regarding the Company's leased aircraft fleet. The impact on expense and earnings from the accelerated depreciation were as follows: (in millions, except per share amounts) Year ended December 31, 2017 Depreciation and amortization expense $ 21 Net income * $ (19 ) Net income per basic share $ (0.03 ) Net income per diluted share $ (0.03 ) * net of profitsharing benefit and income taxes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 Leases 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the New Lease Standard.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 combines lease and nonlease components for all asset groups. The Company's lease term includes any option to extend the lease when it is reasonably certain to be exercised based on considering all relevant economic factors. Aircraft and Engine Maintenance The cost of scheduled inspections and repairs and routine maintenance costs for all aircraft and engines are charged to Maintenance materials and repairs expense within the accompanying Consolidated Statement of Income as incurred. The Company has maintenance agreements related to certain of its aircraft engines with external service providers, including agreements that effectively transfer the risk of performance of such work to the service provider. Under the agreements where the risk of performance is deemed transferred to the counterparty, the appropriate expense is recorded commensurate with the period in which the corresponding level of service is provided. Generally, expense is recorded on a straight-line basis over the term of the agreement based on the Company's best estimate of expected future aircraft utilization.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 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assets under either a qualitative or quantitative approach. Under a qualitative approach, the Company considers various market factors, including applicable key assumptions listed below. These factors are analyzed to determine if events and circumstances could reasonably have affected the fair value of goodwill and indefinite-lived intangible assets. If the Company determines that it is more likely than not that an indefinite-lived intangible asset is impaired, the quantitative approach is used to assess the asset’s implied fair value and the amount of the impairment. Under a quantitative approach, the implied fair value of the Company's identifiable assets and liabilities is calculated based on key assumptions. If the Company assets' carrying value exceeds the fair value calculated using the quantitative approach, an impairment charge is recorded for the difference in fair value and carrying value. The following table is a summary of the Company’s intangible assets, which are included as a component of Other assets in the Company's Consolidated Balance Sheet, as of December 31, 2019 and 2018 : Year ended December 31, 2019 Year ended December 31, 2018 (in millions) Weighted-average useful life (in years) Gross carrying amount Accumulated amortization Gross carrying amount Accumulated Amortization Customer relationships/marketing agreements 12 $ 14 $ 13 $ 27 $ 25 Owned domestic slots (a) Indefinite 295 n/a 295 n/a Gate leasehold rights (b) — — — 180 78 Total 12 $ 309 $ 13 $ 502 $ 103 (a)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and certain intangible assets acquired. (b) Airport gate leasehold rights are classified as right-of-use assets upon adoption of the New Lease Standard. See Note 7. The Company's definite lived intangible assets are amortized on a straight-line basis over the useful life of the asset. The aggregate amortization expense for 2019 , 2018 , and 2017 was $15 million , $16 million , and $13 million , respectively. Estimated aggregate amortization expense for the five succeeding years and thereafter is immaterial. Revenue Recognition Tickets sold are initially deferred as Air traffic liability. Passenger revenue is recognized and Air traffic liability is reduced when transportation is provided. Air traffic liability primarily represents tickets sold for future travel dates, funds that are past flight date and remain unused, but are expected to be used in the future, and the Company’s liability for loyalty benefits that are expected to be redeemed in the future. The majority of the Company’s tickets sold are nonrefundable. Southwest has a No Show policy that applies to fares that are not canceled or changed by a Customer at least ten minutes prior to a flight's scheduled departure. Nonrefundable tickets that are sold but not flown on the travel date, and are canceled in accordance with the No Show policy, can be applied to future travel. Refundable tickets that are sold but not flown on the travel date can also be applied to future travel. A small percentage of tickets (or partial tickets) expire unused. The Company estimates the amount of tickets that expire unused and recognizes such amounts in Passenger revenue once the scheduled flight date has lapsed in proportion to the pattern of flights taken by the Customer.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s are also recognized when the service is provided, which is typically the flight date. Initial spoilage estimates for both tickets and funds available for future use are routinely adjusted and ultimately finalized once the tickets expire, which is typically twelve months after the original purchase date. 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See Note 5 for further information. Approximately $615 million , approximately $566 million , and approximately $489 million of the Company's Operating revenues in 2019 , 2018 , and 2017 , respectively, were attributable to foreign operations. The remainder of the Company's Operating revenues, approximately $21.8 billion , approximately $21.4 billion , and approximately $20.7 billion in 2019 , 2018 , and 2017 , respectively, were attributable to domestic operations. Loyalty Program The Company records a liability for the relative fair value of providing free travel under its loyalty program for all points earned from flight activity or sold to companies participating in the Company’s Rapid Rewards loyalty program as business partners that are expected to be redeemed for future travel. The loyalty liability represents performance obligations that will be satisfied when a Rapid Rewards loyalty member redeems points for travel or other goods and services. Points earned from flight activity are valued at their relative standalone selling price by applying fair value based on historical redemption patterns. Points earned from business partner activity, which primarily consist of points sold, along with related marketing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remain unused, the Company recognizes spoil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The Company’s liability for loyalty benefits includes a portion that is expected to be redeemed during the following twelve months (classified as a component of Air traffic liability), and a portion that is not expected to be redeemed during the following twelve months (classified as Air traffic liability - noncurrent). The Company continually updates this analysis and adjusts the split between current and non-current liabilities as appropriate. See Note 5 for further information. Advertising Advertising costs are charged to expense as incurred. Advertising and promotions expense for the years ended December 31, 2019 , 2018 , and 2017 was $212 million , $215 million , and $224 million , respectively, and is included as a component of Other operating expense in the accompanying Consolidated Statement of Income. Share-based Employee Compensation The Company has share-based compensation plans covering certain Employees, including a plan that also covers the Company’s Board of Directors. The Company accounts for share-based compensation based on its grant date fair value. See Note 9 for further information. 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are accounted for as cash flow hedges upon proper qualification. The Company also has interest rate swap agreements to convert a portion of its fixed-rate debt to floating rates and has swap agreements that convert certain floating-rate debt to a fixed-rate. The Company has forward-starting interest rate swap agreements, the primary objective of which is to hedge forecasted debt issuances and aircraft leases. The majority of these interest rate hedges are appropriately designated as either fair value hedges or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The Company adopted the New Hedging Standard as of January 1, 2018. See Note 2 for further information on this adoption.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0 for further information. 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 to fifteen years . Costs incurred during the preliminary project or the post-implementation/operation stages of the project are expensed as incurred. Capitalized computer software, included as a component of Ground property and equipment in the accompanying Consolidated Balance Sheet, net of accumulated depreciation, was $630 million and $674 million at December 31, 2019 , and 2018 , respectively. Computer software depreciation expense was $177 million , $155 million , and $168 million for the years ended December 31, 2019 , 2018 , and 2017 , respectively, and is included as a component of Depreciation and amortization expense in the accompanying Consolidated Statement of Income. The Company evaluates internal use software for impairment on a quarterly basis; if it is determined the value of an asset was not recoverable or it qualifies for impairment, a charge will be recorded to write down the software to the lower of its carrying value or fair value. The Company had no significant impairments during 2019 , 2018 , or 2017 . 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s policy for recording interest and penalties associated with uncertain tax positions is to record such items as a component of income before income taxes. Penalties are recorded in Other (gains) losses, net, and interest paid or received is recorded in Interest expense or Interest income, respectively, in the accompanying Consolidated Statement of Income. There were no material amounts recorded for penalties and interest related to uncertain tax positions for all years presented. See Note 14 for further information. Concentration Risk Approximately 83 percent of the Company’s full-time equivalent Employees are unionized and are covered by collective-bargaining agreements. A percentage of the Company's unionized Employees, including its Flight Attendants, Customer Service Agents, Dispatchers, Flight Crew Training Instructors, and Meteorologists, which had contracts that became amendable on or before December 31, 2019, are in discussions on labor agreements. Those unionized Employee groups in discussions represent approximately 40 percent of the Company’s full-time equivalent Employees as of December 31, 2019 .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0 for further information. As of December 31, 2019 , the Company operated an all-Boeing fleet, all of which are variations of the Boeing 737. The Boeing 737 MAX aircraft ("MAX") are crucial to the Company’s growth plans and fleet modernization initiatives. On March 13, 2019, the FAA issued an emergency order for all U.S. airlines to ground the MAX aircraft, including the 34 MAX aircraft in the Company’s fleet. The MAX aircraft remains grounded and, based on continued uncertainty around the timing of the MAX return to service, the Company has removed the MAX from its flight schedule through June 6, 2020. Based on recent guidance from Boeing estimating that the ungrounding of the MAX will be mid-2020, the Company will likely extend MAX-related flight schedule adjustments further to provide operational reliability and dependable flight schedules for our Customers booking their summer travel. Further, MAX deliveries have remained suspended following the MAX groundings and Boeing is not currently manufacturing new MAX aircraft. The Company does not know whether, on what conditions, or when the MAX groundings will end. Regulatory approval of MAX return to service is subject to Boeing's ongoing work with the FAA, who will determine the timing of MAX return to service. The MAX groundings adversely affected operating results for the year ended December 31, 2019, and could have a material, adverse effect on the Company's operating results in future periods. A continued prolonged extension or permanent grounding of the MAX aircraft would require additional flight schedule adjustments and result in further delays in aircraft deliveries, as well as lower operating revenues, operating income, and net income due to a variety of factors, including, among others, (i) lost revenue due to flight cancellations and disruptions as a result of a smaller operating aircraft fleet, (ii) the lack of ability to make corresponding reductions in expenses because of the fixed nature of many expenses, and (iii) possible negative effects on Customer confidence and airline choice. Boeing no longer manufactures versions of the 737 other than the 737 MAX family of aircraft. If the 737 MAX aircraft were to remain unavailable for the Company’s flight operations, the Company’s growth would be restricted unless and until it could procure and operate other types of aircraft from Boeing or another manufacturer, seller, or lessor, and the Company’s operations would be materially adversely affected. In particular, if the Company’s growth were to be dependent upon the introduction of a new aircraft make and model to the Company’s fleet, the Company would need to, among other things, (i) develop and implement new maintenance, operating, and training programs, (ii) secure extensive regulatory approvals, and (iii) implement new technologies. The requirements associated with operating a new aircraft make and model could take an extended period of time to fulfill and would likely impose substantial costs on the Company. A shift away from a single fleet type could also add complexity to the Company’s operations, present operational and compliance risks, and materially increase the Company's costs. Any of these events would have a material, adverse effect on the Company's business, operating results, and financial condition. The Company could also be materially adversely affected if the pricing or operational attributes of its aircraft were to become less competitive. See Note 16 for further information. The Company is also dependent on sole or limited suppliers for aircraft engines and certain other aircraft parts and services and would, therefore, also be materially adversely impacted in the event of the unavailability of, inadequate support for,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which typically are for five to seven years, but none of which are more than ten years in length. Some of these agreements automatically renew on an annual basis, unless either party objects to such extension. The Company believes the financial benefits generated by the exclusivity aspects of these arrangements outweigh the risks involved with such agreements.</t>
  </si>
  <si>
    <t>NEW ACCOUNTING PRONOUNCEMENTS</t>
  </si>
  <si>
    <t>Accounting Changes and Error Corrections [Abstract]</t>
  </si>
  <si>
    <t>NEW ACCOUNTING PRONOUNCEMENTS AND ACCOUNTING CHANGES On August 29, 2018, the Financial Accounting Standards Board (the "FASB") issued ASU No. 2018-15, Intangibles—Goodwill and Other—Internal-Use Software. This new standard requires a customer in a cloud computing arrangement that is a service contract to follow the internal-use software guidance in ASC 350-40, Accounting for Internal-Use Software, to determine which implementation costs to (i) capitalize as assets and amortize over the term of the hosting arrangement or (ii) expense as incurred. This new standard is effective for public business entities in fiscal years beginning after December 15, 2019, and for interim periods within those fiscal years. Entities have the option to apply this standard prospectively to all implementation costs incurred after the date of adoption or retrospectively. The Company will be adopting this ASU prospectively as of January 1, 2020. The adoption of the new standard will impact the presentation of these costs as prepaid assets (versus Property and equipment under the existing guidance), however the impacts are not expected to be material. On August 28, 2018, the FASB issued ASU No. 2018-13, Fair Value Measurement. This standard is effective for public business entities in fiscal years beginning after December 15, 2019, and for interim periods within those fiscal years. This new standard requires changes to the disclosure requirements for fair value measurements for certain Level 3 items, and specifies that some of the changes must be applied prospectively, while others should be applied retrospectively. The Company will be adopting this ASU as of January 1, 2020. While the Company is still evaluating this new standard, it does not expect it to have a significant impact on its financial statement disclosures. See Note 11 for further information on the Company's fair value measurements. On August 28, 2017, the FASB issued the New Hedging Standard. The New Hedging Standard amended the hedge accounting model to enable entities to better portray the economics of their risk management activities in the financial statements and enhance the transparency and understandability of hedge results. The New Hedging Standard also simplified the application of hedge accounting in certain situations. The New Hedging Standard was effective for fiscal years, and interim periods within those years, beginning after December 15, 2018, with early adoption permitted in any interim or annual period. The Company elected to early adopt the New Hedging Standard as of January 1, 2018, utilizing a modified retrospective approach, as required. The most significant impacts of the New Hedging Standard on the Company's accounting were the elimination of the requirement to separately measure and record ineffectiveness for all cash flow hedges in a hedging relationship, as well as a change in classification of premium expense associated with option contracts. Such premium expense for the Company's fuel hedges was previously reflected as a component of Other (gains) losses, net, in the Consolidated Statement of Income, but under the New Hedging Standard is reflected as a component of the line item to which the hedge relates, which is Fuel and oil expense. As such, premium expense for the year ended December 31, 2017, was reclassified in order to be comparative with current period results in the accompanying Consolidated Statement of Income. The impact of the cumulative effect of the adjustment to move the reporting of ineffectiveness as of January 1, 2018, to AOCI from Retained earnings, was a $20 million loss, net of taxes. The adoption and resulting reclassification had no impact on the Company's Net income, earnings per share, or cash flows. As a result of the adoption of the New Hedging Standard, however, the Company incurred no gains or losses due to ineffectiveness in Other (gains) losses, net, in the Consolidated Statement of Income, during 2018. On February 25, 2016, the FASB issued the New Lease Standard. The New Lease Standard requires lessees to recognize a right-of-use asset and a lease liability on the balance sheet for all leases (with the exception of short-term leases, as defined in the New Lease Standard) at the lease commencement date and recognize expenses on the income statement in a similar manner to the legacy guidance in ASC 840, Leases ("ASC 840"). The Company adopted the provisions of the New Lease Standard effective January 1, 2019, using the modified retrospective adoption method, utilizing the simplified transition option available in the New Lease Standard, which allows entities to continue to apply the legacy guidance in ASC 840, including its disclosure requirements, in the comparative periods presented in the year of adoption. The Company elected the package of practical expedients available under the transition provisions of the New Lease Standard, including (i) not reassessing whether expired or existing contracts contain leases, (ii) not reassessing lease classification, and (iii) not revaluing initial direct costs for existing leases. In addition, the New Lease Standard eliminated the previous build-to-suit lease accounting guidance and resulted in derecognition of build-to-suit assets and liabilities that remained on the balance sheet after the end of the construction period, including the related deferred taxes. However, given the Company's guarantee associated with the bonds issued to fund the Dallas Love Field Modernization Program (the "LFMP"), the remaining debt service amount as of the adoption date was considered a minimum rental payment under the New Lease Standard, and therefore was recorded as a lease liability with a corresponding right-of-use asset on the Consolidated Balance Sheet that will be reduced through debt service payments made in 2019 and beyond. See Note 7 for disclosures related to the New Lease Standard, and Note 4 for further information on the Company’s build-to-suit projects. The following table provides the Consolidated Balance Sheet impact of applying the New Lease Standard effective as of January 1, 2019. The impact to the Company's results of operations and cash flows was not significant: Balance as of January 1, 2019 ( in millions ) Balances removed under prior accounting Balances added under New Lease Standard Net impact of New Lease Standard Prepaid expenses and other current assets $ 1 $ — $ (1 ) Flight equipment — (110 ) (110 ) Assets constructed for others 1,669 — (1,669 ) Less allowance for depreciation and amortization (166 ) (2 ) 164 Operating lease right-of-use assets — 1,466 1,466 Other assets 121 — (121 ) Total assets $ 1,625 $ 1,354 $ (271 ) Accounts payable $ 8 $ — $ (8 ) Accrued liabilities 37 — (37 ) Current operating lease liabilities — 355 355 Current maturities of long-term debt — (14 ) (14 ) Long-term debt less current maturities — (96 ) (96 ) Deferred income taxes (17 ) — 17 Construction obligation 1,602 — (1,602 ) Noncurrent operating lease liabilities — 1,119 1,119 Other noncurrent liabilities 60 — (60 ) Retained earnings (65 ) (10 ) 55 Total liabilities and stockholders' equity $ 1,625 $ 1,354 $ (271 )</t>
  </si>
  <si>
    <t>NET INCOME PER SHARE</t>
  </si>
  <si>
    <t>Earnings Per Share [Abstract]</t>
  </si>
  <si>
    <t>NET INCOME PER SHARE The following table sets forth the computation of basic and diluted net income per share (in millions except per share amounts): Year ended December 31, 2019 2018 2017 NUMERATOR: Net income $ 2,300 $ 2,465 $ 3,357 DENOMINATOR: Weighted-average shares outstanding, basic 538 573 601 Dilutive effect of restricted stock units 1 1 2 Adjusted weighted-average shares outstanding, diluted 539 574 603 NET INCOME PER SHARE: Basic $ 4.28 $ 4.30 $ 5.58 Diluted $ 4.27 $ 4.29 $ 5.57</t>
  </si>
  <si>
    <t>COMMITMENTS AND CONTINGENCIES</t>
  </si>
  <si>
    <t>Commitments and Contingencies Disclosure [Abstract]</t>
  </si>
  <si>
    <t xml:space="preserve"> COMMITMENTS AND CONTINGENCIES Commitments The Company has contractual obligations and commitments primarily with regard to future purchases of aircraft, repayment of debt (see Note 6 ), and lease arrangements (see Note 7 ). During the year ended December 31, 2019 , the Company leased three new 737 MAX 8 aircraft. The Company has firm orders in place with Boeing for 219 737 MAX 8 aircraft and 30 737 MAX 7 aircraft, as well as options for 115 737 MAX 8 aircraft as of December 31, 2019 . All 34 of the Company's Boeing 737 MAX 8 aircraft have remained grounded since March 13, 2019, upon the FAA emergency order for all U.S. airlines to ground all MAX aircraft. See Note 16 to the Consolidated Financial Statements for further information. In addition, MAX deliveries were suspended as of March 13, 2019, and the timeline of future deliveries is uncertain. The FAA will ultimately determine the timing of MAX return to service, and the Company therefore offers no assurances that current estimations and timelines are correct. Based on the Company's current contractual obligations and shifting 40 MAX aircraft originally scheduled for delivery in 2019 into 2020 and one into 2021, the Company's capital commitments associated with these contractual firm orders and additional aircraft are as follows: $2.1 billion in 2020 , $1.7 billion in 2021 , $1.2 billion in 2022 , $1.6 billion in 2023 , $1.9 billion in 2024, and $1.5 billion thereafter. The Company adopted the provisions of the New Lease Standard effective January 1, 2019, using the modified retrospective adoption method. The New Lease Standard eliminated the previous build-to-suit lease accounting guidance and resulted in the derecognition of build-to-suit assets and liabilities that remained on the balance sheet after the end of the construction period. See Note 2 for further information. Descriptions of the Company's recently completed and current build-to-suit projects follows. Fort Lauderdale-Hollywood International Airport In December 2013 , the Company entered into an agreement with Broward County, Florida, which owns and operates Fort Lauderdale-Hollywood International Airport ("FLL"), to oversee and manage the design and construction of the airport's Terminal 1 Modernization Project. In addition to significant improvements to the existing Terminal 1, the project included the design and construction of a new five-gate Concourse A with an international processing facility. Funding for the project came directly from Broward County aviation sources, but flowed through the Company in its capacity as manager of the project. Construction of Concourse A was completed during second quarter 2017, and construction on Terminal 1 was substantially complete and operational as of the end of third quarter 2018. As construction was completed prior to adoption of the New Lease Standard, the Company derecognized the FLL related Assets constructed for others ("ACFO") and Construction obligation within the Consolidated Balance Sheet as of January 1, 2019. Los Angeles International Airport In March 2013, the Company executed a lease agreement (the "T1 Lease") with Los Angeles World Airports ("LAWA"), which owns and operates Los Angeles International Airport ("LAX"). Under the T1 Lease, which was amended in June 2014 and September 2017, the Company oversaw and managed the design, development, financing, construction, and commissioning of the airport's Terminal 1 Modernization Project. Construction on the Terminal 1 Modernization Project began during 2014 and was substantially complete and operational during fourth quarter 2018. As construction was completed prior to adoption of the New Lease Standard, the Company derecognized the LAX T1 Lease related ACFO and Construction obligation within the Consolidated Balance Sheet as of January 1, 2019. In October 2017, the Company executed a separate lease agreement with LAWA (the "T1.5 Lease"). Under the T1.5 Lease, the Company is overseeing and managing the design, development, financing, construction, and commissioning of a passenger processing facility between Terminal 1 and 2 (the "Terminal 1.5 Project"). The Terminal 1.5 Project is expected to include ticketing, baggage claim, passenger screening, and a bus gate at a cost not to exceed $479 million for site improvements and non-proprietary improvements. Construction on the Terminal 1.5 Project began during third quarter 2017 and is estimated to be completed during 2020. The Company has determined that due to its role in the project, it is considered the owner of the Terminal 1.5 Project for accounting purposes under the New Lease Standard. As a result, the costs incurred to fund the Terminal 1.5 Project are included within ACFO and all amounts that have been or will be reimbursed will be included within Construction obligation on the accompanying Consolidated Balance Sheet. Upon completion of the Terminal 1.5 Project, the Company will perform an evaluation to determine the treatment of these associated assets and liabilities. Funding for the Terminal 1.5 Project is primarily through the Regional Airports Improvement Corporation (the "RAIC"), which is a quasi-governmental special purpose entity that acts as a conduit borrower under a syndicated credit facility provided by a group of lenders. A loan made under the credit facility for the Terminal 1.5 Project is being used to reimburse the Company for the site improvements and non-proprietary improvements of the Terminal 1.5 Project, and the outstanding loan will be repaid with the proceeds of LAWA’s payments to purchase completed construction phases. The Company guaranteed the obligation of the RAIC under the credit facility associated with the T1.5 Lease. As of December 31, 2019 , the Company's outstanding guaranteed obligation under the credit facility for the Terminal 1.5 Project was $176 million . Dallas Love Field During 2008 , the City of Dallas approved the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s construction was completed prior to adoption of the New Lease Standard, the Company derecognized the LFMP Terminal related ACFO and Construction obligation within the Consolidated Balance Sheet as of January 1, 2019. Although the City of Dallas received commitments from various sources that helped to fund portions of the LFMP project, including the FAA, the Transportation Security Administration, and the City of Dallas' Aviation Fund, the majority of the funds used were from the issuance of bonds. The Company guaranteed principal and interest payments on $456 million of such bonds issued by the LFAMC. As of December 31, 2019 , $407 million of principal remained outstanding. The net present value of the future principal and interest payments associated with the bonds was $444 million as of December 31, 2019 , and was reflected as part of the Company's operating lease right-of-use assets and lease obligations in the Consolidated Balance Sheet. See Notes 2 and 7 for further information. During 2015, the City of Dallas issued additional bonds for the construction of a new parking garage at Dallas Love Field, which was completed and operational in fourth quarter 2018. As construction was completed prior to adoption of the New Lease Standard, the Company derecognized the LFMP Parking Garage related ACFO and Construction obligation within the Consolidated Balance Sheet as of January 1, 2019. The Company has not guaranteed the principal or interest payments on these bonds. Construction costs recorded in ACFO for the Company's various projects as of December 31, 2019 , and December 31, 2018 , were as follows: December 31, 2019 December 31, 2018 (in millions) ACFO ACFO, Net (a) Construction Obligation ACFO ACFO, Net (a) Construction Obligation FLL Terminal $ — $ — $ — $ 313 $ 304 $ 308 LAX Terminal 1 — — — 485 459 476 LAX Terminal 1.5 (b) 164 164 164 99 99 99 LFMP Terminal — — — 545 460 502 LFMP Parking Garage — — — 200 200 200 HOU International Terminal (c) — — — 126 115 116 $ 164 $ 164 $ 164 $ 1,768 $ 1,637 $ 1,701 (a) Net of accumulated depreciation. (b) Project still in progress. (c) Project completed in 2015 at Houston William P. Hobby Airport ("HOU"). Contingencies The Company is from time to time subject to various legal proceedings and claims arising in the ordinary course of business, including, but not limited to, examinations by the Internal Revenue Service ("IRS"). The Company's management does not expect that the outcome of any of its currently ongoing legal proceedings or the outcome of any adjustments presented by the IRS, individually or collectively, will have a material adverse effect on the Company's financial condition, results of operations, or cash flow.</t>
  </si>
  <si>
    <t>REVENUE</t>
  </si>
  <si>
    <t>Revenue Recognition and Deferred Revenue [Abstract]</t>
  </si>
  <si>
    <t>Deferred Revenue Disclosure</t>
  </si>
  <si>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recognized for the years ended December 31, 2019 , 2018 , and 2017 : Year ended December 31, (in millions) 2019 2018 2017 Passenger non-loyalty $ 17,578 $ 17,506 $ 16,934 Passenger loyalty - air transportation 2,487 2,307 2,263 Passenger ancillary sold separately 711 642 566 Total passenger revenues $ 20,776 $ 20,455 $ 19,763 Passenger non-loyalty includes all revenues recognized from Passengers related to flights paid for primarily with cash or credit card. All Customers purchasing a ticket on Southwest Airlines are generally able to check up to two bags at no extra charge (with certain exceptions as stated in the Company's published Contract of Carriage), and the Company also does not charge a fee for a Customer to make a change to their flight after initial purchase, although fare differences may apply. Passenger loyalty - air transportation primarily consists of the revenue recognized associated with award flights taken by loyalty program members upon redemption of loyalty points. Passenger ancillary sold separately includes any revenue recognized associated with ancillary fees charged separately, such as in-flight purchases, EarlyBird Check-In ® , and Upgraded Boarding.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fare mix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increase or decrease. For points that are expected to remain unused, the Company recognizes spoil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spoilage expected for points sold to business partners and earned through flight. The Company continues to evaluate expected spoilage annually and applies appropriate adjustments in the fourth quarter of each year, or other times, if changes in Customer behavior are detected. Changes to spoilage estimates impact revenue recognition prospectively. Due to the size of the Company’s liability for loyalty benefits, changes in Customer behavior and/or expected future redemption patterns could result in significant variations in Passenger revenue. The Company allocates consideration received to performance obligations based on the relative fair value of those obligations. The Company has a co-branded credit card agreement (“Agreement”) with Chase Bank USA, N.A. (“Chase”), through which the Company sells loyalty points and certain marketing components, which consist of the use of Southwest Airlines’ brand and access to Rapid Rewards Member lists, licensing and advertising elements, and the use of the Company’s resource team. The Company estimated the selling prices and volumes over the term of the Agreement in order to determine the allocation of proceeds to each of the two performance obligations identified in the Agreement, which have been characterized as a transportation component and a marketing component. The allocations utilized are reviewed to determine if adjustment is necessary any time there is a modification to the Agreement. The Company records Passenger revenue related to loyalty point redemptions for air travel when the travel is delivered, and the marketing elements are recognized as Other revenue when the performance obligations related to those services are satisfied, which is generally the same period consideration is received from Chase. As performance obligations to Customers are satisfied, the related revenue is recognized. The events that result in revenue recognition that are associated with performance obligations identified as a part of the Rapid Rewards Program are as follows: • Tickets and Rapid Rewards Points - When a flight occurs, the related performance obligation is satisfied and the related value provided by the Customer, whether from purchased tickets or Rapid Rewards Points, is recognized as revenue. • Loyalty points redeemed for goods and/or services other than travel - Rapid Rewards Members have the option to redeem points for goods and services offered through a third party vendor, who acts as principal. The performance obligation related to the purchase of these goods and services is satisfied when the good and/or service is delivered to the Customer. • Marketing Royalties - As part of its Agreement with Chase, Southwest provides certain deliverables, including use of the Southwest Airlines’ brand, access to Rapid Rewards Member lists, advertising elements, and the Company’s resource team. These performance obligations are satisfied each month that the Agreement is active. As of the years ended December 31, 2019 and 2018 , the components of Air traffic liability, including contract liabilities based on tickets sold, unused funds available to the Customer, and loyalty points available for redemption, net of expected spoilage, within the Consolidated Balance Sheet were as follows: Balance as of (in millions) December 31, 2019 December 31, 2018 Air traffic liability - passenger travel and ancillary passenger services $ 2,125 $ 2,059 Air traffic liability - loyalty program 3,385 3,011 Total Air traffic liability $ 5,510 $ 5,070 The balance in Air traffic liability – passenger travel and ancillary passenger services also includes unused funds that are available for use by Customers and are not currently associated with a ticket, but represent funds effectively refunded and made available for use to purchase a ticket for a flight that occurs prior to their expiration. These funds are typically created as a result of a prior ticket cancellation or exchange. These performance obligations are expected to have a duration of twelve months or less; therefore, the Company has elected to not disclose the amount of the remaining transaction price and its expected timing of recognition for passenger tickets.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fares, and coefficients. The entire balance classified as Air traffic liability – noncurrent relates to loyalty points that were estimated to be redeemed in periods beyond 12 months following the representative balance sheet date. The Company expects the majority of loyalty points to be redeemed within two years. Rollforwards of the Company's Air traffic liability - loyalty program for the years ended December 31, 2019 and 2018 were as follows (in millions): Year ended December 31, 2019 2018 Air traffic liability - loyalty program - beginning balance $ 3,011 $ 2,667 Amounts deferred associated with points awarded 2,941 2,717 Revenue recognized from points redeemed - Passenger (2,487 ) (2,307 ) Revenue recognized from points redeemed - Other (80 ) (66 ) Air traffic liability - loyalty program - ending balance $ 3,385 $ 3,011 Air traffic liability includes consideration received for ticket and loyalty related performance obligations which have not been satisfied as of a given date. Rollforwards of the amounts included in Air traffic liability as of December 31, 2019 and 2018 were as follows (in millions): Air traffic liability Balance at December 31, 2018 $ 5,070 Current period sales (passenger travel, ancillary services, flight loyalty, and partner loyalty) 21,296 Revenue from amounts included in contract liability opening balances (3,816 ) Revenue from current period sales (17,040 ) Balance at December 31, 2019 $ 5,510 Air traffic liability Balance at December 31, 2017 $ 4,565 Current period sales (passenger travel, ancillary services, flight loyalty, and partner loyalty) 21,026 Revenue from amounts included in contract liability opening balances (3,479 ) Revenue from current period sales (17,042 ) Balance at December 31, 2018 $ 5,070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The Company recognized revenue related to the marketing, advertising, and other travel-related benefits of the revenue associated with various loyalty partner agreements including, but not limited to, the Agreement with Chase, within Other operating revenues. For the years ended December 31, 2019, 2018, and 2017 the Company recognized $1.3 billion , $1.1 billion , and $1.0 billion , respectively.</t>
  </si>
  <si>
    <t>LONG-TERM DEBT</t>
  </si>
  <si>
    <t>Debt Disclosure [Abstract]</t>
  </si>
  <si>
    <t>LONG-TERM DEBT (in millions) December 31, 2019 December 31, 2018 2.75% Notes due November 2019 $ — $ 300 Term Loan Agreement payable through May 2019 - 6.315% — 23 Term Loan Agreement payable through July 2019 - 4.84% — 10 2.65% Notes due 2020 500 492 Term Loan Agreement payable through 2020 - 5.223% 134 187 737 Aircraft Notes payable through 2020 20 67 2.75% Notes due 2022 300 300 Pass Through Certificates due 2022 - 6.24% 197 250 Term Loan Agreement payable through 2026 - 3.03% 178 197 3.00% Notes due 2026 300 300 3.45% Notes due 2027 300 300 7.375% Debentures due 2027 122 125 Finance leases 627 845 $ 2,678 $ 3,396 Less current maturities 819 606 Less debt discount and issuance costs 13 19 $ 1,846 $ 2,771 AirTran Holdings is party to aircraft purchase financing facilities, and as of December 31, 2019 , three Boeing 737 aircraft remained that were financed under floating-rate facilities. Each note is secured by a first mortgage on the aircraft to which it relates. The notes bear interest at a floating rate per annum equal to a margin plus the three or six-month LIBOR in effect at the commencement of each semi-annual or three-month period, as applicable. As of December 31, 2019 , the weighted average interest rate was 3.49 percent . Principal and interest under the notes are payable semi-annually or every three months as applicable. As of December 31, 2019 , the remaining debt outstanding may be prepaid without penalty under all aircraft loans provided under such facilities. The remaining notes mature in 2020 . As discussed further in Note 10 , a portion of the above floating-rate debt has been effectively converted to a fixed rate via interest rate swap agreements which expire as the underlying notes mature. During November 2017, the Company issued $300 million senior unsecured notes due 2022 . The notes bear interest at 2.75 percent . Interest is payable semi-annually in arrears on May 16 and November 16. Also during November 2017, the Company issued $300 million senior unsecured notes due 2027 . The notes bear interest at 3.45 percent . Interest is payable semi-annually in arrears on May 16 and November 16. During November 2016, the Company issued $300 million senior unsecured notes due 2026 . The notes bear interest at 3.00 percent . Interest is payable semi-annually in arrears on May 15 and November 15. During October 2016, the Company entered into a term loan agreement providing for loans to the Company aggregating up to $215 million , to be secured by mortgages on seven of the Company's 737-800 aircraft. The Company borrowed the full $215 million and secured this loan with the requisite seven aircraft mortgages. The loan matures on October 31, 2026, and is repayable via semi-annual installments of principal that began on April 30, 2018. The loan bears interest at the LIBO Rate (as defined in the term loan agreement) plus 1.10 percent , which equates to a current rate of 3.03 percent , and interest is payable semi-annually in installments. During November 2015, the Company issued $500 million senior unsecured notes due 2020 . The notes bear interest at 2.65 percent , payable semi-annually in arrears on May 5 and November 5. Concurrently, the Company entered into a fixed-to-floating interest rate swap to convert the interest on these unsecured notes to a floating rate until their maturity. See Note 10 for further information on the interest-rate swap agreement. During November 2014 , the Company issued $300 million senior unsecured notes due November 2019 . The notes bore interest at 2.75 percent , payable semi-annually in arrears. Concurrently, the Company entered into a fixed-to-floating interest rate swap to convert the interest on these unsecured notes to a floating rate until their maturity. The notes matured and were redeemed in full on November 6, 2019, utilizing available cash on hand. On July 1, 2009 , the Company entered into a term loan agreement providing for loans to the Company aggregating up to $124 million , to be secured by mortgages on five of the Company’s 737-700 aircraft. The Company borrowed the full $124 million and secured this loan with the requisite five aircraft mortgages. The loan bore interest at a fixed rate of 4.84 percent . The loan matured and was paid out in full on July 1, 2019 , utilizing available cash on hand. On April 29, 2009 , the Company entered into a term loan agreement providing for loans to the Company aggregating up to $332 million , to be secured by mortgages on 14 of the Company’s 737-700 aircraft. The Company borrowed the full $332 million and secured the loan with the requisite 14 aircraft mortgages. The loan bore interest at the LIBO Rate (as defined in the term loan agreement) plus 3.30 percent . Pursuant to the terms of the term loan agreement, the Company entered into an interest rate swap agreement to convert the variable rate on the term loan to a fixed 6.315 percent until maturity. The loan matured and was paid out in full on May 6, 2019 , utilizing available cash on hand. On May 6, 2008 , the Company entered into a term loan agreement providing for loans to the Company aggregating up to $600 million , to be secured by first-lien mortgages on 21 of the Company’s 737-700 aircraft. On May 9, 2008, the Company borrowed the full $600 million and secured these loans with the requisite 21 aircraft mortgages. The loans mature on May 9, 2020 , and are being repaid via quarterly installments of principal and interest that began on August 9, 2008. The loans bear interest at the LIBO Rate (as defined in the term loan agreement) plus 0.95 percent . Pursuant to the terms of the term loan agreement, the Company entered into an interest rate swap agreement to convert the variable rate on the term loan to a fixed 5.223 percent until maturity. On October 3, 2007 , grantor trusts established by the Company issued $500 million Pass Through Certificates consisting of $412 million 6.15 percent Series A certificates and $88 million 6.65 percent Series B certificates. A separate trust was established for each class of certificates. The trusts used the proceeds from the sale of certificates to acquire equipment notes in the same amounts, which were issued by the Company on a full recourse basis. Payments on the equipment notes held in each trust are passed through to the holders of certificates of such trust. The equipment notes were issued for each of 16 Boeing 737-700 aircraft owned by the Company and are secured by a mortgage on each aircraft. Beginning February 1, 2008, principal and interest payments on the equipment notes held for both series of certificates became due semi-annually until the balance of the certificates mature on August 1, 2022 . Prior to their issuance, the Company also entered into swap agreements to hedge the variability in interest rates on the Pass Through Certificates. The swap agreements were accounted for as cash flow hedges, and resulted in a payment by the Company of $20 million upon issuance of the Pass Through Certificates. The effective portion of the hedge is being amortized to interest expense concurrent with the amortization of the debt and is reflected in the above table as a reduction in the debt balance. The ineffectiveness of the hedge transaction was immaterial. On February 28, 1997 , the Company issued $100 million of senior unsecured 7.375 percent debentures due March 1, 2027 . Interest is payable semi-annually on March 1 and September 1 . The debentures may be redeemed, at the option of the Company, in whole at any time or in part from time to time, at a redemption price equal to the greater of the principal amount of the debentures plus accrued interest at the date of redemption or the sum of the present values of the remaining scheduled payments of principal and interest thereon, discounted to the date of redemption at the comparable treasury rate plus 20 basis points, plus accrued interest at the date of redemption. The Company is required to provide standby letters of credit to support certain obligations that arise in the ordinary course of business. Although the letters of credit are an off-balance sheet item, the majority of the obligations to which they relate are reflected as liabilities in the Consolidated Balance Sheet. Outstanding letters of credit totaled $148 million at December 31, 2019 . The Company has access to a $1.0 billion unsecured revolving credit facility expiring in August 2022 . The revolving credit agreement has an accordion feature that would allow the Company, subject to, among other things, the procurement of incremental commitments, to increase the size of the facility to $1.5 billion . Interest on the facility is based on the Company's credit ratings at the time of borrowing. At the Company's current ratings, the interest cost would be LIBOR plus a spread of 100.0 basis points. The facility contains a financial covenant requiring a minimum coverage ratio of adjusted pre-tax income to fixed obligations, as defined. As of December 31, 2019 , the Company was in compliance with this covenant and there were no amounts outstanding under the revolving credit facility. The net book value of the assets pledged as collateral for the Company’s secured borrowings, primarily aircraft, was $990 million at December 31, 2019 . In addition, the Company has pledged a total of up to 12 of its Boeing 737-700 and 37 of its Boeing 737-800 aircraft at a net book value of $1.2 billion , in the case that it has obligations related to its fuel derivative instruments with counterparties that exceed certain thresholds. See Note 10 for further information on these collateral arrangements. As of December 31, 2019 , aggregate annual principal maturities of debt and finance leases (not including amounts associated with interest rate swap agreements, interest on finance leases, and amortization of purchase accounting adjustments) for the five-year period ending December 31, 2024, and thereafter, were $819 million in 2020, $170 million in 2021, $475 million in 2022, $103 million in 2023, $103 million in 2024, and $990 million thereafter.</t>
  </si>
  <si>
    <t>LEASES</t>
  </si>
  <si>
    <t>Leases [Abstract]</t>
  </si>
  <si>
    <t>LEASES The Company enters into leases for aircraft, property, and other types of equipment in the normal course of business. The accounting for these leases follows the requirements of the New Lease Standard, which the Company adopted as of January 1, 2019. See Note 2 for further information. As of December 31, 2019 , the Company held aircraft leases with remaining terms ranging from one month to 12 years . The aircraft leases generally can be renewed for one to six years at rates based on fair market value at the end of the lease term. Residual value guarantees included in the Company's lease agreements are not material. On July 9, 2012, the Company signed an agreement with Delta Air Lines, Inc. and Boeing Capital Corp. to lease or sublease 88 AirTran Airways, Inc. Boeing 717-200 aircraft ("B717s") to Delta at agreed-upon lease rates. Three operating leases expired during 2018. Of the 85 B717s remaining at the beginning of 2019, ten owned B717s were sold in 2019. The proceeds from the sale, which were not material, were netted within Capital expenditures in the Consolidated Statement of Cash Flows. Excluding the eight aircraft for which operating leases expired during 2019, the following remained: 65 on operating leases and two on finance leases. The sublease terms for the 65 B717s on operating lease and the two B717s on finance lease coincide with the Company's remaining lease terms for these aircraft from the original lessor, which have remaining lease terms ranging from approximately one month to five years . The Company's future sublease income associated with the 65 B717s on operating lease as of December 31, 2019 was as follows: $78 million in 2020, $41 million in 2021, $17 million in 2022, $7 million in 2023, and $1 million in 2024. The two B717s classified by the Company as finance leases are accounted for as direct financing leases, and the remaining 65 subleases are accounted for as operating leases. There are no contingent payments and no significant residual value conditions associated with the transaction. At each airport where the Company conducts flight operations, the Company has lease agreements, generally with a governmental unit or authority, for the use of airport terminals, airfields, office space, cargo warehouses, gates, and/or maintenance facilities. These leases are classified as operating lease agreements and have lease terms remaining ranging from one month to 27 years . Certain leases can be renewed from one to ten years . The majority of the airport terminal leases contain certain provisions for periodic adjustments to rates that depend upon airport operating costs or use of the facilities, and are reset at least annually. Due to the nature and variability of the rates, the majority of these leases are not recorded on the Consolidated Balance Sheet. The Company also leases certain technology assets, fuel storage tanks, and various other equipment that qualify as leases under the New Lease Standard. The remaining lease terms range from two months to seven years . Certain leases can be renewed from six months to five years . Lease-related assets and liabilities recorded on the Consolidated Balance Sheet were as follows: ( in millions) Balance Sheet location December 31, 2019 Assets Operating Operating lease right-of-use assets (net) $ 1,349 Finance Property and equipment (net of allowance for depreciation and amortization of $455) 779 Total lease assets $ 2,128 Liabilities Current Operating Current operating lease liabilities $ 353 Finance Current maturities of long-term debt 85 Noncurrent Operating Noncurrent operating lease liabilities 978 Finance Long-term debt less current maturities 542 Total lease liabilities $ 1,958 The components of lease costs, included in the Consolidated Statement of Comprehensive Income, were as follows: ( in millions ) Statement of Comprehensive Income location Year ended December 31, 2019 Operating lease cost - aircraft (a) Other operating expenses $ 182 Operating lease cost - other Landing fees and airport rentals, and Other operating expenses 89 Short-term lease cost Other operating expenses 4 Variable lease cost Landing fees and airport rentals, and Other operating expenses 1,377 Finance lease cost: Amortization of lease liabilities Depreciation and amortization 116 Interest on lease liabilities Interest expense 26 Total net finance lease cost $ 142 (a) Net of sublease income of $97 million for the year ended December 31, 2019 . Supplemental cash flow information related to leases, included in the Consolidated Statement of Cash Flows, was as follows: ( in millions ) Year ended December 31, 2019 Cash paid for amounts included in the measurement of lease liabilities: Operating cash flows for operating leases $ 379 Operating cash flows for finance leases 26 Financing cash flows for finance leases 85 Right-of-use assets obtained in exchange for lease obligations: Operating leases 230 Finance leases 1 As of December 31, 2019 , maturities of lease liabilities were as follows: ( in millions ) Operating leases Finance leases 2020 $ 392 $ 107 2021 257 102 2022 141 98 2023 113 94 2024 92 90 Thereafter 661 230 Total lease payments $ 1,656 $ 721 Less imputed interest (325 ) (94 ) Total lease obligations 1,331 627 Less current obligations (353 ) (85 ) Long-term lease obligations $ 978 $ 542 The table below presents additional information related to the Company's leases as of December 31, 2019 : Weighted average remaining lease term Operating leases 9 years Finance leases 8 years Weighted average discount rate Operating leases (a) 3.7 % Finance leases 3.8 % (a) Upon adoption of the New Lease Standard, the incremental borrowing rate used for existing leases was established as of January 1, 2019. As of December 31, 2019 , the Company had additional operating lease commitments that had not yet commenced of approximately $543 million for 16 Boeing 737 MAX 8 aircraft contractually to be delivered in 2020, each with lease terms that range from eight to nine years . Disclosures related to periods prior to the adoption of the New Lease Standard As of December 31, 2018, the Company's fleet included 51 aircraft on operating lease and 72 aircraft on capital lease. Amounts applicable to these aircraft on capital lease that were included in property and equipment were $1.3 billion for flight equipment and $304 million in accumulated amortization. Total rental expense for operating leases, both aircraft and other, charged to operations in 2018 and 2017 was $935 million and $939 million , respectively. The majority of the Company’s terminal operations space, as well as 124 aircraft, including 73 B717s subleased to Delta, were under operating leases at December 31, 2018. For aircraft operating leases and for terminal operating leases and other real estate leases, expense is recorded on a straight–line basis and included in Other operating expenses and in Landing fees and airport rentals, respectively, in the Consolidated Statement of Income. The majority of the Company’s terminal operations space payments are considered variable, and thus excluded from the Company’s disclosures of future minimum lease payments. Future minimum lease payments under capital leases and noncancelable operating leases and rentals to be received under subleases with initial or remaining terms in excess of one year at December 31, 2018, were: (in millions) Capital leases Operating leases Subleases Operating leases, net 2019 $ 111 $ 348 $ (92 ) $ 256 2020 109 357 (78 ) 279 2021 105 244 (41 ) 203 2022 100 172 (17 ) 155 2023 97 146 (7 ) 139 Thereafter 335 474 (1 ) 473 Total minimum lease payments $ 857 $ 1,741 $ (236 ) $ 1,505 Less amount representing interest 126 Present value of minimum lease payments (a) 731 Less current portion 85 Long-term portion $ 646 (a) Excludes lease incentive obligation of $114 million . In 2017, the Company recorded a charge of $63 million , within Other operating expenses in the accompanying Consolidated Statement of Income, related to the leased portion of the Classic fleet, representing the remaining net lease payments due and certain lease return requirements that could have to be performed on these leased aircraft prior to their return to the lessors, as of the cease-use date. As of December 31, 2018, the remaining amounts associated with the cease-use liability had been paid in full.</t>
  </si>
  <si>
    <t>COMMON STOCK</t>
  </si>
  <si>
    <t>Equity [Abstract]</t>
  </si>
  <si>
    <t>COMMON STOCK The Company has one class of capital stock, its common stock. Holders of shares of common stock are entitled to receive dividends when and if declared by the Board of Directors and are entitled to one vote per share on all matters submitted to a vote of the Shareholders. At December 31, 2019 , the Company had 60 million shares of common stock reserved for issuance pursuant to Employee equity plans (of which 27 million shares had not been granted) through various share-based compensation arrangements. See Note 9 to the Consolidated Financial Statements for information regarding the Company's equity plans.</t>
  </si>
  <si>
    <t>STOCK PLANS</t>
  </si>
  <si>
    <t>Share-based Payment Arrangement [Abstract]</t>
  </si>
  <si>
    <t>STOCK PLANS Share-based Compensation The Company accounts for share-based compensation utilizing fair value, which is determined on the date of grant for all instruments. The Consolidated Statement of Income for the years ended December 31, 2019 , 2018 , and 2017 , reflects share-based compensation expense of $55 million , $46 million , and $37 million , respectively. The total tax benefit recognized in earnings from share-based compensation arrangements for the years ended December 31, 2019 , 2018 , and 2017 , was not material . As of December 31, 2019 , there was $64 million of total unrecognized compensation cost related to share-based compensation arrangements, which is expected to be recognized over a weighted-average period of 1.8 years. The Company expects substantially all unvested awards to vest. Restricted Stock Units and Stock Grants Under the Company’s Amended and Restated 2007 Equity Incentive Plan ("2007 Equity Plan"), which has been approved by Shareholders, the Company granted restricted stock units ("RSUs") and performance-based restricted stock units ("PBRSUs") to certain Employees during 2019 , 2018 , and 2017 . Outstanding RSUs vest over three years , subject generally to the individual’s continued employment or service. The PBRSUs granted in February 2017 are subject to the Company’s performance with respect to a three-year simple average of Return on Invested Capital, before taxes and excluding special items, for the defined performance period and are also subject generally to the individual’s continued employment or service. The PBRSUs granted in January 2018 and January 2019 are subject to the Company’s performance with respect to a three-year simple average of Return on Invested Capital, after taxes and excluding special items, for the defined performance period and are also subject generally to the individual’s continued employment or service. The number of PBRSUs vesting on the vesting date will be interpolated based on the Company's Return on Invested Capital performance and ranges from zero PBRSUs to 200 percent of granted PBRSUs. Forfeiture rates are estimated at the time of grant based on historical actuals for similar grants, and are trued-up to actuals over the vesting period. The Company recognizes all expense on a straight-line basis over the vesting period, with any changes in expense due to the number of PBRSUs expected to vest being modified on a prospective basis. Aggregated information regarding the Company’s RSUs and PBRSUs is summarized below: All Restricted Stock Units Units (000) Wtd. Average Fair Value (per share) Outstanding December 31, 2016 1,439 $ 36.52 Granted 717 (a) 52.73 Vested (806 ) 30.23 Surrendered (56 ) 43.86 Outstanding December 31, 2017 1,294 45.32 Granted 782 (b) 60.80 Vested (670 ) 45.11 Surrendered (64 ) 47.05 Outstanding December 31, 2018, Unvested 1,342 52.56 Granted 994 (c) 57.49 Vested (744 ) 42.42 Surrendered (47 ) 57.72 Outstanding December 31, 2019, Unvested 1,545 57.65 (a) Includes 235 thousand PBRSUs (b) Includes 308 thousand PBRSUs (c) Includes 387 thousand PBRSUs In addition, the Company granted approximately 31 thousand shares of unrestricted stock at a weighted average grant price of $52.01 in 2019 , approximately 28 thousand shares at a weighted average grant price of $53.01 in 2018 , and approximately 26 thousand shares at a weighted average grant price of $57.04 in 2017 , to members of its Board of Directors. A remaining balance of up to 20 million shares of the Company’s common stock may be issued pursuant to grants under the 2007 Equity Plan. Employee Stock Purchase Plan Under the Amended and Restated 1991 Employee Stock Purchase Plan ("ESPP"), which has been approved by Shareholders, the Company is authorized to issue up to a remaining balance of 7 million shares of the Company’s common stock to Employees of the Company. These shares may be issued at a price equal to 90 percent of the market value at the end of each monthly purchase period. Common stock purchases are paid for through periodic payroll deductions. The following table provides information about the Company’s ESPP activity during 2019 , 2018 , and 2017 : Employee Stock Purchase Plan (a) Total number Weighted-average of shares Average fair value of each purchased price paid purchase right Year ended (in thousands) per share under the ESPP December 31, 2017 544 $ 50.13 $ 5.57 December 31, 2018 661 $ 50.73 $ 5.64 December 31, 2019 821 $ 47.60 $ 5.29 (a) The weighted-average fair value of each purchase right under the ESPP granted is equal to a ten percent discount from the market value of the Common Stock at the end of each monthly purchase period. Taxes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si>
  <si>
    <t>FINANCIAL DERIVATIVE INSTRUMENTS</t>
  </si>
  <si>
    <t>Derivative Instruments and Hedging Activities Disclosure [Abstract]</t>
  </si>
  <si>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For 2019 , the Company had fuel derivative instruments in place for up to 73 percent of its fuel consumption. As of December 31, 2019 , the Company also had fuel derivative instruments in place to provide coverage at varying price levels, but up to a maximum of approximately 59 percent of its 2020 estimated fuel consumption, depending on where market prices settle. The following table provides information about the Company’s volume of fuel hedging on an economic basis: Maximum fuel hedged as of December 31, 2019 Derivative underlying commodity type as of Period (by year) (gallons in millions) (a) December 31, 2019 2020 1,301 WTI crude oil, Brent crude oil, and Heating oil 2021 1,169 WTI crude and Brent crude oil 2022 603 WTI crude and Brent crude oil Beyond 2022 32 WTI crude oil (a) Due to the types of derivatives utilized by the Company and different price levels of those contracts, these volumes represent the maximum economic hedge in place and may vary significantly as market prices fluctuate. Upon proper qualification, the Company accounts for its fuel derivative instruments as cash flow hedges. All periodic changes in fair value of the derivatives designated as hedges are recorded in AOCI until the underlying jet fuel is consumed. See Note 12 . The Company's results are subject to the possibility that the derivatives will no longer qualify for hedge accounting, in which case any change in the fair value of derivative instruments since the last reporting period would be recorded in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9 , 2018 , or 2017 . Accounting pronouncements pertaining to derivative instruments and hedging are complex with stringent requirements, including the documentation of a Company hedging strategy, statistical analysis to qualify a commodity for hedge accounting both on a historical and a prospective basis, and strict contemporaneous documentation that is required at the time each hedge is designated by the Company. This statistical analysis involves utilizing regression analyses that compare changes in the price of jet fuel to changes in the prices of the commodities used for hedging purposes. All cash flows associated with purchasing and selling fuel derivatives are classified as Other operating cash flows in the Consolidated Statement of Cash Flows. 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19 12/31/2018 12/31/2019 12/31/2018 Derivatives designated as hedges (a) Fuel derivative contracts (gross) Prepaid expenses and other current assets $ 48 $ 43 $ — $ — Fuel derivative contracts (gross) Other assets 62 95 — — Interest rate derivative contracts Other assets 2 — — — Interest rate derivative contracts Accrued liabilities — — 5 2 Interest rate derivative contracts Other noncurrent liabilities — — 1 12 Total derivatives designated as hedges $ 112 $ 138 $ 6 $ 14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The following table presents the amounts recorded on the Consolidated Balance Sheet related to fair value hedges: Balance Sheet location of hedged item Carrying amount of the hedged liabilities Cumulative amount of fair value hedging adjustment included in the carrying amount of the hedged liabilities (a) December 31, December 31, (in millions) 2019 2018 2019 2018 Current maturities of long-term debt $ 500 $ — $ — $ — Long-term debt less current maturities — 791 19 11 $ 500 $ 791 $ 19 $ 11 (a) At December 31, 2019 and 2018 , these amounts include the cumulative amount of fair value hedging adjustments remaining for which hedge accounting has been discontinued of $ 19 million and $ 20 million, respectively. In addition, the Company had the following amounts associated with fuel derivative instruments and hedging activities in its Consolidated Balance Sheet: Balance Sheet December 31, December 31, (in millions) location 2019 2018 Cash collateral deposits held from counterparties for fuel contracts - current Offset against Prepaid expenses and other current assets $ 10 $ — Cash collateral deposits held from counterparties for fuel contracts - noncurrent Offset against Other assets 15 —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No cash collateral deposits were provided by or held by the Company based on its outstanding interest rate swap agree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19 December 31, 2018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48 $ (10 ) $ 38 $ 43 $ — $ 43 Fuel derivative contracts Other assets $ 62 $ (15 ) $ 47 (a) $ 95 $ — $ 95 (a) Interest rate derivative contracts Other assets $ 2 $ — $ 2 (a) $ — $ — $ — (a) (a) The net amounts of derivative assets and liabilities are reconciled to the individual line item amounts presented in the Consolidated Balance Sheet in Note 15 . Offsetting of derivative liabilities (in millions) (i) (ii) (iii) = (i) + (ii) (i) (ii) (iii) = (i) + (ii) December 31, 2019 December 31, 2018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0 $ (10 ) $ — $ — $ — $ — Fuel derivative contracts Other assets $ 15 $ (15 ) $ — (a) $ — $ — $ — (a) Interest rate derivative contracts Accrued liabilities $ 5 $ — $ 5 $ 2 $ — $ 2 Interest rate derivative contracts Other noncurrent liabilities $ 1 $ — $ 1 $ 12 $ — $ 12 (a) The net amounts of derivative assets and liabilities are reconciled to the individual line item amounts presented in the Consolidated Balance Sheet in Note 15 . The following tables present the impact of derivative instruments and their location within the Consolidated Statement of Income for the year ended December 31, 2019 and 2018 : Location and amount recognized in income on cash flow and fair value hedging relationships Year ended December 31, 2019 Year ended December 31, 2018 (in millions) Fuel and oil Interest expense Fuel and oil Interest expense Total $ 48 $ 29 $ (33 ) $ 37 (Gain) loss on cash flow hedging relationships: Commodity contracts: Amount of (gain) loss reclassified from AOCI into income 48 — (33 ) — Interest contracts: Amount of loss reclassified from AOCI into income — 5 — 6 Impact of fair value hedging relationships: Interest contracts: Hedged items — 22 — 23 Derivatives designated as hedging instruments — 2 — 8 Derivatives designated and qualified in cash flow hedging relationships (Gain) loss recognized in AOCI on derivatives, net of tax Year ended December 31, (in millions) 2019 2018 Fuel derivative contracts $ 90 $ 1 Interest rate derivatives 29 (1 ) Total $ 119 $ — Derivatives not designated as hedges (Gain) loss recognized in income on derivatives Year ended Location of (gain) loss December 31, recognized in income (in millions) 2019 2018 on derivatives Interest rate derivatives $ — $ (2 ) Interest Expense The Company also recorded expense associated with premiums paid for fuel derivative contracts that settled/expired during 2019 , 2018 , and 2017 of $ 95 million , $ 135 million , and $ 136 million , respectively. These amounts are recognized through changes in fair value within AOCI for designated hedges, and are ultimately recorded as a component of Fuel and oil in the Consolidated Statement of Income during the period the contracts settle.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December 31, 2019 , recorded in AOCI, were approximately $36 million in unrealized losses , net of taxes, which are expected to be realized in earnings during the twelve months subsequent to December 31, 2019 . Interest Rate Swaps 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or "critical terms match" methods of accounting, ineffectiveness is assessed at each reporting period. If hedge accounting is achieved, all periodic changes in fair value of the interest rate swaps are recorded in AOCI. The ineffectiveness associated with all of the Company’s interest rate swap agreements for all periods presented was not material. The fair values of the interest rate swap agreements, which are adjusted regularly, have been aggregated by counterparty for classification in the Consolidated Balance Sheet. Agreements totaling a net liability of $4 million are fair value hedges, cash flow hedges, and interest rate derivatives not utilizing hedge accounting, and are classified as components of Other assets, Accrued liabilities, and Other noncurrent liabilities. The corresponding adjustment related to the net liability associated with the Company’s cash flow hedges is to AOCI, fair value hedges is to the carrying value of the long-term debt, and interest rate derivatives not utilizing hedge accounting is to Interest expense. See Note 12 . The Company has a fixed-to-floating interest rate swap agreement in place associated with its $500 million 2.65 percent Notes due 2020 that is accounted for as a fair value hedge. As a result of the fixed-to-floating interest rate swap agreement in place, the average floating rate recognized during 2019 was approximately 3.01 percent on the $500 million Notes. The Company has a floating-to-fixed interest rate swap agreement associated with its $600 million floating-rate term loan agreement due 2020 that is accounted for as a cash flow hedge. The interest rate hedge has fixed the interest rate on the $600 million floating-rate term loan agreement at 5.223 percent until maturity. There are also two interest rate swap agreements, which convert a portion of AirTran Holdings' floating-rate debt to a fixed-rate basis for the remaining life of the debt, thus reducing the impact of interest rate changes on future interest expense and cash flows. Under these agreements, which expire in 2020 , AirTran Holdings pays fixed rates between 4.35 percent and 4.50 percent and receives either three-month or six-month LIBOR on the notional values. The notional amount of outstanding debt related to interest rate swaps as of December 31, 2019 , was $13 million . The mark-to-market impact associated with these hedges for all periods presented was not material.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December 31, 2019 , the Company had agreements with all of its active counterparties containing early termination rights and/or bilateral collateral provisions whereby security is required if market risk exposure exceeds a specified threshold amount based on the counterparty's credit rating. The Company also had agreements with counterparties in which cash deposits, letters of credit, and/or pledged aircraft are required to be posted as collateral whenever the net fair value of derivatives associated with those counterparties exceeds specific thresholds. In certain cases, the Company has the ability to substitute among these different forms of collateral in its discretion. The following table provides the fair values of fuel derivatives, amounts posted as collateral, and applicable collateral posting threshold amounts as of December 31, 2019 , at which such postings are triggered: Counterparty (CP) (in millions) A B C D E Other (a) Total Fair value of fuel derivatives $ 22 $ 16 $ 36 $ 12 $ 8 $ 16 $ 110 Cash collateral held from CP 25 — — — — — 25 Aircraft collateral pledged to CP — — — — — — — Letters of credit (LC) — — — — — — — Option to substitute LC for aircraft (200) to (600)(b) N/A (150) to (550)(c) (150) to (550)(c) N/A Option to substitute LC for cash N/A N/A (75) to (150) or &gt;(550)(c) (125) to (150) or &gt;(550)(d) (d) If credit rating is investment grade, fair value of fuel derivative level at which: Cash is provided to CP &gt;(100) &gt;(50) (75) to (150) or &gt;(550)(e) (125) to (150) or &gt;(550)(e) &gt;(40) Cash is received from CP &gt;0(e) &gt;150(e) &gt;250(e) &gt;125(e) &gt;100(e) Aircraft or cash can be pledged to CP as collateral (200) to (600)(f) N/A (150) to (550)(c) (150) to (550)(c) N/A If credit rating is non-investment grade, fair value of fuel derivative level at which: Cash is provided to CP (0) to (200) or &gt;(600) (g) (0) to (150) or &gt;(550) (0) to (150) or &gt;(550) (g) Cash is received from CP (g) (g) (g) (g) (g) Aircraft or cash can be pledged to CP as collateral (200) to (600) N/A (150) to (550) (150) to (550) N/A (a) Individual counterparties with fair value of fuel derivatives &lt; $7 million . (b) The Company has the option of providing letters of credit in addition to aircraft collateral if the appraised value of the aircraft does not meet the collateral requirements.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t>
  </si>
  <si>
    <t>FAIR VALUE MEASUREMENTS</t>
  </si>
  <si>
    <t>Fair Value Disclosures [Abstract]</t>
  </si>
  <si>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9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0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the assets in the Company's earnings. The following tables present the Company’s assets and liabilities that are measured at fair value on a recurring basis at December 31, 2019 , and December 31, 2018 : Fair value measurements at reporting date using: Quoted prices in active markets for identical assets Significant other observable inputs Significant unobservable inputs Description December 31, 2019 (Level 1) (Level 2) (Level 3) Assets (in millions) Cash equivalents Cash equivalents (a) $ 1,999 $ 1,999 $ — $ — Commercial paper 535 — 535 — Certificates of deposit 14 — 14 — Short-term investments: Treasury bills 1,196 1,196 — — Certificates of deposit 268 — 268 — Time deposits 60 — 60 — Interest rate derivatives (see Note 10) 2 — 2 — Fuel derivatives: Option contracts (b) 110 — — 110 Other available-for-sale securities 197 197 — — Total assets $ 4,381 $ 3,392 $ 879 $ 110 Liabilities Interest rate derivatives (see Note 10) $ (6 ) $ — $ (6 ) $ — (a) Cash equivalents are primarily composed of money market investments. (b) In the Consolidated Balance Sheet amounts are presented as an asset. See Note 10 . Fair value measurements at reporting date using: Quoted prices in active markets for identical assets Significant other observable inputs Significant unobservable inputs Description December 31, 2018 (Level 1) (Level 2) (Level 3) Assets (in millions) Cash equivalents Cash equivalents (a) $ 1,392 $ 1,392 $ — $ — Commercial paper 454 — 454 — Certificates of deposit 8 — 8 — Short-term investments: Treasury bills 1,582 1,582 — — Certificates of deposit 228 — 228 — Time deposits 25 — 25 — Fuel derivatives: Option contracts (b) 138 — — 138 Other available-for-sale securities 127 127 — — Total assets $ 3,954 $ 3,101 $ 715 $ 138 Liabilities Interest rate derivatives (see Note 10) $ (14 ) $ — $ (14 ) $ — (a) Cash equivalents are primarily composed of money market investments. (b) In the Consolidated Balance Sheet amounts are presented as a net asset. See Note 10 . The Company had no transfers of assets or liabilities between any of the above levels during the years ended December 31, 2019 or 2018 . The Company did not have any assets or liabilities measured at fair value on a nonrecurring basis as of December 31, 2019 or 2018 . The following tables present the Company’s activity for items measured at fair value on a recurring basis using significant unobservable inputs (Level 3) for 2019 and 2018 : Fair value measurements using significant unobservable inputs (Level 3) (in millions) Fuel derivatives Balance at December 31, 2018 $ 138 Total losses (realized or unrealized) included in other comprehensive income (112 ) Purchases 133 (a) Sales (2 ) (a) Settlements (47 ) Balance at December 31, 2019 $ 110 (a) The purchase and sale of fuel derivatives are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17 $ 248 Total losses (realized or unrealized) included in other comprehensive income (1 ) Purchases 66 (a) Sales (4 ) (a) Settlements (171 ) Balance at December 31, 2018 $ 138 (a) The purchase and sale of fuel derivatives are recorded gros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result in a higher (lower) fair value measurement, respectively, for the Company’s derivative option contracts. The following table presents a range of the unobservable inputs utilized in the fair value measurements of the Company’s fuel derivatives classified as Level 3 at December 31, 2019 : Quantitative information about Level 3 fair value measurements Valuation technique Unobservable input Period (by year) Range Fuel derivatives Option model Implied volatility 2020 13-34% 2021 17-23% 2022 17-19% Beyond 2022 18-19% The carrying amounts and estimated fair values of the Company’s long-term debt (including current maturities), as well as the applicable fair value hierarchy tier, at December 31, 2019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three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65% Notes due 2020 $ 500 $ 503 Level 2 Term Loan Agreement payable through 2020 - 5.223% 134 134 Level 3 737 Aircraft Notes payable through 2020 20 20 Level 3 2.75% Notes due 2022 300 304 Level 2 Pass Through Certificates due 2022 - 6.24% 197 208 Level 2 Term Loan Agreement payable through 2026 - 3.03% 178 178 Level 3 3.00% Notes due 2026 300 308 Level 2 3.45% Notes due 2027 300 317 Level 2 7.375% Debentures due 2027 122 150 Level 2</t>
  </si>
  <si>
    <t>ACCUMULATED OTHER COMPREHENSIVE INCOME (LOSS)</t>
  </si>
  <si>
    <t>ACCUMULATED OTHER COMPREHENSIVE INCOME (LOSS) Comprehensive income includes changes in the fair value of certain financial derivative instruments that qualify for hedge accounting, unrealized gains and losses on certain investments, and actuarial gains/losses arising from the Company’s postretirement benefit obligation. A rollforward of the amounts included in AOCI, net of taxes, is shown below for 2019 and 2018 : (in millions) Fuel derivatives Interest rate derivatives Defined benefit plan items Other Deferred tax impact Accumulated other Balance at December 31, 2017 $ 3 $ (7 ) $ (9 ) $ 33 $ (8 ) $ 12 ASU 2017-12 adoption adjustment (a) (26 ) — — — 6 (20 ) ASU 2018-02 stranded AOCI adoption adjustment (b) — — — — 2 2 Changes in fair value — 1 67 (8 ) (14 ) 46 Reclassification to earnings (33 ) 6 — — 7 (20 ) Balance at December 31, 2018 $ (56 ) $ — $ 58 $ 25 $ (7 ) $ 20 Changes in fair value (117 ) (38 ) (38 ) 34 37 (122 ) Reclassification to earnings 48 5 — — (12 ) 41 Balance at December 31, 2019 $ (125 ) $ (33 ) $ 20 $ 59 $ 18 $ (61 ) (a) The Company adopted the New Hedging Standard as of January 1, 2018. See Note 2 for further information on this adoption. (b) The Company adopted the Reclassification of Certain Tax Effects from AOCI as of January 1, 2018, which allowed the Company to reclassify to Retained earnings any tax effects stranded in AOCI as a result of the Tax Cuts and Jobs Act enacted in December 2017. The following table illustrates the significant amounts reclassified out of each component of AOCI for the year ended December 31, 2019 : Year ended December 31, 2019 (in millions) Amounts reclassified from AOCI Affected line item in the Consolidated Statement of Comprehensive Income AOCI components Unrealized loss on fuel derivative instruments $ 48 Fuel and oil expense 11 Less: Tax expense $ 37 Net of tax Unrealized loss on interest rate derivative instruments $ 5 Interest expense 1 Less: Tax expense $ 4 Net of tax Total reclassifications for the period $ 41 Net of tax</t>
  </si>
  <si>
    <t>EMPLOYEE RETIREMENT PLANS</t>
  </si>
  <si>
    <t>Retirement Benefits [Abstract]</t>
  </si>
  <si>
    <t>EMPLOYEE RETIREMENT PLANS Defined Contribution Plans Southwest has defined contribution plans covering substantially all of its Employees. Contributions under all defined contribution plans are primarily based on Employee compensation and performance of the Company. The Company sponsors Employee savings plans under section 401(k) of the Internal Revenue Code of 1986, as amended. The Southwest Airlines Co. 401(k) Plan includes Company matching contributions and the Southwest Airlines Pilots Retirement Saving Plan has non-elective Company contributions. In addition, the Southwest Airlines Co. ProfitSharing Plan (ProfitSharing Plan) is a defined contribution plan to which the Company may contribute a percentage of its eligible pre-tax profits, as defined, on an annual basis. No Employee contributions to the ProfitSharing Plan are allowed. Amounts associated with the Company's defined contribution plans expensed in 2019 , 2018 , and 2017 , reflected as a component of Salaries, wages, and benefits, were $1.2 billion , $1.0 billion , and $1.0 billion , respectively. Postretirement Benefit Plans The Company provides postretirement benefits to qualified retirees in the form of medical and dental coverage. Employees must meet minimum levels of service and age requirements as set forth by the Company, or as specified in collective-bargaining agreements with specific workgroups. Employees meeting these requirements, as defined, may use accrued unused sick time to pay for medical and dental premiums from the age of retirement until age 65 . The following table shows the change in the accumulated postretirement benefit obligation ("APBO") for the years ended December 31, 2019 and 2018 : (in millions) 2019 2018 APBO at beginning of period $ 232 $ 275 Service cost 17 18 Interest cost 10 9 Benefits paid (9 ) (5 ) Actuarial (gain)/loss 38 (69 ) Plan amendments — 4 APBO at end of period $ 288 $ 232 During 2019 , the Company recorded a $38 million actuarial loss as an increase to the APBO with an offset to AOCI. This actuarial loss is reflected above and resulted from changes in certain key assumptions used to determine the Company’s year-end obligation. The assumption change that resulted in the largest portion of the actuarial loss was the change in the discount rate used. All plans are unfunded, and benefits are paid as they become due. Estimated future benefit payments expected to be paid are $9 million in 2020 , $10 million in 2021 , $12 million in 2022 , $13 million in 2023 , $15 million in 2024 , and $107 million for the next five years thereafter. The funded status (the difference between the fair value of plan assets and the projected benefit obligations) of the Company’s consolidated benefit plans are recognized in the Consolidated Balance Sheet, with a corresponding adjustment to AOCI. The following table reconciles the funded status of the plans to the accrued postretirement benefit cost recognized in Other non-current liabilities on the Company’s Consolidated Balance Sheet at December 31, 2019 and 2018 . (in millions) 2019 2018 Funded status $ (288 ) $ (232 ) Unrecognized net actuarial gain (24 ) (64 ) Unrecognized prior service cost 4 5 Accumulated other comprehensive income 20 59 Cost recognized on Consolidated Balance Sheet $ (288 ) $ (232 ) The consolidated periodic postretirement benefit cost for the years ended December 31, 2019 , 2018 , and 2017 , included the following: (in millions) 2019 2018 2017 Service cost $ 17 $ 18 $ 18 Interest cost 10 9 11 Amortization of prior service cost 1 3 3 Amortization of net gain (2 ) — — Net periodic postretirement benefit cost $ 26 $ 30 $ 32 Service cost is recognized within Salaries, wages, and benefits expense, and all other costs are recognized in Other (gains) losses, net in the Consolidated Statement of Income. 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19 , 2018 , and 2017 : 2019 2018 2017 Weighted-average discount rate 3.30 % 4.35 % 3.65 % Assumed healthcare cost trend rate (a) 7.13 % 7.13 % 7.08 % (a) The assumed healthcare cost trend rate is expected to be 6.79% for 2020 , then decline gradually to 5.19% by 2027 and remain level thereafter.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decreased during 2019 due to market conditions. The assumed healthcare trend rate is also reviewed at least annually and is determined based upon both historical experience with the Company’s healthcare benefits paid and expectations of how those trends may or may not change in future years.</t>
  </si>
  <si>
    <t>INCOME TAXES</t>
  </si>
  <si>
    <t>Income Tax Disclosure [Abstract]</t>
  </si>
  <si>
    <t xml:space="preserve">INCOME TAXES Deferred income taxes reflect the net tax effects of temporary differences between the carrying amounts of assets and liabilities for financial reporting purposes and the amounts used for income tax purposes. The components of deferred tax assets and liabilities at December 31, 2019 and 2018 , are as follows: (in millions) 2019 2018 DEFERRED TAX LIABILITIES: Accelerated depreciation $ 3,096 $ 3,395 Operating lease right-of-use assets 293 — Other 93 92 Total deferred tax liabilities 3,482 3,487 DEFERRED TAX ASSETS: Construction obligation 38 355 Accrued employee benefits 346 329 Rapid rewards loyalty liability 305 267 Operating lease liabilities 308 — Other 121 109 Total deferred tax assets 1,118 1,060 Net deferred tax liability $ 2,364 $ 2,427 The provision (benefit) for income taxes is composed of the following: (in millions) 2019 2018 2017 CURRENT: Federal $ 610 $ 338 $ 904 State 102 60 72 Total current 712 398 976 DEFERRED: Federal (18 ) 299 200 State (6 ) 2 2 Change in federal statutory tax rate (a) (31 ) — (1,270 ) Total deferred (55 ) 301 (1,068 ) $ 657 $ 699 $ (92 ) (a) The Tax Cuts and Jobs Act was enacted in December 2017, which reduced the U.S. federal corporate tax rate from the previous rate of 35 percent to 21 percent . The effective tax rate on income before income taxes differed from the federal income tax statutory rate for the following reasons: (in millions) 2019 2018 2017 Tax at statutory U.S. tax rates $ 621 $ 664 $ 1,143 State income taxes, net of federal benefit 76 49 50 Change in federal statutory tax rate (a) (31 ) — (1,270 ) Other, net (9 ) (14 ) (15 ) Total income tax provision (benefit) $ 657 $ 699 $ (92 ) (a) The Tax Cuts and Jobs Act was enacted in December 2017, which reduced the U.S. federal corporate tax rate from the previous rate of 35 percent to 21 percent . The only periods subject to examination for the Company’s federal tax return are the 2018 and 2019 </t>
  </si>
  <si>
    <t>SUPPLEMENTAL FINANCIAL INFORMATION</t>
  </si>
  <si>
    <t>Disclosure Text Block [Abstract]</t>
  </si>
  <si>
    <t>SUPPLEMENTAL FINANCIAL INFORMATION (in millions) December 31, 2019 December 31, 2018 Trade receivables $ 53 $ 57 Credit card receivables 112 107 Business partners and other suppliers 779 319 Income tax receivable 87 22 Other 55 63 Accounts and other receivables $ 1,086 $ 568 (in millions) December 31, 2019 December 31, 2018 Derivative contracts $ 49 $ 95 Intangible assets, net 296 400 Finance lease receivable — 61 Other 232 164 Other assets $ 577 $ 720 (in millions) December 31, 2019 December 31, 2018 Accounts payable trade $ 304 $ 263 Salaries payable 231 216 Taxes payable excluding income taxes 227 220 Aircraft maintenance payable 162 69 Fuel payable 129 122 Other payable 521 526 Accounts payable $ 1,574 $ 1,416 (in millions) December 31, 2019 December 31, 2018 Profitsharing and savings plans $ 695 $ 580 Vacation pay 434 403 Health 120 107 Workers compensation 166 166 Property and income taxes 79 68 Other 255 425 Accrued liabilities $ 1,749 $ 1,749 (in millions) December 31, 2019 December 31, 2018 Postretirement obligation $ 288 $ 232 Other deferred compensation 313 247 Other 105 171 Other noncurrent liabilities $ 706 $ 650 For further information on supplier receivables, see Note 16. For further information on fuel derivative and interest rate derivative contracts, see Note 10 . Other Operating Expenses Other operating expenses consist of distribution costs, advertising expenses, personnel expenses, professional fees, and other operating costs, none of which individually exceed 10 percent of Operating expenses.</t>
  </si>
  <si>
    <t>BOEING 737 MAX AIRCRAFT GROUNDING</t>
  </si>
  <si>
    <t>Unusual or Infrequent Items, or Both [Abstract]</t>
  </si>
  <si>
    <t>Boeing 737 MAX Aircraft Grounding</t>
  </si>
  <si>
    <t>BOEING 737 MAX AIRCRAFT GROUNDING On March 13, 2019, the FAA issued an emergency order for all U.S. airlines to ground all Boeing MAX aircraft. The Company immediately complied with the order and grounded all 34 MAX aircraft in its fleet. The Company will continue to monitor the situation and any potential future accounting implications that arise. The most significant financial impacts of this grounding to the Company thus far have been lost revenues, operating income, and operating cash flows, and delayed capital expenditures, directly associated with its grounded MAX fleet and other new aircraft that have not been able to be delivered. In July 2019, the Boeing Company announced a $4.9 billion after-tax charge for "potential concessions and other considerations to customers for disruptions related to the 737 MAX grounding." In January 2020, the Boeing Company announced an additional pre-tax charge of $2.6 billion related to "estimated potential concessions and other considerations to customers related to the 737 MAX grounding." During fourth quarter 2019, the Company entered into a Memorandum of Understanding with Boeing to compensate Southwest for financial damages incurred during 2019 related to the grounding of the MAX. The terms of the agreement are confidential, but are intended to provide for a substantial portion of the Company’s financial damages associated with both the 34 MAX aircraft that were grounded as of March 13, 2019, as well as the 41 additional MAX aircraft the Company was scheduled to receive ( 28 owned MAX from Boeing and 13 leased MAX from third parties) from March 13, 2019 through December 31, 2019. In accordance with applicable accounting principles, the Company will account for substantially all of the proceeds received from Boeing as a reduction in cost basis spread across both the existing 31 owned MAX in the Company’s fleet, plus the Company’s future firm aircraft deliveries as of the date of the agreement. No material financial impacts of the agreement were realized in the Company’s earnings during fourth quarter or the year ended December 31, 2019. Amounts received in cash from Boeing are reflected within Investing Activities in the Consolidated Statement of Cash Flows for the year ended December 31, 2019. Amounts agreed to but not yet received are recorded within Accounts and Other Receivables and are also reflected as a Supplemental Noncash Transaction in the Consolidated Statement of Cash Flows. Approximately $86 million</t>
  </si>
  <si>
    <t>QUARTERLY FINANCIAL DATA</t>
  </si>
  <si>
    <t>Quarterly Financial Data [Abstract]</t>
  </si>
  <si>
    <t>QUARTERLY FINANCIAL DATA (unaudited) Three months ended (in millions except per share amounts) March 31 June 30 Sept. 30 Dec. 31 2019 Operating revenues $ 5,149 $ 5,909 $ 5,639 $ 5,729 Operating income 505 968 819 665 Income before income taxes 504 968 819 666 Net income 387 741 659 514 (a) Net income per share, basic 0.70 1.37 1.24 0.98 (a) Net income per share, diluted 0.70 1.37 1.23 0.98 (a) March 31 June 30 Sept. 30 Dec. 31 2018 Operating revenues $ 4,944 $ 5,742 $ 5,575 $ 5,704 Operating income 616 972 798 820 Income before income taxes 602 960 786 817 Net income 463 733 615 654 Net income per share, basic 0.79 1.27 1.08 1.17 Net income per share, diluted 0.79 1.27 1.08 1.17 (a) In addition to the ongoing impact of the Boeing 737 MAX aircraft ("MAX") grounding that impacted all four quarters of 2019, fourth quarter 2019 also included the impact of the pre-tax $124 million discretionary, special profitsharing award accrual authorized by the Company's Board of Directors during fourth quarter 2019 for compensation received from Boeing related to the Company's estimated 2019 financial damages related to the grounding of the Boeing 737 MAX. See Note 16 to the Consolidated Financial Statements for further information on the MAX groundings. The impact of this accrual resulted in a decrease to Net income of approximately $97 million and reduced Basic and Diluted net income per share by approximately $.18</t>
  </si>
  <si>
    <t>Summary of Significant Accounting Policies (Policies)</t>
  </si>
  <si>
    <t>New Accounting Pronouncements, Policy</t>
  </si>
  <si>
    <t>On February 25, 2016, the FASB issued the New Lease Standard. The New Lease Standard requires lessees to recognize a right-of-use asset and a lease liability on the balance sheet for all leases (with the exception of short-term leases, as defined in the New Lease Standard) at the lease commencement date and recognize expenses on the income statement in a similar manner to the legacy guidance in ASC 840, Leases ("ASC 840"). The Company adopted the provisions of the New Lease Standard effective January 1, 2019, using the modified retrospective adoption method, utilizing the simplified transition option available in the New Lease Standard, which allows entities to continue to apply the legacy guidance in ASC 840, including its disclosure requirements, in the comparative periods presented in the year of adoption. The Company elected the package of practical expedients available under the transition provisions of the New Lease Standard, including (i) not reassessing whether expired or existing contracts contain leases, (ii) not reassessing lease classification, and (iii) not revaluing initial direct costs for existing leases. In addition, the New Lease Standard eliminated the previous build-to-suit lease accounting guidance and resulted in derecognition of build-to-suit assets and liabilities that remained on the balance sheet after the end of the construction period, including the related deferred taxes. However, given the Company's guarantee associated with the bonds issued to fund the Dallas Love Field Modernization Program (the "LFMP"), the remaining debt service amount as of the adoption date was considered a minimum rental payment under the New Lease Standard, and therefore was recorded as a lease liability with a corresponding right-of-use asset on the Consolidated Balance Sheet that will be reduced through debt service payments made in 2019 and beyond. See Note 7 for disclosures related to the New Lease Standard, and Note 4 for further information on the Company’s build-to-suit projects. The following table provides the Consolidated Balance Sheet impact of applying the New Lease Standard effective as of January 1, 2019. The impact to the Company's results of operations and cash flows was not significant: Balance as of January 1, 2019 ( in millions ) Balances removed under prior accounting Balances added under New Lease Standard Net impact of New Lease Standard Prepaid expenses and other current assets $ 1 $ — $ (1 ) Flight equipment — (110 ) (110 ) Assets constructed for others 1,669 — (1,669 ) Less allowance for depreciation and amortization (166 ) (2 ) 164 Operating lease right-of-use assets — 1,466 1,466 Other assets 121 — (121 ) Total assets $ 1,625 $ 1,354 $ (271 ) Accounts payable $ 8 $ — $ (8 ) Accrued liabilities 37 — (37 ) Current operating lease liabilities — 355 355 Current maturities of long-term debt — (14 ) (14 ) Long-term debt less current maturities — (96 ) (96 ) Deferred income taxes (17 ) — 17 Construction obligation 1,602 — (1,602 ) Noncurrent operating lease liabilities — 1,119 1,119 Other noncurrent liabilities 60 — (60 ) Retained earnings (65 ) (10 ) 55 Total liabilities and stockholders' equity $ 1,625 $ 1,354 $ (271 )</t>
  </si>
  <si>
    <t>Basis of Presentation</t>
  </si>
  <si>
    <t>Basis of Presentation Southwest Airlines Co. (the "Company") operates Southwest Airlines, a major domestic airline. The Consolidated Financial Statements include the accounts of the Company and its wholly owned subsidiaries, which include AirTran Holdings, LLC, the successor to AirTran Holdings, Inc. ("AirTran Holdings"), the former parent company of AirTran Airways, Inc. ("AirTran Airways"). The accompanying Consolidated Financial Statements include the results of operations and cash flows for all periods presented and all significant inter-entity balances and transactions have been eliminated. 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ese estimates. Effective as of January 1, 2019, the Company adopted Accounting Standards Update ("ASU") No. 2016-02, Leases, codified in Accounting Standards Codification ("ASC") 842 (the "New Lease Standard"). All amounts and disclosures set forth in this Form 10-K for the year ended December 31, 2019, reflect the adoption of this ASU, while all periods prior to 2019 remain in accordance with prior accounting requirements. See Note 2 for further information. Effective as of January 1, 2018, the Company adopted ASU No. 2017-12, Targeted Improvements to Accounting for Hedging Activities (the "New Hedging Standard"). All amounts and disclosures set forth in this Form 10-K reflect the adoption of this ASU. See Note 2 for further information.</t>
  </si>
  <si>
    <t>Cash and Cash Equivalents Cash in excess of that necessary for operating requirements is invested in short-term, highly liquid, income-producing investments. Investments with original maturities of three months or less when purchased are classified as cash and cash equivalents, which primarily consist of certificates of deposit, money market funds, and investment grade commercial paper issued by major corporations and financial institutions. Cash and cash equivalents are stated at cost, which approximates fair value. As of December 31, 2019 , $25 million in cash collateral deposits were held by the Company from its fuel hedge counterparties, and no cash collateral deposits were held by or provided by the Company to its interest rate hedge counterparties. As of December 31, 2018 , no cash collateral deposits were held by or provided by the Company from its fuel hedge counterparties, and no cash collateral deposits were held by or provided by the Company to its interest rate hedge counterparties. Cash collateral amounts provided or held associated with fuel and interest rate derivative instruments are not restricted in any way and earn interest income at an agreed upon rate that approximates the rates earned on short-term securities issued by the U.S. Government. Depending on the fair value of the Company’s fuel and interest rate derivative instruments, the amounts of collateral deposits held or provided at any point in time can fluctuate significantly. See Note 10 for further information on these collateral deposits and fuel derivative instruments.</t>
  </si>
  <si>
    <t>Short-term and noncurrent investments</t>
  </si>
  <si>
    <t>Short-term and Noncurrent Investments Short-term investments consist of investments with original maturities of greater than three months but less than twelve months when purchased. These are primarily short-term securities issued by the U.S. Government and certificates of deposit issued by domestic banks. All of these investments are classified as available-for-sale securities and are stated at fair value, which approximates cost. For all short-term investments, at each reset period or upon reinvestment, the Company accounts for the transaction as Proceeds from sales of short-term investments for the security relinquished, and Purchases of short-investments for the security purchased, in the accompanying Consolidated Statement of Cash Flows. Unrealized gains and losses, net of tax, if any, are recognized in Accumulated other comprehensive income (loss) ("AOCI") in the accompanying Consolidated Balance Sheet. Realized net gains and losses on specific investments, if any, are reflected in Interest income in the accompanying Consolidated Statement of Income. Both unrealized and realized gains and/or losses associated with investments were immaterial for all years presented. Noncurrent investments consist of investments with maturities of greater than twelve months. Noncurrent investments are included as a component of Other assets in the Consolidated Balance Sheet.</t>
  </si>
  <si>
    <t>Accounts and Other Receivables Accounts and other receivables are carried at cost. They primarily consist of amounts due from the Company's business partners and other suppliers, credit card companies associated with sales of tickets for future travel, and amounts due from business partners in the Company’s loyalty program. See Note 15 for further information. The allowance for doubtful accounts was immaterial at December 31, 2019 and 2018 . In addition, the provision for doubtful accounts and write-offs for 2019 , 2018 , and 2017 were each immaterial.</t>
  </si>
  <si>
    <t>Inventories</t>
  </si>
  <si>
    <t>Inventories Inventories primarily consist of aircraft fuel, flight equipment expendable parts, materials, and supplies. All of these items are carried at average cost, less an allowance for obsolescence. These items are generally charged to expense when issued for use. The reserve for obsolescence was immaterial at December 31, 2019 , and 2018 . In addition, the Company’s provision for obsolescence and write-offs for 2019 , 2018 , and 2017 were each immaterial.</t>
  </si>
  <si>
    <t>Property and equipment</t>
  </si>
  <si>
    <t>Property and Equipment Property and equipment is stated at cost. Capital expenditures include payments made for aircraft, other flight equipment, purchase deposits related to future aircraft deliveries, airport and other facility construction projects, and ground and other property and equipment. Depreciation is provided by the straight-line method to estimated residual values over periods of approximately 25 years for flight equipment, and 5 to 30 years for ground property and equipment. Residual values estimated for aircraft are approximately 15 percent , and generally range from 0 to 10 percent for ground property and equipment. Assets constructed for others consists of airport improvement projects in which the Company is considered to have control of the asset during the construction period. Once construction is effectively completed, the sale-leaseback model would apply when control passes from the lessee to the lessor. See Note 4 for further information. In September 2017, the Company retired its remaining 61 Boeing 737-300 ("Classic") aircraft as part of an accelerated retirement schedule. This resulted in a change in anticipated retirement dates, which was considered a change in estimate and was accounted for on a prospective basis as of the dates the decisions were finalized. Therefore, the Company recorded accelerated depreciation expense over the remainder of the useful lives for each Classic aircraft and related parts. See Note 7 for further information regarding the Company's leased aircraft fleet. The impact on expense and earnings from the accelerated depreciation were as follows: (in millions, except per share amounts) Year ended December 31, 2017 Depreciation and amortization expense $ 21 Net income * $ (19 ) Net income per basic share $ (0.03 ) Net income per diluted share $ (0.03 ) * net of profitsharing benefit and income taxes The Company evaluates its long-lived assets used in operations for impairment when events and circumstances indicate that the undiscounted cash flows to be generated by that asset are less than the carrying amounts of the asset and may not be recoverable. Factors that would indicate potential impairment include, but are not limited to, significant decreases in the market value of the long-lived asset(s), a significant change in the long-lived asset’s physical condition, and operating or cash flow losses associated with the use of the long-lived asset. If an asset is deemed to be impaired, an impairment loss is recorded for the excess of the asset book value in relation to its estimated fair value.</t>
  </si>
  <si>
    <t>Leases</t>
  </si>
  <si>
    <t xml:space="preserve">Leases The Company determines if an arrangement is a lease at inception. Operating leases are included in Operating lease right-of-use assets, Current operating lease liabilities, and Noncurrent operating lease liabilities in the Consolidated Balance Sheet. Finance leases are included in Property and equipment, Current maturities of long-term debt, and Long-term debt less current maturities in the Consolidated Balance Sheet. Right-of-use assets represent the Company's right to use an underlying asset for the lease term, and lease liabilities represent the Company's obligation to make lease payments arising from the lease. The lease liability is measured as the present value of the unpaid lease payments, and the right-of-use asset value is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the New Lease Standard. The Company uses its estimated incremental borrowing rate, which is derived from information available at the lease commencement date, in determining the present value of lease payments, since the Company does not know the actual implicit rates in its leases. The Company gives consideration to its recent debt issuances as well as publicly available data for instruments with similar characteristics when calculating its incremental borrowing rate. Lease expense for operating lease payments is recognized on a straight-line basis over the lease term. The Company combines lease and nonlease components for all asset groups. The Company's lease term includes any option to extend the lease when it is reasonably certain to be exercised based on considering all relevant economic factors. The Company enters into leases for aircraft, property, and other types of equipment in the normal course of business. The accounting for these leases follows the requirements of the New Lease Standard, which the Company adopted as of January 1, 2019. See Note 2 for further information. </t>
  </si>
  <si>
    <t>Aircraft and engine maintenance</t>
  </si>
  <si>
    <t>Aircraft and Engine Maintenance The cost of scheduled inspections and repairs and routine maintenance costs for all aircraft and engines are charged to Maintenance materials and repairs expense within the accompanying Consolidated Statement of Income as incurred. The Company has maintenance agreements related to certain of its aircraft engines with external service providers, including agreements that effectively transfer the risk of performance of such work to the service provider. Under the agreements where the risk of performance is deemed transferred to the counterparty, the appropriate expense is recorded commensurate with the period in which the corresponding level of service is provided. Generally, expense is recorded on a straight-line basis over the term of the agreement based on the Company's best estimate of expected future aircraft utilization. For its engine maintenance contracts that do not transfer risk to the service provider, the Company records expense on a time and materials basis when an engine repair event takes place. Modifications that significantly enhance the operating performance or extend the useful lives of aircraft or engines are capitalized and amortized over the remaining life of the asset.</t>
  </si>
  <si>
    <t>Goodwill and intangible assets</t>
  </si>
  <si>
    <t>Goodwill and Intangible Assets The Company applies a fair value based impairment test to the carrying value of goodwill and indefinite-lived intangible assets annually on October 1st, or more frequently if certain events or circumstances indicate that an impairment loss may have been incurred. The Company assesses the value of goodwill and indefinite-lived assets under either a qualitative or quantitative approach. Under a qualitative approach, the Company considers various market factors, including applicable key assumptions listed below. These factors are analyzed to determine if events and circumstances could reasonably have affected the fair value of goodwill and indefinite-lived intangible assets. If the Company determines that it is more likely than not that an indefinite-lived intangible asset is impaired, the quantitative approach is used to assess the asset’s implied fair value and the amount of the impairment. Under a quantitative approach, the implied fair value of the Company's identifiable assets and liabilities is calculated based on key assumptions. If the Company assets' carrying value exceeds the fair value calculated using the quantitative approach, an impairment charge is recorded for the difference in fair value and carrying value. The following table is a summary of the Company’s intangible assets, which are included as a component of Other assets in the Company's Consolidated Balance Sheet, as of December 31, 2019 and 2018 : Year ended December 31, 2019 Year ended December 31, 2018 (in millions) Weighted-average useful life (in years) Gross carrying amount Accumulated amortization Gross carrying amount Accumulated Amortization Customer relationships/marketing agreements 12 $ 14 $ 13 $ 27 $ 25 Owned domestic slots (a) Indefinite 295 n/a 295 n/a Gate leasehold rights (b) — — — 180 78 Total 12 $ 309 $ 13 $ 502 $ 103 (a)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and certain intangible assets acquired. (b) Airport gate leasehold rights are classified as right-of-use assets upon adoption of the New Lease Standard. See Note 7. The Company's definite lived intangible assets are amortized on a straight-line basis over the useful life of the asset. The aggregate amortization expense for 2019 , 2018 , and 2017 was $15 million , $16 million , and $13 million</t>
  </si>
  <si>
    <t>Revenue recognition</t>
  </si>
  <si>
    <t xml:space="preserve">Revenue Recognition Tickets sold are initially deferred as Air traffic liability. Passenger revenue is recognized and Air traffic liability is reduced when transportation is provided. Air traffic liability primarily represents tickets sold for future travel dates, funds that are past flight date and remain unused, but are expected to be used in the future, and the Company’s liability for loyalty benefits that are expected to be redeemed in the future. The majority of the Company’s tickets sold are nonrefundable. Southwest has a No Show policy that applies to fares that are not canceled or changed by a Customer at least ten minutes prior to a flight's scheduled departure. Nonrefundable tickets that are sold but not flown on the travel date, and are canceled in accordance with the No Show policy, can be applied to future travel. Refundable tickets that are sold but not flown on the travel date can also be applied to future travel. A small percentage of tickets (or partial tickets) expire unused. The Company estimates the amount of tickets that expire unused and recognizes such amounts in Passenger revenue once the scheduled flight date has lapsed in proportion to the pattern of flights taken by the Customer. Based on the Company's revenue recognition policy, revenue is recorded at the flight date for a Customer who does not change his/her itinerary and loses his/her funds as the Company has then fulfilled its performance obligation. Amounts collected from passengers for ancillary services are also recognized when the service is provided, which is typically the flight date. Initial spoilage estimates for both tickets and funds available for future use are routinely adjusted and ultimately finalized once the tickets expire, which is typically twelve months after the original purchase date. 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See Note 5 for further information. Approximately $615 million , approximately $566 million , and approximately $489 million of the Company's Operating revenues in 2019 , 2018 , and 2017 , respectively, were attributable to foreign operations. The remainder of the Company's Operating revenues, approximately $21.8 billion , approximately $21.4 billion , and approximately $20.7 billion in 2019 , 2018 , and 2017 , respectively, were attributable to domestic operations. The Company is also required to collect certain taxes and fees from Customers on behalf of government agencies and remit these back to the applicable governmental entity on a periodic basis. These taxes and fees include foreign and U.S. federal transportation taxes, federal security charges, and airport passenger facility charges. These items are collected from Customers at the time they purchase their tickets, are excluded from the contract transaction price, and are therefore not included in Passenger revenue. The Company records a liability upon collection from the Customer and relieves the liability when payments are remitted to the applicable governmental agency. All performance obligations related to freight services sold are completed within twelve months or less; therefore, the Company has elected to not disclose the amount of the remaining transaction price and its expected timing of recognition for freight shipments. Other revenues primarily consist of marketing royalties associated with the Company’s co-branded Chase ® Visa credit card, but also include commissions and advertising associated with Southwest.com ® . All amounts classified as Other revenues are paid monthly, coinciding with the Company fulfilling its deliverables; therefore, the Company has elected to not disclose the amount of the remaining transaction price and its expected timing of recognition for such services provided. In order to determine the value of each loyalty point, certain assumptions must be made at the time of measurement, which include the following: • Allocation of Passenger Revenue - Revenues from Passengers, related to travel, who also earn Rapid Rewards Points have been allocated between flight (recognized as revenue when transportation is provided) and Rapid Rewards Points (deferred until points are redeemed) based on each obligation’s relative standalone selling price. The Company utilizes historical earning patterns to assist in this allocation. • Fair Value of Rapid Rewards Points - Determined from the base fare value of tickets which were purchased using prior point redemptions for travel and other products and services, which the Company believes to be indicative of the fair value of points as perceived by Customers and representative of the value of each point at the time of redemption. The Company’s booking site allows a Customer to toggle between fares utilizing either cash or point redemptions, which provides the Customer with an approximation of the equivalent value of their points. The value can differ, however, based on demand, the amount of time prior to the flight, and other factors. The fare mix during the period measured represents a constraint, which could result in the assumptions above changing at the measurement date, as fare classes can have different coefficients used to determine the total loyalty points needed to purchase an award ticket. The mixture of these fare classes and changes in the coefficients used by the Company could cause the fair value per point to increase or decrease. For points that are expected to remain unused, the Company recognizes spoilage in proportion to the pattern of points used by the Customer, which approximates the average period over which the population of Rapid Reward Members redeem their points. The Company utilizes historical behavioral data to develop a predictive statistical model to analyze the amount of spoilage expected for points sold to business partners and earned through flight. The Company continues to evaluate expected spoilage annually and applies appropriate adjustments in the fourth quarter of each year, or other times, if changes in Customer behavior are detected. Changes to spoilage estimates impact revenue recognition prospectively. Due to the size of the Company’s liability for loyalty benefits, changes in Customer behavior and/or expected future redemption patterns could result in significant variations in Passenger revenue. </t>
  </si>
  <si>
    <t>Loyalty program</t>
  </si>
  <si>
    <t xml:space="preserve">Loyalty Program The Company records a liability for the relative fair value of providing free travel under its loyalty program for all points earned from flight activity or sold to companies participating in the Company’s Rapid Rewards loyalty program as business partners that are expected to be redeemed for future travel. The loyalty liability represents performance obligations that will be satisfied when a Rapid Rewards loyalty member redeems points for travel or other goods and services. Points earned from flight activity are valued at their relative standalone selling price by applying fair value based on historical redemption patterns. Points earned from business partner activity, which primarily consist of points sold, along with related marketing services, to companies participating in the Rapid Rewards loyalty program, are valued using a relative fair value methodology based on the contractual rate which partners pay to Southwest to award Rapid Rewards points to the business partner’s customers. For points that are expected to remain unused, the Company recognizes spoilage in proportion to the pattern of points used by the Customer, which approximates the average period over which the population of Rapid Reward Members redeem their points. The Company records passenger revenue related to air transportation when the transportation is delivered. The marketing elements are recognized as Other - net revenue when earned. The Company’s liability for loyalty benefits includes a portion that is expected to be redeemed during the following twelve months (classified as a component of Air traffic liability), and a portion that is not expected to be redeemed during the following twelve months (classified as Air traffic liability - noncurrent). The Company continually updates this analysis and adjusts the split between current and non-current liabilities as appropriate. See Note 5 for further information. </t>
  </si>
  <si>
    <t>Advertising</t>
  </si>
  <si>
    <t>Advertising Advertising costs are charged to expense as incurred. Advertising and promotions expense for the years ended December 31, 2019 , 2018 , and 2017 was $212 million , $215 million , and $224 million , respectively, and is included as a component of Other operating expense in the accompanying Consolidated Statement of Income.</t>
  </si>
  <si>
    <t>Share-based Employee compensation</t>
  </si>
  <si>
    <t>Share-based Employee Compensation The Company has share-based compensation plans covering certain Employees, including a plan that also covers the Company’s Board of Directors. The Company accounts for share-based compensation based on its grant date fair value. See Note 9 for further information. 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 three years , subject generally to the individual’s continued employment or service. The PBRSUs granted in February 2017 are subject to the Company’s performance with respect to a three-year simple average of Return on Invested Capital, before taxes and excluding special items, for the defined performance period and are also subject generally to the individual’s continued employment or service. The PBRSUs granted in January 2018 and January 2019 are subject to the Company’s performance with respect to a three-year simple average of Return on Invested Capital, after taxes and excluding special items, for the defined performance period and are also subject generally to the individual’s continued employment or service. The number of PBRSUs vesting on the vesting date will be interpolated based on the Company's Return on Invested Capital performance and ranges from zero PBRSUs to 200</t>
  </si>
  <si>
    <t>Fair Value of Financial Instruments</t>
  </si>
  <si>
    <t xml:space="preserve">Financial Derivative Instruments The Company accounts for financial derivative instruments at fair value and applies hedge accounting rules where appropriate. The Company utilizes various derivative instruments, including jet fuel, crude oil, unleaded gasoline, and heating oil-based derivatives, to attempt to reduce the risk of its exposure to jet fuel price increases. These instruments are accounted for as cash flow hedges upon proper qualification. The Company also has interest rate swap agreements to convert a portion of its fixed-rate debt to floating rates and has swap agreements that convert certain floating-rate debt to a fixed-rate. The Company has forward-starting interest rate swap agreements, the primary objective of which is to hedge forecasted debt issuances and aircraft leases. The majority of these interest rate hedges are appropriately designated as either fair value hedges or as cash flow hedges. Since the majority of the Company’s financial derivative instruments are not traded on a market exchange, the Company estimates their fair values. Depending on the type of instrument, the values are determined by the use of present value methods or option value models with assumptions about commodity prices based on those observed in underlying markets. The Company adopted the New Hedging Standard as of January 1, 2018. See Note 2 for further information on this adoption. All cash flows associated with purchasing and selling derivatives are classified as operating cash flows in the Consolidated Statement of Cash Flows, within Changes in certain assets and liabilities. The Company classifies its cash collateral provided to or held from counterparties in a "net" presentation on the Consolidated Balance Sheet against the fair value of the derivative positions with those counterparties. See Note 10 for further information.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1, 2019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10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The significant unobservable input used in the fair value measurement of the Company’s derivative option contracts is implied volatility. Holding other inputs constant, an increase (decrease) in implied volatility would result in a higher (lower) fair value measurement, respectively, for the Company’s derivative option contracts. </t>
  </si>
  <si>
    <t>Software capitalization</t>
  </si>
  <si>
    <t>Software Capitalization The Company capitalizes certain internal and external costs related to the acquisition and development of internal use software during the application development stages of projects. The Company amortizes these costs using the straight-line method over the estimated useful life of the software, which is typically five to fifteen years . Costs incurred during the preliminary project or the post-implementation/operation stages of the project are expensed as incurred. Capitalized computer software, included as a component of Ground property and equipment in the accompanying Consolidated Balance Sheet, net of accumulated depreciation, was $630 million and $674 million at December 31, 2019 , and 2018 , respectively. Computer software depreciation expense was $177 million , $155 million , and $168 million for the years ended December 31, 2019 , 2018 , and 2017 , respectively, and is included as a component of Depreciation and amortization expense in the accompanying Consolidated Statement of Income. The Company evaluates internal use software for impairment on a quarterly basis; if it is determined the value of an asset was not recoverable or it qualifies for impairment, a charge will be recorded to write down the software to the lower of its carrying value or fair value. The Company had no significant impairments during 2019 , 2018 , or 2017 .</t>
  </si>
  <si>
    <t>Income Taxes The Company accounts for deferred income taxes utilizing an asset and liability method, whereby deferred tax assets and liabilities are recognized based on the tax effect of temporary differences between the financial statements and the tax basis of assets and liabilities, as measured by current enacted tax rates. The Company also evaluates the need for a valuation allowance to reduce deferred tax assets to estimated recoverable amounts. The Company’s policy for recording interest and penalties associated with uncertain tax positions is to record such items as a component of income before income taxes. Penalties are recorded in Other (gains) losses, net, and interest paid or received is recorded in Interest expense or Interest income, respectively, in the accompanying Consolidated Statement of Income. There were no material amounts recorded for penalties and interest related to uncertain tax positions for all years presented. See Note 14 for further information.</t>
  </si>
  <si>
    <t>Concentration risk</t>
  </si>
  <si>
    <t>Concentration Risk Approximately 83 percent of the Company’s full-time equivalent Employees are unionized and are covered by collective-bargaining agreements. A percentage of the Company's unionized Employees, including its Flight Attendants, Customer Service Agents, Dispatchers, Flight Crew Training Instructors, and Meteorologists, which had contracts that became amendable on or before December 31, 2019, are in discussions on labor agreements. Those unionized Employee groups in discussions represent approximately 40 percent of the Company’s full-time equivalent Employees as of December 31, 2019 . The Company attempts to minimize its concentration risk with regards to its cash, cash equivalents, and its investment portfolio. This is accomplished by diversifying and limiting amounts among different counterparties, the type of investment, and the amount invested in any individual security or money market fund. To manage risk associated with financial derivative instruments held, the Company selects and will periodically review counterparties based on credit ratings, limits its exposure to a single counterparty, and monitors the market position of the program and its relative market position with each counterparty. The Company also has agreements with counterparties containing early termination rights and/or bilateral collateral provisions whereby security is required if market risk exposure exceeds a specified threshold amount or credit ratings fall below certain levels. Collateral deposits provided to or held from counterparties serve to decrease, but not totally eliminate, the credit risk associated with the Company’s hedging program. See Note 10 for further information. As of December 31, 2019 , the Company operated an all-Boeing fleet, all of which are variations of the Boeing 737. The Boeing 737 MAX aircraft ("MAX") are crucial to the Company’s growth plans and fleet modernization initiatives. On March 13, 2019, the FAA issued an emergency order for all U.S. airlines to ground the MAX aircraft, including the 34 MAX aircraft in the Company’s fleet. The MAX aircraft remains grounded and, based on continued uncertainty around the timing of the MAX return to service, the Company has removed the MAX from its flight schedule through June 6, 2020. Based on recent guidance from Boeing estimating that the ungrounding of the MAX will be mid-2020, the Company will likely extend MAX-related flight schedule adjustments further to provide operational reliability and dependable flight schedules for our Customers booking their summer travel. Further, MAX deliveries have remained suspended following the MAX groundings and Boeing is not currently manufacturing new MAX aircraft. The Company does not know whether, on what conditions, or when the MAX groundings will end. Regulatory approval of MAX return to service is subject to Boeing's ongoing work with the FAA, who will determine the timing of MAX return to service. The MAX groundings adversely affected operating results for the year ended December 31, 2019, and could have a material, adverse effect on the Company's operating results in future periods. A continued prolonged extension or permanent grounding of the MAX aircraft would require additional flight schedule adjustments and result in further delays in aircraft deliveries, as well as lower operating revenues, operating income, and net income due to a variety of factors, including, among others, (i) lost revenue due to flight cancellations and disruptions as a result of a smaller operating aircraft fleet, (ii) the lack of ability to make corresponding reductions in expenses because of the fixed nature of many expenses, and (iii) possible negative effects on Customer confidence and airline choice. Boeing no longer manufactures versions of the 737 other than the 737 MAX family of aircraft. If the 737 MAX aircraft were to remain unavailable for the Company’s flight operations, the Company’s growth would be restricted unless and until it could procure and operate other types of aircraft from Boeing or another manufacturer, seller, or lessor, and the Company’s operations would be materially adversely affected. In particular, if the Company’s growth were to be dependent upon the introduction of a new aircraft make and model to the Company’s fleet, the Company would need to, among other things, (i) develop and implement new maintenance, operating, and training programs, (ii) secure extensive regulatory approvals, and (iii) implement new technologies. The requirements associated with operating a new aircraft make and model could take an extended period of time to fulfill and would likely impose substantial costs on the Company. A shift away from a single fleet type could also add complexity to the Company’s operations, present operational and compliance risks, and materially increase the Company's costs. Any of these events would have a material, adverse effect on the Company's business, operating results, and financial condition. The Company could also be materially adversely affected if the pricing or operational attributes of its aircraft were to become less competitive. See Note 16 for further information. The Company is also dependent on sole or limited suppliers for aircraft engines and certain other aircraft parts and services and would, therefore, also be materially adversely impacted in the event of the unavailability of, inadequate support for, or a mechanical or regulatory issue associated with, engines and other parts. The Company has historically entered into agreements with some of its co-brand, payment, and loyalty partners that contain exclusivity aspects which place certain confidential restrictions on the Company from entering into certain arrangements with other payment and loyalty partners. These arrangements generally extend for the terms of the agreements, which typically are for five to seven years, but none of which are more than ten years in length. Some of these agreements automatically renew on an annual basis, unless either party objects to such extension. The Company believes the financial benefits generated by the exclusivity aspects of these arrangements outweigh the risks involved with such agreements.</t>
  </si>
  <si>
    <t>Derivatives</t>
  </si>
  <si>
    <t>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or "critical terms match" methods of accounting, ineffectiveness is assessed at each reporting period. If hedge accounting is achieved, all periodic changes in fair value of the interest rate swaps are recorded in AOCI. The ineffectiveness associated with all of the Company’s interest rate swap agreements for all periods presented was not material. Upon proper qualification, the Company accounts for its fuel derivative instruments as cash flow hedges. All periodic changes in fair value of the derivatives designated as hedges are recorded in AOCI until the underlying jet fuel is consumed. See Note 12 . The Company's results are subject to the possibility that the derivatives will no longer qualify for hedge accounting, in which case any change in the fair value of derivative instruments since the last reporting period would be recorded in Other (gains) losses, net, in the Consolidated Statement of Income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9 , 2018 , or 2017 .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No cash collateral deposits were provided by or held by the Company based on its outstanding interest rate swap agreements.</t>
  </si>
  <si>
    <t>Compensation Related Costs</t>
  </si>
  <si>
    <t>Grants of RSUs result in the creation of a deferred tax asset, which is a temporary difference, until the time the RSU vests. All excess tax benefits and tax deficiencies are recorded through the income statement. Due to the treatment of RSUs for tax purposes, the Company’s effective tax rate from year to year is subject to variability.</t>
  </si>
  <si>
    <t>Employee Retirement Plans</t>
  </si>
  <si>
    <t>Unrecognized prior service cost is expensed using a straight-line amortization of the cost over the average future service of Employees expected to receive benefits under the plans. Actuarial gains are amortized utilizing the minimum amortization method. The following actuarial assumptions were used to account for the Company’s postretirement benefit plans at December 31, 2019 , 2018 , and 2017 : 2019 2018 2017 Weighted-average discount rate 3.30 % 4.35 % 3.65 % Assumed healthcare cost trend rate (a) 7.13 % 7.13 % 7.08 % (a) The assumed healthcare cost trend rate is expected to be 6.79% for 2020 , then decline gradually to 5.19% by 2027 and remain level thereafter. The selection of a discount rate is made annually and is selected by the Company based upon comparison of the expected future cash flows associated with the Company’s future payments under its consolidated postretirement obligations to a yield curve created using high quality bonds that closely match those expected future cash flows. This rate decreased during 2019 due to market conditions. The assumed healthcare trend rate is also reviewed at least annually and is determined based upon both historical experience with the Company’s healthcare benefits paid and expectations of how those trends may or may not change in future years.</t>
  </si>
  <si>
    <t>Summary of Significant Accounting Policies (Tables)</t>
  </si>
  <si>
    <t>Schedule of Finite Lived Intangible Assets</t>
  </si>
  <si>
    <t>The following table is a summary of the Company’s intangible assets, which are included as a component of Other assets in the Company's Consolidated Balance Sheet, as of December 31, 2019 and 2018 : Year ended December 31, 2019 Year ended December 31, 2018 (in millions) Weighted-average useful life (in years) Gross carrying amount Accumulated amortization Gross carrying amount Accumulated Amortization Customer relationships/marketing agreements 12 $ 14 $ 13 $ 27 $ 25 Owned domestic slots (a) Indefinite 295 n/a 295 n/a Gate leasehold rights (b) — — — 180 78 Total 12 $ 309 $ 13 $ 502 $ 103 (a) 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and certain intangible assets acquired. (b) Airport gate leasehold rights are classified as right-of-use assets upon adoption of the New Lease Standard. See Note 7.</t>
  </si>
  <si>
    <t>Schedule of Change in Accounting Estimate</t>
  </si>
  <si>
    <t>The impact on expense and earnings from the accelerated depreciation were as follows: (in millions, except per share amounts) Year ended December 31, 2017 Depreciation and amortization expense $ 21 Net income * $ (19 ) Net income per basic share $ (0.03 ) Net income per diluted share $ (0.03 ) * net of profitsharing benefit and income taxes</t>
  </si>
  <si>
    <t>New Accounting Pronouncements (Tables)</t>
  </si>
  <si>
    <t>New Accounting Pronouncements and Changes in Accounting Principles [Abstract]</t>
  </si>
  <si>
    <t>Schedule of New Accounting Pronouncements and Changes in Accounting Principles</t>
  </si>
  <si>
    <t>The following table provides the Consolidated Balance Sheet impact of applying the New Lease Standard effective as of January 1, 2019. The impact to the Company's results of operations and cash flows was not significant: Balance as of January 1, 2019 ( in millions ) Balances removed under prior accounting Balances added under New Lease Standard Net impact of New Lease Standard Prepaid expenses and other current assets $ 1 $ — $ (1 ) Flight equipment — (110 ) (110 ) Assets constructed for others 1,669 — (1,669 ) Less allowance for depreciation and amortization (166 ) (2 ) 164 Operating lease right-of-use assets — 1,466 1,466 Other assets 121 — (121 ) Total assets $ 1,625 $ 1,354 $ (271 ) Accounts payable $ 8 $ — $ (8 ) Accrued liabilities 37 — (37 ) Current operating lease liabilities — 355 355 Current maturities of long-term debt — (14 ) (14 ) Long-term debt less current maturities — (96 ) (96 ) Deferred income taxes (17 ) — 17 Construction obligation 1,602 — (1,602 ) Noncurrent operating lease liabilities — 1,119 1,119 Other noncurrent liabilities 60 — (60 ) Retained earnings (65 ) (10 ) 55 Total liabilities and stockholders' equity $ 1,625 $ 1,354 $ (271 )</t>
  </si>
  <si>
    <t>Net Income Per Share (Tables)</t>
  </si>
  <si>
    <t>Schedule Of Earnings Per Share Basic And Diluted</t>
  </si>
  <si>
    <t>The following table sets forth the computation of basic and diluted net income per share (in millions except per share amounts): Year ended December 31, 2019 2018 2017 NUMERATOR: Net income $ 2,300 $ 2,465 $ 3,357 DENOMINATOR: Weighted-average shares outstanding, basic 538 573 601 Dilutive effect of restricted stock units 1 1 2 Adjusted weighted-average shares outstanding, diluted 539 574 603 NET INCOME PER SHARE: Basic $ 4.28 $ 4.30 $ 5.58 Diluted $ 4.27 $ 4.29 $ 5.57</t>
  </si>
  <si>
    <t>Commitments and Contingencies (Tables)</t>
  </si>
  <si>
    <t>Other Commitments</t>
  </si>
  <si>
    <t>Construction costs recorded in ACFO for the Company's various projects as of December 31, 2019 , and December 31, 2018 , were as follows: December 31, 2019 December 31, 2018 (in millions) ACFO ACFO, Net (a) Construction Obligation ACFO ACFO, Net (a) Construction Obligation FLL Terminal $ — $ — $ — $ 313 $ 304 $ 308 LAX Terminal 1 — — — 485 459 476 LAX Terminal 1.5 (b) 164 164 164 99 99 99 LFMP Terminal — — — 545 460 502 LFMP Parking Garage — — — 200 200 200 HOU International Terminal (c) — — — 126 115 116 $ 164 $ 164 $ 164 $ 1,768 $ 1,637 $ 1,701 (a) Net of accumulated depreciation. (b) Project still in progress. (c) Project completed in 2015 at Houston William P. Hobby Airport ("HOU").</t>
  </si>
  <si>
    <t>Revenue (Tables)</t>
  </si>
  <si>
    <t>Revenue from Contract with Customer [Abstract]</t>
  </si>
  <si>
    <t>Disaggregation of Passenger Revenue</t>
  </si>
  <si>
    <t>The following table provides the components of Passenger revenue recognized for the years ended December 31, 2019 , 2018 , and 2017 : Year ended December 31, (in millions) 2019 2018 2017 Passenger non-loyalty $ 17,578 $ 17,506 $ 16,934 Passenger loyalty - air transportation 2,487 2,307 2,263 Passenger ancillary sold separately 711 642 566 Total passenger revenues $ 20,776 $ 20,455 $ 19,763</t>
  </si>
  <si>
    <t>Components of Air Traffic Liability</t>
  </si>
  <si>
    <t>As of the years ended December 31, 2019 and 2018 , the components of Air traffic liability, including contract liabilities based on tickets sold, unused funds available to the Customer, and loyalty points available for redemption, net of expected spoilage, within the Consolidated Balance Sheet were as follows: Balance as of (in millions) December 31, 2019 December 31, 2018 Air traffic liability - passenger travel and ancillary passenger services $ 2,125 $ 2,059 Air traffic liability - loyalty program 3,385 3,011 Total Air traffic liability $ 5,510 $ 5,070 years ended December 31, 2019 and 2018 were as follows (in millions): Year ended December 31, 2019 2018 Air traffic liability - loyalty program - beginning balance $ 3,011 $ 2,667 Amounts deferred associated with points awarded 2,941 2,717 Revenue recognized from points redeemed - Passenger (2,487 ) (2,307 ) Revenue recognized from points redeemed - Other (80 ) (66 ) Air traffic liability - loyalty program - ending balance $ 3,385 $ 3,011</t>
  </si>
  <si>
    <t>Rollforward of Air Traffic Liability</t>
  </si>
  <si>
    <t>Air traffic liability includes consideration received for ticket and loyalty related performance obligations which have not been satisfied as of a given date. Rollforwards of the amounts included in Air traffic liability as of December 31, 2019 and 2018 were as follows (in millions): Air traffic liability Balance at December 31, 2018 $ 5,070 Current period sales (passenger travel, ancillary services, flight loyalty, and partner loyalty) 21,296 Revenue from amounts included in contract liability opening balances (3,816 ) Revenue from current period sales (17,040 ) Balance at December 31, 2019 $ 5,510 Air traffic liability Balance at December 31, 2017 $ 4,565 Current period sales (passenger travel, ancillary services, flight loyalty, and partner loyalty) 21,026 Revenue from amounts included in contract liability opening balances (3,479 ) Revenue from current period sales (17,042 ) Balance at December 31, 2018 $ 5,070</t>
  </si>
  <si>
    <t>Long-term Debt (Tables)</t>
  </si>
  <si>
    <t>Schedule of Long-term Debt Instruments</t>
  </si>
  <si>
    <t>(in millions) December 31, 2019 December 31, 2018 2.75% Notes due November 2019 $ — $ 300 Term Loan Agreement payable through May 2019 - 6.315% — 23 Term Loan Agreement payable through July 2019 - 4.84% — 10 2.65% Notes due 2020 500 492 Term Loan Agreement payable through 2020 - 5.223% 134 187 737 Aircraft Notes payable through 2020 20 67 2.75% Notes due 2022 300 300 Pass Through Certificates due 2022 - 6.24% 197 250 Term Loan Agreement payable through 2026 - 3.03% 178 197 3.00% Notes due 2026 300 300 3.45% Notes due 2027 300 300 7.375% Debentures due 2027 122 125 Finance leases 627 845 $ 2,678 $ 3,396 Less current maturities 819 606 Less debt discount and issuance costs 13 19 $ 1,846 $ 2,771</t>
  </si>
  <si>
    <t>Leases (Tables)</t>
  </si>
  <si>
    <t>Leases - Tables [Abstract]</t>
  </si>
  <si>
    <t>Lease-Related Assets and Liabilities</t>
  </si>
  <si>
    <t>Lease-related assets and liabilities recorded on the Consolidated Balance Sheet were as follows: ( in millions) Balance Sheet location December 31, 2019 Assets Operating Operating lease right-of-use assets (net) $ 1,349 Finance Property and equipment (net of allowance for depreciation and amortization of $455) 779 Total lease assets $ 2,128 Liabilities Current Operating Current operating lease liabilities $ 353 Finance Current maturities of long-term debt 85 Noncurrent Operating Noncurrent operating lease liabilities 978 Finance Long-term debt less current maturities 542 Total lease liabilities $ 1,958</t>
  </si>
  <si>
    <t>Components of Lease Cost</t>
  </si>
  <si>
    <t xml:space="preserve">The components of lease costs, included in the Consolidated Statement of Comprehensive Income, were as follows: ( in millions ) Statement of Comprehensive Income location Year ended December 31, 2019 Operating lease cost - aircraft (a) Other operating expenses $ 182 Operating lease cost - other Landing fees and airport rentals, and Other operating expenses 89 Short-term lease cost Other operating expenses 4 Variable lease cost Landing fees and airport rentals, and Other operating expenses 1,377 Finance lease cost: Amortization of lease liabilities Depreciation and amortization 116 Interest on lease liabilities Interest expense 26 Total net finance lease cost $ 142 (a) Net of sublease income of $97 million for the year ended December 31, 2019 . </t>
  </si>
  <si>
    <t>Schedule of Cash Flow, Supplemental Disclosures</t>
  </si>
  <si>
    <t>Supplemental cash flow information related to leases, included in the Consolidated Statement of Cash Flows, was as follows: ( in millions ) Year ended December 31, 2019 Cash paid for amounts included in the measurement of lease liabilities: Operating cash flows for operating leases $ 379 Operating cash flows for finance leases 26 Financing cash flows for finance leases 85 Right-of-use assets obtained in exchange for lease obligations: Operating leases 230 Finance leases 1</t>
  </si>
  <si>
    <t>Finance Lease Maturity</t>
  </si>
  <si>
    <t>As of December 31, 2019 , maturities of lease liabilities were as follows: ( in millions ) Operating leases Finance leases 2020 $ 392 $ 107 2021 257 102 2022 141 98 2023 113 94 2024 92 90 Thereafter 661 230 Total lease payments $ 1,656 $ 721 Less imputed interest (325 ) (94 ) Total lease obligations 1,331 627 Less current obligations (353 ) (85 ) Long-term lease obligations $ 978 $ 542</t>
  </si>
  <si>
    <t>Lessee Operating and Finance Leases Weighted Average Assumptions</t>
  </si>
  <si>
    <t>The table below presents additional information related to the Company's leases as of December 31, 2019 : Weighted average remaining lease term Operating leases 9 years Finance leases 8 years Weighted average discount rate Operating leases (a) 3.7 % Finance leases 3.8 % (a) Upon adoption of the New Lease Standard, the incremental borrowing rate used for existing leases was established as of January 1, 2019.</t>
  </si>
  <si>
    <t>Operating Lease Maturity</t>
  </si>
  <si>
    <t>Future Minimum Lease Payments Under Capital Leases And Noncancelable Operating Leases</t>
  </si>
  <si>
    <t>Future minimum lease payments under capital leases and noncancelable operating leases and rentals to be received under subleases with initial or remaining terms in excess of one year at December 31, 2018, were: (in millions) Capital leases Operating leases Subleases Operating leases, net 2019 $ 111 $ 348 $ (92 ) $ 256 2020 109 357 (78 ) 279 2021 105 244 (41 ) 203 2022 100 172 (17 ) 155 2023 97 146 (7 ) 139 Thereafter 335 474 (1 ) 473 Total minimum lease payments $ 857 $ 1,741 $ (236 ) $ 1,505 Less amount representing interest 126 Present value of minimum lease payments (a) 731 Less current portion 85 Long-term portion $ 646 (a) Excludes lease incentive obligation of $114 million .</t>
  </si>
  <si>
    <t>Stock Plans (Tables)</t>
  </si>
  <si>
    <t>Schedule of Share-based Compensation, Restricted Stock Units Award Activity</t>
  </si>
  <si>
    <t>Aggregated information regarding the Company’s RSUs and PBRSUs is summarized below: All Restricted Stock Units Units (000) Wtd. Average Fair Value (per share) Outstanding December 31, 2016 1,439 $ 36.52 Granted 717 (a) 52.73 Vested (806 ) 30.23 Surrendered (56 ) 43.86 Outstanding December 31, 2017 1,294 45.32 Granted 782 (b) 60.80 Vested (670 ) 45.11 Surrendered (64 ) 47.05 Outstanding December 31, 2018, Unvested 1,342 52.56 Granted 994 (c) 57.49 Vested (744 ) 42.42 Surrendered (47 ) 57.72 Outstanding December 31, 2019, Unvested 1,545 57.65 (a) Includes 235 thousand PBRSUs (b) Includes 308 thousand PBRSUs (c) Includes 387 thousand PBRSUs</t>
  </si>
  <si>
    <t>Schedule of Share-based Compensation, Employee Stock Purchase Plan, Activity</t>
  </si>
  <si>
    <t xml:space="preserve">The following table provides information about the Company’s ESPP activity during 2019 , 2018 , and 2017 : Employee Stock Purchase Plan (a) Total number Weighted-average of shares Average fair value of each purchased price paid purchase right Year ended (in thousands) per share under the ESPP December 31, 2017 544 $ 50.13 $ 5.57 December 31, 2018 661 $ 50.73 $ 5.64 December 31, 2019 821 $ 47.60 $ 5.29 (a) The weighted-average fair value of each purchase right under the ESPP granted is equal to a ten percent discount from the market value of the Common Stock at the end of each monthly purchase period. </t>
  </si>
  <si>
    <t>Financial Derivative Instruments (Tables)</t>
  </si>
  <si>
    <t>Volume of Fuel Hedging</t>
  </si>
  <si>
    <t>The following table provides information about the Company’s volume of fuel hedging on an economic basis: Maximum fuel hedged as of December 31, 2019 Derivative underlying commodity type as of Period (by year) (gallons in millions) (a) December 31, 2019 2020 1,301 WTI crude oil, Brent crude oil, and Heating oil 2021 1,169 WTI crude and Brent crude oil 2022 603 WTI crude and Brent crude oil Beyond 2022 32 WTI crude oil (a) Due to the types of derivatives utilized by the Company and different price levels of those contracts, these volumes represent the maximum economic hedge in place and may vary significantly as market prices fluctuate.</t>
  </si>
  <si>
    <t>Schedule of Derivative Instruments in Statement of Financial Position, Fair Value</t>
  </si>
  <si>
    <t>The following table presents the location of all assets and liabilities associated with the Company’s derivative instruments within the Consolidated Balance Sheet: Asset derivatives Liability derivatives Balance Sheet Fair value at Fair value at Fair value at Fair value at (in millions) location 12/31/2019 12/31/2018 12/31/2019 12/31/2018 Derivatives designated as hedges (a) Fuel derivative contracts (gross) Prepaid expenses and other current assets $ 48 $ 43 $ — $ — Fuel derivative contracts (gross) Other assets 62 95 — — Interest rate derivative contracts Other assets 2 — — — Interest rate derivative contracts Accrued liabilities — — 5 2 Interest rate derivative contracts Other noncurrent liabilities — — 1 12 Total derivatives designated as hedges $ 112 $ 138 $ 6 $ 14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Schedule of Derivatives Instruments Statements of Financial Performance and Financial Position, Location [Table Text Block]</t>
  </si>
  <si>
    <t>The following table presents the amounts recorded on the Consolidated Balance Sheet related to fair value hedges: Balance Sheet location of hedged item Carrying amount of the hedged liabilities Cumulative amount of fair value hedging adjustment included in the carrying amount of the hedged liabilities (a) December 31, December 31, (in millions) 2019 2018 2019 2018 Current maturities of long-term debt $ 500 $ — $ — $ — Long-term debt less current maturities — 791 19 11 $ 500 $ 791 $ 19 $ 11 (a) At December 31, 2019 and 2018 , these amounts include the cumulative amount of fair value hedging adjustments remaining for which hedge accounting has been discontinued of $ 19 million and $ 20 million, respectively.</t>
  </si>
  <si>
    <t>Cash Collateral Deposits Due To Or From Third Parties and Net Unrealized Losses</t>
  </si>
  <si>
    <t>In addition, the Company had the following amounts associated with fuel derivative instruments and hedging activities in its Consolidated Balance Sheet: Balance Sheet December 31, December 31, (in millions) location 2019 2018 Cash collateral deposits held from counterparties for fuel contracts - current Offset against Prepaid expenses and other current assets $ 10 $ — Cash collateral deposits held from counterparties for fuel contracts - noncurrent Offset against Other assets 15 —</t>
  </si>
  <si>
    <t>Offsetting Assets</t>
  </si>
  <si>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December 31, 2019 December 31, 2018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48 $ (10 ) $ 38 $ 43 $ — $ 43 Fuel derivative contracts Other assets $ 62 $ (15 ) $ 47 (a) $ 95 $ — $ 95 (a) Interest rate derivative contracts Other assets $ 2 $ — $ 2 (a) $ — $ — $ — (a) (a) The net amounts of derivative assets and liabilities are reconciled to the individual line item amounts presented in the Consolidated Balance Sheet in Note 15 .</t>
  </si>
  <si>
    <t>Offsetting Liabilities</t>
  </si>
  <si>
    <t>Offsetting of derivative liabilities (in millions) (i) (ii) (iii) = (i) + (ii) (i) (ii) (iii) = (i) + (ii) December 31, 2019 December 31, 2018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0 $ (10 ) $ — $ — $ — $ — Fuel derivative contracts Other assets $ 15 $ (15 ) $ — (a) $ — $ — $ — (a) Interest rate derivative contracts Accrued liabilities $ 5 $ — $ 5 $ 2 $ — $ 2 Interest rate derivative contracts Other noncurrent liabilities $ 1 $ — $ 1 $ 12 $ — $ 12 (a) The net amounts of derivative assets and liabilities are reconciled to the individual line item amounts presented in the Consolidated Balance Sheet in Note 15 .</t>
  </si>
  <si>
    <t>Derivatives in Cash Flow Hedging Relationships</t>
  </si>
  <si>
    <t>The following tables present the impact of derivative instruments and their location within the Consolidated Statement of Income for the year ended December 31, 2019 and 2018 : Location and amount recognized in income on cash flow and fair value hedging relationships Year ended December 31, 2019 Year ended December 31, 2018 (in millions) Fuel and oil Interest expense Fuel and oil Interest expense Total $ 48 $ 29 $ (33 ) $ 37 (Gain) loss on cash flow hedging relationships: Commodity contracts: Amount of (gain) loss reclassified from AOCI into income 48 — (33 ) — Interest contracts: Amount of loss reclassified from AOCI into income — 5 — 6 Impact of fair value hedging relationships: Interest contracts: Hedged items — 22 — 23 Derivatives designated as hedging instruments — 2 — 8 Derivatives designated and qualified in cash flow hedging relationships (Gain) loss recognized in AOCI on derivatives, net of tax Year ended December 31, (in millions) 2019 2018 Fuel derivative contracts $ 90 $ 1 Interest rate derivatives 29 (1 ) Total $ 119 $ —</t>
  </si>
  <si>
    <t>Derivatives Not in Cash Flow Hedging Relationships</t>
  </si>
  <si>
    <t>Derivatives not designated as hedges (Gain) loss recognized in income on derivatives Year ended Location of (gain) loss December 31, recognized in income (in millions) 2019 2018 on derivatives Interest rate derivatives $ — $ (2 ) Interest Expense</t>
  </si>
  <si>
    <t>Fair Values of Fuel Derivatives, Amounts Posted as Collateral, and Collateral Posting Threshold Amounts</t>
  </si>
  <si>
    <t>The following table provides the fair values of fuel derivatives, amounts posted as collateral, and applicable collateral posting threshold amounts as of December 31, 2019 , at which such postings are triggered: Counterparty (CP) (in millions) A B C D E Other (a) Total Fair value of fuel derivatives $ 22 $ 16 $ 36 $ 12 $ 8 $ 16 $ 110 Cash collateral held from CP 25 — — — — — 25 Aircraft collateral pledged to CP — — — — — — — Letters of credit (LC) — — — — — — — Option to substitute LC for aircraft (200) to (600)(b) N/A (150) to (550)(c) (150) to (550)(c) N/A Option to substitute LC for cash N/A N/A (75) to (150) or &gt;(550)(c) (125) to (150) or &gt;(550)(d) (d) If credit rating is investment grade, fair value of fuel derivative level at which: Cash is provided to CP &gt;(100) &gt;(50) (75) to (150) or &gt;(550)(e) (125) to (150) or &gt;(550)(e) &gt;(40) Cash is received from CP &gt;0(e) &gt;150(e) &gt;250(e) &gt;125(e) &gt;100(e) Aircraft or cash can be pledged to CP as collateral (200) to (600)(f) N/A (150) to (550)(c) (150) to (550)(c) N/A If credit rating is non-investment grade, fair value of fuel derivative level at which: Cash is provided to CP (0) to (200) or &gt;(600) (g) (0) to (150) or &gt;(550) (0) to (150) or &gt;(550) (g) Cash is received from CP (g) (g) (g) (g) (g) Aircraft or cash can be pledged to CP as collateral (200) to (600) N/A (150) to (550) (150) to (550) N/A (a) Individual counterparties with fair value of fuel derivatives &lt; $7 million . (b) The Company has the option of providing letters of credit in addition to aircraft collateral if the appraised value of the aircraft does not meet the collateral requirements.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t>
  </si>
  <si>
    <t>Fair Value Measurements (Tables)</t>
  </si>
  <si>
    <t>Assets and Liabilities Measured at Fair Value on a Recurring Basis</t>
  </si>
  <si>
    <t>The following tables present the Company’s assets and liabilities that are measured at fair value on a recurring basis at December 31, 2019 , and December 31, 2018 : Fair value measurements at reporting date using: Quoted prices in active markets for identical assets Significant other observable inputs Significant unobservable inputs Description December 31, 2019 (Level 1) (Level 2) (Level 3) Assets (in millions) Cash equivalents Cash equivalents (a) $ 1,999 $ 1,999 $ — $ — Commercial paper 535 — 535 — Certificates of deposit 14 — 14 — Short-term investments: Treasury bills 1,196 1,196 — — Certificates of deposit 268 — 268 — Time deposits 60 — 60 — Interest rate derivatives (see Note 10) 2 — 2 — Fuel derivatives: Option contracts (b) 110 — — 110 Other available-for-sale securities 197 197 — — Total assets $ 4,381 $ 3,392 $ 879 $ 110 Liabilities Interest rate derivatives (see Note 10) $ (6 ) $ — $ (6 ) $ — (a) Cash equivalents are primarily composed of money market investments. (b) In the Consolidated Balance Sheet amounts are presented as an asset. See Note 10 . Fair value measurements at reporting date using: Quoted prices in active markets for identical assets Significant other observable inputs Significant unobservable inputs Description December 31, 2018 (Level 1) (Level 2) (Level 3) Assets (in millions) Cash equivalents Cash equivalents (a) $ 1,392 $ 1,392 $ — $ — Commercial paper 454 — 454 — Certificates of deposit 8 — 8 — Short-term investments: Treasury bills 1,582 1,582 — — Certificates of deposit 228 — 228 — Time deposits 25 — 25 — Fuel derivatives: Option contracts (b) 138 — — 138 Other available-for-sale securities 127 127 — — Total assets $ 3,954 $ 3,101 $ 715 $ 138 Liabilities Interest rate derivatives (see Note 10) $ (14 ) $ — $ (14 ) $ — (a) Cash equivalents are primarily composed of money market investments. (b) In the Consolidated Balance Sheet amounts are presented as a net asset. See Note 10 .</t>
  </si>
  <si>
    <t>Fair Value Assets And Liabilities Measured On Recurring Basis Unobservable Input Reconciliation</t>
  </si>
  <si>
    <t>The following tables present the Company’s activity for items measured at fair value on a recurring basis using significant unobservable inputs (Level 3) for 2019 and 2018 : Fair value measurements using significant unobservable inputs (Level 3) (in millions) Fuel derivatives Balance at December 31, 2018 $ 138 Total losses (realized or unrealized) included in other comprehensive income (112 ) Purchases 133 (a) Sales (2 ) (a) Settlements (47 ) Balance at December 31, 2019 $ 110 (a) The purchase and sale of fuel derivatives are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17 $ 248 Total losses (realized or unrealized) included in other comprehensive income (1 ) Purchases 66 (a) Sales (4 ) (a) Settlements (171 ) Balance at December 31, 2018 $ 138 (a) The purchase and sale of fuel derivatives are recorded gross based on the structure of the derivative instrument and whether a contract with multiple derivatives was purchased as a single instrument or separate instruments.</t>
  </si>
  <si>
    <t>Fair Value Valuation Techniques</t>
  </si>
  <si>
    <t>The following table presents a range of the unobservable inputs utilized in the fair value measurements of the Company’s fuel derivatives classified as Level 3 at December 31, 2019 : Quantitative information about Level 3 fair value measurements Valuation technique Unobservable input Period (by year) Range Fuel derivatives Option model Implied volatility 2020 13-34% 2021 17-23% 2022 17-19% Beyond 2022 18-19%</t>
  </si>
  <si>
    <t>Fair value, by Balance Sheet Grouping</t>
  </si>
  <si>
    <t>The carrying amounts and estimated fair values of the Company’s long-term debt (including current maturities), as well as the applicable fair value hierarchy tier, at December 31, 2019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three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65% Notes due 2020 $ 500 $ 503 Level 2 Term Loan Agreement payable through 2020 - 5.223% 134 134 Level 3 737 Aircraft Notes payable through 2020 20 20 Level 3 2.75% Notes due 2022 300 304 Level 2 Pass Through Certificates due 2022 - 6.24% 197 208 Level 2 Term Loan Agreement payable through 2026 - 3.03% 178 178 Level 3 3.00% Notes due 2026 300 308 Level 2 3.45% Notes due 2027 300 317 Level 2 7.375% Debentures due 2027 122 150 Level 2</t>
  </si>
  <si>
    <t>Accumulated Other Comprehensive (Income) Loss (Tables)</t>
  </si>
  <si>
    <t>Rollforward of the Amounts Included in AOCI, Net of Taxes</t>
  </si>
  <si>
    <t>A rollforward of the amounts included in AOCI, net of taxes, is shown below for 2019 and 2018 : (in millions) Fuel derivatives Interest rate derivatives Defined benefit plan items Other Deferred tax impact Accumulated other Balance at December 31, 2017 $ 3 $ (7 ) $ (9 ) $ 33 $ (8 ) $ 12 ASU 2017-12 adoption adjustment (a) (26 ) — — — 6 (20 ) ASU 2018-02 stranded AOCI adoption adjustment (b) — — — — 2 2 Changes in fair value — 1 67 (8 ) (14 ) 46 Reclassification to earnings (33 ) 6 — — 7 (20 ) Balance at December 31, 2018 $ (56 ) $ — $ 58 $ 25 $ (7 ) $ 20 Changes in fair value (117 ) (38 ) (38 ) 34 37 (122 ) Reclassification to earnings 48 5 — — (12 ) 41 Balance at December 31, 2019 $ (125 ) $ (33 ) $ 20 $ 59 $ 18 $ (61 ) (a) The Company adopted the New Hedging Standard as of January 1, 2018. See Note 2 for further information on this adoption. (b) The Company adopted the Reclassification of Certain Tax Effects from AOCI as of January 1, 2018, which allowed the Company to reclassify to Retained earnings any tax effects stranded in AOCI as a result of the Tax Cuts and Jobs Act enacted in December 2017.</t>
  </si>
  <si>
    <t>Reclassification out of Accumulated Other Comprehensive Income</t>
  </si>
  <si>
    <t>The following table illustrates the significant amounts reclassified out of each component of AOCI for the year ended December 31, 2019 : Year ended December 31, 2019 (in millions) Amounts reclassified from AOCI Affected line item in the Consolidated Statement of Comprehensive Income AOCI components Unrealized loss on fuel derivative instruments $ 48 Fuel and oil expense 11 Less: Tax expense $ 37 Net of tax Unrealized loss on interest rate derivative instruments $ 5 Interest expense 1 Less: Tax expense $ 4 Net of tax Total reclassifications for the period $ 41 Net of tax</t>
  </si>
  <si>
    <t>Employee Retirement Plans (Tables)</t>
  </si>
  <si>
    <t>Schedule of Changes in Accumulated Postemployment Benefit Obligations</t>
  </si>
  <si>
    <t>The following table shows the change in the accumulated postretirement benefit obligation ("APBO") for the years ended December 31, 2019 and 2018 : (in millions) 2019 2018 APBO at beginning of period $ 232 $ 275 Service cost 17 18 Interest cost 10 9 Benefits paid (9 ) (5 ) Actuarial (gain)/loss 38 (69 ) Plan amendments — 4 APBO at end of period $ 288 $ 232</t>
  </si>
  <si>
    <t>Schedule of Amounts Recognized in Balance Sheet</t>
  </si>
  <si>
    <t>The following table reconciles the funded status of the plans to the accrued postretirement benefit cost recognized in Other non-current liabilities on the Company’s Consolidated Balance Sheet at December 31, 2019 and 2018 . (in millions) 2019 2018 Funded status $ (288 ) $ (232 ) Unrecognized net actuarial gain (24 ) (64 ) Unrecognized prior service cost 4 5 Accumulated other comprehensive income 20 59 Cost recognized on Consolidated Balance Sheet $ (288 ) $ (232 )</t>
  </si>
  <si>
    <t>Schedule of Net Benefit Costs</t>
  </si>
  <si>
    <t>The consolidated periodic postretirement benefit cost for the years ended December 31, 2019 , 2018 , and 2017 , included the following: (in millions) 2019 2018 2017 Service cost $ 17 $ 18 $ 18 Interest cost 10 9 11 Amortization of prior service cost 1 3 3 Amortization of net gain (2 ) — — Net periodic postretirement benefit cost $ 26 $ 30 $ 32</t>
  </si>
  <si>
    <t>Schedule of Assumptions Used</t>
  </si>
  <si>
    <t>The following actuarial assumptions were used to account for the Company’s postretirement benefit plans at December 31, 2019 , 2018 , and 2017 : 2019 2018 2017 Weighted-average discount rate 3.30 % 4.35 % 3.65 % Assumed healthcare cost trend rate (a) 7.13 % 7.13 % 7.08 % (a) The assumed healthcare cost trend rate is expected to be 6.79% for 2020 , then decline gradually to 5.19% by 2027 and remain level thereafter.</t>
  </si>
  <si>
    <t>Income Taxes (Tables)</t>
  </si>
  <si>
    <t>Components of Deferred Tax Assets and Liabilities</t>
  </si>
  <si>
    <t>The components of deferred tax assets and liabilities at December 31, 2019 and 2018 , are as follows: (in millions) 2019 2018 DEFERRED TAX LIABILITIES: Accelerated depreciation $ 3,096 $ 3,395 Operating lease right-of-use assets 293 — Other 93 92 Total deferred tax liabilities 3,482 3,487 DEFERRED TAX ASSETS: Construction obligation 38 355 Accrued employee benefits 346 329 Rapid rewards loyalty liability 305 267 Operating lease liabilities 308 — Other 121 109 Total deferred tax assets 1,118 1,060 Net deferred tax liability $ 2,364 $ 2,427</t>
  </si>
  <si>
    <t>Components of the Income Tax Provision</t>
  </si>
  <si>
    <t>The provision (benefit) for income taxes is composed of the following: (in millions) 2019 2018 2017 CURRENT: Federal $ 610 $ 338 $ 904 State 102 60 72 Total current 712 398 976 DEFERRED: Federal (18 ) 299 200 State (6 ) 2 2 Change in federal statutory tax rate (a) (31 ) — (1,270 ) Total deferred (55 ) 301 (1,068 ) $ 657 $ 699 $ (92 ) (a) The Tax Cuts and Jobs Act was enacted in December 2017, which reduced the U.S. federal corporate tax rate from the previous rate of 35 percent to 21 percent .</t>
  </si>
  <si>
    <t>Income Tax Provision Reconciliation To Federal Income Tax Statutory Rate</t>
  </si>
  <si>
    <t>The effective tax rate on income before income taxes differed from the federal income tax statutory rate for the following reasons: (in millions) 2019 2018 2017 Tax at statutory U.S. tax rates $ 621 $ 664 $ 1,143 State income taxes, net of federal benefit 76 49 50 Change in federal statutory tax rate (a) (31 ) — (1,270 ) Other, net (9 ) (14 ) (15 ) Total income tax provision (benefit) $ 657 $ 699 $ (92 ) (a) The Tax Cuts and Jobs Act was enacted in December 2017, which reduced the U.S. federal corporate tax rate from the previous rate of 35 percent to 21 percent .</t>
  </si>
  <si>
    <t>Supplemental Financial Information (Tables)</t>
  </si>
  <si>
    <t>Table Text Block [Abstract]</t>
  </si>
  <si>
    <t>Accounts and Other Receivables</t>
  </si>
  <si>
    <t>(in millions) December 31, 2019 December 31, 2018 Trade receivables $ 53 $ 57 Credit card receivables 112 107 Business partners and other suppliers 779 319 Income tax receivable 87 22 Other 55 63 Accounts and other receivables $ 1,086 $ 568</t>
  </si>
  <si>
    <t>Other Assets</t>
  </si>
  <si>
    <t>(in millions) December 31, 2019 December 31, 2018 Derivative contracts $ 49 $ 95 Intangible assets, net 296 400 Finance lease receivable — 61 Other 232 164 Other assets $ 577 $ 720</t>
  </si>
  <si>
    <t>Accounts Payable</t>
  </si>
  <si>
    <t>(in millions) December 31, 2019 December 31, 2018 Accounts payable trade $ 304 $ 263 Salaries payable 231 216 Taxes payable excluding income taxes 227 220 Aircraft maintenance payable 162 69 Fuel payable 129 122 Other payable 521 526 Accounts payable $ 1,574 $ 1,416</t>
  </si>
  <si>
    <t>Accrued Liabilities</t>
  </si>
  <si>
    <t>(in millions) December 31, 2019 December 31, 2018 Profitsharing and savings plans $ 695 $ 580 Vacation pay 434 403 Health 120 107 Workers compensation 166 166 Property and income taxes 79 68 Other 255 425 Accrued liabilities $ 1,749 $ 1,749</t>
  </si>
  <si>
    <t>Other Noncurrent Liabilities</t>
  </si>
  <si>
    <t>(in millions) December 31, 2019 December 31, 2018 Postretirement obligation $ 288 $ 232 Other deferred compensation 313 247 Other 105 171 Other noncurrent liabilities $ 706 $ 650</t>
  </si>
  <si>
    <t>Quarterly Financial Data (Tables)</t>
  </si>
  <si>
    <t>Schedule of Quarterly Financial Information</t>
  </si>
  <si>
    <t xml:space="preserve"> Three months ended (in millions except per share amounts) March 31 June 30 Sept. 30 Dec. 31 2019 Operating revenues $ 5,149 $ 5,909 $ 5,639 $ 5,729 Operating income 505 968 819 665 Income before income taxes 504 968 819 666 Net income 387 741 659 514 (a) Net income per share, basic 0.70 1.37 1.24 0.98 (a) Net income per share, diluted 0.70 1.37 1.23 0.98 (a) March 31 June 30 Sept. 30 Dec. 31 2018 Operating revenues $ 4,944 $ 5,742 $ 5,575 $ 5,704 Operating income 616 972 798 820 Income before income taxes 602 960 786 817 Net income 463 733 615 654 Net income per share, basic 0.79 1.27 1.08 1.17 Net income per share, diluted 0.79 1.27 1.08 1.17 (a) In addition to the ongoing impact of the Boeing 737 MAX aircraft ("MAX") grounding that impacted all four quarters of 2019, fourth quarter 2019 also included the impact of the pre-tax $124 million discretionary, special profitsharing award accrual authorized by the Company's Board of Directors during fourth quarter 2019 for compensation received from Boeing related to the Company's estimated 2019 financial damages related to the grounding of the Boeing 737 MAX. See Note 16 to the Consolidated Financial Statements for further information on the MAX groundings. The impact of this accrual resulted in a decrease to Net income of approximately $97 million and reduced Basic and Diluted net income per share by approximately $.18</t>
  </si>
  <si>
    <t>Summary of Significant Accounting Policies (Details)</t>
  </si>
  <si>
    <t>Dec. 31, 2019USD ($)</t>
  </si>
  <si>
    <t>Dec. 31, 2018USD ($)</t>
  </si>
  <si>
    <t>Dec. 31, 2017USD ($)aircraft$ / shares</t>
  </si>
  <si>
    <t>Capitalized computer software, net</t>
  </si>
  <si>
    <t>Computer software depreciation expense</t>
  </si>
  <si>
    <t>Capitalized computer software, Impairments</t>
  </si>
  <si>
    <t>Advertising costs</t>
  </si>
  <si>
    <t>Concentration Risk [Line Items]</t>
  </si>
  <si>
    <t>Percentage Of Employees Represented By Unions Under Collective Bargaining Agreements</t>
  </si>
  <si>
    <t>40.00%</t>
  </si>
  <si>
    <t>Number of Aircraft Grounded Under Emergency Order</t>
  </si>
  <si>
    <t>Change in Accounting Estimate [Line Items]</t>
  </si>
  <si>
    <t>Change in Accounting Estimate Financial Effect on Depreciation Expense, Depreciation Estimate</t>
  </si>
  <si>
    <t>Change in Accounting Estimate, Financial Effect on Net Income, Depreciation Adjustment</t>
  </si>
  <si>
    <t>[1]</t>
  </si>
  <si>
    <t>Change in Accounting Estimate, Financial Effect on Net Income Per Share, Depreciation Estimate | $ / shares</t>
  </si>
  <si>
    <t>ChangeinAccountingEstimateFinancialEffectonNetIncomePerShareDilutedDepreciationEstimate | $ / shares</t>
  </si>
  <si>
    <t>Remaining -300 aircraft grounded in September 2017 | aircraft</t>
  </si>
  <si>
    <t>Acquired Finite-Lived Intangible Assets [Line Items]</t>
  </si>
  <si>
    <t>Gross carrying amount</t>
  </si>
  <si>
    <t>Weighted-average useful life (in years)</t>
  </si>
  <si>
    <t>12 years</t>
  </si>
  <si>
    <t>Accumulated amortization</t>
  </si>
  <si>
    <t>Amortization of intangible assets</t>
  </si>
  <si>
    <t>Total collateral already posted aggregate fair value</t>
  </si>
  <si>
    <t>Collateral Already Posted, Aggregate Fair Value</t>
  </si>
  <si>
    <t>Other Noncurrent Liabilities | Interest rate derivatives</t>
  </si>
  <si>
    <t>Property, Plant and Equipment [Line Items]</t>
  </si>
  <si>
    <t>Maximum percentage of cost estimated as residual value (in hundredths)</t>
  </si>
  <si>
    <t>15.00%</t>
  </si>
  <si>
    <t>Flight equipment | Maximum</t>
  </si>
  <si>
    <t>Property, Plant, and Equipment Useful Life</t>
  </si>
  <si>
    <t>25 years</t>
  </si>
  <si>
    <t>Minimum percentage of cost estimated residual value (in hundredths)</t>
  </si>
  <si>
    <t>0.00%</t>
  </si>
  <si>
    <t>10.00%</t>
  </si>
  <si>
    <t>Ground property and equipment | Minimum</t>
  </si>
  <si>
    <t>5 years</t>
  </si>
  <si>
    <t>Ground property and equipment | Maximum</t>
  </si>
  <si>
    <t>30 years</t>
  </si>
  <si>
    <t>Software | Minimum</t>
  </si>
  <si>
    <t>Software | Maximum</t>
  </si>
  <si>
    <t>15 years</t>
  </si>
  <si>
    <t>Customer relationships/marketing agreements</t>
  </si>
  <si>
    <t>Gross carrying amount of finite-lived intangible assets</t>
  </si>
  <si>
    <t>Owned domestic slots (a)</t>
  </si>
  <si>
    <t>Gross carrying amount of indefinite-lived intangible assets</t>
  </si>
  <si>
    <t>[2]</t>
  </si>
  <si>
    <t>Gate leasehold rights (b)</t>
  </si>
  <si>
    <t>[3]</t>
  </si>
  <si>
    <t>0 years</t>
  </si>
  <si>
    <t>Unionized Employees concentration risk</t>
  </si>
  <si>
    <t>The percentage of Company's employees that are unionized and covered by collective bargaining agreements (in hundredths)</t>
  </si>
  <si>
    <t>83.00%</t>
  </si>
  <si>
    <t>net of profitsharing benefit and income taxes</t>
  </si>
  <si>
    <t>Intangible assets primarily consist of acquired rights to certain airport owned takeoff and landing slots (a "slot" is the right of an air carrier, pursuant to regulations of the Federal Aviation Administration ("FAA"), to operate a takeoff or landing at a specific time at certain airports) at certain domestic slot-controlled airports, and certain intangible assets acquired.</t>
  </si>
  <si>
    <t>Airport gate leasehold rights are classified as right-of-use assets upon adoption of the New Lease Standard. See Note 7.</t>
  </si>
  <si>
    <t>Summary of Significant Accounting Policies - Operating Revenue (Details) - USD ($) $ in Millions</t>
  </si>
  <si>
    <t>Latin America</t>
  </si>
  <si>
    <t>North America</t>
  </si>
  <si>
    <t>Change in Accounting Estimate (Details) - USD ($) $ in Millions</t>
  </si>
  <si>
    <t>Jan. 01, 2018</t>
  </si>
  <si>
    <t>Retained Earnings (Accumulated Deficit)</t>
  </si>
  <si>
    <t>Restatement Adjustment | Accumulated other comprehensive income (loss) | ASU 2017-12</t>
  </si>
  <si>
    <t>New Accounting Pronouncements - Adjustments (Details) - USD ($) $ in Millions</t>
  </si>
  <si>
    <t>Jan. 01, 2019</t>
  </si>
  <si>
    <t>New Accounting Pronouncements or Change in Accounting Principle</t>
  </si>
  <si>
    <t>ASU 2017-12 | Accumulated other comprehensive income (loss) | Restatement Adjustment</t>
  </si>
  <si>
    <t>ASU 2016-02</t>
  </si>
  <si>
    <t>Balances Removed Under Prior Accounting | ASU 2016-02</t>
  </si>
  <si>
    <t>Balances Added Under New Lease Standard | ASU 2016-02</t>
  </si>
  <si>
    <t>Net Income Per Share (Details) - USD ($) $ / shares in Units, shares in Millions, $ in Millions</t>
  </si>
  <si>
    <t>3 Months Ended</t>
  </si>
  <si>
    <t>Sep. 30, 2019</t>
  </si>
  <si>
    <t>Jun. 30, 2019</t>
  </si>
  <si>
    <t>Mar. 31, 2019</t>
  </si>
  <si>
    <t>Sep. 30, 2018</t>
  </si>
  <si>
    <t>Jun. 30, 2018</t>
  </si>
  <si>
    <t>Mar. 31, 2018</t>
  </si>
  <si>
    <t>NUMERATOR:</t>
  </si>
  <si>
    <t>DENOMINATOR:</t>
  </si>
  <si>
    <t>Weighted-average shares outstanding, basic</t>
  </si>
  <si>
    <t>Dilutive effect of restricted stock units</t>
  </si>
  <si>
    <t>Adjusted weighted-average shares outstanding, diluted</t>
  </si>
  <si>
    <t>NET INCOME PER SHARE:</t>
  </si>
  <si>
    <t>Basic (in dollars per share)</t>
  </si>
  <si>
    <t>Diluted (in dollars per share)</t>
  </si>
  <si>
    <t>In addition to the ongoing impact of the Boeing 737 MAX aircraft ("MAX") grounding that impacted all four quarters of 2019, fourth quarter 2019 also included the impact of the pre-tax $124 million discretionary, special profitsharing award accrual authorized by the Company's Board of Directors during fourth quarter 2019 for compensation received from Boeing related to the Company's estimated 2019 financial damages related to the grounding of the Boeing 737 MAX. See Note 16 to the Consolidated Financial Statements for further information on the MAX groundings. The impact of this accrual resulted in a decrease to Net income of approximately $97 million and reduced Basic and Diluted net income per share by approximately $.18</t>
  </si>
  <si>
    <t>Commitments and Contingengies - Long-term Purchase Commitments (Details) $ in Millions</t>
  </si>
  <si>
    <t>Dec. 31, 2019USD ($)aircraft</t>
  </si>
  <si>
    <t>Long-term Purchase Commitment</t>
  </si>
  <si>
    <t>Aircraft</t>
  </si>
  <si>
    <t>Committed expenditures, 2020</t>
  </si>
  <si>
    <t>Committed expenditures, 2021</t>
  </si>
  <si>
    <t>Committed expenditures, 2022</t>
  </si>
  <si>
    <t>Committed expenditures, 2023</t>
  </si>
  <si>
    <t>Committed expenditures, 2024</t>
  </si>
  <si>
    <t>Committed expenditures, 2025 and beyond</t>
  </si>
  <si>
    <t>B-737-8 Max</t>
  </si>
  <si>
    <t>Property, Plant and Equipment, Number of Aircraft Purchased | aircraft</t>
  </si>
  <si>
    <t>Long-term Purchase Commitment, Minimum Quantity Required | aircraft</t>
  </si>
  <si>
    <t>Options - 737MAX (in units) | aircraft</t>
  </si>
  <si>
    <t>B-737-7 Max</t>
  </si>
  <si>
    <t>Commitments and Contingencies - Airport Projects (Details) - USD ($) $ in Millions</t>
  </si>
  <si>
    <t>Dec. 31, 2010</t>
  </si>
  <si>
    <t>Airport Project</t>
  </si>
  <si>
    <t>ACFO</t>
  </si>
  <si>
    <t>Assets constructed for others, net</t>
  </si>
  <si>
    <t>FLL Terminal</t>
  </si>
  <si>
    <t>LAX Terminal 1</t>
  </si>
  <si>
    <t>LAX Terminal 1.5</t>
  </si>
  <si>
    <t>Expected total airport modernization project cost</t>
  </si>
  <si>
    <t>Contractual Obligation</t>
  </si>
  <si>
    <t>[1],[2]</t>
  </si>
  <si>
    <t>LFMP Terminal</t>
  </si>
  <si>
    <t>Municipal bonds issued</t>
  </si>
  <si>
    <t>Municipal Bonds Principal Remaining</t>
  </si>
  <si>
    <t>Net Present Value of Principal Remaining</t>
  </si>
  <si>
    <t>LFMP Parking Garage</t>
  </si>
  <si>
    <t>HOU International Terminal</t>
  </si>
  <si>
    <t>[1],[3]</t>
  </si>
  <si>
    <t>Net of accumulated depreciation.</t>
  </si>
  <si>
    <t>Project still in progress.</t>
  </si>
  <si>
    <t>Project completed in 2015 at Houston William P. Hobby Airport ("HOU").</t>
  </si>
  <si>
    <t>Revenue - Passenger Revenue Breakout (Details) - USD ($) $ in Millions</t>
  </si>
  <si>
    <t>Disaggregation of Revenue</t>
  </si>
  <si>
    <t>Passenger Revenue Non Loyalty</t>
  </si>
  <si>
    <t>Passenger Loyalty Air Transportation</t>
  </si>
  <si>
    <t>Passenger Ancillary Sold Separately</t>
  </si>
  <si>
    <t>Revenue - Air Traffic Liability Breakout (Details) - USD ($) $ in Millions</t>
  </si>
  <si>
    <t>ATL - PAX Revenue and Ancillary PAX Services</t>
  </si>
  <si>
    <t>ATL - Loyalty Program</t>
  </si>
  <si>
    <t>Air Traffic Liability Total</t>
  </si>
  <si>
    <t>Revenue - Air Traffic Liability - Loyalty Program Rollforward (Details) - USD ($) $ in Millions</t>
  </si>
  <si>
    <t>Movement in Deferred Revenue</t>
  </si>
  <si>
    <t>Air traffic liability - loyalty program - beginning balance</t>
  </si>
  <si>
    <t>Amounts deferred associated with points awarded</t>
  </si>
  <si>
    <t>Revenue recognized from points redeemed - Passenger</t>
  </si>
  <si>
    <t>Revenue recognized from points redeemed - Other</t>
  </si>
  <si>
    <t>Air traffic liability - loyalty program - ending balance</t>
  </si>
  <si>
    <t>Revenue - Air Traffic Liability Rollforward (Details) - USD ($) $ in Millions</t>
  </si>
  <si>
    <t>Air Traffic Liability Rollforward [Abstract]</t>
  </si>
  <si>
    <t>ATL, beginning balance</t>
  </si>
  <si>
    <t>Current Period Sales</t>
  </si>
  <si>
    <t>Revenue amounts in beginning balance</t>
  </si>
  <si>
    <t>Revenue from Current Period Sales</t>
  </si>
  <si>
    <t>ATL, ending balance</t>
  </si>
  <si>
    <t>Revenue - Additional Information (Details) - USD ($) $ in Millions</t>
  </si>
  <si>
    <t>Deferred Revenue Arrangement</t>
  </si>
  <si>
    <t>Chase And Other Partner Agreements</t>
  </si>
  <si>
    <t>Schedule of Long-term Debt (Details) - USD ($) $ in Millions</t>
  </si>
  <si>
    <t>Debt Instrument [Line Items]</t>
  </si>
  <si>
    <t>Finance leases</t>
  </si>
  <si>
    <t>Less current maturities</t>
  </si>
  <si>
    <t>Less debt discount and issuance costs</t>
  </si>
  <si>
    <t>Finance lease, current maturities of long-term debt</t>
  </si>
  <si>
    <t>Finance lease, long-term debt less current maturities</t>
  </si>
  <si>
    <t>2.75% Unsecured Senior Notes Due November 2019</t>
  </si>
  <si>
    <t>Unsecured Debt</t>
  </si>
  <si>
    <t>Interest rate stated in the debt agreement (in hundredths)</t>
  </si>
  <si>
    <t>2.75%</t>
  </si>
  <si>
    <t>Debt Instrument, Maturity Date Range, Start</t>
  </si>
  <si>
    <t>Nov. 6,
		2014</t>
  </si>
  <si>
    <t>Debt Instrument, Maturity Date Range, End</t>
  </si>
  <si>
    <t>Nov. 6,
		2019</t>
  </si>
  <si>
    <t>Term Loan Agreement payable through May 2019 - 6.315%</t>
  </si>
  <si>
    <t>Secured Debt</t>
  </si>
  <si>
    <t>6.315%</t>
  </si>
  <si>
    <t>Apr. 29,
		2009</t>
  </si>
  <si>
    <t>May 6,
		2019</t>
  </si>
  <si>
    <t>Term Loan Agreement payable through July 2019 - 4.84%</t>
  </si>
  <si>
    <t>4.84%</t>
  </si>
  <si>
    <t>Jul. 1,
		2009</t>
  </si>
  <si>
    <t>Jul. 1,
		2019</t>
  </si>
  <si>
    <t>2.65% Notes due 2020</t>
  </si>
  <si>
    <t>2.65%</t>
  </si>
  <si>
    <t>Nov. 5,
		2015</t>
  </si>
  <si>
    <t>Nov. 5,
		2020</t>
  </si>
  <si>
    <t>2.65% Notes due 2020 | Unsecured Debt</t>
  </si>
  <si>
    <t>Term Loan Agreement payable through 2020 - 5.223%</t>
  </si>
  <si>
    <t>5.223%</t>
  </si>
  <si>
    <t>May 9,
		2008</t>
  </si>
  <si>
    <t>May 9,
		2020</t>
  </si>
  <si>
    <t>Term Loan Agreement payable through 2020 - 5.223% | Notes Payable to Banks</t>
  </si>
  <si>
    <t>737 Aircraft Notes payable through 2020 | AirTran Airways</t>
  </si>
  <si>
    <t>May 8,
		2006</t>
  </si>
  <si>
    <t>Apr. 3,
		2020</t>
  </si>
  <si>
    <t>Unsecured Senior Notes Due 2022 - 2.75%</t>
  </si>
  <si>
    <t>Nov. 16,
		2017</t>
  </si>
  <si>
    <t>Nov. 16,
		2022</t>
  </si>
  <si>
    <t>Pass Through Certificates due 2022 - 6.24% | Enhanced Equipment Trust Certificate</t>
  </si>
  <si>
    <t>6.24%</t>
  </si>
  <si>
    <t>Oct. 3,
		2017</t>
  </si>
  <si>
    <t>Aug. 1,
		2022</t>
  </si>
  <si>
    <t>Term Loan Agreement Due 2026 - 3.03%</t>
  </si>
  <si>
    <t>3.03%</t>
  </si>
  <si>
    <t>Oct. 31,
		2016</t>
  </si>
  <si>
    <t>Oct. 31,
		2026</t>
  </si>
  <si>
    <t>Unsecured Senior Notes Due 2026 - 3.00%</t>
  </si>
  <si>
    <t>3.00%</t>
  </si>
  <si>
    <t>Nov. 4,
		2016</t>
  </si>
  <si>
    <t>Nov. 15,
		2026</t>
  </si>
  <si>
    <t>Unsecured Senior Notes Due 2027 - 3.45%</t>
  </si>
  <si>
    <t>3.45%</t>
  </si>
  <si>
    <t>Nov. 16,
		2027</t>
  </si>
  <si>
    <t>7.375% Debentures due 2027</t>
  </si>
  <si>
    <t>7.375%</t>
  </si>
  <si>
    <t>Feb. 28,
		1997</t>
  </si>
  <si>
    <t>Mar. 1,
		2027</t>
  </si>
  <si>
    <t>Long-term Debt (Details)</t>
  </si>
  <si>
    <t>Dec. 31, 2019USD ($)Mortgagesaircraft</t>
  </si>
  <si>
    <t>Letters of Credit Outstanding Amount</t>
  </si>
  <si>
    <t>Line of Credit Facility, Interest Rate at Period End</t>
  </si>
  <si>
    <t>100.00%</t>
  </si>
  <si>
    <t>Net book value of assets pledged as collateral for the Company's secured borrowings, primarily aircraft and engines</t>
  </si>
  <si>
    <t>Net book value of additional assets pledged as collateral in case obligations related to fuel derivatives exceed certain thresholds</t>
  </si>
  <si>
    <t>Long-term Debt, by Maturity [Abstract]</t>
  </si>
  <si>
    <t>2020</t>
  </si>
  <si>
    <t>2021</t>
  </si>
  <si>
    <t>2022</t>
  </si>
  <si>
    <t>2023</t>
  </si>
  <si>
    <t>2024</t>
  </si>
  <si>
    <t>Thereafter</t>
  </si>
  <si>
    <t>AirTran Airways | Interest rate derivatives</t>
  </si>
  <si>
    <t>Notional amount</t>
  </si>
  <si>
    <t>AirTran Airways | Maximum | Interest rate derivatives</t>
  </si>
  <si>
    <t>4.50%</t>
  </si>
  <si>
    <t>Face amount of debt</t>
  </si>
  <si>
    <t>Number of mortgages on secured aircraft | Mortgages</t>
  </si>
  <si>
    <t>Term Loan Agreement payable through May 2019 - 6.315% | LIBOR</t>
  </si>
  <si>
    <t>Spread on variable rate</t>
  </si>
  <si>
    <t>3.30%</t>
  </si>
  <si>
    <t>Term Loan Agreement payable through May 2019 - 6.315% | Maximum</t>
  </si>
  <si>
    <t>Term Loan Agreement payable through July 2019 - 4.84% | Maximum</t>
  </si>
  <si>
    <t>Term Loan Agreement payable through 2020 - 5.223% | LIBOR</t>
  </si>
  <si>
    <t>0.95%</t>
  </si>
  <si>
    <t>Number of mortgages on secured aircraft | aircraft</t>
  </si>
  <si>
    <t>Weighted average interest rate</t>
  </si>
  <si>
    <t>3.49%</t>
  </si>
  <si>
    <t>Pass Through Certificates due 2022 - 6.24%</t>
  </si>
  <si>
    <t>Pass Through Certificates due 2022 - 6.24% | Interest rate derivatives | Cash Flow Hedging</t>
  </si>
  <si>
    <t>Pass Through Certificates Series A</t>
  </si>
  <si>
    <t>6.15%</t>
  </si>
  <si>
    <t>Pass Through Certificates Series B</t>
  </si>
  <si>
    <t>6.65%</t>
  </si>
  <si>
    <t>Term Loan Agreement Due 2026 - 3.03% | LIBOR</t>
  </si>
  <si>
    <t>1.10%</t>
  </si>
  <si>
    <t>Term Loan Agreement Due 2026 - 3.03% | Maximum</t>
  </si>
  <si>
    <t>Unsecured Senior Notes Due 2027 - 3.45% | Treasury Rate</t>
  </si>
  <si>
    <t>20.00%</t>
  </si>
  <si>
    <t>Enhanced Equipment Trust Certificate | Pass Through Certificates due 2022 - 6.24%</t>
  </si>
  <si>
    <t>B-737-700</t>
  </si>
  <si>
    <t>Maximum additional number of assets pledged as collateral in case obligations related to fuel derivatives exceed certain thresholds | aircraft</t>
  </si>
  <si>
    <t>B-737-800</t>
  </si>
  <si>
    <t>Revolving Credit Facility [Member]</t>
  </si>
  <si>
    <t>Line of Credit Facility, Current Borrowing Capacity</t>
  </si>
  <si>
    <t>Line of Credit Facility, Maximum Borrowing Capacity</t>
  </si>
  <si>
    <t>Line of Credit Facility, Fair Value of Amount Outstanding</t>
  </si>
  <si>
    <t>Leases (Details)</t>
  </si>
  <si>
    <t>Sep. 30, 2017USD ($)</t>
  </si>
  <si>
    <t>Dec. 31, 2018USD ($)aircraftYears</t>
  </si>
  <si>
    <t>Property Subject to or Available for Operating Lease, Number of Units | Years</t>
  </si>
  <si>
    <t>Sublease Income</t>
  </si>
  <si>
    <t>Sublease income - 2020</t>
  </si>
  <si>
    <t>Sublease income - 2021</t>
  </si>
  <si>
    <t>Sublease income - 2022</t>
  </si>
  <si>
    <t>Sublease income - 2023</t>
  </si>
  <si>
    <t>Sublease income - 2024</t>
  </si>
  <si>
    <t>Unrecorded Unconditional Purchase Obligation</t>
  </si>
  <si>
    <t>Lessee, Operating Lease, Lease Not yet Commenced, Description | aircraft</t>
  </si>
  <si>
    <t>Capital Leased Assets, Gross</t>
  </si>
  <si>
    <t>Capital Leases, Lessee Balance Sheet, Assets by Major Class, Accumulated Depreciation</t>
  </si>
  <si>
    <t>September 2017 Remaining -300 Aircraft grounding charge</t>
  </si>
  <si>
    <t>B-717-200</t>
  </si>
  <si>
    <t>Property Subject to or Available for Operating Lease, Number of Units | aircraft</t>
  </si>
  <si>
    <t>Finance Leases, Net Investment in Sales Type Leases, Contingent Payments on Leased Property</t>
  </si>
  <si>
    <t>Finance Leases, Net Investment in Sales Type Leases, Unguaranteed Residual Values of Leased Property</t>
  </si>
  <si>
    <t>Finance Leased Assets, Number of Units | aircraft</t>
  </si>
  <si>
    <t>Property Subject To Or Available For Lease, Number Of Units, Total | aircraft</t>
  </si>
  <si>
    <t>Property Subject To Or Available For Lease Remaining, Number Of Units, Total | aircraft</t>
  </si>
  <si>
    <t>Minimum | B-717-200</t>
  </si>
  <si>
    <t>Sublease Terms</t>
  </si>
  <si>
    <t>1 month</t>
  </si>
  <si>
    <t>Minimum | 737 MAX 8</t>
  </si>
  <si>
    <t>Lessee, Renewal Term</t>
  </si>
  <si>
    <t>8 years</t>
  </si>
  <si>
    <t>Minimum | Aircraft</t>
  </si>
  <si>
    <t>1 year</t>
  </si>
  <si>
    <t>Lessee Operating and Finance Lease Term of Contract</t>
  </si>
  <si>
    <t>Minimum | Airport-Related</t>
  </si>
  <si>
    <t>Lessee Operating Lease Terms of Contract</t>
  </si>
  <si>
    <t>Minimum | Other Property</t>
  </si>
  <si>
    <t>6 months</t>
  </si>
  <si>
    <t>2 months</t>
  </si>
  <si>
    <t>Maximum | B-717-200</t>
  </si>
  <si>
    <t>Maximum | 737 MAX 8</t>
  </si>
  <si>
    <t>Lessee, Operating Lease, Lease Not yet Commenced, Term of Contract</t>
  </si>
  <si>
    <t>9 years</t>
  </si>
  <si>
    <t>Maximum | Aircraft</t>
  </si>
  <si>
    <t>6 years</t>
  </si>
  <si>
    <t>Maximum | Airport-Related</t>
  </si>
  <si>
    <t>10 years</t>
  </si>
  <si>
    <t>27 years</t>
  </si>
  <si>
    <t>Maximum | Other Property</t>
  </si>
  <si>
    <t>7 years</t>
  </si>
  <si>
    <t>Property Available for Operating Lease [Member]</t>
  </si>
  <si>
    <t>Assets Sold to Third Party | B-717-200</t>
  </si>
  <si>
    <t>Owned Assets, Number of Units | aircraft</t>
  </si>
  <si>
    <t>Lease Expired | B-717-200</t>
  </si>
  <si>
    <t>Leases Lease-Related Assets and Liabilities (Details) - USD ($)</t>
  </si>
  <si>
    <t>Finance lease right-of-use assets</t>
  </si>
  <si>
    <t>Finance Lease, Right of Use Asset, Accumulated Depreciation</t>
  </si>
  <si>
    <t>Total lease assets</t>
  </si>
  <si>
    <t>Total lease liabilities</t>
  </si>
  <si>
    <t>Operating Lease</t>
  </si>
  <si>
    <t>Finance Lease</t>
  </si>
  <si>
    <t>Leases Components of Lease Cost (Details) $ in Millions</t>
  </si>
  <si>
    <t>Short-term Lease, Cost</t>
  </si>
  <si>
    <t>Variable Lease, Cost</t>
  </si>
  <si>
    <t>Finance Lease, Right-of-Use Asset, Amortization</t>
  </si>
  <si>
    <t>Finance Lease, Interest Expense</t>
  </si>
  <si>
    <t>Lease, Cost</t>
  </si>
  <si>
    <t>Operating Lease, Cost</t>
  </si>
  <si>
    <t>Other Property</t>
  </si>
  <si>
    <t xml:space="preserve">Net of sublease income of $97 million for the year ended December 31, 2019 . </t>
  </si>
  <si>
    <t>Leases Supplemental Cash Flow Information (Details) $ in Millions</t>
  </si>
  <si>
    <t>Payments for Operating Activities [Abstract]</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Maturity of Lease Liabilities (Details) - USD ($) $ in Millions</t>
  </si>
  <si>
    <t>Total lease obligations</t>
  </si>
  <si>
    <t>Total lease payments</t>
  </si>
  <si>
    <t>Less imputed interest</t>
  </si>
  <si>
    <t>Leases Other Information (Details)</t>
  </si>
  <si>
    <t>Leases - Other Information [Abstract]</t>
  </si>
  <si>
    <t>Operating Lease, Weighted Average Remaining Lease Term</t>
  </si>
  <si>
    <t>Finance Lease, Weighted Average Remaining Lease Term</t>
  </si>
  <si>
    <t>Operating Lease, Weighted Average Discount Rate, Percent</t>
  </si>
  <si>
    <t>3.70%</t>
  </si>
  <si>
    <t>Finance Lease, Weighted Average Discount Rate, Percent</t>
  </si>
  <si>
    <t>3.80%</t>
  </si>
  <si>
    <t>Upon adoption of the New Lease Standard, the incremental borrowing rate used for existing leases was established as of January 1, 2019.</t>
  </si>
  <si>
    <t>Leases Capital Leases, Balance Sheet, Assets by Major Class, Net (Details) $ in Millions</t>
  </si>
  <si>
    <t>Dec. 31, 2017USD ($)</t>
  </si>
  <si>
    <t>Capital Leased Assets</t>
  </si>
  <si>
    <t>Total minimum lease payments</t>
  </si>
  <si>
    <t>Less amount representing interest</t>
  </si>
  <si>
    <t>Present value of minimum lease payments (a)</t>
  </si>
  <si>
    <t>Less current portion</t>
  </si>
  <si>
    <t>Long-term portion</t>
  </si>
  <si>
    <t>Operating Leased Assets [Line Items]</t>
  </si>
  <si>
    <t>Capital Leased Assets, Number of Units | aircraft</t>
  </si>
  <si>
    <t>Lease Incentive Obligation Excluded</t>
  </si>
  <si>
    <t>Rental expense for operating leases</t>
  </si>
  <si>
    <t>Subleases</t>
  </si>
  <si>
    <t>Capital Leased Assets [Line Items]</t>
  </si>
  <si>
    <t>Excludes lease incentive obligation of $114 million .</t>
  </si>
  <si>
    <t>Common Stock (Details) shares in Millions</t>
  </si>
  <si>
    <t>Dec. 31, 2019shares</t>
  </si>
  <si>
    <t>Common stock reserved for issuance pursuant to Employee stock benefit plans (in shares)</t>
  </si>
  <si>
    <t>Common stock reserved for issuance and not granted pursuant to Employee stock benefit plans (in shares)</t>
  </si>
  <si>
    <t>Stock Plans (Details) - USD ($)</t>
  </si>
  <si>
    <t>Employee service share based compensation aggregate disclosures [Abstract]</t>
  </si>
  <si>
    <t>Share based compensation cost</t>
  </si>
  <si>
    <t>Share-based Payment Arrangement, Expense, Tax Benefit</t>
  </si>
  <si>
    <t>Total unrecognized compensation cost related to share-based compensation arrangements</t>
  </si>
  <si>
    <t>Weighted average period of time over which unrecognized compensation cost is to be recognized</t>
  </si>
  <si>
    <t>1 year 9 months 18 days</t>
  </si>
  <si>
    <t>The remaining number of RSU's or stock options that may be issued (in shares)</t>
  </si>
  <si>
    <t>Employee stock purchase plan [Abstract]</t>
  </si>
  <si>
    <t>The remaining balance of shares originally authorized for issue under the employee stock purchase plan (in shares)</t>
  </si>
  <si>
    <t>The percentage of market value at which shares may be issued to participating employees (in hundredths)</t>
  </si>
  <si>
    <t>90.00%</t>
  </si>
  <si>
    <t>The number of shares issued to participants under the plan during the period</t>
  </si>
  <si>
    <t>The weighted average fair value of each purchase right under the employee stock purchase plan (in dollars per share)</t>
  </si>
  <si>
    <t>The discount percentage off the market value for the employee stock purchase plan (in hundredths)</t>
  </si>
  <si>
    <t>The aggregate cost of the discount from the market value on shares issued to employees at the end of each monthly purchase period</t>
  </si>
  <si>
    <t>Stock Compensation Plan - Board of Directors</t>
  </si>
  <si>
    <t>Non-option equity instruments granted (in shares)</t>
  </si>
  <si>
    <t>Weighted average price of non-option equity instruments granted</t>
  </si>
  <si>
    <t>RSUs</t>
  </si>
  <si>
    <t>Vesting periods for plans</t>
  </si>
  <si>
    <t>3 years</t>
  </si>
  <si>
    <t>Units (000)</t>
  </si>
  <si>
    <t>Outstanding RSU's - beginning balance (in shares)</t>
  </si>
  <si>
    <t>Granted (in shares)</t>
  </si>
  <si>
    <t>[4]</t>
  </si>
  <si>
    <t>Vested (in shares)</t>
  </si>
  <si>
    <t>Surrendered (in shares)</t>
  </si>
  <si>
    <t>Outstanding RSU's - ending balance (in shares)</t>
  </si>
  <si>
    <t>Wtd. Average Fair Value (per share)</t>
  </si>
  <si>
    <t>Weighted average grant date fair value RSU's - beginning balance (in dollars per share)</t>
  </si>
  <si>
    <t>Weighted average grant date fair value RSU's - granted (in dollars per share)</t>
  </si>
  <si>
    <t>Weighted average grant date fair value RSU's - vested (in dollars per share)</t>
  </si>
  <si>
    <t>Weighted average grant date fair value RSU's - surrendered (in dollars per share)</t>
  </si>
  <si>
    <t>Weighted average grant date fair value RSU's - period end (in dollars per share)</t>
  </si>
  <si>
    <t>Performance Shares</t>
  </si>
  <si>
    <t>Minimum | Performance Shares</t>
  </si>
  <si>
    <t>Percentage of PBRSUs to be granted</t>
  </si>
  <si>
    <t>Maximum | Performance Shares</t>
  </si>
  <si>
    <t>200.00%</t>
  </si>
  <si>
    <t xml:space="preserve">The weighted-average fair value of each purchase right under the ESPP granted is equal to a ten percent discount from the market value of the Common Stock at the end of each monthly purchase period. </t>
  </si>
  <si>
    <t>Includes 387 thousand PBRSUs</t>
  </si>
  <si>
    <t>Includes 308 thousand PBRSUs</t>
  </si>
  <si>
    <t>Includes 235 thousand PBRSUs</t>
  </si>
  <si>
    <t>Financial Derivative Instruments Narrative (Details) - USD ($)</t>
  </si>
  <si>
    <t>Derivative [Line Items]</t>
  </si>
  <si>
    <t>Percentage of actual consumption hedged</t>
  </si>
  <si>
    <t>73.00%</t>
  </si>
  <si>
    <t>Premiums paid for fuel derivative contracts</t>
  </si>
  <si>
    <t>Current Unrealized Net Loss in OCI</t>
  </si>
  <si>
    <t>Maximum sum of derivatives of counterparty to be included in other (less than $7 million)</t>
  </si>
  <si>
    <t>Cash collateral provided as a percentage of derivative contract value (in hundredths)</t>
  </si>
  <si>
    <t>Unsecured Senior Notes Due 2027</t>
  </si>
  <si>
    <t>Notes Payable to Banks | Term Loan Agreement payable through 2020 - 5.223%</t>
  </si>
  <si>
    <t>Unsecured Debt | 2.65% Notes due 2020</t>
  </si>
  <si>
    <t>Average Floating Rate</t>
  </si>
  <si>
    <t>3.01%</t>
  </si>
  <si>
    <t>Interest rate derivatives | AirTran Airways</t>
  </si>
  <si>
    <t>Interest rate derivatives | AirTran Airways | Minimum</t>
  </si>
  <si>
    <t>4.35%</t>
  </si>
  <si>
    <t>Interest rate derivatives | AirTran Airways | Maximum</t>
  </si>
  <si>
    <t>Designated as Hedging Instrument</t>
  </si>
  <si>
    <t>Derivative Asset, Fair Value, Gross Asset</t>
  </si>
  <si>
    <t>Derivative Liability, Fair Value, Gross Liability</t>
  </si>
  <si>
    <t>Other Noncurrent Liabilities | Designated as Hedging Instrument | Interest rate derivatives</t>
  </si>
  <si>
    <t>Other Assets | Designated as Hedging Instrument | Fuel derivatives</t>
  </si>
  <si>
    <t>Other Assets | Designated as Hedging Instrument | Interest rate derivatives</t>
  </si>
  <si>
    <t>Percent of fuel consumption hedged</t>
  </si>
  <si>
    <t>59.00%</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Fuel Hedging (Details) gal in Millions</t>
  </si>
  <si>
    <t>Dec. 31, 2019gal</t>
  </si>
  <si>
    <t>Fuel Hedged (in gallons)</t>
  </si>
  <si>
    <t>Beyond 2022</t>
  </si>
  <si>
    <t>Due to the types of derivatives utilized by the Company and different price levels of those contracts, these volumes represent the maximum economic hedge in place and may vary significantly as market prices fluctuate.</t>
  </si>
  <si>
    <t>Financial Derivative Instruments - Fair Values by Balance Sheet Location (Details) - USD ($) $ in Millions</t>
  </si>
  <si>
    <t>Derivatives, Fair Value</t>
  </si>
  <si>
    <t>Fuel derivatives | Designated as Hedging Instrument | Prepaid expenses and other current assets</t>
  </si>
  <si>
    <t>Derivative Asset, Fair Value, Gross Liability</t>
  </si>
  <si>
    <t>Fuel derivatives | Designated as Hedging Instrument | Other Assets</t>
  </si>
  <si>
    <t>Interest rate derivatives | Other Noncurrent Liabilities</t>
  </si>
  <si>
    <t>Interest rate derivatives | Designated as Hedging Instrument | Other Assets</t>
  </si>
  <si>
    <t>Interest rate derivatives | Designated as Hedging Instrument | Accrued Liabilities</t>
  </si>
  <si>
    <t>Derivative Liability, Fair Value, Gross Asset</t>
  </si>
  <si>
    <t>Interest rate derivatives | Designated as Hedging Instrument | Other Noncurrent Liabilities</t>
  </si>
  <si>
    <t>Financial Derivative Instruments - Carrying Amount of Fair Value Hedges (Details) - USD ($)</t>
  </si>
  <si>
    <t>Deferred Gain (Loss) on Discontinuation of Interest Rate Fair Value Hedge</t>
  </si>
  <si>
    <t>Derivative, Amount of Hedged Item</t>
  </si>
  <si>
    <t>Designated as Hedging Instrument | Short-term Debt</t>
  </si>
  <si>
    <t>Designated as Hedging Instrument | Long-term Debt</t>
  </si>
  <si>
    <t>Cumulative fair value adjustment | Designated as Hedging Instrument</t>
  </si>
  <si>
    <t>Cumulative fair value adjustment | Designated as Hedging Instrument | Short-term Debt</t>
  </si>
  <si>
    <t>Cumulative fair value adjustment | Designated as Hedging Instrument | Long-term Debt</t>
  </si>
  <si>
    <t>At December 31, 2019 and 2018 , these amounts include the cumulative amount of fair value hedging adjustments remaining for which hedge accounting has been discontinued of $ 19 million and $ 20 million, respectively.</t>
  </si>
  <si>
    <t>Financial Derivative Instruments - Collateral by Balance Sheet Location (Details) - Fuel derivatives - USD ($) $ in Millions</t>
  </si>
  <si>
    <t>Total Collateral Already Received Aggregate Fair Value</t>
  </si>
  <si>
    <t>Financial Derivative Instruments - Offsetting of Derivative Assets (Details) - USD ($) $ in Millions</t>
  </si>
  <si>
    <t>Asset derivative contracts, net</t>
  </si>
  <si>
    <t>Fuel derivatives | Prepaid expenses and other current assets</t>
  </si>
  <si>
    <t>Gross amounts of recognized assets</t>
  </si>
  <si>
    <t>Gross amounts offset in the Balance Sheet</t>
  </si>
  <si>
    <t>Fuel derivatives | Other Assets</t>
  </si>
  <si>
    <t>Interest rate derivatives | Other Assets</t>
  </si>
  <si>
    <t>The net amounts of derivative assets and liabilities are reconciled to the individual line item amounts presented in the Consolidated Balance Sheet in Note 15 .</t>
  </si>
  <si>
    <t>Financial Derivative Instruments - Offsetting of Derivative Liabilities (Details) - USD ($) $ in Millions</t>
  </si>
  <si>
    <t>Gross amounts of recognized liabilities</t>
  </si>
  <si>
    <t>Liabilities derivative contracts, net</t>
  </si>
  <si>
    <t>Interest rate derivatives | Accrued Liabilities</t>
  </si>
  <si>
    <t>Financial Derivative Instruments - (Gain) Loss in Income by Hedging Relationship (Details) - USD ($) $ in Millions</t>
  </si>
  <si>
    <t>(Gain) Loss on Derivative Instruments, Net, Pretax</t>
  </si>
  <si>
    <t>Fuel</t>
  </si>
  <si>
    <t>Cash Flow Hedging | Interest Expense | Fuel derivatives</t>
  </si>
  <si>
    <t>Derivative Instruments, (Gain) Loss Reclassified from Accumulated OCI into Income, Effective Portion, Net</t>
  </si>
  <si>
    <t>Cash Flow Hedging | Interest Expense | Interest rate derivatives</t>
  </si>
  <si>
    <t>Cash Flow Hedging | Fuel | Fuel derivatives</t>
  </si>
  <si>
    <t>Cash Flow Hedging | Fuel | Interest rate derivatives</t>
  </si>
  <si>
    <t>Not Designated as Hedging Instrument | Fair Value Hedging | Interest Expense | Interest rate derivatives</t>
  </si>
  <si>
    <t>Not Designated as Hedging Instrument | Fair Value Hedging | Fuel | Interest rate derivatives</t>
  </si>
  <si>
    <t>Designated as Hedging Instrument | Fair Value Hedging | Interest Expense | Interest rate derivatives</t>
  </si>
  <si>
    <t>Interest Expense, Debt</t>
  </si>
  <si>
    <t>Designated as Hedging Instrument | Fair Value Hedging | Fuel | Interest rate derivatives</t>
  </si>
  <si>
    <t>Financial Derivative Instruments - (Gain) Loss by Hedging Relationship (Details) - USD ($) $ in Millions</t>
  </si>
  <si>
    <t>Cash Flow Hedging</t>
  </si>
  <si>
    <t>Derivative Instruments, (Gain) Loss</t>
  </si>
  <si>
    <t>(Gain) loss recognized in AOCI on derivatives (effective portion)</t>
  </si>
  <si>
    <t>Fuel derivatives | Cash Flow Hedging</t>
  </si>
  <si>
    <t>Interest rate derivatives | Cash Flow Hedging</t>
  </si>
  <si>
    <t>Interest rate derivatives | Not Designated as Hedging Instrument | Other Nonoperating Income (Expense)</t>
  </si>
  <si>
    <t>(Gain) loss recognized in income on derivatives</t>
  </si>
  <si>
    <t>Financial Derivative Instruments - Fair Values of Fuel Derivatives Amounts Posted as Collateral (Details) $ in Millions</t>
  </si>
  <si>
    <t>Schedule Of Fair Values Of Fuel Derivatives Amounts Posted As Collateral And Collateral Posting Thresholds [Line Items]</t>
  </si>
  <si>
    <t>Maximum Sum Of Derivatives Of Counterparty To Be Included In Other</t>
  </si>
  <si>
    <t>If credit rating is non-investment grade, fair value of fuel derivative level at which:</t>
  </si>
  <si>
    <t>Cash Collateral Percent Of Fair Value Fuel Derivatives Contracts</t>
  </si>
  <si>
    <t>Letter of Credit Percent of Collateral</t>
  </si>
  <si>
    <t>Fair value of fuel derivatives - asset</t>
  </si>
  <si>
    <t>Aircraft collateral pledged to CP</t>
  </si>
  <si>
    <t>Letters of credit (LC)</t>
  </si>
  <si>
    <t>Counterparty A | Fuel derivatives</t>
  </si>
  <si>
    <t>Counterparty A | Minimum | Fuel derivatives</t>
  </si>
  <si>
    <t>Option to substitute LC for aircraft</t>
  </si>
  <si>
    <t>If credit rating is investment grade, fair value of fuel derivative level at which:</t>
  </si>
  <si>
    <t>Fair value of fuel derivative levels at which cash is provided to CP Threshold 1</t>
  </si>
  <si>
    <t>Fair value of fuel derivative level at which cash is received from CP</t>
  </si>
  <si>
    <t>Fair value of fuel derivative levels at which aircraft or cash collateral is pledged to CP</t>
  </si>
  <si>
    <t>Fair value of fuel derivative levels at which cash is provided to CP Threshold 2</t>
  </si>
  <si>
    <t xml:space="preserve"> </t>
  </si>
  <si>
    <t>Counterparty A | Maximum | Fuel derivatives</t>
  </si>
  <si>
    <t>Counterparty B | Fuel derivatives</t>
  </si>
  <si>
    <t>Counterparty B | Minimum | Fuel derivatives</t>
  </si>
  <si>
    <t>Counterparty C | Fuel derivatives</t>
  </si>
  <si>
    <t>Counterparty C | Minimum | Fuel derivatives</t>
  </si>
  <si>
    <t>[5]</t>
  </si>
  <si>
    <t>Option to substitute LC for cash Threshold 1</t>
  </si>
  <si>
    <t>Option to substitute LC for cash Threshold 2</t>
  </si>
  <si>
    <t>Counterparty C | Maximum | Fuel derivatives</t>
  </si>
  <si>
    <t>Counterparty D | Fuel derivatives</t>
  </si>
  <si>
    <t>Counterparty D | Minimum | Fuel derivatives</t>
  </si>
  <si>
    <t>[6]</t>
  </si>
  <si>
    <t>Counterparty D | Maximum | Fuel derivatives</t>
  </si>
  <si>
    <t>Counterparty E | Fuel derivatives</t>
  </si>
  <si>
    <t>Counterparty E | Minimum | Fuel derivatives</t>
  </si>
  <si>
    <t>Counterparty Other | Fuel derivatives</t>
  </si>
  <si>
    <t>[7]</t>
  </si>
  <si>
    <t>The Company has the option of providing letters of credit in addition to aircraft collateral if the appraised value of the aircraft does not meet the collateral requirements.</t>
  </si>
  <si>
    <t>Thresholds may vary based on changes in credit ratings within investment grade.</t>
  </si>
  <si>
    <t>The Company has the option of providing cash or pledging aircraft as collateral.</t>
  </si>
  <si>
    <t>Cash collateral is provided at 100 percent</t>
  </si>
  <si>
    <t>The Company has the option of providing cash, letters of credit, or pledging aircraft as collateral.</t>
  </si>
  <si>
    <t>The Company has the option to substitute letters of credit for 100 percent of cash collateral requirement.</t>
  </si>
  <si>
    <t>Individual counterparties with fair value of fuel derivatives &lt; $7 million .</t>
  </si>
  <si>
    <t>Fair Value Measurements Narrative (Details)</t>
  </si>
  <si>
    <t>Dec. 31, 2019Agreements</t>
  </si>
  <si>
    <t>Debt agreements not publicly held</t>
  </si>
  <si>
    <t>Fair Value Measurements - Measured on Recurring Basis (Details) - USD ($) $ in Millions</t>
  </si>
  <si>
    <t>Assets</t>
  </si>
  <si>
    <t>Time Deposits</t>
  </si>
  <si>
    <t>Quoted prices in active markets for identical assets (Level 1)</t>
  </si>
  <si>
    <t>Significant other observable inputs (Level 2)</t>
  </si>
  <si>
    <t>Significant unobservable inputs (Level 3)</t>
  </si>
  <si>
    <t>Fair Value, Measurements, Recurring | Quoted prices in active markets for identical assets (Level 1)</t>
  </si>
  <si>
    <t>Treasury bills</t>
  </si>
  <si>
    <t>Interest rate derivatives (see Note 10)</t>
  </si>
  <si>
    <t>Fuel derivatives:</t>
  </si>
  <si>
    <t>Other available for sale securities</t>
  </si>
  <si>
    <t>Assets, Fair Value Disclosure</t>
  </si>
  <si>
    <t>Fair Value, Measurements, Recurring | Significant other observable inputs (Level 2)</t>
  </si>
  <si>
    <t>Fair Value, Measurements, Recurring | Significant unobservable inputs (Level 3)</t>
  </si>
  <si>
    <t>Cash Equivalents | Fair Value, Measurements, Recurring | Quoted prices in active markets for identical assets (Level 1)</t>
  </si>
  <si>
    <t>Cash equivalents</t>
  </si>
  <si>
    <t>Cash Equivalents | Fair Value, Measurements, Recurring | Significant other observable inputs (Level 2)</t>
  </si>
  <si>
    <t>Cash Equivalents | Fair Value, Measurements, Recurring | Significant unobservable inputs (Level 3)</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Investments</t>
  </si>
  <si>
    <t>Bank Time Deposits [Member] | Fair Value, Measurements, Recurring | Quoted prices in active markets for identical assets (Level 1)</t>
  </si>
  <si>
    <t>Bank Time Deposits [Member] | Fair Value, Measurements, Recurring | Significant other observable inputs (Level 2)</t>
  </si>
  <si>
    <t>Bank Time Deposits [Member] | Fair Value, Measurements, Recurring | Significant unobservable inputs (Level 3)</t>
  </si>
  <si>
    <t>Options Held | Fair Value, Measurements, Recurring | Quoted prices in active markets for identical assets (Level 1)</t>
  </si>
  <si>
    <t>Options Held | Fair Value, Measurements, Recurring | Significant other observable inputs (Level 2)</t>
  </si>
  <si>
    <t>Options Held | Fair Value, Measurements, Recurring | Significant unobservable inputs (Level 3)</t>
  </si>
  <si>
    <t>Period end date | Fair Value, Measurements, Recurring</t>
  </si>
  <si>
    <t>Period end date | Cash Equivalents | Fair Value, Measurements, Recurring</t>
  </si>
  <si>
    <t>Period end date | Commercial paper | Fair Value, Measurements, Recurring</t>
  </si>
  <si>
    <t>Period end date | Certificates of deposit | Fair Value, Measurements, Recurring</t>
  </si>
  <si>
    <t>Period end date | Bank Time Deposits [Member] | Fair Value, Measurements, Recurring</t>
  </si>
  <si>
    <t>Period end date | Options Held | Fair Value, Measurements, Recurring</t>
  </si>
  <si>
    <t>Cash equivalents are primarily composed of money market investments.</t>
  </si>
  <si>
    <t>In the Consolidated Balance Sheet amounts are presented as an asset. See Note 10 .</t>
  </si>
  <si>
    <t>Fair Value Measurement - Fair Value Assets and Liabilities Measured on Recurring Basis with Unobservable Inputs (Details) - USD ($) $ in Millions</t>
  </si>
  <si>
    <t>Total losses (realized or unrealized) included in other comprehensive income</t>
  </si>
  <si>
    <t>Gains (Losses) included in Other Comprehensive Income (Loss)</t>
  </si>
  <si>
    <t>Beginning Balance</t>
  </si>
  <si>
    <t>Purchases</t>
  </si>
  <si>
    <t>Sales</t>
  </si>
  <si>
    <t>Settlements</t>
  </si>
  <si>
    <t>Ending Balance</t>
  </si>
  <si>
    <t>Quoted prices in active markets for identical assets (Level 1) | Fair Value, Measurements, Recurring</t>
  </si>
  <si>
    <t>Interest Rate Derivative Assets, at Fair Value</t>
  </si>
  <si>
    <t>Significant other observable inputs (Level 2) | Fair Value, Measurements, Recurring</t>
  </si>
  <si>
    <t>Significant unobservable inputs (Level 3) | Fair Value, Measurements, Recurring</t>
  </si>
  <si>
    <t>Estimate of Fair Value Measurement | Fair Value, Measurements, Recurring</t>
  </si>
  <si>
    <t>The purchase and sale of fuel derivatives are recorded gross based on the structure of the derivative instrument and whether a contract with multiple derivatives was purchased as a single instrument or separate instruments.</t>
  </si>
  <si>
    <t>Fair Value Measurements - Quantitative Information about Level 3 Fair Value (Details) - Option Model - Implied Volatility - Fuel derivatives</t>
  </si>
  <si>
    <t>Quantitative Information About Level 3 [Line Items]</t>
  </si>
  <si>
    <t>Fair Value Measurement Range, Minimum</t>
  </si>
  <si>
    <t>13.00%</t>
  </si>
  <si>
    <t>Fair Value Measurement Range, Maximum</t>
  </si>
  <si>
    <t>34.00%</t>
  </si>
  <si>
    <t>17.00%</t>
  </si>
  <si>
    <t>23.00%</t>
  </si>
  <si>
    <t>19.00%</t>
  </si>
  <si>
    <t>18.00%</t>
  </si>
  <si>
    <t>Fair Value Instruments - Carrying and Estimated Fair Value of Debt (Details) - USD ($) $ in Millions</t>
  </si>
  <si>
    <t>Debt and Lease Obligation</t>
  </si>
  <si>
    <t>Unsecured Debt - Carrying Value</t>
  </si>
  <si>
    <t>Secured Debt - Carrying Value</t>
  </si>
  <si>
    <t>Level 2 | 2.65% Notes due 2020 | Unsecured Debt</t>
  </si>
  <si>
    <t>Notes Payable, Fair Value</t>
  </si>
  <si>
    <t>Level 2 | Unsecured Senior Notes Due 2022 - 2.75% | Unsecured Debt</t>
  </si>
  <si>
    <t>Level 2 | Pass Through Certificates due 2022 - 6.24% | Enhanced Equipment Trust Certificate</t>
  </si>
  <si>
    <t>Level 2 | Unsecured Senior Notes Due 2026 - 3.00% | Unsecured Debt</t>
  </si>
  <si>
    <t>Level 2 | Unsecured Senior Notes Due 2027 - 3.45% | Unsecured Debt</t>
  </si>
  <si>
    <t>Level 2 | 7.375% Debentures due 2027 | Unsecured Debt</t>
  </si>
  <si>
    <t>Loans Payable, Fair Value</t>
  </si>
  <si>
    <t>Level 3 | Term Loan Agreement payable through 2020 - 5.223% | Notes Payable to Banks</t>
  </si>
  <si>
    <t>Level 3 | 737 Aircraft Notes payable through 2020 | Notes Payable to Banks</t>
  </si>
  <si>
    <t>Level 3 | Term Loan Agreement Due 2026 - 3.03% | Notes Payable to Banks</t>
  </si>
  <si>
    <t>AirTran Airways | 737 Aircraft Notes payable through 2020</t>
  </si>
  <si>
    <t>Accumulated Other Comprehensive (Income) Loss (Details) - USD ($) $ in Millions</t>
  </si>
  <si>
    <t>AOCI Attributable to Parent, Net of Tax [Roll Forward]</t>
  </si>
  <si>
    <t>Beginning balance</t>
  </si>
  <si>
    <t>Changes in fair value</t>
  </si>
  <si>
    <t>Reclassification from Accumulated Other Comprehensive Income, Current Period, Net of Tax</t>
  </si>
  <si>
    <t>Ending balance</t>
  </si>
  <si>
    <t>Defined benefit plan items</t>
  </si>
  <si>
    <t>Deferred tax</t>
  </si>
  <si>
    <t>Fuel derivatives | Reclassification out of Accumulated Other Comprehensive Income</t>
  </si>
  <si>
    <t>Interest rate derivatives | Reclassification out of Accumulated Other Comprehensive Income</t>
  </si>
  <si>
    <t>ASU 2017-12 | Fuel derivatives</t>
  </si>
  <si>
    <t>Accumulated Other Comprehensive Income (Loss) [Line Items]</t>
  </si>
  <si>
    <t>Cumulative Effect of New Accounting Principle in Period of Adoption</t>
  </si>
  <si>
    <t>ASU 2017-12 | Reclassificiation out of Accumulated Other Comprehensive Income</t>
  </si>
  <si>
    <t>ASU 2017-12 | Interest rate derivatives</t>
  </si>
  <si>
    <t>ASU 2017-12 | Defined benefit plan items</t>
  </si>
  <si>
    <t>ASU 2017-12 | Other</t>
  </si>
  <si>
    <t>ASU 2017-12 | Accumulated other comprehensive income (loss)</t>
  </si>
  <si>
    <t>Accounting Standards Update 2018-02 [Member] | Fuel derivatives</t>
  </si>
  <si>
    <t>Accounting Standards Update 2018-02 [Member] | Reclassificiation out of Accumulated Other Comprehensive Income</t>
  </si>
  <si>
    <t>Accounting Standards Update 2018-02 [Member] | Interest rate derivatives</t>
  </si>
  <si>
    <t>Accounting Standards Update 2018-02 [Member] | Defined benefit plan items</t>
  </si>
  <si>
    <t>Accounting Standards Update 2018-02 [Member] | Other</t>
  </si>
  <si>
    <t>Accounting Standards Update 2018-02 [Member] | Accumulated other comprehensive income (loss)</t>
  </si>
  <si>
    <t>The Company adopted the New Hedging Standard as of January 1, 2018. See Note 2 for further information on this adoption.</t>
  </si>
  <si>
    <t>The Company adopted the Reclassification of Certain Tax Effects from AOCI as of January 1, 2018, which allowed the Company to reclassify to Retained earnings any tax effects stranded in AOCI as a result of the Tax Cuts and Jobs Act enacted in December 2017.</t>
  </si>
  <si>
    <t>Accumulated Other Comprehensive (Income) Loss - Reclassification out of Accumulated Other Comprehensive Income (Details) - USD ($) $ in Millions</t>
  </si>
  <si>
    <t>Reclassification Adjustment out of Accumulated Other Comprehensive Income [Line Items]</t>
  </si>
  <si>
    <t>Less: Tax Expense</t>
  </si>
  <si>
    <t>Net of tax</t>
  </si>
  <si>
    <t>Employee Retirement Plans (Details) - USD ($) $ in Millions</t>
  </si>
  <si>
    <t>Defined contribution plans [Abstract]</t>
  </si>
  <si>
    <t>Company contributions to all defined contribution plans expensed</t>
  </si>
  <si>
    <t>Maximum age after retirement that employees may use accrued unused sick time to pay for medical and dental premiums</t>
  </si>
  <si>
    <t>65 years</t>
  </si>
  <si>
    <t>Change in benefit obligation [Roll Forward]</t>
  </si>
  <si>
    <t>APBO at beginning of period</t>
  </si>
  <si>
    <t>Service cost</t>
  </si>
  <si>
    <t>Interest cost</t>
  </si>
  <si>
    <t>Benefits paid</t>
  </si>
  <si>
    <t>Actuarial (gain)/loss</t>
  </si>
  <si>
    <t>Plan amendments</t>
  </si>
  <si>
    <t>APBO at end of period</t>
  </si>
  <si>
    <t>Estimated future benefit payments time period [Abstract]</t>
  </si>
  <si>
    <t>Next five years thereafter</t>
  </si>
  <si>
    <t>Reconciliation of funded status to accrued postretirement benefit cost recognized on the balance sheet [Abstract]</t>
  </si>
  <si>
    <t>Funded status</t>
  </si>
  <si>
    <t>Unrecognized net actuarial (gain) loss</t>
  </si>
  <si>
    <t>Unrecognized prior service cost</t>
  </si>
  <si>
    <t>Cost recognized on Consolidated Balance Sheet</t>
  </si>
  <si>
    <t>Components of periodic postretirement benefit cost [Abstract]</t>
  </si>
  <si>
    <t>Amortization of prior service cost</t>
  </si>
  <si>
    <t>Amortization of net gain</t>
  </si>
  <si>
    <t>Net periodic postretirement benefit cost</t>
  </si>
  <si>
    <t>Actuarial assumptions used to account for postretirement benefit plans [Abstract]</t>
  </si>
  <si>
    <t>Weighted-average discount rate (in hundredths)</t>
  </si>
  <si>
    <t>3.65%</t>
  </si>
  <si>
    <t>Assumed healthcare cost trend rates [Abstract]</t>
  </si>
  <si>
    <t>Assumed healthcare cost trend rate decline (in hundredths)</t>
  </si>
  <si>
    <t>5.19%</t>
  </si>
  <si>
    <t>Assumed healthcare cost trend rate</t>
  </si>
  <si>
    <t>7.13%</t>
  </si>
  <si>
    <t>7.08%</t>
  </si>
  <si>
    <t>The assumed healthcare cost trend rate is expected to be 6.79% for 2020 , then decline gradually to 5.19% by 2027 and remain level thereafter.</t>
  </si>
  <si>
    <t>Income Taxes (Detail) - USD ($) $ in Millions</t>
  </si>
  <si>
    <t>Effective Income Tax Rate Reconciliation, at Federal Statutory Income Tax Rate, Percent</t>
  </si>
  <si>
    <t>21.00%</t>
  </si>
  <si>
    <t>35.00%</t>
  </si>
  <si>
    <t>DEFERRED TAX LIABILITIES:</t>
  </si>
  <si>
    <t>Accelerated depreciation</t>
  </si>
  <si>
    <t>Deferred Tax Liabilities, Gross</t>
  </si>
  <si>
    <t>DEFERRED TAX ASSETS:</t>
  </si>
  <si>
    <t>Deferred tax assets construction obligation</t>
  </si>
  <si>
    <t>Accrued employee benefits</t>
  </si>
  <si>
    <t>Rapid rewards loyalty liability</t>
  </si>
  <si>
    <t>Operating lease liabilities</t>
  </si>
  <si>
    <t>Total deferred tax assets</t>
  </si>
  <si>
    <t>Total deferred tax liabilities</t>
  </si>
  <si>
    <t>CURRENT:</t>
  </si>
  <si>
    <t>Federal</t>
  </si>
  <si>
    <t>State</t>
  </si>
  <si>
    <t>Total current</t>
  </si>
  <si>
    <t>DEFERRED:</t>
  </si>
  <si>
    <t>Change in federal statutory rate</t>
  </si>
  <si>
    <t>Total deferred</t>
  </si>
  <si>
    <t>Income Tax Expense (Benefit), Continuing Operations, Income Tax Reconciliation [Abstract]</t>
  </si>
  <si>
    <t>Tax at statutory U.S. tax rates</t>
  </si>
  <si>
    <t>State income taxes, net of federal benefit</t>
  </si>
  <si>
    <t>The Tax Cuts and Jobs Act was enacted in December 2017, which reduced the U.S. federal corporate tax rate from the previous rate of 35 percent to 21 percent</t>
  </si>
  <si>
    <t>Supplemental Financial Information - Accounts and Other Receivables (Details) - USD ($) $ in Millions</t>
  </si>
  <si>
    <t>Accounts and Other Receivables [Abstract]</t>
  </si>
  <si>
    <t>Trade receivables</t>
  </si>
  <si>
    <t>Credit card receivables</t>
  </si>
  <si>
    <t>Business partners and other suppliers</t>
  </si>
  <si>
    <t>Income tax receivable</t>
  </si>
  <si>
    <t>Supplemental Financial Information - Other Assets (Details) - USD ($) $ in Millions</t>
  </si>
  <si>
    <t>Other Assets [Abstract]</t>
  </si>
  <si>
    <t>Derivative contracts</t>
  </si>
  <si>
    <t>Intangible assets, net</t>
  </si>
  <si>
    <t>Finance lease receivable</t>
  </si>
  <si>
    <t>Supplemental Financial Information - Accounts Payable (Details) - USD ($) $ in Millions</t>
  </si>
  <si>
    <t>Accounts Payable [Abstract]</t>
  </si>
  <si>
    <t>Accounts payable trade</t>
  </si>
  <si>
    <t>Salaries payable</t>
  </si>
  <si>
    <t>Taxes payable excluding income taxes</t>
  </si>
  <si>
    <t>Aircraft maintenance payable</t>
  </si>
  <si>
    <t>Fuel payable</t>
  </si>
  <si>
    <t>Other payable</t>
  </si>
  <si>
    <t>Supplemental Financial Information - Accrued Liabilities (Details) - USD ($) $ in Millions</t>
  </si>
  <si>
    <t>Supplemental Financial Data [Line Items]</t>
  </si>
  <si>
    <t>Profitsharing and savings plans</t>
  </si>
  <si>
    <t>Vacation pay</t>
  </si>
  <si>
    <t>Health</t>
  </si>
  <si>
    <t>Workers compensation</t>
  </si>
  <si>
    <t>Property and income taxes</t>
  </si>
  <si>
    <t>Supplemental Financial Information - Other Non-Current Liabilities (Details) - USD ($) $ in Millions</t>
  </si>
  <si>
    <t>Other Liabilities, Noncurrent [Abstract]</t>
  </si>
  <si>
    <t>Postretirement obligation</t>
  </si>
  <si>
    <t>Other deferred compensation</t>
  </si>
  <si>
    <t>Other non-current liabilities</t>
  </si>
  <si>
    <t>Boeing 737 MAX Aircraft Grounding (Details) $ in Millions</t>
  </si>
  <si>
    <t>After-Tax Potential Concessions and Other Considerations Announced July 2019 | $</t>
  </si>
  <si>
    <t>Pre-Tax Potential Concessions and Other Considerations Announced January 2020 | $</t>
  </si>
  <si>
    <t>Number of Aircraft Not Delivered Due to Grounding Under Emergency Order</t>
  </si>
  <si>
    <t>Reduction to Flight Equipment | $</t>
  </si>
  <si>
    <t>Contract to Own Aircraft</t>
  </si>
  <si>
    <t>Contract to Lease Aircraft</t>
  </si>
  <si>
    <t>B-737-Max</t>
  </si>
  <si>
    <t>Owned Assets, Number of Units</t>
  </si>
  <si>
    <t>Quarterly Financial Data (Details) - USD ($) $ / shares in Units, $ in Millions</t>
  </si>
  <si>
    <t>Discretionary Profitsharing Related to Impact of Aircraft Grounded Under Emergency Order</t>
  </si>
  <si>
    <t>Net Income Impact of 2019 Discretionary Profitsharing</t>
  </si>
  <si>
    <t>Net Income per Share Impact of 2019 Discretionary Profitsharing</t>
  </si>
  <si>
    <t>Operating revenues</t>
  </si>
  <si>
    <t>Operating income</t>
  </si>
  <si>
    <t>Income before incom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6</v>
      </c>
    </row>
    <row r="10" spans="1:4">
      <c r="A10" s="3" t="s">
        <v>18</v>
      </c>
      <c r="B10" s="3" t="s">
        <v>19</v>
      </c>
    </row>
    <row r="11" spans="1:4">
      <c r="A11" s="3" t="s">
        <v>20</v>
      </c>
      <c r="B11" s="3" t="s">
        <v>21</v>
      </c>
    </row>
    <row r="12" spans="1:4">
      <c r="A12" s="3" t="s">
        <v>22</v>
      </c>
      <c r="B12" s="3" t="s">
        <v>23</v>
      </c>
    </row>
    <row r="13" spans="1:4">
      <c r="A13" s="3" t="s">
        <v>24</v>
      </c>
      <c r="B13" s="3" t="s">
        <v>25</v>
      </c>
    </row>
    <row r="14" spans="1:4">
      <c r="A14" s="3" t="s">
        <v>26</v>
      </c>
      <c r="B14" s="3" t="s">
        <v>27</v>
      </c>
    </row>
    <row r="15" spans="1:4">
      <c r="A15" s="3" t="s">
        <v>28</v>
      </c>
      <c r="B15" s="3" t="s">
        <v>29</v>
      </c>
    </row>
    <row r="16" spans="1:4">
      <c r="A16" s="3" t="s">
        <v>30</v>
      </c>
      <c r="B16" s="3" t="s">
        <v>31</v>
      </c>
    </row>
    <row r="17" spans="1:4">
      <c r="A17" s="3" t="s">
        <v>32</v>
      </c>
      <c r="B17" s="3" t="s">
        <v>33</v>
      </c>
    </row>
    <row r="18" spans="1:4">
      <c r="A18" s="3" t="s">
        <v>34</v>
      </c>
      <c r="B18" s="3" t="s">
        <v>35</v>
      </c>
    </row>
    <row r="19" spans="1:4">
      <c r="A19" s="3" t="s">
        <v>36</v>
      </c>
      <c r="B19" s="3" t="s">
        <v>37</v>
      </c>
    </row>
    <row r="20" spans="1:4">
      <c r="A20" s="3" t="s">
        <v>38</v>
      </c>
      <c r="B20" s="3" t="s">
        <v>39</v>
      </c>
    </row>
    <row r="21" spans="1:4">
      <c r="A21" s="3" t="s">
        <v>40</v>
      </c>
      <c r="B21" s="3" t="s">
        <v>41</v>
      </c>
    </row>
    <row r="22" spans="1:4">
      <c r="A22" s="3" t="s">
        <v>42</v>
      </c>
      <c r="B22" s="3" t="s">
        <v>43</v>
      </c>
    </row>
    <row r="23" spans="1:4">
      <c r="A23" s="3" t="s">
        <v>44</v>
      </c>
      <c r="B23" s="3" t="s">
        <v>10</v>
      </c>
    </row>
    <row r="24" spans="1:4">
      <c r="A24" s="3" t="s">
        <v>45</v>
      </c>
      <c r="C24" s="4" t="n">
        <v>517295540</v>
      </c>
    </row>
    <row r="25" spans="1:4">
      <c r="A25" s="3" t="s">
        <v>46</v>
      </c>
      <c r="B25" s="3" t="s">
        <v>47</v>
      </c>
    </row>
    <row r="26" spans="1:4">
      <c r="A26" s="3" t="s">
        <v>48</v>
      </c>
      <c r="B26" s="3" t="s">
        <v>49</v>
      </c>
    </row>
    <row r="27" spans="1:4">
      <c r="A27" s="3" t="s">
        <v>50</v>
      </c>
      <c r="B27" s="3" t="s">
        <v>47</v>
      </c>
    </row>
    <row r="28" spans="1:4">
      <c r="A28" s="3" t="s">
        <v>51</v>
      </c>
      <c r="B28" s="3" t="s">
        <v>47</v>
      </c>
    </row>
    <row r="29" spans="1:4">
      <c r="A29" s="3" t="s">
        <v>52</v>
      </c>
      <c r="D29" s="5" t="n">
        <v>27212024231</v>
      </c>
    </row>
    <row r="30" spans="1:4">
      <c r="A30" s="3" t="s">
        <v>53</v>
      </c>
      <c r="B30" s="3" t="s">
        <v>10</v>
      </c>
    </row>
    <row r="31" spans="1:4">
      <c r="A31" s="3" t="s">
        <v>54</v>
      </c>
      <c r="B31" s="3" t="s">
        <v>10</v>
      </c>
    </row>
    <row r="32" spans="1:4">
      <c r="A32" s="3" t="s">
        <v>55</v>
      </c>
      <c r="B32" s="3" t="s">
        <v>10</v>
      </c>
    </row>
    <row r="33" spans="1:4">
      <c r="A33" s="3" t="s">
        <v>56</v>
      </c>
    </row>
    <row r="34" spans="1:4">
      <c r="A34" s="3" t="s">
        <v>57</v>
      </c>
      <c r="B34" s="3" t="s">
        <v>58</v>
      </c>
    </row>
    <row r="35" spans="1:4">
      <c r="A35" s="3" t="s">
        <v>59</v>
      </c>
      <c r="B35" s="3" t="s">
        <v>60</v>
      </c>
    </row>
    <row r="36" spans="1:4">
      <c r="A36" s="3" t="s">
        <v>61</v>
      </c>
      <c r="B36" s="3"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6" t="s">
        <v>65</v>
      </c>
    </row>
    <row r="3" spans="1:3">
      <c r="A3" s="3" t="s">
        <v>66</v>
      </c>
      <c r="B3" s="5" t="n">
        <v>2548</v>
      </c>
      <c r="C3" s="5" t="n">
        <v>1854</v>
      </c>
    </row>
    <row r="4" spans="1:3">
      <c r="A4" s="3" t="s">
        <v>67</v>
      </c>
      <c r="B4" s="4" t="n">
        <v>1524</v>
      </c>
      <c r="C4" s="4" t="n">
        <v>1835</v>
      </c>
    </row>
    <row r="5" spans="1:3">
      <c r="A5" s="3" t="s">
        <v>68</v>
      </c>
      <c r="B5" s="4" t="n">
        <v>1086</v>
      </c>
      <c r="C5" s="4" t="n">
        <v>568</v>
      </c>
    </row>
    <row r="6" spans="1:3">
      <c r="A6" s="3" t="s">
        <v>69</v>
      </c>
      <c r="B6" s="4" t="n">
        <v>529</v>
      </c>
      <c r="C6" s="4" t="n">
        <v>461</v>
      </c>
    </row>
    <row r="7" spans="1:3">
      <c r="A7" s="3" t="s">
        <v>70</v>
      </c>
      <c r="B7" s="4" t="n">
        <v>287</v>
      </c>
      <c r="C7" s="4" t="n">
        <v>310</v>
      </c>
    </row>
    <row r="8" spans="1:3">
      <c r="A8" s="3" t="s">
        <v>71</v>
      </c>
      <c r="B8" s="4" t="n">
        <v>5974</v>
      </c>
      <c r="C8" s="4" t="n">
        <v>5028</v>
      </c>
    </row>
    <row r="9" spans="1:3">
      <c r="A9" s="6" t="s">
        <v>72</v>
      </c>
    </row>
    <row r="10" spans="1:3">
      <c r="A10" s="3" t="s">
        <v>73</v>
      </c>
      <c r="B10" s="4" t="n">
        <v>21629</v>
      </c>
      <c r="C10" s="4" t="n">
        <v>21753</v>
      </c>
    </row>
    <row r="11" spans="1:3">
      <c r="A11" s="3" t="s">
        <v>74</v>
      </c>
      <c r="B11" s="4" t="n">
        <v>5672</v>
      </c>
      <c r="C11" s="4" t="n">
        <v>4960</v>
      </c>
    </row>
    <row r="12" spans="1:3">
      <c r="A12" s="3" t="s">
        <v>75</v>
      </c>
      <c r="B12" s="4" t="n">
        <v>248</v>
      </c>
      <c r="C12" s="4" t="n">
        <v>775</v>
      </c>
    </row>
    <row r="13" spans="1:3">
      <c r="A13" s="3" t="s">
        <v>76</v>
      </c>
      <c r="B13" s="4" t="n">
        <v>164</v>
      </c>
      <c r="C13" s="4" t="n">
        <v>1768</v>
      </c>
    </row>
    <row r="14" spans="1:3">
      <c r="A14" s="3" t="s">
        <v>77</v>
      </c>
      <c r="B14" s="4" t="n">
        <v>27713</v>
      </c>
      <c r="C14" s="4" t="n">
        <v>29256</v>
      </c>
    </row>
    <row r="15" spans="1:3">
      <c r="A15" s="3" t="s">
        <v>78</v>
      </c>
      <c r="B15" s="4" t="n">
        <v>10688</v>
      </c>
      <c r="C15" s="4" t="n">
        <v>9731</v>
      </c>
    </row>
    <row r="16" spans="1:3">
      <c r="A16" s="3" t="s">
        <v>79</v>
      </c>
      <c r="B16" s="4" t="n">
        <v>17025</v>
      </c>
      <c r="C16" s="4" t="n">
        <v>19525</v>
      </c>
    </row>
    <row r="17" spans="1:3">
      <c r="A17" s="3" t="s">
        <v>80</v>
      </c>
      <c r="B17" s="4" t="n">
        <v>970</v>
      </c>
      <c r="C17" s="4" t="n">
        <v>970</v>
      </c>
    </row>
    <row r="18" spans="1:3">
      <c r="A18" s="3" t="s">
        <v>81</v>
      </c>
      <c r="B18" s="4" t="n">
        <v>1349</v>
      </c>
      <c r="C18" s="4" t="n">
        <v>0</v>
      </c>
    </row>
    <row r="19" spans="1:3">
      <c r="A19" s="3" t="s">
        <v>82</v>
      </c>
      <c r="B19" s="4" t="n">
        <v>577</v>
      </c>
      <c r="C19" s="4" t="n">
        <v>720</v>
      </c>
    </row>
    <row r="20" spans="1:3">
      <c r="A20" s="3" t="s">
        <v>83</v>
      </c>
      <c r="B20" s="4" t="n">
        <v>25895</v>
      </c>
      <c r="C20" s="4" t="n">
        <v>26243</v>
      </c>
    </row>
    <row r="21" spans="1:3">
      <c r="A21" s="6" t="s">
        <v>84</v>
      </c>
    </row>
    <row r="22" spans="1:3">
      <c r="A22" s="3" t="s">
        <v>85</v>
      </c>
      <c r="B22" s="4" t="n">
        <v>1574</v>
      </c>
      <c r="C22" s="4" t="n">
        <v>1416</v>
      </c>
    </row>
    <row r="23" spans="1:3">
      <c r="A23" s="3" t="s">
        <v>86</v>
      </c>
      <c r="B23" s="4" t="n">
        <v>1749</v>
      </c>
      <c r="C23" s="4" t="n">
        <v>1749</v>
      </c>
    </row>
    <row r="24" spans="1:3">
      <c r="A24" s="3" t="s">
        <v>87</v>
      </c>
      <c r="B24" s="4" t="n">
        <v>353</v>
      </c>
      <c r="C24" s="4" t="n">
        <v>0</v>
      </c>
    </row>
    <row r="25" spans="1:3">
      <c r="A25" s="3" t="s">
        <v>88</v>
      </c>
      <c r="B25" s="4" t="n">
        <v>4457</v>
      </c>
      <c r="C25" s="4" t="n">
        <v>4134</v>
      </c>
    </row>
    <row r="26" spans="1:3">
      <c r="A26" s="3" t="s">
        <v>89</v>
      </c>
      <c r="B26" s="4" t="n">
        <v>819</v>
      </c>
      <c r="C26" s="4" t="n">
        <v>606</v>
      </c>
    </row>
    <row r="27" spans="1:3">
      <c r="A27" s="3" t="s">
        <v>90</v>
      </c>
      <c r="B27" s="4" t="n">
        <v>8952</v>
      </c>
      <c r="C27" s="4" t="n">
        <v>7905</v>
      </c>
    </row>
    <row r="28" spans="1:3">
      <c r="A28" s="3" t="s">
        <v>91</v>
      </c>
      <c r="B28" s="4" t="n">
        <v>1846</v>
      </c>
      <c r="C28" s="4" t="n">
        <v>2771</v>
      </c>
    </row>
    <row r="29" spans="1:3">
      <c r="A29" s="3" t="s">
        <v>92</v>
      </c>
      <c r="B29" s="4" t="n">
        <v>1053</v>
      </c>
      <c r="C29" s="4" t="n">
        <v>936</v>
      </c>
    </row>
    <row r="30" spans="1:3">
      <c r="A30" s="3" t="s">
        <v>93</v>
      </c>
      <c r="B30" s="4" t="n">
        <v>2364</v>
      </c>
      <c r="C30" s="4" t="n">
        <v>2427</v>
      </c>
    </row>
    <row r="31" spans="1:3">
      <c r="A31" s="3" t="s">
        <v>94</v>
      </c>
      <c r="B31" s="4" t="n">
        <v>164</v>
      </c>
      <c r="C31" s="4" t="n">
        <v>1701</v>
      </c>
    </row>
    <row r="32" spans="1:3">
      <c r="A32" s="3" t="s">
        <v>95</v>
      </c>
      <c r="B32" s="4" t="n">
        <v>978</v>
      </c>
      <c r="C32" s="4" t="n">
        <v>0</v>
      </c>
    </row>
    <row r="33" spans="1:3">
      <c r="A33" s="3" t="s">
        <v>96</v>
      </c>
      <c r="B33" s="4" t="n">
        <v>706</v>
      </c>
      <c r="C33" s="4" t="n">
        <v>650</v>
      </c>
    </row>
    <row r="34" spans="1:3">
      <c r="A34" s="6" t="s">
        <v>97</v>
      </c>
    </row>
    <row r="35" spans="1:3">
      <c r="A35" s="3" t="s">
        <v>98</v>
      </c>
      <c r="B35" s="4" t="n">
        <v>808</v>
      </c>
      <c r="C35" s="4" t="n">
        <v>808</v>
      </c>
    </row>
    <row r="36" spans="1:3">
      <c r="A36" s="3" t="s">
        <v>99</v>
      </c>
      <c r="B36" s="4" t="n">
        <v>1581</v>
      </c>
      <c r="C36" s="4" t="n">
        <v>1510</v>
      </c>
    </row>
    <row r="37" spans="1:3">
      <c r="A37" s="3" t="s">
        <v>100</v>
      </c>
      <c r="B37" s="4" t="n">
        <v>17945</v>
      </c>
      <c r="C37" s="4" t="n">
        <v>15967</v>
      </c>
    </row>
    <row r="38" spans="1:3">
      <c r="A38" s="3" t="s">
        <v>101</v>
      </c>
      <c r="B38" s="4" t="n">
        <v>-61</v>
      </c>
      <c r="C38" s="4" t="n">
        <v>20</v>
      </c>
    </row>
    <row r="39" spans="1:3">
      <c r="A39" s="3" t="s">
        <v>102</v>
      </c>
      <c r="B39" s="4" t="n">
        <v>-10441</v>
      </c>
      <c r="C39" s="4" t="n">
        <v>-8452</v>
      </c>
    </row>
    <row r="40" spans="1:3">
      <c r="A40" s="3" t="s">
        <v>103</v>
      </c>
      <c r="B40" s="4" t="n">
        <v>9832</v>
      </c>
      <c r="C40" s="4" t="n">
        <v>9853</v>
      </c>
    </row>
    <row r="41" spans="1:3">
      <c r="A41" s="3" t="s">
        <v>104</v>
      </c>
      <c r="B41" s="5" t="n">
        <v>25895</v>
      </c>
      <c r="C41" s="5" t="n">
        <v>26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6" t="s">
        <v>225</v>
      </c>
    </row>
    <row r="4" spans="1:2">
      <c r="A4" s="3" t="s">
        <v>236</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6" t="s">
        <v>203</v>
      </c>
    </row>
    <row r="4" spans="1:2">
      <c r="A4" s="3" t="s">
        <v>255</v>
      </c>
      <c r="B4" s="3" t="s">
        <v>256</v>
      </c>
    </row>
    <row r="5" spans="1:2">
      <c r="A5" s="3" t="s">
        <v>257</v>
      </c>
      <c r="B5" s="3" t="s">
        <v>258</v>
      </c>
    </row>
    <row r="6" spans="1:2">
      <c r="A6" s="3" t="s">
        <v>66</v>
      </c>
      <c r="B6" s="3" t="s">
        <v>259</v>
      </c>
    </row>
    <row r="7" spans="1:2">
      <c r="A7" s="3" t="s">
        <v>260</v>
      </c>
      <c r="B7" s="3" t="s">
        <v>261</v>
      </c>
    </row>
    <row r="8" spans="1:2">
      <c r="A8" s="3" t="s">
        <v>68</v>
      </c>
      <c r="B8" s="3" t="s">
        <v>262</v>
      </c>
    </row>
    <row r="9" spans="1:2">
      <c r="A9" s="3" t="s">
        <v>263</v>
      </c>
      <c r="B9" s="3" t="s">
        <v>264</v>
      </c>
    </row>
    <row r="10" spans="1:2">
      <c r="A10" s="3" t="s">
        <v>265</v>
      </c>
      <c r="B10" s="3" t="s">
        <v>266</v>
      </c>
    </row>
    <row r="11" spans="1:2">
      <c r="A11" s="3" t="s">
        <v>267</v>
      </c>
      <c r="B11" s="3" t="s">
        <v>268</v>
      </c>
    </row>
    <row r="12" spans="1:2">
      <c r="A12" s="3" t="s">
        <v>269</v>
      </c>
      <c r="B12" s="3" t="s">
        <v>270</v>
      </c>
    </row>
    <row r="13" spans="1:2">
      <c r="A13" s="3" t="s">
        <v>271</v>
      </c>
      <c r="B13" s="3" t="s">
        <v>272</v>
      </c>
    </row>
    <row r="14" spans="1:2">
      <c r="A14" s="3" t="s">
        <v>273</v>
      </c>
      <c r="B14" s="3" t="s">
        <v>274</v>
      </c>
    </row>
    <row r="15" spans="1:2">
      <c r="A15" s="3" t="s">
        <v>275</v>
      </c>
      <c r="B15" s="3" t="s">
        <v>276</v>
      </c>
    </row>
    <row r="16" spans="1:2">
      <c r="A16" s="3" t="s">
        <v>277</v>
      </c>
      <c r="B16" s="3" t="s">
        <v>278</v>
      </c>
    </row>
    <row r="17" spans="1:2">
      <c r="A17" s="3" t="s">
        <v>279</v>
      </c>
      <c r="B17" s="3" t="s">
        <v>280</v>
      </c>
    </row>
    <row r="18" spans="1:2">
      <c r="A18" s="3" t="s">
        <v>281</v>
      </c>
      <c r="B18" s="3" t="s">
        <v>282</v>
      </c>
    </row>
    <row r="19" spans="1:2">
      <c r="A19" s="3" t="s">
        <v>283</v>
      </c>
      <c r="B19" s="3" t="s">
        <v>284</v>
      </c>
    </row>
    <row r="20" spans="1:2">
      <c r="A20" s="3" t="s">
        <v>198</v>
      </c>
      <c r="B20" s="3" t="s">
        <v>285</v>
      </c>
    </row>
    <row r="21" spans="1:2">
      <c r="A21" s="3" t="s">
        <v>286</v>
      </c>
      <c r="B21" s="3" t="s">
        <v>287</v>
      </c>
    </row>
    <row r="22" spans="1:2">
      <c r="A22" s="3" t="s">
        <v>288</v>
      </c>
      <c r="B22" s="3" t="s">
        <v>289</v>
      </c>
    </row>
    <row r="23" spans="1:2">
      <c r="A23" s="3" t="s">
        <v>290</v>
      </c>
      <c r="B23" s="3" t="s">
        <v>291</v>
      </c>
    </row>
    <row r="24" spans="1:2">
      <c r="A24" s="3" t="s">
        <v>292</v>
      </c>
      <c r="B24" s="3"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6" t="s">
        <v>203</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6" t="s">
        <v>300</v>
      </c>
    </row>
    <row r="4" spans="1:2">
      <c r="A4" s="3" t="s">
        <v>301</v>
      </c>
      <c r="B4" s="3"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5</v>
      </c>
      <c r="B1" s="2" t="s">
        <v>2</v>
      </c>
      <c r="C1" s="2" t="s">
        <v>64</v>
      </c>
    </row>
    <row r="2" spans="1:3">
      <c r="A2" s="6" t="s">
        <v>97</v>
      </c>
    </row>
    <row r="3" spans="1:3">
      <c r="A3" s="3" t="s">
        <v>106</v>
      </c>
      <c r="B3" s="5" t="n">
        <v>1</v>
      </c>
      <c r="C3" s="5" t="n">
        <v>1</v>
      </c>
    </row>
    <row r="4" spans="1:3">
      <c r="A4" s="3" t="s">
        <v>107</v>
      </c>
      <c r="B4" s="4" t="n">
        <v>2000000000</v>
      </c>
      <c r="C4" s="4" t="n">
        <v>2000000000</v>
      </c>
    </row>
    <row r="5" spans="1:3">
      <c r="A5" s="3" t="s">
        <v>108</v>
      </c>
      <c r="B5" s="4" t="n">
        <v>807611634</v>
      </c>
      <c r="C5" s="4" t="n">
        <v>807611634</v>
      </c>
    </row>
    <row r="6" spans="1:3">
      <c r="A6" s="3" t="s">
        <v>109</v>
      </c>
      <c r="B6" s="4" t="n">
        <v>288547318</v>
      </c>
      <c r="C6" s="4" t="n">
        <v>255008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6" t="s">
        <v>209</v>
      </c>
    </row>
    <row r="4" spans="1:2">
      <c r="A4" s="3" t="s">
        <v>304</v>
      </c>
      <c r="B4" s="3"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6" t="s">
        <v>212</v>
      </c>
    </row>
    <row r="4" spans="1:2">
      <c r="A4" s="3" t="s">
        <v>307</v>
      </c>
      <c r="B4" s="3"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6" t="s">
        <v>310</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7</v>
      </c>
      <c r="B1" s="2" t="s">
        <v>1</v>
      </c>
    </row>
    <row r="2" spans="1:2">
      <c r="B2" s="2" t="s">
        <v>2</v>
      </c>
    </row>
    <row r="3" spans="1:2">
      <c r="A3" s="6" t="s">
        <v>219</v>
      </c>
    </row>
    <row r="4" spans="1:2">
      <c r="A4" s="3" t="s">
        <v>318</v>
      </c>
      <c r="B4" s="3"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321</v>
      </c>
    </row>
    <row r="4" spans="1:2">
      <c r="A4" s="3" t="s">
        <v>322</v>
      </c>
      <c r="B4" s="3" t="s">
        <v>323</v>
      </c>
    </row>
    <row r="5" spans="1:2">
      <c r="A5" s="3" t="s">
        <v>324</v>
      </c>
      <c r="B5" s="3" t="s">
        <v>325</v>
      </c>
    </row>
    <row r="6" spans="1:2">
      <c r="A6" s="3" t="s">
        <v>326</v>
      </c>
      <c r="B6" s="3" t="s">
        <v>327</v>
      </c>
    </row>
    <row r="7" spans="1:2">
      <c r="A7" s="3" t="s">
        <v>328</v>
      </c>
      <c r="B7" s="3" t="s">
        <v>329</v>
      </c>
    </row>
    <row r="8" spans="1:2">
      <c r="A8" s="3" t="s">
        <v>330</v>
      </c>
      <c r="B8" s="3" t="s">
        <v>331</v>
      </c>
    </row>
    <row r="9" spans="1:2">
      <c r="A9" s="3" t="s">
        <v>332</v>
      </c>
      <c r="B9" s="3" t="s">
        <v>329</v>
      </c>
    </row>
    <row r="10" spans="1:2">
      <c r="A10" s="3" t="s">
        <v>333</v>
      </c>
      <c r="B10" s="3"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6" t="s">
        <v>228</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31</v>
      </c>
    </row>
    <row r="4" spans="1:2">
      <c r="A4" s="3" t="s">
        <v>341</v>
      </c>
      <c r="B4" s="3" t="s">
        <v>342</v>
      </c>
    </row>
    <row r="5" spans="1:2">
      <c r="A5" s="3" t="s">
        <v>343</v>
      </c>
      <c r="B5" s="3" t="s">
        <v>344</v>
      </c>
    </row>
    <row r="6" spans="1:2">
      <c r="A6" s="3" t="s">
        <v>345</v>
      </c>
      <c r="B6" s="3" t="s">
        <v>346</v>
      </c>
    </row>
    <row r="7" spans="1:2">
      <c r="A7" s="3" t="s">
        <v>347</v>
      </c>
      <c r="B7" s="3" t="s">
        <v>348</v>
      </c>
    </row>
    <row r="8" spans="1:2">
      <c r="A8" s="3" t="s">
        <v>349</v>
      </c>
      <c r="B8" s="3" t="s">
        <v>350</v>
      </c>
    </row>
    <row r="9" spans="1:2">
      <c r="A9" s="3" t="s">
        <v>351</v>
      </c>
      <c r="B9" s="3" t="s">
        <v>352</v>
      </c>
    </row>
    <row r="10" spans="1:2">
      <c r="A10" s="3" t="s">
        <v>353</v>
      </c>
      <c r="B10" s="3" t="s">
        <v>354</v>
      </c>
    </row>
    <row r="11" spans="1:2">
      <c r="A11" s="3" t="s">
        <v>355</v>
      </c>
      <c r="B11" s="3" t="s">
        <v>356</v>
      </c>
    </row>
    <row r="12" spans="1:2">
      <c r="A12" s="3" t="s">
        <v>357</v>
      </c>
      <c r="B12" s="3"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6" t="s">
        <v>234</v>
      </c>
    </row>
    <row r="4" spans="1:2">
      <c r="A4" s="3" t="s">
        <v>360</v>
      </c>
      <c r="B4" s="3" t="s">
        <v>361</v>
      </c>
    </row>
    <row r="5" spans="1:2">
      <c r="A5" s="3" t="s">
        <v>362</v>
      </c>
      <c r="B5" s="3" t="s">
        <v>363</v>
      </c>
    </row>
    <row r="6" spans="1:2">
      <c r="A6" s="3" t="s">
        <v>364</v>
      </c>
      <c r="B6" s="3" t="s">
        <v>365</v>
      </c>
    </row>
    <row r="7" spans="1:2">
      <c r="A7" s="3" t="s">
        <v>366</v>
      </c>
      <c r="B7" s="3"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6" t="s">
        <v>225</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73</v>
      </c>
      <c r="B1" s="2" t="s">
        <v>1</v>
      </c>
    </row>
    <row r="2" spans="1:2">
      <c r="B2" s="2" t="s">
        <v>2</v>
      </c>
    </row>
    <row r="3" spans="1:2">
      <c r="A3" s="6" t="s">
        <v>239</v>
      </c>
    </row>
    <row r="4" spans="1:2">
      <c r="A4" s="3" t="s">
        <v>374</v>
      </c>
      <c r="B4" s="3" t="s">
        <v>375</v>
      </c>
    </row>
    <row r="5" spans="1:2">
      <c r="A5" s="3" t="s">
        <v>376</v>
      </c>
      <c r="B5" s="3" t="s">
        <v>377</v>
      </c>
    </row>
    <row r="6" spans="1:2">
      <c r="A6" s="3" t="s">
        <v>378</v>
      </c>
      <c r="B6" s="3" t="s">
        <v>379</v>
      </c>
    </row>
    <row r="7" spans="1:2">
      <c r="A7" s="3" t="s">
        <v>380</v>
      </c>
      <c r="B7" s="3"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0</v>
      </c>
      <c r="B1" s="2" t="s">
        <v>1</v>
      </c>
    </row>
    <row r="2" spans="1:4">
      <c r="B2" s="2" t="s">
        <v>2</v>
      </c>
      <c r="C2" s="2" t="s">
        <v>64</v>
      </c>
      <c r="D2" s="2" t="s">
        <v>111</v>
      </c>
    </row>
    <row r="3" spans="1:4">
      <c r="A3" s="6" t="s">
        <v>112</v>
      </c>
    </row>
    <row r="4" spans="1:4">
      <c r="A4" s="3" t="s">
        <v>113</v>
      </c>
      <c r="B4" s="5" t="n">
        <v>22428</v>
      </c>
      <c r="C4" s="5" t="n">
        <v>21965</v>
      </c>
      <c r="D4" s="5" t="n">
        <v>21146</v>
      </c>
    </row>
    <row r="5" spans="1:4">
      <c r="A5" s="6" t="s">
        <v>114</v>
      </c>
    </row>
    <row r="6" spans="1:4">
      <c r="A6" s="3" t="s">
        <v>115</v>
      </c>
      <c r="B6" s="4" t="n">
        <v>8293</v>
      </c>
      <c r="C6" s="4" t="n">
        <v>7649</v>
      </c>
      <c r="D6" s="4" t="n">
        <v>7305</v>
      </c>
    </row>
    <row r="7" spans="1:4">
      <c r="A7" s="3" t="s">
        <v>116</v>
      </c>
      <c r="B7" s="4" t="n">
        <v>4347</v>
      </c>
      <c r="C7" s="4" t="n">
        <v>4616</v>
      </c>
      <c r="D7" s="4" t="n">
        <v>4076</v>
      </c>
    </row>
    <row r="8" spans="1:4">
      <c r="A8" s="3" t="s">
        <v>117</v>
      </c>
      <c r="B8" s="4" t="n">
        <v>1223</v>
      </c>
      <c r="C8" s="4" t="n">
        <v>1107</v>
      </c>
      <c r="D8" s="4" t="n">
        <v>1001</v>
      </c>
    </row>
    <row r="9" spans="1:4">
      <c r="A9" s="3" t="s">
        <v>118</v>
      </c>
      <c r="B9" s="4" t="n">
        <v>1363</v>
      </c>
      <c r="C9" s="4" t="n">
        <v>1334</v>
      </c>
      <c r="D9" s="4" t="n">
        <v>1292</v>
      </c>
    </row>
    <row r="10" spans="1:4">
      <c r="A10" s="3" t="s">
        <v>119</v>
      </c>
      <c r="B10" s="4" t="n">
        <v>1219</v>
      </c>
      <c r="C10" s="4" t="n">
        <v>1201</v>
      </c>
      <c r="D10" s="4" t="n">
        <v>1218</v>
      </c>
    </row>
    <row r="11" spans="1:4">
      <c r="A11" s="3" t="s">
        <v>120</v>
      </c>
      <c r="B11" s="4" t="n">
        <v>3026</v>
      </c>
      <c r="C11" s="4" t="n">
        <v>2852</v>
      </c>
      <c r="D11" s="4" t="n">
        <v>2847</v>
      </c>
    </row>
    <row r="12" spans="1:4">
      <c r="A12" s="3" t="s">
        <v>121</v>
      </c>
      <c r="B12" s="4" t="n">
        <v>19471</v>
      </c>
      <c r="C12" s="4" t="n">
        <v>18759</v>
      </c>
      <c r="D12" s="4" t="n">
        <v>17739</v>
      </c>
    </row>
    <row r="13" spans="1:4">
      <c r="A13" s="3" t="s">
        <v>122</v>
      </c>
      <c r="B13" s="4" t="n">
        <v>2957</v>
      </c>
      <c r="C13" s="4" t="n">
        <v>3206</v>
      </c>
      <c r="D13" s="4" t="n">
        <v>3407</v>
      </c>
    </row>
    <row r="14" spans="1:4">
      <c r="A14" s="6" t="s">
        <v>123</v>
      </c>
    </row>
    <row r="15" spans="1:4">
      <c r="A15" s="3" t="s">
        <v>124</v>
      </c>
      <c r="B15" s="4" t="n">
        <v>118</v>
      </c>
      <c r="C15" s="4" t="n">
        <v>131</v>
      </c>
      <c r="D15" s="4" t="n">
        <v>114</v>
      </c>
    </row>
    <row r="16" spans="1:4">
      <c r="A16" s="3" t="s">
        <v>125</v>
      </c>
      <c r="B16" s="4" t="n">
        <v>-36</v>
      </c>
      <c r="C16" s="4" t="n">
        <v>-38</v>
      </c>
      <c r="D16" s="4" t="n">
        <v>-49</v>
      </c>
    </row>
    <row r="17" spans="1:4">
      <c r="A17" s="3" t="s">
        <v>126</v>
      </c>
      <c r="B17" s="4" t="n">
        <v>-90</v>
      </c>
      <c r="C17" s="4" t="n">
        <v>-69</v>
      </c>
      <c r="D17" s="4" t="n">
        <v>-35</v>
      </c>
    </row>
    <row r="18" spans="1:4">
      <c r="A18" s="3" t="s">
        <v>127</v>
      </c>
      <c r="B18" s="4" t="n">
        <v>8</v>
      </c>
      <c r="C18" s="4" t="n">
        <v>18</v>
      </c>
      <c r="D18" s="4" t="n">
        <v>112</v>
      </c>
    </row>
    <row r="19" spans="1:4">
      <c r="A19" s="3" t="s">
        <v>128</v>
      </c>
      <c r="B19" s="4" t="n">
        <v>0</v>
      </c>
      <c r="C19" s="4" t="n">
        <v>42</v>
      </c>
      <c r="D19" s="4" t="n">
        <v>142</v>
      </c>
    </row>
    <row r="20" spans="1:4">
      <c r="A20" s="3" t="s">
        <v>129</v>
      </c>
      <c r="B20" s="4" t="n">
        <v>2957</v>
      </c>
      <c r="C20" s="4" t="n">
        <v>3164</v>
      </c>
      <c r="D20" s="4" t="n">
        <v>3265</v>
      </c>
    </row>
    <row r="21" spans="1:4">
      <c r="A21" s="3" t="s">
        <v>130</v>
      </c>
      <c r="B21" s="4" t="n">
        <v>657</v>
      </c>
      <c r="C21" s="4" t="n">
        <v>699</v>
      </c>
      <c r="D21" s="4" t="n">
        <v>-92</v>
      </c>
    </row>
    <row r="22" spans="1:4">
      <c r="A22" s="3" t="s">
        <v>131</v>
      </c>
      <c r="B22" s="5" t="n">
        <v>2300</v>
      </c>
      <c r="C22" s="5" t="n">
        <v>2465</v>
      </c>
      <c r="D22" s="5" t="n">
        <v>3357</v>
      </c>
    </row>
    <row r="23" spans="1:4">
      <c r="A23" s="3" t="s">
        <v>132</v>
      </c>
      <c r="B23" s="7" t="n">
        <v>4.28</v>
      </c>
      <c r="C23" s="7" t="n">
        <v>4.3</v>
      </c>
      <c r="D23" s="7" t="n">
        <v>5.58</v>
      </c>
    </row>
    <row r="24" spans="1:4">
      <c r="A24" s="3" t="s">
        <v>133</v>
      </c>
      <c r="B24" s="7" t="n">
        <v>4.27</v>
      </c>
      <c r="C24" s="7" t="n">
        <v>4.29</v>
      </c>
      <c r="D24" s="7" t="n">
        <v>5.57</v>
      </c>
    </row>
    <row r="25" spans="1:4">
      <c r="A25" s="3" t="s">
        <v>134</v>
      </c>
    </row>
    <row r="26" spans="1:4">
      <c r="A26" s="6" t="s">
        <v>112</v>
      </c>
    </row>
    <row r="27" spans="1:4">
      <c r="A27" s="3" t="s">
        <v>113</v>
      </c>
      <c r="B27" s="5" t="n">
        <v>20776</v>
      </c>
      <c r="C27" s="5" t="n">
        <v>20455</v>
      </c>
      <c r="D27" s="5" t="n">
        <v>19763</v>
      </c>
    </row>
    <row r="28" spans="1:4">
      <c r="A28" s="3" t="s">
        <v>135</v>
      </c>
    </row>
    <row r="29" spans="1:4">
      <c r="A29" s="6" t="s">
        <v>112</v>
      </c>
    </row>
    <row r="30" spans="1:4">
      <c r="A30" s="3" t="s">
        <v>113</v>
      </c>
      <c r="B30" s="4" t="n">
        <v>172</v>
      </c>
      <c r="C30" s="4" t="n">
        <v>175</v>
      </c>
      <c r="D30" s="4" t="n">
        <v>173</v>
      </c>
    </row>
    <row r="31" spans="1:4">
      <c r="A31" s="3" t="s">
        <v>136</v>
      </c>
    </row>
    <row r="32" spans="1:4">
      <c r="A32" s="6" t="s">
        <v>112</v>
      </c>
    </row>
    <row r="33" spans="1:4">
      <c r="A33" s="3" t="s">
        <v>113</v>
      </c>
      <c r="B33" s="5" t="n">
        <v>1480</v>
      </c>
      <c r="C33" s="5" t="n">
        <v>1335</v>
      </c>
      <c r="D33" s="5" t="n">
        <v>12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2</v>
      </c>
      <c r="B1" s="2" t="s">
        <v>1</v>
      </c>
    </row>
    <row r="2" spans="1:2">
      <c r="B2" s="2" t="s">
        <v>2</v>
      </c>
    </row>
    <row r="3" spans="1:2">
      <c r="A3" s="6" t="s">
        <v>242</v>
      </c>
    </row>
    <row r="4" spans="1:2">
      <c r="A4" s="3" t="s">
        <v>383</v>
      </c>
      <c r="B4" s="3" t="s">
        <v>384</v>
      </c>
    </row>
    <row r="5" spans="1:2">
      <c r="A5" s="3" t="s">
        <v>385</v>
      </c>
      <c r="B5" s="3" t="s">
        <v>386</v>
      </c>
    </row>
    <row r="6" spans="1:2">
      <c r="A6" s="3" t="s">
        <v>387</v>
      </c>
      <c r="B6" s="3"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6" t="s">
        <v>390</v>
      </c>
    </row>
    <row r="4" spans="1:2">
      <c r="A4" s="3" t="s">
        <v>391</v>
      </c>
      <c r="B4" s="3" t="s">
        <v>392</v>
      </c>
    </row>
    <row r="5" spans="1:2">
      <c r="A5" s="3" t="s">
        <v>393</v>
      </c>
      <c r="B5" s="3" t="s">
        <v>394</v>
      </c>
    </row>
    <row r="6" spans="1:2">
      <c r="A6" s="3" t="s">
        <v>395</v>
      </c>
      <c r="B6" s="3" t="s">
        <v>396</v>
      </c>
    </row>
    <row r="7" spans="1:2">
      <c r="A7" s="3" t="s">
        <v>397</v>
      </c>
      <c r="B7" s="3" t="s">
        <v>398</v>
      </c>
    </row>
    <row r="8" spans="1:2">
      <c r="A8" s="3" t="s">
        <v>399</v>
      </c>
      <c r="B8" s="3"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2</v>
      </c>
    </row>
    <row r="3" spans="1:2">
      <c r="A3" s="6" t="s">
        <v>252</v>
      </c>
    </row>
    <row r="4" spans="1:2">
      <c r="A4" s="3" t="s">
        <v>402</v>
      </c>
      <c r="B4" s="3"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39"/>
  </cols>
  <sheetData>
    <row r="1" spans="1:6">
      <c r="A1" s="1" t="s">
        <v>404</v>
      </c>
      <c r="C1" s="2" t="s">
        <v>1</v>
      </c>
    </row>
    <row r="2" spans="1:6">
      <c r="C2" s="2" t="s">
        <v>405</v>
      </c>
      <c r="D2" s="2" t="s">
        <v>406</v>
      </c>
      <c r="F2" s="2" t="s">
        <v>407</v>
      </c>
    </row>
    <row r="3" spans="1:6">
      <c r="A3" s="6" t="s">
        <v>203</v>
      </c>
    </row>
    <row r="4" spans="1:6">
      <c r="A4" s="3" t="s">
        <v>408</v>
      </c>
      <c r="C4" s="5" t="n">
        <v>630000000</v>
      </c>
      <c r="D4" s="5" t="n">
        <v>674000000</v>
      </c>
    </row>
    <row r="5" spans="1:6">
      <c r="A5" s="3" t="s">
        <v>409</v>
      </c>
      <c r="C5" s="4" t="n">
        <v>177000000</v>
      </c>
      <c r="D5" s="4" t="n">
        <v>155000000</v>
      </c>
      <c r="F5" s="5" t="n">
        <v>168000000</v>
      </c>
    </row>
    <row r="6" spans="1:6">
      <c r="A6" s="3" t="s">
        <v>410</v>
      </c>
      <c r="C6" s="4" t="n">
        <v>0</v>
      </c>
    </row>
    <row r="7" spans="1:6">
      <c r="A7" s="3" t="s">
        <v>411</v>
      </c>
      <c r="C7" s="5" t="n">
        <v>212000000</v>
      </c>
      <c r="D7" s="4" t="n">
        <v>215000000</v>
      </c>
      <c r="F7" s="4" t="n">
        <v>224000000</v>
      </c>
    </row>
    <row r="8" spans="1:6">
      <c r="A8" s="6" t="s">
        <v>412</v>
      </c>
    </row>
    <row r="9" spans="1:6">
      <c r="A9" s="3" t="s">
        <v>413</v>
      </c>
      <c r="C9" s="3" t="s">
        <v>414</v>
      </c>
    </row>
    <row r="10" spans="1:6">
      <c r="A10" s="3" t="s">
        <v>415</v>
      </c>
      <c r="C10" s="4" t="n">
        <v>34</v>
      </c>
    </row>
    <row r="11" spans="1:6">
      <c r="A11" s="6" t="s">
        <v>416</v>
      </c>
    </row>
    <row r="12" spans="1:6">
      <c r="A12" s="3" t="s">
        <v>417</v>
      </c>
      <c r="F12" s="4" t="n">
        <v>21000000</v>
      </c>
    </row>
    <row r="13" spans="1:6">
      <c r="A13" s="3" t="s">
        <v>418</v>
      </c>
      <c r="B13" s="3" t="s">
        <v>419</v>
      </c>
      <c r="F13" s="5" t="n">
        <v>-19000000</v>
      </c>
    </row>
    <row r="14" spans="1:6">
      <c r="A14" s="3" t="s">
        <v>420</v>
      </c>
      <c r="F14" s="7" t="n">
        <v>-0.03</v>
      </c>
    </row>
    <row r="15" spans="1:6">
      <c r="A15" s="3" t="s">
        <v>421</v>
      </c>
      <c r="F15" s="7" t="n">
        <v>-0.03</v>
      </c>
    </row>
    <row r="16" spans="1:6">
      <c r="A16" s="3" t="s">
        <v>422</v>
      </c>
      <c r="F16" s="4" t="n">
        <v>61</v>
      </c>
    </row>
    <row r="17" spans="1:6">
      <c r="A17" s="6" t="s">
        <v>423</v>
      </c>
    </row>
    <row r="18" spans="1:6">
      <c r="A18" s="3" t="s">
        <v>424</v>
      </c>
      <c r="C18" s="5" t="n">
        <v>309000000</v>
      </c>
      <c r="D18" s="4" t="n">
        <v>502000000</v>
      </c>
    </row>
    <row r="19" spans="1:6">
      <c r="A19" s="3" t="s">
        <v>425</v>
      </c>
      <c r="C19" s="3" t="s">
        <v>426</v>
      </c>
    </row>
    <row r="20" spans="1:6">
      <c r="A20" s="3" t="s">
        <v>427</v>
      </c>
      <c r="C20" s="5" t="n">
        <v>13000000</v>
      </c>
      <c r="D20" s="4" t="n">
        <v>103000000</v>
      </c>
    </row>
    <row r="21" spans="1:6">
      <c r="A21" s="3" t="s">
        <v>428</v>
      </c>
      <c r="C21" s="4" t="n">
        <v>15000000</v>
      </c>
      <c r="D21" s="4" t="n">
        <v>16000000</v>
      </c>
      <c r="F21" s="5" t="n">
        <v>13000000</v>
      </c>
    </row>
    <row r="22" spans="1:6">
      <c r="A22" s="3" t="s">
        <v>143</v>
      </c>
    </row>
    <row r="23" spans="1:6">
      <c r="A23" s="6" t="s">
        <v>203</v>
      </c>
    </row>
    <row r="24" spans="1:6">
      <c r="A24" s="3" t="s">
        <v>429</v>
      </c>
      <c r="C24" s="4" t="n">
        <v>25000000</v>
      </c>
      <c r="D24" s="4" t="n">
        <v>0</v>
      </c>
    </row>
    <row r="25" spans="1:6">
      <c r="A25" s="6" t="s">
        <v>416</v>
      </c>
    </row>
    <row r="26" spans="1:6">
      <c r="A26" s="3" t="s">
        <v>430</v>
      </c>
      <c r="C26" s="4" t="n">
        <v>25000000</v>
      </c>
    </row>
    <row r="27" spans="1:6">
      <c r="A27" s="3" t="s">
        <v>431</v>
      </c>
    </row>
    <row r="28" spans="1:6">
      <c r="A28" s="6" t="s">
        <v>416</v>
      </c>
    </row>
    <row r="29" spans="1:6">
      <c r="A29" s="3" t="s">
        <v>430</v>
      </c>
      <c r="C29" s="5" t="n">
        <v>0</v>
      </c>
      <c r="D29" s="4" t="n">
        <v>0</v>
      </c>
    </row>
    <row r="30" spans="1:6">
      <c r="A30" s="3" t="s">
        <v>73</v>
      </c>
    </row>
    <row r="31" spans="1:6">
      <c r="A31" s="6" t="s">
        <v>432</v>
      </c>
    </row>
    <row r="32" spans="1:6">
      <c r="A32" s="3" t="s">
        <v>433</v>
      </c>
      <c r="C32" s="3" t="s">
        <v>434</v>
      </c>
    </row>
    <row r="33" spans="1:6">
      <c r="A33" s="3" t="s">
        <v>435</v>
      </c>
    </row>
    <row r="34" spans="1:6">
      <c r="A34" s="6" t="s">
        <v>432</v>
      </c>
    </row>
    <row r="35" spans="1:6">
      <c r="A35" s="3" t="s">
        <v>436</v>
      </c>
      <c r="C35" s="3" t="s">
        <v>437</v>
      </c>
    </row>
    <row r="36" spans="1:6">
      <c r="A36" s="3" t="s">
        <v>74</v>
      </c>
    </row>
    <row r="37" spans="1:6">
      <c r="A37" s="6" t="s">
        <v>432</v>
      </c>
    </row>
    <row r="38" spans="1:6">
      <c r="A38" s="3" t="s">
        <v>438</v>
      </c>
      <c r="C38" s="3" t="s">
        <v>439</v>
      </c>
    </row>
    <row r="39" spans="1:6">
      <c r="A39" s="3" t="s">
        <v>433</v>
      </c>
      <c r="C39" s="3" t="s">
        <v>440</v>
      </c>
    </row>
    <row r="40" spans="1:6">
      <c r="A40" s="3" t="s">
        <v>441</v>
      </c>
    </row>
    <row r="41" spans="1:6">
      <c r="A41" s="6" t="s">
        <v>432</v>
      </c>
    </row>
    <row r="42" spans="1:6">
      <c r="A42" s="3" t="s">
        <v>436</v>
      </c>
      <c r="C42" s="3" t="s">
        <v>442</v>
      </c>
    </row>
    <row r="43" spans="1:6">
      <c r="A43" s="3" t="s">
        <v>443</v>
      </c>
    </row>
    <row r="44" spans="1:6">
      <c r="A44" s="6" t="s">
        <v>432</v>
      </c>
    </row>
    <row r="45" spans="1:6">
      <c r="A45" s="3" t="s">
        <v>436</v>
      </c>
      <c r="C45" s="3" t="s">
        <v>444</v>
      </c>
    </row>
    <row r="46" spans="1:6">
      <c r="A46" s="3" t="s">
        <v>445</v>
      </c>
    </row>
    <row r="47" spans="1:6">
      <c r="A47" s="6" t="s">
        <v>432</v>
      </c>
    </row>
    <row r="48" spans="1:6">
      <c r="A48" s="3" t="s">
        <v>436</v>
      </c>
      <c r="C48" s="3" t="s">
        <v>442</v>
      </c>
    </row>
    <row r="49" spans="1:6">
      <c r="A49" s="3" t="s">
        <v>446</v>
      </c>
    </row>
    <row r="50" spans="1:6">
      <c r="A50" s="6" t="s">
        <v>432</v>
      </c>
    </row>
    <row r="51" spans="1:6">
      <c r="A51" s="3" t="s">
        <v>436</v>
      </c>
      <c r="C51" s="3" t="s">
        <v>447</v>
      </c>
    </row>
    <row r="52" spans="1:6">
      <c r="A52" s="3" t="s">
        <v>448</v>
      </c>
    </row>
    <row r="53" spans="1:6">
      <c r="A53" s="6" t="s">
        <v>423</v>
      </c>
    </row>
    <row r="54" spans="1:6">
      <c r="A54" s="3" t="s">
        <v>449</v>
      </c>
      <c r="C54" s="5" t="n">
        <v>14000000</v>
      </c>
      <c r="D54" s="4" t="n">
        <v>27000000</v>
      </c>
    </row>
    <row r="55" spans="1:6">
      <c r="A55" s="3" t="s">
        <v>425</v>
      </c>
      <c r="C55" s="3" t="s">
        <v>426</v>
      </c>
    </row>
    <row r="56" spans="1:6">
      <c r="A56" s="3" t="s">
        <v>427</v>
      </c>
      <c r="C56" s="5" t="n">
        <v>13000000</v>
      </c>
      <c r="D56" s="4" t="n">
        <v>25000000</v>
      </c>
    </row>
    <row r="57" spans="1:6">
      <c r="A57" s="3" t="s">
        <v>450</v>
      </c>
    </row>
    <row r="58" spans="1:6">
      <c r="A58" s="6" t="s">
        <v>423</v>
      </c>
    </row>
    <row r="59" spans="1:6">
      <c r="A59" s="3" t="s">
        <v>451</v>
      </c>
      <c r="B59" s="3" t="s">
        <v>452</v>
      </c>
      <c r="C59" s="4" t="n">
        <v>295000000</v>
      </c>
      <c r="D59" s="4" t="n">
        <v>295000000</v>
      </c>
    </row>
    <row r="60" spans="1:6">
      <c r="A60" s="3" t="s">
        <v>453</v>
      </c>
    </row>
    <row r="61" spans="1:6">
      <c r="A61" s="6" t="s">
        <v>423</v>
      </c>
    </row>
    <row r="62" spans="1:6">
      <c r="A62" s="3" t="s">
        <v>449</v>
      </c>
      <c r="C62" s="5" t="n">
        <v>0</v>
      </c>
      <c r="D62" s="4" t="n">
        <v>180000000</v>
      </c>
      <c r="E62" s="3" t="s">
        <v>454</v>
      </c>
    </row>
    <row r="63" spans="1:6">
      <c r="A63" s="3" t="s">
        <v>425</v>
      </c>
      <c r="C63" s="3" t="s">
        <v>455</v>
      </c>
    </row>
    <row r="64" spans="1:6">
      <c r="A64" s="3" t="s">
        <v>427</v>
      </c>
      <c r="C64" s="5" t="n">
        <v>0</v>
      </c>
      <c r="D64" s="5" t="n">
        <v>78000000</v>
      </c>
      <c r="E64" s="3" t="s">
        <v>454</v>
      </c>
    </row>
    <row r="65" spans="1:6">
      <c r="A65" s="3" t="s">
        <v>456</v>
      </c>
    </row>
    <row r="66" spans="1:6">
      <c r="A66" s="6" t="s">
        <v>412</v>
      </c>
    </row>
    <row r="67" spans="1:6">
      <c r="A67" s="3" t="s">
        <v>457</v>
      </c>
      <c r="C67" s="3" t="s">
        <v>458</v>
      </c>
    </row>
    <row r="68" spans="1:6"/>
    <row r="69" spans="1:6">
      <c r="A69" s="3" t="s">
        <v>419</v>
      </c>
      <c r="B69" s="3" t="s">
        <v>459</v>
      </c>
    </row>
    <row r="70" spans="1:6">
      <c r="A70" s="3" t="s">
        <v>452</v>
      </c>
      <c r="B70" s="3" t="s">
        <v>460</v>
      </c>
    </row>
    <row r="71" spans="1:6">
      <c r="A71" s="3" t="s">
        <v>454</v>
      </c>
      <c r="B71" s="3" t="s">
        <v>461</v>
      </c>
    </row>
  </sheetData>
  <mergeCells count="7">
    <mergeCell ref="A1:B2"/>
    <mergeCell ref="C1:F1"/>
    <mergeCell ref="D2:E2"/>
    <mergeCell ref="A68:E68"/>
    <mergeCell ref="B69:E69"/>
    <mergeCell ref="B70:E70"/>
    <mergeCell ref="B71:E7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4</v>
      </c>
      <c r="D2" s="2" t="s">
        <v>111</v>
      </c>
    </row>
    <row r="3" spans="1:4">
      <c r="A3" s="3" t="s">
        <v>113</v>
      </c>
      <c r="B3" s="5" t="n">
        <v>22428</v>
      </c>
      <c r="C3" s="5" t="n">
        <v>21965</v>
      </c>
      <c r="D3" s="5" t="n">
        <v>21146</v>
      </c>
    </row>
    <row r="4" spans="1:4">
      <c r="A4" s="3" t="s">
        <v>463</v>
      </c>
    </row>
    <row r="5" spans="1:4">
      <c r="A5" s="3" t="s">
        <v>113</v>
      </c>
      <c r="B5" s="4" t="n">
        <v>615</v>
      </c>
      <c r="C5" s="4" t="n">
        <v>566</v>
      </c>
      <c r="D5" s="4" t="n">
        <v>489</v>
      </c>
    </row>
    <row r="6" spans="1:4">
      <c r="A6" s="3" t="s">
        <v>464</v>
      </c>
    </row>
    <row r="7" spans="1:4">
      <c r="A7" s="3" t="s">
        <v>113</v>
      </c>
      <c r="B7" s="5" t="n">
        <v>21800</v>
      </c>
      <c r="C7" s="5" t="n">
        <v>21400</v>
      </c>
      <c r="D7" s="5" t="n">
        <v>20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64</v>
      </c>
      <c r="D1" s="2" t="s">
        <v>466</v>
      </c>
    </row>
    <row r="2" spans="1:4">
      <c r="A2" s="3" t="s">
        <v>467</v>
      </c>
      <c r="B2" s="5" t="n">
        <v>17945</v>
      </c>
      <c r="C2" s="5" t="n">
        <v>15967</v>
      </c>
    </row>
    <row r="3" spans="1:4">
      <c r="A3" s="3" t="s">
        <v>468</v>
      </c>
    </row>
    <row r="4" spans="1:4">
      <c r="A4" s="3" t="s">
        <v>467</v>
      </c>
      <c r="D4" s="5"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470</v>
      </c>
      <c r="D1" s="2" t="s">
        <v>64</v>
      </c>
      <c r="E1" s="2" t="s">
        <v>466</v>
      </c>
    </row>
    <row r="2" spans="1:5">
      <c r="A2" s="6" t="s">
        <v>471</v>
      </c>
    </row>
    <row r="3" spans="1:5">
      <c r="A3" s="3" t="s">
        <v>70</v>
      </c>
      <c r="B3" s="5" t="n">
        <v>287</v>
      </c>
      <c r="D3" s="5" t="n">
        <v>310</v>
      </c>
    </row>
    <row r="4" spans="1:5">
      <c r="A4" s="3" t="s">
        <v>73</v>
      </c>
      <c r="B4" s="4" t="n">
        <v>21629</v>
      </c>
      <c r="D4" s="4" t="n">
        <v>21753</v>
      </c>
    </row>
    <row r="5" spans="1:5">
      <c r="A5" s="3" t="s">
        <v>76</v>
      </c>
      <c r="B5" s="4" t="n">
        <v>164</v>
      </c>
      <c r="D5" s="4" t="n">
        <v>1768</v>
      </c>
    </row>
    <row r="6" spans="1:5">
      <c r="A6" s="3" t="s">
        <v>78</v>
      </c>
      <c r="B6" s="4" t="n">
        <v>-10688</v>
      </c>
      <c r="D6" s="4" t="n">
        <v>-9731</v>
      </c>
    </row>
    <row r="7" spans="1:5">
      <c r="A7" s="3" t="s">
        <v>81</v>
      </c>
      <c r="B7" s="4" t="n">
        <v>1349</v>
      </c>
      <c r="D7" s="4" t="n">
        <v>0</v>
      </c>
    </row>
    <row r="8" spans="1:5">
      <c r="A8" s="3" t="s">
        <v>82</v>
      </c>
      <c r="B8" s="4" t="n">
        <v>577</v>
      </c>
      <c r="D8" s="4" t="n">
        <v>720</v>
      </c>
    </row>
    <row r="9" spans="1:5">
      <c r="A9" s="3" t="s">
        <v>83</v>
      </c>
      <c r="B9" s="4" t="n">
        <v>25895</v>
      </c>
      <c r="D9" s="4" t="n">
        <v>26243</v>
      </c>
    </row>
    <row r="10" spans="1:5">
      <c r="A10" s="3" t="s">
        <v>85</v>
      </c>
      <c r="B10" s="4" t="n">
        <v>1574</v>
      </c>
      <c r="D10" s="4" t="n">
        <v>1416</v>
      </c>
    </row>
    <row r="11" spans="1:5">
      <c r="A11" s="3" t="s">
        <v>86</v>
      </c>
      <c r="B11" s="4" t="n">
        <v>1749</v>
      </c>
      <c r="D11" s="4" t="n">
        <v>1749</v>
      </c>
    </row>
    <row r="12" spans="1:5">
      <c r="A12" s="3" t="s">
        <v>87</v>
      </c>
      <c r="B12" s="4" t="n">
        <v>353</v>
      </c>
      <c r="D12" s="4" t="n">
        <v>0</v>
      </c>
    </row>
    <row r="13" spans="1:5">
      <c r="A13" s="3" t="s">
        <v>89</v>
      </c>
      <c r="B13" s="4" t="n">
        <v>819</v>
      </c>
      <c r="D13" s="4" t="n">
        <v>606</v>
      </c>
    </row>
    <row r="14" spans="1:5">
      <c r="A14" s="3" t="s">
        <v>91</v>
      </c>
      <c r="B14" s="4" t="n">
        <v>1846</v>
      </c>
      <c r="D14" s="4" t="n">
        <v>2771</v>
      </c>
    </row>
    <row r="15" spans="1:5">
      <c r="A15" s="3" t="s">
        <v>93</v>
      </c>
      <c r="B15" s="4" t="n">
        <v>2364</v>
      </c>
      <c r="D15" s="4" t="n">
        <v>2427</v>
      </c>
    </row>
    <row r="16" spans="1:5">
      <c r="A16" s="3" t="s">
        <v>94</v>
      </c>
      <c r="B16" s="4" t="n">
        <v>164</v>
      </c>
      <c r="D16" s="4" t="n">
        <v>1701</v>
      </c>
    </row>
    <row r="17" spans="1:5">
      <c r="A17" s="3" t="s">
        <v>95</v>
      </c>
      <c r="B17" s="4" t="n">
        <v>978</v>
      </c>
      <c r="D17" s="4" t="n">
        <v>0</v>
      </c>
    </row>
    <row r="18" spans="1:5">
      <c r="A18" s="3" t="s">
        <v>96</v>
      </c>
      <c r="B18" s="4" t="n">
        <v>706</v>
      </c>
      <c r="D18" s="4" t="n">
        <v>650</v>
      </c>
    </row>
    <row r="19" spans="1:5">
      <c r="A19" s="3" t="s">
        <v>100</v>
      </c>
      <c r="B19" s="4" t="n">
        <v>17945</v>
      </c>
      <c r="D19" s="4" t="n">
        <v>15967</v>
      </c>
    </row>
    <row r="20" spans="1:5">
      <c r="A20" s="3" t="s">
        <v>104</v>
      </c>
      <c r="B20" s="5" t="n">
        <v>25895</v>
      </c>
      <c r="D20" s="5" t="n">
        <v>26243</v>
      </c>
    </row>
    <row r="21" spans="1:5">
      <c r="A21" s="3" t="s">
        <v>472</v>
      </c>
    </row>
    <row r="22" spans="1:5">
      <c r="A22" s="6" t="s">
        <v>471</v>
      </c>
    </row>
    <row r="23" spans="1:5">
      <c r="A23" s="3" t="s">
        <v>100</v>
      </c>
      <c r="E23" s="5" t="n">
        <v>20</v>
      </c>
    </row>
    <row r="24" spans="1:5">
      <c r="A24" s="3" t="s">
        <v>473</v>
      </c>
    </row>
    <row r="25" spans="1:5">
      <c r="A25" s="6" t="s">
        <v>471</v>
      </c>
    </row>
    <row r="26" spans="1:5">
      <c r="A26" s="3" t="s">
        <v>70</v>
      </c>
      <c r="C26" s="5" t="n">
        <v>-1</v>
      </c>
    </row>
    <row r="27" spans="1:5">
      <c r="A27" s="3" t="s">
        <v>73</v>
      </c>
      <c r="C27" s="4" t="n">
        <v>-110</v>
      </c>
    </row>
    <row r="28" spans="1:5">
      <c r="A28" s="3" t="s">
        <v>76</v>
      </c>
      <c r="C28" s="4" t="n">
        <v>-1669</v>
      </c>
    </row>
    <row r="29" spans="1:5">
      <c r="A29" s="3" t="s">
        <v>78</v>
      </c>
      <c r="C29" s="4" t="n">
        <v>164</v>
      </c>
    </row>
    <row r="30" spans="1:5">
      <c r="A30" s="3" t="s">
        <v>81</v>
      </c>
      <c r="C30" s="4" t="n">
        <v>1466</v>
      </c>
    </row>
    <row r="31" spans="1:5">
      <c r="A31" s="3" t="s">
        <v>82</v>
      </c>
      <c r="C31" s="4" t="n">
        <v>-121</v>
      </c>
    </row>
    <row r="32" spans="1:5">
      <c r="A32" s="3" t="s">
        <v>83</v>
      </c>
      <c r="C32" s="4" t="n">
        <v>-271</v>
      </c>
    </row>
    <row r="33" spans="1:5">
      <c r="A33" s="3" t="s">
        <v>85</v>
      </c>
      <c r="C33" s="4" t="n">
        <v>-8</v>
      </c>
    </row>
    <row r="34" spans="1:5">
      <c r="A34" s="3" t="s">
        <v>86</v>
      </c>
      <c r="C34" s="4" t="n">
        <v>-37</v>
      </c>
    </row>
    <row r="35" spans="1:5">
      <c r="A35" s="3" t="s">
        <v>87</v>
      </c>
      <c r="C35" s="4" t="n">
        <v>355</v>
      </c>
    </row>
    <row r="36" spans="1:5">
      <c r="A36" s="3" t="s">
        <v>89</v>
      </c>
      <c r="C36" s="4" t="n">
        <v>-14</v>
      </c>
    </row>
    <row r="37" spans="1:5">
      <c r="A37" s="3" t="s">
        <v>91</v>
      </c>
      <c r="C37" s="4" t="n">
        <v>-96</v>
      </c>
    </row>
    <row r="38" spans="1:5">
      <c r="A38" s="3" t="s">
        <v>93</v>
      </c>
      <c r="C38" s="4" t="n">
        <v>17</v>
      </c>
    </row>
    <row r="39" spans="1:5">
      <c r="A39" s="3" t="s">
        <v>94</v>
      </c>
      <c r="C39" s="4" t="n">
        <v>-1602</v>
      </c>
    </row>
    <row r="40" spans="1:5">
      <c r="A40" s="3" t="s">
        <v>95</v>
      </c>
      <c r="C40" s="4" t="n">
        <v>1119</v>
      </c>
    </row>
    <row r="41" spans="1:5">
      <c r="A41" s="3" t="s">
        <v>96</v>
      </c>
      <c r="C41" s="4" t="n">
        <v>-60</v>
      </c>
    </row>
    <row r="42" spans="1:5">
      <c r="A42" s="3" t="s">
        <v>100</v>
      </c>
      <c r="C42" s="4" t="n">
        <v>55</v>
      </c>
    </row>
    <row r="43" spans="1:5">
      <c r="A43" s="3" t="s">
        <v>104</v>
      </c>
      <c r="C43" s="4" t="n">
        <v>-271</v>
      </c>
    </row>
    <row r="44" spans="1:5">
      <c r="A44" s="3" t="s">
        <v>474</v>
      </c>
    </row>
    <row r="45" spans="1:5">
      <c r="A45" s="6" t="s">
        <v>471</v>
      </c>
    </row>
    <row r="46" spans="1:5">
      <c r="A46" s="3" t="s">
        <v>70</v>
      </c>
      <c r="C46" s="4" t="n">
        <v>1</v>
      </c>
    </row>
    <row r="47" spans="1:5">
      <c r="A47" s="3" t="s">
        <v>73</v>
      </c>
      <c r="C47" s="4" t="n">
        <v>0</v>
      </c>
    </row>
    <row r="48" spans="1:5">
      <c r="A48" s="3" t="s">
        <v>76</v>
      </c>
      <c r="C48" s="4" t="n">
        <v>1669</v>
      </c>
    </row>
    <row r="49" spans="1:5">
      <c r="A49" s="3" t="s">
        <v>78</v>
      </c>
      <c r="C49" s="4" t="n">
        <v>-166</v>
      </c>
    </row>
    <row r="50" spans="1:5">
      <c r="A50" s="3" t="s">
        <v>81</v>
      </c>
      <c r="C50" s="4" t="n">
        <v>0</v>
      </c>
    </row>
    <row r="51" spans="1:5">
      <c r="A51" s="3" t="s">
        <v>82</v>
      </c>
      <c r="C51" s="4" t="n">
        <v>121</v>
      </c>
    </row>
    <row r="52" spans="1:5">
      <c r="A52" s="3" t="s">
        <v>83</v>
      </c>
      <c r="C52" s="4" t="n">
        <v>1625</v>
      </c>
    </row>
    <row r="53" spans="1:5">
      <c r="A53" s="3" t="s">
        <v>85</v>
      </c>
      <c r="C53" s="4" t="n">
        <v>8</v>
      </c>
    </row>
    <row r="54" spans="1:5">
      <c r="A54" s="3" t="s">
        <v>86</v>
      </c>
      <c r="C54" s="4" t="n">
        <v>37</v>
      </c>
    </row>
    <row r="55" spans="1:5">
      <c r="A55" s="3" t="s">
        <v>87</v>
      </c>
      <c r="C55" s="4" t="n">
        <v>0</v>
      </c>
    </row>
    <row r="56" spans="1:5">
      <c r="A56" s="3" t="s">
        <v>89</v>
      </c>
      <c r="C56" s="4" t="n">
        <v>0</v>
      </c>
    </row>
    <row r="57" spans="1:5">
      <c r="A57" s="3" t="s">
        <v>91</v>
      </c>
      <c r="C57" s="4" t="n">
        <v>0</v>
      </c>
    </row>
    <row r="58" spans="1:5">
      <c r="A58" s="3" t="s">
        <v>93</v>
      </c>
      <c r="C58" s="4" t="n">
        <v>-17</v>
      </c>
    </row>
    <row r="59" spans="1:5">
      <c r="A59" s="3" t="s">
        <v>94</v>
      </c>
      <c r="C59" s="4" t="n">
        <v>1602</v>
      </c>
    </row>
    <row r="60" spans="1:5">
      <c r="A60" s="3" t="s">
        <v>95</v>
      </c>
      <c r="C60" s="4" t="n">
        <v>0</v>
      </c>
    </row>
    <row r="61" spans="1:5">
      <c r="A61" s="3" t="s">
        <v>96</v>
      </c>
      <c r="C61" s="4" t="n">
        <v>60</v>
      </c>
    </row>
    <row r="62" spans="1:5">
      <c r="A62" s="3" t="s">
        <v>100</v>
      </c>
      <c r="C62" s="4" t="n">
        <v>-65</v>
      </c>
    </row>
    <row r="63" spans="1:5">
      <c r="A63" s="3" t="s">
        <v>104</v>
      </c>
      <c r="C63" s="4" t="n">
        <v>1625</v>
      </c>
    </row>
    <row r="64" spans="1:5">
      <c r="A64" s="3" t="s">
        <v>475</v>
      </c>
    </row>
    <row r="65" spans="1:5">
      <c r="A65" s="6" t="s">
        <v>471</v>
      </c>
    </row>
    <row r="66" spans="1:5">
      <c r="A66" s="3" t="s">
        <v>70</v>
      </c>
      <c r="C66" s="4" t="n">
        <v>0</v>
      </c>
    </row>
    <row r="67" spans="1:5">
      <c r="A67" s="3" t="s">
        <v>73</v>
      </c>
      <c r="C67" s="4" t="n">
        <v>-110</v>
      </c>
    </row>
    <row r="68" spans="1:5">
      <c r="A68" s="3" t="s">
        <v>76</v>
      </c>
      <c r="C68" s="4" t="n">
        <v>0</v>
      </c>
    </row>
    <row r="69" spans="1:5">
      <c r="A69" s="3" t="s">
        <v>78</v>
      </c>
      <c r="C69" s="4" t="n">
        <v>-2</v>
      </c>
    </row>
    <row r="70" spans="1:5">
      <c r="A70" s="3" t="s">
        <v>81</v>
      </c>
      <c r="C70" s="4" t="n">
        <v>1466</v>
      </c>
    </row>
    <row r="71" spans="1:5">
      <c r="A71" s="3" t="s">
        <v>82</v>
      </c>
      <c r="C71" s="4" t="n">
        <v>0</v>
      </c>
    </row>
    <row r="72" spans="1:5">
      <c r="A72" s="3" t="s">
        <v>83</v>
      </c>
      <c r="C72" s="4" t="n">
        <v>1354</v>
      </c>
    </row>
    <row r="73" spans="1:5">
      <c r="A73" s="3" t="s">
        <v>85</v>
      </c>
      <c r="C73" s="4" t="n">
        <v>0</v>
      </c>
    </row>
    <row r="74" spans="1:5">
      <c r="A74" s="3" t="s">
        <v>86</v>
      </c>
      <c r="C74" s="4" t="n">
        <v>0</v>
      </c>
    </row>
    <row r="75" spans="1:5">
      <c r="A75" s="3" t="s">
        <v>87</v>
      </c>
      <c r="C75" s="4" t="n">
        <v>355</v>
      </c>
    </row>
    <row r="76" spans="1:5">
      <c r="A76" s="3" t="s">
        <v>89</v>
      </c>
      <c r="C76" s="4" t="n">
        <v>-14</v>
      </c>
    </row>
    <row r="77" spans="1:5">
      <c r="A77" s="3" t="s">
        <v>91</v>
      </c>
      <c r="C77" s="4" t="n">
        <v>-96</v>
      </c>
    </row>
    <row r="78" spans="1:5">
      <c r="A78" s="3" t="s">
        <v>93</v>
      </c>
      <c r="C78" s="4" t="n">
        <v>0</v>
      </c>
    </row>
    <row r="79" spans="1:5">
      <c r="A79" s="3" t="s">
        <v>94</v>
      </c>
      <c r="C79" s="4" t="n">
        <v>0</v>
      </c>
    </row>
    <row r="80" spans="1:5">
      <c r="A80" s="3" t="s">
        <v>95</v>
      </c>
      <c r="C80" s="4" t="n">
        <v>1119</v>
      </c>
    </row>
    <row r="81" spans="1:5">
      <c r="A81" s="3" t="s">
        <v>96</v>
      </c>
      <c r="C81" s="4" t="n">
        <v>0</v>
      </c>
    </row>
    <row r="82" spans="1:5">
      <c r="A82" s="3" t="s">
        <v>100</v>
      </c>
      <c r="C82" s="4" t="n">
        <v>-10</v>
      </c>
    </row>
    <row r="83" spans="1:5">
      <c r="A83" s="3" t="s">
        <v>104</v>
      </c>
      <c r="C83" s="5" t="n">
        <v>1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6</v>
      </c>
      <c r="B1" s="2" t="s">
        <v>477</v>
      </c>
      <c r="K1" s="2" t="s">
        <v>1</v>
      </c>
    </row>
    <row r="2" spans="1:13">
      <c r="B2" s="2" t="s">
        <v>2</v>
      </c>
      <c r="C2" s="2" t="s">
        <v>419</v>
      </c>
      <c r="D2" s="2" t="s">
        <v>478</v>
      </c>
      <c r="E2" s="2" t="s">
        <v>479</v>
      </c>
      <c r="F2" s="2" t="s">
        <v>480</v>
      </c>
      <c r="G2" s="2" t="s">
        <v>64</v>
      </c>
      <c r="H2" s="2" t="s">
        <v>481</v>
      </c>
      <c r="I2" s="2" t="s">
        <v>482</v>
      </c>
      <c r="J2" s="2" t="s">
        <v>483</v>
      </c>
      <c r="K2" s="2" t="s">
        <v>2</v>
      </c>
      <c r="L2" s="2" t="s">
        <v>64</v>
      </c>
      <c r="M2" s="2" t="s">
        <v>111</v>
      </c>
    </row>
    <row r="3" spans="1:13">
      <c r="A3" s="6" t="s">
        <v>484</v>
      </c>
    </row>
    <row r="4" spans="1:13">
      <c r="A4" s="3" t="s">
        <v>138</v>
      </c>
      <c r="B4" s="5" t="n">
        <v>514</v>
      </c>
      <c r="D4" s="5" t="n">
        <v>659</v>
      </c>
      <c r="E4" s="5" t="n">
        <v>741</v>
      </c>
      <c r="F4" s="5" t="n">
        <v>387</v>
      </c>
      <c r="G4" s="5" t="n">
        <v>654</v>
      </c>
      <c r="H4" s="5" t="n">
        <v>615</v>
      </c>
      <c r="I4" s="5" t="n">
        <v>733</v>
      </c>
      <c r="J4" s="5" t="n">
        <v>463</v>
      </c>
      <c r="K4" s="5" t="n">
        <v>2300</v>
      </c>
      <c r="L4" s="5" t="n">
        <v>2465</v>
      </c>
      <c r="M4" s="5" t="n">
        <v>3357</v>
      </c>
    </row>
    <row r="5" spans="1:13">
      <c r="A5" s="6" t="s">
        <v>485</v>
      </c>
    </row>
    <row r="6" spans="1:13">
      <c r="A6" s="3" t="s">
        <v>486</v>
      </c>
      <c r="K6" s="4" t="n">
        <v>538</v>
      </c>
      <c r="L6" s="4" t="n">
        <v>573</v>
      </c>
      <c r="M6" s="4" t="n">
        <v>601</v>
      </c>
    </row>
    <row r="7" spans="1:13">
      <c r="A7" s="3" t="s">
        <v>487</v>
      </c>
      <c r="K7" s="4" t="n">
        <v>1</v>
      </c>
      <c r="L7" s="4" t="n">
        <v>1</v>
      </c>
      <c r="M7" s="4" t="n">
        <v>2</v>
      </c>
    </row>
    <row r="8" spans="1:13">
      <c r="A8" s="3" t="s">
        <v>488</v>
      </c>
      <c r="K8" s="4" t="n">
        <v>539</v>
      </c>
      <c r="L8" s="4" t="n">
        <v>574</v>
      </c>
      <c r="M8" s="4" t="n">
        <v>603</v>
      </c>
    </row>
    <row r="9" spans="1:13">
      <c r="A9" s="6" t="s">
        <v>489</v>
      </c>
    </row>
    <row r="10" spans="1:13">
      <c r="A10" s="3" t="s">
        <v>490</v>
      </c>
      <c r="B10" s="7" t="n">
        <v>0.98</v>
      </c>
      <c r="D10" s="7" t="n">
        <v>1.24</v>
      </c>
      <c r="E10" s="7" t="n">
        <v>1.37</v>
      </c>
      <c r="F10" s="7" t="n">
        <v>0.7</v>
      </c>
      <c r="G10" s="7" t="n">
        <v>1.17</v>
      </c>
      <c r="H10" s="7" t="n">
        <v>1.08</v>
      </c>
      <c r="I10" s="7" t="n">
        <v>1.27</v>
      </c>
      <c r="J10" s="7" t="n">
        <v>0.79</v>
      </c>
      <c r="K10" s="7" t="n">
        <v>4.28</v>
      </c>
      <c r="L10" s="7" t="n">
        <v>4.3</v>
      </c>
      <c r="M10" s="7" t="n">
        <v>5.58</v>
      </c>
    </row>
    <row r="11" spans="1:13">
      <c r="A11" s="3" t="s">
        <v>491</v>
      </c>
      <c r="B11" s="7" t="n">
        <v>0.98</v>
      </c>
      <c r="D11" s="7" t="n">
        <v>1.23</v>
      </c>
      <c r="E11" s="7" t="n">
        <v>1.37</v>
      </c>
      <c r="F11" s="7" t="n">
        <v>0.7</v>
      </c>
      <c r="G11" s="7" t="n">
        <v>1.17</v>
      </c>
      <c r="H11" s="7" t="n">
        <v>1.08</v>
      </c>
      <c r="I11" s="7" t="n">
        <v>1.27</v>
      </c>
      <c r="J11" s="7" t="n">
        <v>0.79</v>
      </c>
      <c r="K11" s="7" t="n">
        <v>4.27</v>
      </c>
      <c r="L11" s="7" t="n">
        <v>4.29</v>
      </c>
      <c r="M11" s="7" t="n">
        <v>5.57</v>
      </c>
    </row>
    <row r="12" spans="1:13"/>
    <row r="13" spans="1:13">
      <c r="A13" s="3" t="s">
        <v>419</v>
      </c>
      <c r="B13" s="3" t="s">
        <v>492</v>
      </c>
    </row>
  </sheetData>
  <mergeCells count="14">
    <mergeCell ref="A1:A2"/>
    <mergeCell ref="B1:J1"/>
    <mergeCell ref="K1:M1"/>
    <mergeCell ref="B3:C3"/>
    <mergeCell ref="B4:C4"/>
    <mergeCell ref="B5:C5"/>
    <mergeCell ref="B6:C6"/>
    <mergeCell ref="B7:C7"/>
    <mergeCell ref="B8:C8"/>
    <mergeCell ref="B9:C9"/>
    <mergeCell ref="B10:C10"/>
    <mergeCell ref="B11:C11"/>
    <mergeCell ref="A12:M12"/>
    <mergeCell ref="B13:M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9"/>
  </cols>
  <sheetData>
    <row r="1" spans="1:2">
      <c r="A1" s="1" t="s">
        <v>493</v>
      </c>
      <c r="B1" s="2" t="s">
        <v>1</v>
      </c>
    </row>
    <row r="2" spans="1:2">
      <c r="B2" s="2" t="s">
        <v>494</v>
      </c>
    </row>
    <row r="3" spans="1:2">
      <c r="A3" s="6" t="s">
        <v>495</v>
      </c>
    </row>
    <row r="4" spans="1:2">
      <c r="A4" s="3" t="s">
        <v>415</v>
      </c>
      <c r="B4" s="4" t="n">
        <v>34</v>
      </c>
    </row>
    <row r="5" spans="1:2">
      <c r="A5" s="3" t="s">
        <v>496</v>
      </c>
    </row>
    <row r="6" spans="1:2">
      <c r="A6" s="6" t="s">
        <v>495</v>
      </c>
    </row>
    <row r="7" spans="1:2">
      <c r="A7" s="3" t="s">
        <v>497</v>
      </c>
      <c r="B7" s="5" t="n">
        <v>2100</v>
      </c>
    </row>
    <row r="8" spans="1:2">
      <c r="A8" s="3" t="s">
        <v>498</v>
      </c>
      <c r="B8" s="4" t="n">
        <v>1700</v>
      </c>
    </row>
    <row r="9" spans="1:2">
      <c r="A9" s="3" t="s">
        <v>499</v>
      </c>
      <c r="B9" s="4" t="n">
        <v>1200</v>
      </c>
    </row>
    <row r="10" spans="1:2">
      <c r="A10" s="3" t="s">
        <v>500</v>
      </c>
      <c r="B10" s="4" t="n">
        <v>1600</v>
      </c>
    </row>
    <row r="11" spans="1:2">
      <c r="A11" s="3" t="s">
        <v>501</v>
      </c>
      <c r="B11" s="4" t="n">
        <v>1900</v>
      </c>
    </row>
    <row r="12" spans="1:2">
      <c r="A12" s="3" t="s">
        <v>502</v>
      </c>
      <c r="B12" s="5" t="n">
        <v>1500</v>
      </c>
    </row>
    <row r="13" spans="1:2">
      <c r="A13" s="3" t="s">
        <v>503</v>
      </c>
    </row>
    <row r="14" spans="1:2">
      <c r="A14" s="6" t="s">
        <v>495</v>
      </c>
    </row>
    <row r="15" spans="1:2">
      <c r="A15" s="3" t="s">
        <v>504</v>
      </c>
      <c r="B15" s="4" t="n">
        <v>3</v>
      </c>
    </row>
    <row r="16" spans="1:2">
      <c r="A16" s="3" t="s">
        <v>503</v>
      </c>
    </row>
    <row r="17" spans="1:2">
      <c r="A17" s="6" t="s">
        <v>495</v>
      </c>
    </row>
    <row r="18" spans="1:2">
      <c r="A18" s="3" t="s">
        <v>505</v>
      </c>
      <c r="B18" s="4" t="n">
        <v>219</v>
      </c>
    </row>
    <row r="19" spans="1:2">
      <c r="A19" s="3" t="s">
        <v>506</v>
      </c>
      <c r="B19" s="4" t="n">
        <v>115</v>
      </c>
    </row>
    <row r="20" spans="1:2">
      <c r="A20" s="3" t="s">
        <v>507</v>
      </c>
    </row>
    <row r="21" spans="1:2">
      <c r="A21" s="6" t="s">
        <v>495</v>
      </c>
    </row>
    <row r="22" spans="1:2">
      <c r="A22" s="3" t="s">
        <v>505</v>
      </c>
      <c r="B22" s="4" t="n">
        <v>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6"/>
    <col customWidth="1" max="5" min="5" width="14"/>
    <col customWidth="1" max="6" min="6" width="14"/>
  </cols>
  <sheetData>
    <row r="1" spans="1:6">
      <c r="A1" s="1" t="s">
        <v>508</v>
      </c>
      <c r="C1" s="2" t="s">
        <v>477</v>
      </c>
      <c r="D1" s="2" t="s">
        <v>1</v>
      </c>
    </row>
    <row r="2" spans="1:6">
      <c r="C2" s="2" t="s">
        <v>509</v>
      </c>
      <c r="D2" s="2" t="s">
        <v>2</v>
      </c>
      <c r="E2" s="2" t="s">
        <v>64</v>
      </c>
      <c r="F2" s="2" t="s">
        <v>111</v>
      </c>
    </row>
    <row r="3" spans="1:6">
      <c r="A3" s="6" t="s">
        <v>510</v>
      </c>
    </row>
    <row r="4" spans="1:6">
      <c r="A4" s="3" t="s">
        <v>511</v>
      </c>
      <c r="D4" s="5" t="n">
        <v>164</v>
      </c>
      <c r="E4" s="5" t="n">
        <v>1768</v>
      </c>
    </row>
    <row r="5" spans="1:6">
      <c r="A5" s="3" t="s">
        <v>512</v>
      </c>
      <c r="B5" s="3" t="s">
        <v>419</v>
      </c>
      <c r="D5" s="4" t="n">
        <v>164</v>
      </c>
      <c r="E5" s="4" t="n">
        <v>1637</v>
      </c>
    </row>
    <row r="6" spans="1:6">
      <c r="A6" s="3" t="s">
        <v>119</v>
      </c>
      <c r="D6" s="4" t="n">
        <v>1219</v>
      </c>
      <c r="E6" s="4" t="n">
        <v>1201</v>
      </c>
      <c r="F6" s="5" t="n">
        <v>1218</v>
      </c>
    </row>
    <row r="7" spans="1:6">
      <c r="A7" s="3" t="s">
        <v>94</v>
      </c>
      <c r="D7" s="4" t="n">
        <v>164</v>
      </c>
      <c r="E7" s="4" t="n">
        <v>1701</v>
      </c>
    </row>
    <row r="8" spans="1:6">
      <c r="A8" s="3" t="s">
        <v>513</v>
      </c>
    </row>
    <row r="9" spans="1:6">
      <c r="A9" s="6" t="s">
        <v>510</v>
      </c>
    </row>
    <row r="10" spans="1:6">
      <c r="A10" s="3" t="s">
        <v>511</v>
      </c>
      <c r="D10" s="4" t="n">
        <v>0</v>
      </c>
      <c r="E10" s="4" t="n">
        <v>313</v>
      </c>
    </row>
    <row r="11" spans="1:6">
      <c r="A11" s="3" t="s">
        <v>512</v>
      </c>
      <c r="B11" s="3" t="s">
        <v>419</v>
      </c>
      <c r="D11" s="4" t="n">
        <v>0</v>
      </c>
      <c r="E11" s="4" t="n">
        <v>304</v>
      </c>
    </row>
    <row r="12" spans="1:6">
      <c r="A12" s="3" t="s">
        <v>94</v>
      </c>
      <c r="D12" s="4" t="n">
        <v>0</v>
      </c>
      <c r="E12" s="4" t="n">
        <v>308</v>
      </c>
    </row>
    <row r="13" spans="1:6">
      <c r="A13" s="3" t="s">
        <v>514</v>
      </c>
    </row>
    <row r="14" spans="1:6">
      <c r="A14" s="6" t="s">
        <v>510</v>
      </c>
    </row>
    <row r="15" spans="1:6">
      <c r="A15" s="3" t="s">
        <v>511</v>
      </c>
      <c r="D15" s="4" t="n">
        <v>0</v>
      </c>
      <c r="E15" s="4" t="n">
        <v>485</v>
      </c>
    </row>
    <row r="16" spans="1:6">
      <c r="A16" s="3" t="s">
        <v>512</v>
      </c>
      <c r="B16" s="3" t="s">
        <v>419</v>
      </c>
      <c r="D16" s="4" t="n">
        <v>0</v>
      </c>
      <c r="E16" s="4" t="n">
        <v>459</v>
      </c>
    </row>
    <row r="17" spans="1:6">
      <c r="A17" s="3" t="s">
        <v>94</v>
      </c>
      <c r="D17" s="4" t="n">
        <v>0</v>
      </c>
      <c r="E17" s="4" t="n">
        <v>476</v>
      </c>
    </row>
    <row r="18" spans="1:6">
      <c r="A18" s="3" t="s">
        <v>515</v>
      </c>
    </row>
    <row r="19" spans="1:6">
      <c r="A19" s="6" t="s">
        <v>510</v>
      </c>
    </row>
    <row r="20" spans="1:6">
      <c r="A20" s="3" t="s">
        <v>516</v>
      </c>
      <c r="D20" s="4" t="n">
        <v>479</v>
      </c>
    </row>
    <row r="21" spans="1:6">
      <c r="A21" s="3" t="s">
        <v>517</v>
      </c>
      <c r="D21" s="4" t="n">
        <v>176</v>
      </c>
    </row>
    <row r="22" spans="1:6">
      <c r="A22" s="3" t="s">
        <v>511</v>
      </c>
      <c r="B22" s="3" t="s">
        <v>452</v>
      </c>
      <c r="D22" s="4" t="n">
        <v>164</v>
      </c>
      <c r="E22" s="4" t="n">
        <v>99</v>
      </c>
    </row>
    <row r="23" spans="1:6">
      <c r="A23" s="3" t="s">
        <v>512</v>
      </c>
      <c r="B23" s="3" t="s">
        <v>518</v>
      </c>
      <c r="D23" s="4" t="n">
        <v>164</v>
      </c>
      <c r="E23" s="4" t="n">
        <v>99</v>
      </c>
    </row>
    <row r="24" spans="1:6">
      <c r="A24" s="3" t="s">
        <v>94</v>
      </c>
      <c r="B24" s="3" t="s">
        <v>452</v>
      </c>
      <c r="D24" s="4" t="n">
        <v>164</v>
      </c>
      <c r="E24" s="4" t="n">
        <v>99</v>
      </c>
    </row>
    <row r="25" spans="1:6">
      <c r="A25" s="3" t="s">
        <v>519</v>
      </c>
    </row>
    <row r="26" spans="1:6">
      <c r="A26" s="6" t="s">
        <v>510</v>
      </c>
    </row>
    <row r="27" spans="1:6">
      <c r="A27" s="3" t="s">
        <v>520</v>
      </c>
      <c r="C27" s="5" t="n">
        <v>456</v>
      </c>
    </row>
    <row r="28" spans="1:6">
      <c r="A28" s="3" t="s">
        <v>521</v>
      </c>
      <c r="D28" s="4" t="n">
        <v>407</v>
      </c>
    </row>
    <row r="29" spans="1:6">
      <c r="A29" s="3" t="s">
        <v>511</v>
      </c>
      <c r="D29" s="4" t="n">
        <v>0</v>
      </c>
      <c r="E29" s="4" t="n">
        <v>545</v>
      </c>
    </row>
    <row r="30" spans="1:6">
      <c r="A30" s="3" t="s">
        <v>512</v>
      </c>
      <c r="B30" s="3" t="s">
        <v>419</v>
      </c>
      <c r="D30" s="4" t="n">
        <v>0</v>
      </c>
      <c r="E30" s="4" t="n">
        <v>460</v>
      </c>
    </row>
    <row r="31" spans="1:6">
      <c r="A31" s="3" t="s">
        <v>94</v>
      </c>
      <c r="D31" s="4" t="n">
        <v>0</v>
      </c>
      <c r="E31" s="4" t="n">
        <v>502</v>
      </c>
    </row>
    <row r="32" spans="1:6">
      <c r="A32" s="3" t="s">
        <v>522</v>
      </c>
      <c r="D32" s="4" t="n">
        <v>444</v>
      </c>
    </row>
    <row r="33" spans="1:6">
      <c r="A33" s="3" t="s">
        <v>523</v>
      </c>
    </row>
    <row r="34" spans="1:6">
      <c r="A34" s="6" t="s">
        <v>510</v>
      </c>
    </row>
    <row r="35" spans="1:6">
      <c r="A35" s="3" t="s">
        <v>511</v>
      </c>
      <c r="D35" s="4" t="n">
        <v>0</v>
      </c>
      <c r="E35" s="4" t="n">
        <v>200</v>
      </c>
    </row>
    <row r="36" spans="1:6">
      <c r="A36" s="3" t="s">
        <v>512</v>
      </c>
      <c r="B36" s="3" t="s">
        <v>419</v>
      </c>
      <c r="D36" s="4" t="n">
        <v>0</v>
      </c>
      <c r="E36" s="4" t="n">
        <v>200</v>
      </c>
    </row>
    <row r="37" spans="1:6">
      <c r="A37" s="3" t="s">
        <v>94</v>
      </c>
      <c r="D37" s="4" t="n">
        <v>0</v>
      </c>
      <c r="E37" s="4" t="n">
        <v>200</v>
      </c>
    </row>
    <row r="38" spans="1:6">
      <c r="A38" s="3" t="s">
        <v>524</v>
      </c>
    </row>
    <row r="39" spans="1:6">
      <c r="A39" s="6" t="s">
        <v>510</v>
      </c>
    </row>
    <row r="40" spans="1:6">
      <c r="A40" s="3" t="s">
        <v>511</v>
      </c>
      <c r="B40" s="3" t="s">
        <v>454</v>
      </c>
      <c r="D40" s="4" t="n">
        <v>0</v>
      </c>
      <c r="E40" s="4" t="n">
        <v>126</v>
      </c>
    </row>
    <row r="41" spans="1:6">
      <c r="A41" s="3" t="s">
        <v>512</v>
      </c>
      <c r="B41" s="3" t="s">
        <v>525</v>
      </c>
      <c r="D41" s="4" t="n">
        <v>0</v>
      </c>
      <c r="E41" s="4" t="n">
        <v>115</v>
      </c>
    </row>
    <row r="42" spans="1:6">
      <c r="A42" s="3" t="s">
        <v>94</v>
      </c>
      <c r="B42" s="3" t="s">
        <v>454</v>
      </c>
      <c r="D42" s="5" t="n">
        <v>0</v>
      </c>
      <c r="E42" s="5" t="n">
        <v>116</v>
      </c>
    </row>
    <row r="43" spans="1:6"/>
    <row r="44" spans="1:6">
      <c r="A44" s="3" t="s">
        <v>419</v>
      </c>
      <c r="B44" s="3" t="s">
        <v>526</v>
      </c>
    </row>
    <row r="45" spans="1:6">
      <c r="A45" s="3" t="s">
        <v>452</v>
      </c>
      <c r="B45" s="3" t="s">
        <v>527</v>
      </c>
    </row>
    <row r="46" spans="1:6">
      <c r="A46" s="3" t="s">
        <v>454</v>
      </c>
      <c r="B46" s="3" t="s">
        <v>528</v>
      </c>
    </row>
  </sheetData>
  <mergeCells count="6">
    <mergeCell ref="A1:B2"/>
    <mergeCell ref="D1:F1"/>
    <mergeCell ref="A43:E43"/>
    <mergeCell ref="B44:E44"/>
    <mergeCell ref="B45:E45"/>
    <mergeCell ref="B46:E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4</v>
      </c>
      <c r="D2" s="2" t="s">
        <v>111</v>
      </c>
    </row>
    <row r="3" spans="1:4">
      <c r="A3" s="3" t="s">
        <v>113</v>
      </c>
      <c r="B3" s="5" t="n">
        <v>22428</v>
      </c>
      <c r="C3" s="5" t="n">
        <v>21965</v>
      </c>
      <c r="D3" s="5" t="n">
        <v>21146</v>
      </c>
    </row>
    <row r="4" spans="1:4">
      <c r="A4" s="3" t="s">
        <v>138</v>
      </c>
      <c r="B4" s="4" t="n">
        <v>2300</v>
      </c>
      <c r="C4" s="4" t="n">
        <v>2465</v>
      </c>
      <c r="D4" s="4" t="n">
        <v>3357</v>
      </c>
    </row>
    <row r="5" spans="1:4">
      <c r="A5" s="3" t="s">
        <v>139</v>
      </c>
      <c r="B5" s="4" t="n">
        <v>-29</v>
      </c>
      <c r="C5" s="4" t="n">
        <v>52</v>
      </c>
      <c r="D5" s="4" t="n">
        <v>3</v>
      </c>
    </row>
    <row r="6" spans="1:4">
      <c r="A6" s="3" t="s">
        <v>140</v>
      </c>
      <c r="B6" s="4" t="n">
        <v>26</v>
      </c>
      <c r="C6" s="4" t="n">
        <v>-6</v>
      </c>
      <c r="D6" s="4" t="n">
        <v>8</v>
      </c>
    </row>
    <row r="7" spans="1:4">
      <c r="A7" s="3" t="s">
        <v>141</v>
      </c>
      <c r="B7" s="4" t="n">
        <v>-81</v>
      </c>
      <c r="C7" s="4" t="n">
        <v>26</v>
      </c>
      <c r="D7" s="4" t="n">
        <v>335</v>
      </c>
    </row>
    <row r="8" spans="1:4">
      <c r="A8" s="3" t="s">
        <v>142</v>
      </c>
      <c r="B8" s="4" t="n">
        <v>2219</v>
      </c>
      <c r="C8" s="4" t="n">
        <v>2491</v>
      </c>
      <c r="D8" s="4" t="n">
        <v>3692</v>
      </c>
    </row>
    <row r="9" spans="1:4">
      <c r="A9" s="3" t="s">
        <v>143</v>
      </c>
    </row>
    <row r="10" spans="1:4">
      <c r="A10" s="3" t="s">
        <v>144</v>
      </c>
      <c r="B10" s="4" t="n">
        <v>-53</v>
      </c>
      <c r="C10" s="4" t="n">
        <v>-26</v>
      </c>
      <c r="D10" s="4" t="n">
        <v>317</v>
      </c>
    </row>
    <row r="11" spans="1:4">
      <c r="A11" s="3" t="s">
        <v>145</v>
      </c>
    </row>
    <row r="12" spans="1:4">
      <c r="A12" s="3" t="s">
        <v>144</v>
      </c>
      <c r="B12" s="4" t="n">
        <v>-25</v>
      </c>
      <c r="C12" s="4" t="n">
        <v>6</v>
      </c>
      <c r="D12" s="4" t="n">
        <v>7</v>
      </c>
    </row>
    <row r="13" spans="1:4">
      <c r="A13" s="3" t="s">
        <v>134</v>
      </c>
    </row>
    <row r="14" spans="1:4">
      <c r="A14" s="3" t="s">
        <v>113</v>
      </c>
      <c r="B14" s="4" t="n">
        <v>20776</v>
      </c>
      <c r="C14" s="4" t="n">
        <v>20455</v>
      </c>
      <c r="D14" s="4" t="n">
        <v>19763</v>
      </c>
    </row>
    <row r="15" spans="1:4">
      <c r="A15" s="3" t="s">
        <v>135</v>
      </c>
    </row>
    <row r="16" spans="1:4">
      <c r="A16" s="3" t="s">
        <v>113</v>
      </c>
      <c r="B16" s="4" t="n">
        <v>172</v>
      </c>
      <c r="C16" s="4" t="n">
        <v>175</v>
      </c>
      <c r="D16" s="4" t="n">
        <v>173</v>
      </c>
    </row>
    <row r="17" spans="1:4">
      <c r="A17" s="3" t="s">
        <v>136</v>
      </c>
    </row>
    <row r="18" spans="1:4">
      <c r="A18" s="3" t="s">
        <v>113</v>
      </c>
      <c r="B18" s="5" t="n">
        <v>1480</v>
      </c>
      <c r="C18" s="5" t="n">
        <v>1335</v>
      </c>
      <c r="D18" s="5" t="n">
        <v>12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9</v>
      </c>
      <c r="B1" s="2" t="s">
        <v>1</v>
      </c>
    </row>
    <row r="2" spans="1:4">
      <c r="B2" s="2" t="s">
        <v>2</v>
      </c>
      <c r="C2" s="2" t="s">
        <v>64</v>
      </c>
      <c r="D2" s="2" t="s">
        <v>111</v>
      </c>
    </row>
    <row r="3" spans="1:4">
      <c r="A3" s="6" t="s">
        <v>530</v>
      </c>
    </row>
    <row r="4" spans="1:4">
      <c r="A4" s="3" t="s">
        <v>113</v>
      </c>
      <c r="B4" s="5" t="n">
        <v>22428</v>
      </c>
      <c r="C4" s="5" t="n">
        <v>21965</v>
      </c>
      <c r="D4" s="5" t="n">
        <v>21146</v>
      </c>
    </row>
    <row r="5" spans="1:4">
      <c r="A5" s="3" t="s">
        <v>531</v>
      </c>
    </row>
    <row r="6" spans="1:4">
      <c r="A6" s="6" t="s">
        <v>530</v>
      </c>
    </row>
    <row r="7" spans="1:4">
      <c r="A7" s="3" t="s">
        <v>113</v>
      </c>
      <c r="B7" s="4" t="n">
        <v>17578</v>
      </c>
      <c r="C7" s="4" t="n">
        <v>17506</v>
      </c>
      <c r="D7" s="4" t="n">
        <v>16934</v>
      </c>
    </row>
    <row r="8" spans="1:4">
      <c r="A8" s="3" t="s">
        <v>532</v>
      </c>
    </row>
    <row r="9" spans="1:4">
      <c r="A9" s="6" t="s">
        <v>530</v>
      </c>
    </row>
    <row r="10" spans="1:4">
      <c r="A10" s="3" t="s">
        <v>113</v>
      </c>
      <c r="B10" s="4" t="n">
        <v>2487</v>
      </c>
      <c r="C10" s="4" t="n">
        <v>2307</v>
      </c>
      <c r="D10" s="4" t="n">
        <v>2263</v>
      </c>
    </row>
    <row r="11" spans="1:4">
      <c r="A11" s="3" t="s">
        <v>533</v>
      </c>
    </row>
    <row r="12" spans="1:4">
      <c r="A12" s="6" t="s">
        <v>530</v>
      </c>
    </row>
    <row r="13" spans="1:4">
      <c r="A13" s="3" t="s">
        <v>113</v>
      </c>
      <c r="B13" s="4" t="n">
        <v>711</v>
      </c>
      <c r="C13" s="4" t="n">
        <v>642</v>
      </c>
      <c r="D13" s="4" t="n">
        <v>566</v>
      </c>
    </row>
    <row r="14" spans="1:4">
      <c r="A14" s="3" t="s">
        <v>134</v>
      </c>
    </row>
    <row r="15" spans="1:4">
      <c r="A15" s="6" t="s">
        <v>530</v>
      </c>
    </row>
    <row r="16" spans="1:4">
      <c r="A16" s="3" t="s">
        <v>113</v>
      </c>
      <c r="B16" s="5" t="n">
        <v>20776</v>
      </c>
      <c r="C16" s="5" t="n">
        <v>20455</v>
      </c>
      <c r="D16" s="5" t="n">
        <v>1976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34</v>
      </c>
      <c r="B1" s="2" t="s">
        <v>2</v>
      </c>
      <c r="C1" s="2" t="s">
        <v>64</v>
      </c>
      <c r="D1" s="2" t="s">
        <v>111</v>
      </c>
    </row>
    <row r="2" spans="1:4">
      <c r="A2" s="3" t="s">
        <v>535</v>
      </c>
      <c r="B2" s="5" t="n">
        <v>2125</v>
      </c>
      <c r="C2" s="5" t="n">
        <v>2059</v>
      </c>
    </row>
    <row r="3" spans="1:4">
      <c r="A3" s="3" t="s">
        <v>536</v>
      </c>
      <c r="B3" s="4" t="n">
        <v>3385</v>
      </c>
      <c r="C3" s="4" t="n">
        <v>3011</v>
      </c>
    </row>
    <row r="4" spans="1:4">
      <c r="A4" s="3" t="s">
        <v>537</v>
      </c>
      <c r="B4" s="5" t="n">
        <v>5510</v>
      </c>
      <c r="C4" s="5" t="n">
        <v>5070</v>
      </c>
      <c r="D4" s="5" t="n">
        <v>45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64</v>
      </c>
    </row>
    <row r="3" spans="1:3">
      <c r="A3" s="6" t="s">
        <v>539</v>
      </c>
    </row>
    <row r="4" spans="1:3">
      <c r="A4" s="3" t="s">
        <v>540</v>
      </c>
      <c r="B4" s="5" t="n">
        <v>3011</v>
      </c>
      <c r="C4" s="5" t="n">
        <v>2667</v>
      </c>
    </row>
    <row r="5" spans="1:3">
      <c r="A5" s="3" t="s">
        <v>541</v>
      </c>
      <c r="B5" s="4" t="n">
        <v>2941</v>
      </c>
      <c r="C5" s="4" t="n">
        <v>2717</v>
      </c>
    </row>
    <row r="6" spans="1:3">
      <c r="A6" s="3" t="s">
        <v>542</v>
      </c>
      <c r="B6" s="4" t="n">
        <v>-2487</v>
      </c>
      <c r="C6" s="4" t="n">
        <v>-2307</v>
      </c>
    </row>
    <row r="7" spans="1:3">
      <c r="A7" s="3" t="s">
        <v>543</v>
      </c>
      <c r="B7" s="4" t="n">
        <v>-80</v>
      </c>
      <c r="C7" s="4" t="n">
        <v>-66</v>
      </c>
    </row>
    <row r="8" spans="1:3">
      <c r="A8" s="3" t="s">
        <v>544</v>
      </c>
      <c r="B8" s="5" t="n">
        <v>3385</v>
      </c>
      <c r="C8" s="5" t="n">
        <v>30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5</v>
      </c>
      <c r="B1" s="2" t="s">
        <v>1</v>
      </c>
    </row>
    <row r="2" spans="1:3">
      <c r="B2" s="2" t="s">
        <v>2</v>
      </c>
      <c r="C2" s="2" t="s">
        <v>64</v>
      </c>
    </row>
    <row r="3" spans="1:3">
      <c r="A3" s="6" t="s">
        <v>546</v>
      </c>
    </row>
    <row r="4" spans="1:3">
      <c r="A4" s="3" t="s">
        <v>547</v>
      </c>
      <c r="B4" s="5" t="n">
        <v>5070</v>
      </c>
      <c r="C4" s="5" t="n">
        <v>4565</v>
      </c>
    </row>
    <row r="5" spans="1:3">
      <c r="A5" s="3" t="s">
        <v>548</v>
      </c>
      <c r="B5" s="4" t="n">
        <v>21296</v>
      </c>
      <c r="C5" s="4" t="n">
        <v>21026</v>
      </c>
    </row>
    <row r="6" spans="1:3">
      <c r="A6" s="3" t="s">
        <v>549</v>
      </c>
      <c r="B6" s="4" t="n">
        <v>-3816</v>
      </c>
      <c r="C6" s="4" t="n">
        <v>-3479</v>
      </c>
    </row>
    <row r="7" spans="1:3">
      <c r="A7" s="3" t="s">
        <v>550</v>
      </c>
      <c r="B7" s="4" t="n">
        <v>-17040</v>
      </c>
      <c r="C7" s="4" t="n">
        <v>-17042</v>
      </c>
    </row>
    <row r="8" spans="1:3">
      <c r="A8" s="3" t="s">
        <v>551</v>
      </c>
      <c r="B8" s="5" t="n">
        <v>5510</v>
      </c>
      <c r="C8" s="5" t="n">
        <v>50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2</v>
      </c>
      <c r="B1" s="2" t="s">
        <v>1</v>
      </c>
    </row>
    <row r="2" spans="1:4">
      <c r="B2" s="2" t="s">
        <v>2</v>
      </c>
      <c r="C2" s="2" t="s">
        <v>64</v>
      </c>
      <c r="D2" s="2" t="s">
        <v>111</v>
      </c>
    </row>
    <row r="3" spans="1:4">
      <c r="A3" s="6" t="s">
        <v>553</v>
      </c>
    </row>
    <row r="4" spans="1:4">
      <c r="A4" s="3" t="s">
        <v>113</v>
      </c>
      <c r="B4" s="5" t="n">
        <v>22428</v>
      </c>
      <c r="C4" s="5" t="n">
        <v>21965</v>
      </c>
      <c r="D4" s="5" t="n">
        <v>21146</v>
      </c>
    </row>
    <row r="5" spans="1:4">
      <c r="A5" s="3" t="s">
        <v>554</v>
      </c>
    </row>
    <row r="6" spans="1:4">
      <c r="A6" s="6" t="s">
        <v>553</v>
      </c>
    </row>
    <row r="7" spans="1:4">
      <c r="A7" s="3" t="s">
        <v>113</v>
      </c>
      <c r="B7" s="5" t="n">
        <v>1300</v>
      </c>
      <c r="C7" s="5" t="n">
        <v>1100</v>
      </c>
      <c r="D7" s="5" t="n">
        <v>1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64</v>
      </c>
    </row>
    <row r="3" spans="1:3">
      <c r="A3" s="6" t="s">
        <v>556</v>
      </c>
    </row>
    <row r="4" spans="1:3">
      <c r="A4" s="3" t="s">
        <v>557</v>
      </c>
      <c r="B4" s="5" t="n">
        <v>627</v>
      </c>
      <c r="C4" s="5" t="n">
        <v>845</v>
      </c>
    </row>
    <row r="5" spans="1:3">
      <c r="A5" s="3" t="s">
        <v>151</v>
      </c>
      <c r="B5" s="4" t="n">
        <v>2678</v>
      </c>
      <c r="C5" s="4" t="n">
        <v>3396</v>
      </c>
    </row>
    <row r="6" spans="1:3">
      <c r="A6" s="3" t="s">
        <v>558</v>
      </c>
      <c r="B6" s="4" t="n">
        <v>819</v>
      </c>
      <c r="C6" s="4" t="n">
        <v>606</v>
      </c>
    </row>
    <row r="7" spans="1:3">
      <c r="A7" s="3" t="s">
        <v>559</v>
      </c>
      <c r="B7" s="4" t="n">
        <v>13</v>
      </c>
      <c r="C7" s="4" t="n">
        <v>19</v>
      </c>
    </row>
    <row r="8" spans="1:3">
      <c r="A8" s="3" t="s">
        <v>91</v>
      </c>
      <c r="B8" s="4" t="n">
        <v>1846</v>
      </c>
      <c r="C8" s="4" t="n">
        <v>2771</v>
      </c>
    </row>
    <row r="9" spans="1:3">
      <c r="A9" s="3" t="s">
        <v>560</v>
      </c>
      <c r="B9" s="4" t="n">
        <v>85</v>
      </c>
    </row>
    <row r="10" spans="1:3">
      <c r="A10" s="3" t="s">
        <v>561</v>
      </c>
      <c r="B10" s="4" t="n">
        <v>542</v>
      </c>
    </row>
    <row r="11" spans="1:3">
      <c r="A11" s="3" t="s">
        <v>562</v>
      </c>
    </row>
    <row r="12" spans="1:3">
      <c r="A12" s="6" t="s">
        <v>556</v>
      </c>
    </row>
    <row r="13" spans="1:3">
      <c r="A13" s="3" t="s">
        <v>563</v>
      </c>
      <c r="B13" s="5" t="n">
        <v>0</v>
      </c>
      <c r="C13" s="4" t="n">
        <v>300</v>
      </c>
    </row>
    <row r="14" spans="1:3">
      <c r="A14" s="3" t="s">
        <v>564</v>
      </c>
      <c r="B14" s="3" t="s">
        <v>565</v>
      </c>
    </row>
    <row r="15" spans="1:3">
      <c r="A15" s="3" t="s">
        <v>566</v>
      </c>
      <c r="B15" s="3" t="s">
        <v>567</v>
      </c>
    </row>
    <row r="16" spans="1:3">
      <c r="A16" s="3" t="s">
        <v>568</v>
      </c>
      <c r="B16" s="3" t="s">
        <v>569</v>
      </c>
    </row>
    <row r="17" spans="1:3">
      <c r="A17" s="3" t="s">
        <v>570</v>
      </c>
    </row>
    <row r="18" spans="1:3">
      <c r="A18" s="6" t="s">
        <v>556</v>
      </c>
    </row>
    <row r="19" spans="1:3">
      <c r="A19" s="3" t="s">
        <v>571</v>
      </c>
      <c r="B19" s="5" t="n">
        <v>0</v>
      </c>
      <c r="C19" s="4" t="n">
        <v>23</v>
      </c>
    </row>
    <row r="20" spans="1:3">
      <c r="A20" s="3" t="s">
        <v>564</v>
      </c>
      <c r="B20" s="3" t="s">
        <v>572</v>
      </c>
    </row>
    <row r="21" spans="1:3">
      <c r="A21" s="3" t="s">
        <v>566</v>
      </c>
      <c r="B21" s="3" t="s">
        <v>573</v>
      </c>
    </row>
    <row r="22" spans="1:3">
      <c r="A22" s="3" t="s">
        <v>568</v>
      </c>
      <c r="B22" s="3" t="s">
        <v>574</v>
      </c>
    </row>
    <row r="23" spans="1:3">
      <c r="A23" s="3" t="s">
        <v>575</v>
      </c>
    </row>
    <row r="24" spans="1:3">
      <c r="A24" s="6" t="s">
        <v>556</v>
      </c>
    </row>
    <row r="25" spans="1:3">
      <c r="A25" s="3" t="s">
        <v>571</v>
      </c>
      <c r="B25" s="5" t="n">
        <v>0</v>
      </c>
      <c r="C25" s="4" t="n">
        <v>10</v>
      </c>
    </row>
    <row r="26" spans="1:3">
      <c r="A26" s="3" t="s">
        <v>564</v>
      </c>
      <c r="B26" s="3" t="s">
        <v>576</v>
      </c>
    </row>
    <row r="27" spans="1:3">
      <c r="A27" s="3" t="s">
        <v>566</v>
      </c>
      <c r="B27" s="3" t="s">
        <v>577</v>
      </c>
    </row>
    <row r="28" spans="1:3">
      <c r="A28" s="3" t="s">
        <v>568</v>
      </c>
      <c r="B28" s="3" t="s">
        <v>578</v>
      </c>
    </row>
    <row r="29" spans="1:3">
      <c r="A29" s="3" t="s">
        <v>579</v>
      </c>
    </row>
    <row r="30" spans="1:3">
      <c r="A30" s="6" t="s">
        <v>556</v>
      </c>
    </row>
    <row r="31" spans="1:3">
      <c r="A31" s="3" t="s">
        <v>563</v>
      </c>
      <c r="B31" s="5" t="n">
        <v>500</v>
      </c>
      <c r="C31" s="4" t="n">
        <v>492</v>
      </c>
    </row>
    <row r="32" spans="1:3">
      <c r="A32" s="3" t="s">
        <v>564</v>
      </c>
      <c r="B32" s="3" t="s">
        <v>580</v>
      </c>
    </row>
    <row r="33" spans="1:3">
      <c r="A33" s="3" t="s">
        <v>566</v>
      </c>
      <c r="B33" s="3" t="s">
        <v>581</v>
      </c>
    </row>
    <row r="34" spans="1:3">
      <c r="A34" s="3" t="s">
        <v>568</v>
      </c>
      <c r="B34" s="3" t="s">
        <v>582</v>
      </c>
    </row>
    <row r="35" spans="1:3">
      <c r="A35" s="3" t="s">
        <v>583</v>
      </c>
    </row>
    <row r="36" spans="1:3">
      <c r="A36" s="6" t="s">
        <v>556</v>
      </c>
    </row>
    <row r="37" spans="1:3">
      <c r="A37" s="3" t="s">
        <v>564</v>
      </c>
      <c r="B37" s="3" t="s">
        <v>580</v>
      </c>
    </row>
    <row r="38" spans="1:3">
      <c r="A38" s="3" t="s">
        <v>584</v>
      </c>
    </row>
    <row r="39" spans="1:3">
      <c r="A39" s="6" t="s">
        <v>556</v>
      </c>
    </row>
    <row r="40" spans="1:3">
      <c r="A40" s="3" t="s">
        <v>571</v>
      </c>
      <c r="B40" s="5" t="n">
        <v>134</v>
      </c>
      <c r="C40" s="4" t="n">
        <v>187</v>
      </c>
    </row>
    <row r="41" spans="1:3">
      <c r="A41" s="3" t="s">
        <v>564</v>
      </c>
      <c r="B41" s="3" t="s">
        <v>585</v>
      </c>
    </row>
    <row r="42" spans="1:3">
      <c r="A42" s="3" t="s">
        <v>566</v>
      </c>
      <c r="B42" s="3" t="s">
        <v>586</v>
      </c>
    </row>
    <row r="43" spans="1:3">
      <c r="A43" s="3" t="s">
        <v>568</v>
      </c>
      <c r="B43" s="3" t="s">
        <v>587</v>
      </c>
    </row>
    <row r="44" spans="1:3">
      <c r="A44" s="3" t="s">
        <v>588</v>
      </c>
    </row>
    <row r="45" spans="1:3">
      <c r="A45" s="6" t="s">
        <v>556</v>
      </c>
    </row>
    <row r="46" spans="1:3">
      <c r="A46" s="3" t="s">
        <v>564</v>
      </c>
      <c r="B46" s="3" t="s">
        <v>585</v>
      </c>
    </row>
    <row r="47" spans="1:3">
      <c r="A47" s="3" t="s">
        <v>589</v>
      </c>
    </row>
    <row r="48" spans="1:3">
      <c r="A48" s="6" t="s">
        <v>556</v>
      </c>
    </row>
    <row r="49" spans="1:3">
      <c r="A49" s="3" t="s">
        <v>571</v>
      </c>
      <c r="B49" s="5" t="n">
        <v>20</v>
      </c>
      <c r="C49" s="4" t="n">
        <v>67</v>
      </c>
    </row>
    <row r="50" spans="1:3">
      <c r="A50" s="3" t="s">
        <v>566</v>
      </c>
      <c r="B50" s="3" t="s">
        <v>590</v>
      </c>
    </row>
    <row r="51" spans="1:3">
      <c r="A51" s="3" t="s">
        <v>568</v>
      </c>
      <c r="B51" s="3" t="s">
        <v>591</v>
      </c>
    </row>
    <row r="52" spans="1:3">
      <c r="A52" s="3" t="s">
        <v>592</v>
      </c>
    </row>
    <row r="53" spans="1:3">
      <c r="A53" s="6" t="s">
        <v>556</v>
      </c>
    </row>
    <row r="54" spans="1:3">
      <c r="A54" s="3" t="s">
        <v>563</v>
      </c>
      <c r="B54" s="5" t="n">
        <v>300</v>
      </c>
      <c r="C54" s="4" t="n">
        <v>300</v>
      </c>
    </row>
    <row r="55" spans="1:3">
      <c r="A55" s="3" t="s">
        <v>564</v>
      </c>
      <c r="B55" s="3" t="s">
        <v>565</v>
      </c>
    </row>
    <row r="56" spans="1:3">
      <c r="A56" s="3" t="s">
        <v>566</v>
      </c>
      <c r="B56" s="3" t="s">
        <v>593</v>
      </c>
    </row>
    <row r="57" spans="1:3">
      <c r="A57" s="3" t="s">
        <v>568</v>
      </c>
      <c r="B57" s="3" t="s">
        <v>594</v>
      </c>
    </row>
    <row r="58" spans="1:3">
      <c r="A58" s="3" t="s">
        <v>595</v>
      </c>
    </row>
    <row r="59" spans="1:3">
      <c r="A59" s="6" t="s">
        <v>556</v>
      </c>
    </row>
    <row r="60" spans="1:3">
      <c r="A60" s="3" t="s">
        <v>571</v>
      </c>
      <c r="B60" s="5" t="n">
        <v>197</v>
      </c>
      <c r="C60" s="4" t="n">
        <v>250</v>
      </c>
    </row>
    <row r="61" spans="1:3">
      <c r="A61" s="3" t="s">
        <v>564</v>
      </c>
      <c r="B61" s="3" t="s">
        <v>596</v>
      </c>
    </row>
    <row r="62" spans="1:3">
      <c r="A62" s="3" t="s">
        <v>566</v>
      </c>
      <c r="B62" s="3" t="s">
        <v>597</v>
      </c>
    </row>
    <row r="63" spans="1:3">
      <c r="A63" s="3" t="s">
        <v>568</v>
      </c>
      <c r="B63" s="3" t="s">
        <v>598</v>
      </c>
    </row>
    <row r="64" spans="1:3">
      <c r="A64" s="3" t="s">
        <v>599</v>
      </c>
    </row>
    <row r="65" spans="1:3">
      <c r="A65" s="6" t="s">
        <v>556</v>
      </c>
    </row>
    <row r="66" spans="1:3">
      <c r="A66" s="3" t="s">
        <v>571</v>
      </c>
      <c r="B66" s="5" t="n">
        <v>178</v>
      </c>
      <c r="C66" s="4" t="n">
        <v>197</v>
      </c>
    </row>
    <row r="67" spans="1:3">
      <c r="A67" s="3" t="s">
        <v>564</v>
      </c>
      <c r="B67" s="3" t="s">
        <v>600</v>
      </c>
    </row>
    <row r="68" spans="1:3">
      <c r="A68" s="3" t="s">
        <v>566</v>
      </c>
      <c r="B68" s="3" t="s">
        <v>601</v>
      </c>
    </row>
    <row r="69" spans="1:3">
      <c r="A69" s="3" t="s">
        <v>568</v>
      </c>
      <c r="B69" s="3" t="s">
        <v>602</v>
      </c>
    </row>
    <row r="70" spans="1:3">
      <c r="A70" s="3" t="s">
        <v>603</v>
      </c>
    </row>
    <row r="71" spans="1:3">
      <c r="A71" s="6" t="s">
        <v>556</v>
      </c>
    </row>
    <row r="72" spans="1:3">
      <c r="A72" s="3" t="s">
        <v>563</v>
      </c>
      <c r="B72" s="5" t="n">
        <v>300</v>
      </c>
      <c r="C72" s="4" t="n">
        <v>300</v>
      </c>
    </row>
    <row r="73" spans="1:3">
      <c r="A73" s="3" t="s">
        <v>564</v>
      </c>
      <c r="B73" s="3" t="s">
        <v>604</v>
      </c>
    </row>
    <row r="74" spans="1:3">
      <c r="A74" s="3" t="s">
        <v>566</v>
      </c>
      <c r="B74" s="3" t="s">
        <v>605</v>
      </c>
    </row>
    <row r="75" spans="1:3">
      <c r="A75" s="3" t="s">
        <v>568</v>
      </c>
      <c r="B75" s="3" t="s">
        <v>606</v>
      </c>
    </row>
    <row r="76" spans="1:3">
      <c r="A76" s="3" t="s">
        <v>607</v>
      </c>
    </row>
    <row r="77" spans="1:3">
      <c r="A77" s="6" t="s">
        <v>556</v>
      </c>
    </row>
    <row r="78" spans="1:3">
      <c r="A78" s="3" t="s">
        <v>563</v>
      </c>
      <c r="B78" s="5" t="n">
        <v>300</v>
      </c>
      <c r="C78" s="4" t="n">
        <v>300</v>
      </c>
    </row>
    <row r="79" spans="1:3">
      <c r="A79" s="3" t="s">
        <v>564</v>
      </c>
      <c r="B79" s="3" t="s">
        <v>608</v>
      </c>
    </row>
    <row r="80" spans="1:3">
      <c r="A80" s="3" t="s">
        <v>566</v>
      </c>
      <c r="B80" s="3" t="s">
        <v>593</v>
      </c>
    </row>
    <row r="81" spans="1:3">
      <c r="A81" s="3" t="s">
        <v>568</v>
      </c>
      <c r="B81" s="3" t="s">
        <v>609</v>
      </c>
    </row>
    <row r="82" spans="1:3">
      <c r="A82" s="3" t="s">
        <v>610</v>
      </c>
    </row>
    <row r="83" spans="1:3">
      <c r="A83" s="6" t="s">
        <v>556</v>
      </c>
    </row>
    <row r="84" spans="1:3">
      <c r="A84" s="3" t="s">
        <v>563</v>
      </c>
      <c r="B84" s="5" t="n">
        <v>122</v>
      </c>
      <c r="C84" s="5" t="n">
        <v>125</v>
      </c>
    </row>
    <row r="85" spans="1:3">
      <c r="A85" s="3" t="s">
        <v>564</v>
      </c>
      <c r="B85" s="3" t="s">
        <v>611</v>
      </c>
    </row>
    <row r="86" spans="1:3">
      <c r="A86" s="3" t="s">
        <v>566</v>
      </c>
      <c r="B86" s="3" t="s">
        <v>612</v>
      </c>
    </row>
    <row r="87" spans="1:3">
      <c r="A87" s="3" t="s">
        <v>568</v>
      </c>
      <c r="B87" s="3" t="s">
        <v>6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80"/>
    <col customWidth="1" max="2" min="2" width="38"/>
  </cols>
  <sheetData>
    <row r="1" spans="1:2">
      <c r="A1" s="1" t="s">
        <v>614</v>
      </c>
      <c r="B1" s="2" t="s">
        <v>1</v>
      </c>
    </row>
    <row r="2" spans="1:2">
      <c r="B2" s="2" t="s">
        <v>615</v>
      </c>
    </row>
    <row r="3" spans="1:2">
      <c r="A3" s="6" t="s">
        <v>556</v>
      </c>
    </row>
    <row r="4" spans="1:2">
      <c r="A4" s="3" t="s">
        <v>616</v>
      </c>
      <c r="B4" s="5" t="n">
        <v>148000000</v>
      </c>
    </row>
    <row r="5" spans="1:2">
      <c r="A5" s="3" t="s">
        <v>617</v>
      </c>
      <c r="B5" s="3" t="s">
        <v>618</v>
      </c>
    </row>
    <row r="6" spans="1:2">
      <c r="A6" s="3" t="s">
        <v>619</v>
      </c>
      <c r="B6" s="5" t="n">
        <v>990000000</v>
      </c>
    </row>
    <row r="7" spans="1:2">
      <c r="A7" s="3" t="s">
        <v>620</v>
      </c>
      <c r="B7" s="4" t="n">
        <v>1200000000</v>
      </c>
    </row>
    <row r="8" spans="1:2">
      <c r="A8" s="6" t="s">
        <v>621</v>
      </c>
    </row>
    <row r="9" spans="1:2">
      <c r="A9" s="3" t="s">
        <v>622</v>
      </c>
      <c r="B9" s="4" t="n">
        <v>819000000</v>
      </c>
    </row>
    <row r="10" spans="1:2">
      <c r="A10" s="3" t="s">
        <v>623</v>
      </c>
      <c r="B10" s="4" t="n">
        <v>170000000</v>
      </c>
    </row>
    <row r="11" spans="1:2">
      <c r="A11" s="3" t="s">
        <v>624</v>
      </c>
      <c r="B11" s="4" t="n">
        <v>475000000</v>
      </c>
    </row>
    <row r="12" spans="1:2">
      <c r="A12" s="3" t="s">
        <v>625</v>
      </c>
      <c r="B12" s="4" t="n">
        <v>103000000</v>
      </c>
    </row>
    <row r="13" spans="1:2">
      <c r="A13" s="3" t="s">
        <v>626</v>
      </c>
      <c r="B13" s="4" t="n">
        <v>103000000</v>
      </c>
    </row>
    <row r="14" spans="1:2">
      <c r="A14" s="3" t="s">
        <v>627</v>
      </c>
      <c r="B14" s="4" t="n">
        <v>990000000</v>
      </c>
    </row>
    <row r="15" spans="1:2">
      <c r="A15" s="3" t="s">
        <v>628</v>
      </c>
    </row>
    <row r="16" spans="1:2">
      <c r="A16" s="6" t="s">
        <v>556</v>
      </c>
    </row>
    <row r="17" spans="1:2">
      <c r="A17" s="3" t="s">
        <v>629</v>
      </c>
      <c r="B17" s="5" t="n">
        <v>13000000</v>
      </c>
    </row>
    <row r="18" spans="1:2">
      <c r="A18" s="3" t="s">
        <v>630</v>
      </c>
    </row>
    <row r="19" spans="1:2">
      <c r="A19" s="6" t="s">
        <v>556</v>
      </c>
    </row>
    <row r="20" spans="1:2">
      <c r="A20" s="3" t="s">
        <v>564</v>
      </c>
      <c r="B20" s="3" t="s">
        <v>631</v>
      </c>
    </row>
    <row r="21" spans="1:2">
      <c r="A21" s="3" t="s">
        <v>562</v>
      </c>
    </row>
    <row r="22" spans="1:2">
      <c r="A22" s="6" t="s">
        <v>556</v>
      </c>
    </row>
    <row r="23" spans="1:2">
      <c r="A23" s="3" t="s">
        <v>632</v>
      </c>
      <c r="B23" s="5" t="n">
        <v>300000000</v>
      </c>
    </row>
    <row r="24" spans="1:2">
      <c r="A24" s="3" t="s">
        <v>564</v>
      </c>
      <c r="B24" s="3" t="s">
        <v>565</v>
      </c>
    </row>
    <row r="25" spans="1:2">
      <c r="A25" s="3" t="s">
        <v>570</v>
      </c>
    </row>
    <row r="26" spans="1:2">
      <c r="A26" s="6" t="s">
        <v>556</v>
      </c>
    </row>
    <row r="27" spans="1:2">
      <c r="A27" s="3" t="s">
        <v>633</v>
      </c>
      <c r="B27" s="4" t="n">
        <v>14</v>
      </c>
    </row>
    <row r="28" spans="1:2">
      <c r="A28" s="3" t="s">
        <v>564</v>
      </c>
      <c r="B28" s="3" t="s">
        <v>572</v>
      </c>
    </row>
    <row r="29" spans="1:2">
      <c r="A29" s="3" t="s">
        <v>634</v>
      </c>
    </row>
    <row r="30" spans="1:2">
      <c r="A30" s="6" t="s">
        <v>556</v>
      </c>
    </row>
    <row r="31" spans="1:2">
      <c r="A31" s="3" t="s">
        <v>635</v>
      </c>
      <c r="B31" s="3" t="s">
        <v>636</v>
      </c>
    </row>
    <row r="32" spans="1:2">
      <c r="A32" s="3" t="s">
        <v>637</v>
      </c>
    </row>
    <row r="33" spans="1:2">
      <c r="A33" s="6" t="s">
        <v>556</v>
      </c>
    </row>
    <row r="34" spans="1:2">
      <c r="A34" s="3" t="s">
        <v>632</v>
      </c>
      <c r="B34" s="5" t="n">
        <v>332000000</v>
      </c>
    </row>
    <row r="35" spans="1:2">
      <c r="A35" s="3" t="s">
        <v>575</v>
      </c>
    </row>
    <row r="36" spans="1:2">
      <c r="A36" s="6" t="s">
        <v>556</v>
      </c>
    </row>
    <row r="37" spans="1:2">
      <c r="A37" s="3" t="s">
        <v>633</v>
      </c>
      <c r="B37" s="4" t="n">
        <v>5</v>
      </c>
    </row>
    <row r="38" spans="1:2">
      <c r="A38" s="3" t="s">
        <v>564</v>
      </c>
      <c r="B38" s="3" t="s">
        <v>576</v>
      </c>
    </row>
    <row r="39" spans="1:2">
      <c r="A39" s="3" t="s">
        <v>638</v>
      </c>
    </row>
    <row r="40" spans="1:2">
      <c r="A40" s="6" t="s">
        <v>556</v>
      </c>
    </row>
    <row r="41" spans="1:2">
      <c r="A41" s="3" t="s">
        <v>632</v>
      </c>
      <c r="B41" s="5" t="n">
        <v>124000000</v>
      </c>
    </row>
    <row r="42" spans="1:2">
      <c r="A42" s="3" t="s">
        <v>579</v>
      </c>
    </row>
    <row r="43" spans="1:2">
      <c r="A43" s="6" t="s">
        <v>556</v>
      </c>
    </row>
    <row r="44" spans="1:2">
      <c r="A44" s="3" t="s">
        <v>632</v>
      </c>
      <c r="B44" s="5" t="n">
        <v>500000000</v>
      </c>
    </row>
    <row r="45" spans="1:2">
      <c r="A45" s="3" t="s">
        <v>564</v>
      </c>
      <c r="B45" s="3" t="s">
        <v>580</v>
      </c>
    </row>
    <row r="46" spans="1:2">
      <c r="A46" s="3" t="s">
        <v>584</v>
      </c>
    </row>
    <row r="47" spans="1:2">
      <c r="A47" s="6" t="s">
        <v>556</v>
      </c>
    </row>
    <row r="48" spans="1:2">
      <c r="A48" s="3" t="s">
        <v>633</v>
      </c>
      <c r="B48" s="4" t="n">
        <v>21</v>
      </c>
    </row>
    <row r="49" spans="1:2">
      <c r="A49" s="3" t="s">
        <v>632</v>
      </c>
      <c r="B49" s="5" t="n">
        <v>600000000</v>
      </c>
    </row>
    <row r="50" spans="1:2">
      <c r="A50" s="3" t="s">
        <v>564</v>
      </c>
      <c r="B50" s="3" t="s">
        <v>585</v>
      </c>
    </row>
    <row r="51" spans="1:2">
      <c r="A51" s="3" t="s">
        <v>639</v>
      </c>
    </row>
    <row r="52" spans="1:2">
      <c r="A52" s="6" t="s">
        <v>556</v>
      </c>
    </row>
    <row r="53" spans="1:2">
      <c r="A53" s="3" t="s">
        <v>635</v>
      </c>
      <c r="B53" s="3" t="s">
        <v>640</v>
      </c>
    </row>
    <row r="54" spans="1:2">
      <c r="A54" s="3" t="s">
        <v>589</v>
      </c>
    </row>
    <row r="55" spans="1:2">
      <c r="A55" s="6" t="s">
        <v>556</v>
      </c>
    </row>
    <row r="56" spans="1:2">
      <c r="A56" s="3" t="s">
        <v>641</v>
      </c>
      <c r="B56" s="4" t="n">
        <v>3</v>
      </c>
    </row>
    <row r="57" spans="1:2">
      <c r="A57" s="3" t="s">
        <v>642</v>
      </c>
      <c r="B57" s="3" t="s">
        <v>643</v>
      </c>
    </row>
    <row r="58" spans="1:2">
      <c r="A58" s="3" t="s">
        <v>592</v>
      </c>
    </row>
    <row r="59" spans="1:2">
      <c r="A59" s="6" t="s">
        <v>556</v>
      </c>
    </row>
    <row r="60" spans="1:2">
      <c r="A60" s="3" t="s">
        <v>632</v>
      </c>
      <c r="B60" s="5" t="n">
        <v>300000000</v>
      </c>
    </row>
    <row r="61" spans="1:2">
      <c r="A61" s="3" t="s">
        <v>564</v>
      </c>
      <c r="B61" s="3" t="s">
        <v>565</v>
      </c>
    </row>
    <row r="62" spans="1:2">
      <c r="A62" s="3" t="s">
        <v>644</v>
      </c>
    </row>
    <row r="63" spans="1:2">
      <c r="A63" s="6" t="s">
        <v>556</v>
      </c>
    </row>
    <row r="64" spans="1:2">
      <c r="A64" s="3" t="s">
        <v>633</v>
      </c>
      <c r="B64" s="4" t="n">
        <v>16</v>
      </c>
    </row>
    <row r="65" spans="1:2">
      <c r="A65" s="3" t="s">
        <v>632</v>
      </c>
      <c r="B65" s="5" t="n">
        <v>500000000</v>
      </c>
    </row>
    <row r="66" spans="1:2">
      <c r="A66" s="3" t="s">
        <v>645</v>
      </c>
    </row>
    <row r="67" spans="1:2">
      <c r="A67" s="6" t="s">
        <v>556</v>
      </c>
    </row>
    <row r="68" spans="1:2">
      <c r="A68" s="3" t="s">
        <v>629</v>
      </c>
      <c r="B68" s="4" t="n">
        <v>20000000</v>
      </c>
    </row>
    <row r="69" spans="1:2">
      <c r="A69" s="3" t="s">
        <v>646</v>
      </c>
    </row>
    <row r="70" spans="1:2">
      <c r="A70" s="6" t="s">
        <v>556</v>
      </c>
    </row>
    <row r="71" spans="1:2">
      <c r="A71" s="3" t="s">
        <v>632</v>
      </c>
      <c r="B71" s="5" t="n">
        <v>412000000</v>
      </c>
    </row>
    <row r="72" spans="1:2">
      <c r="A72" s="3" t="s">
        <v>564</v>
      </c>
      <c r="B72" s="3" t="s">
        <v>647</v>
      </c>
    </row>
    <row r="73" spans="1:2">
      <c r="A73" s="3" t="s">
        <v>648</v>
      </c>
    </row>
    <row r="74" spans="1:2">
      <c r="A74" s="6" t="s">
        <v>556</v>
      </c>
    </row>
    <row r="75" spans="1:2">
      <c r="A75" s="3" t="s">
        <v>632</v>
      </c>
      <c r="B75" s="5" t="n">
        <v>88000000</v>
      </c>
    </row>
    <row r="76" spans="1:2">
      <c r="A76" s="3" t="s">
        <v>564</v>
      </c>
      <c r="B76" s="3" t="s">
        <v>649</v>
      </c>
    </row>
    <row r="77" spans="1:2">
      <c r="A77" s="3" t="s">
        <v>599</v>
      </c>
    </row>
    <row r="78" spans="1:2">
      <c r="A78" s="6" t="s">
        <v>556</v>
      </c>
    </row>
    <row r="79" spans="1:2">
      <c r="A79" s="3" t="s">
        <v>633</v>
      </c>
      <c r="B79" s="4" t="n">
        <v>7</v>
      </c>
    </row>
    <row r="80" spans="1:2">
      <c r="A80" s="3" t="s">
        <v>564</v>
      </c>
      <c r="B80" s="3" t="s">
        <v>600</v>
      </c>
    </row>
    <row r="81" spans="1:2">
      <c r="A81" s="3" t="s">
        <v>650</v>
      </c>
    </row>
    <row r="82" spans="1:2">
      <c r="A82" s="6" t="s">
        <v>556</v>
      </c>
    </row>
    <row r="83" spans="1:2">
      <c r="A83" s="3" t="s">
        <v>635</v>
      </c>
      <c r="B83" s="3" t="s">
        <v>651</v>
      </c>
    </row>
    <row r="84" spans="1:2">
      <c r="A84" s="3" t="s">
        <v>652</v>
      </c>
    </row>
    <row r="85" spans="1:2">
      <c r="A85" s="6" t="s">
        <v>556</v>
      </c>
    </row>
    <row r="86" spans="1:2">
      <c r="A86" s="3" t="s">
        <v>632</v>
      </c>
      <c r="B86" s="5" t="n">
        <v>215000000</v>
      </c>
    </row>
    <row r="87" spans="1:2">
      <c r="A87" s="3" t="s">
        <v>603</v>
      </c>
    </row>
    <row r="88" spans="1:2">
      <c r="A88" s="6" t="s">
        <v>556</v>
      </c>
    </row>
    <row r="89" spans="1:2">
      <c r="A89" s="3" t="s">
        <v>632</v>
      </c>
      <c r="B89" s="5" t="n">
        <v>300000000</v>
      </c>
    </row>
    <row r="90" spans="1:2">
      <c r="A90" s="3" t="s">
        <v>564</v>
      </c>
      <c r="B90" s="3" t="s">
        <v>604</v>
      </c>
    </row>
    <row r="91" spans="1:2">
      <c r="A91" s="3" t="s">
        <v>607</v>
      </c>
    </row>
    <row r="92" spans="1:2">
      <c r="A92" s="6" t="s">
        <v>556</v>
      </c>
    </row>
    <row r="93" spans="1:2">
      <c r="A93" s="3" t="s">
        <v>632</v>
      </c>
      <c r="B93" s="5" t="n">
        <v>300000000</v>
      </c>
    </row>
    <row r="94" spans="1:2">
      <c r="A94" s="3" t="s">
        <v>564</v>
      </c>
      <c r="B94" s="3" t="s">
        <v>608</v>
      </c>
    </row>
    <row r="95" spans="1:2">
      <c r="A95" s="3" t="s">
        <v>653</v>
      </c>
    </row>
    <row r="96" spans="1:2">
      <c r="A96" s="6" t="s">
        <v>556</v>
      </c>
    </row>
    <row r="97" spans="1:2">
      <c r="A97" s="3" t="s">
        <v>635</v>
      </c>
      <c r="B97" s="3" t="s">
        <v>654</v>
      </c>
    </row>
    <row r="98" spans="1:2">
      <c r="A98" s="3" t="s">
        <v>610</v>
      </c>
    </row>
    <row r="99" spans="1:2">
      <c r="A99" s="6" t="s">
        <v>556</v>
      </c>
    </row>
    <row r="100" spans="1:2">
      <c r="A100" s="3" t="s">
        <v>632</v>
      </c>
      <c r="B100" s="5" t="n">
        <v>100000000</v>
      </c>
    </row>
    <row r="101" spans="1:2">
      <c r="A101" s="3" t="s">
        <v>564</v>
      </c>
      <c r="B101" s="3" t="s">
        <v>611</v>
      </c>
    </row>
    <row r="102" spans="1:2">
      <c r="A102" s="3" t="s">
        <v>655</v>
      </c>
    </row>
    <row r="103" spans="1:2">
      <c r="A103" s="6" t="s">
        <v>556</v>
      </c>
    </row>
    <row r="104" spans="1:2">
      <c r="A104" s="3" t="s">
        <v>564</v>
      </c>
      <c r="B104" s="3" t="s">
        <v>596</v>
      </c>
    </row>
    <row r="105" spans="1:2">
      <c r="A105" s="3" t="s">
        <v>656</v>
      </c>
    </row>
    <row r="106" spans="1:2">
      <c r="A106" s="6" t="s">
        <v>556</v>
      </c>
    </row>
    <row r="107" spans="1:2">
      <c r="A107" s="3" t="s">
        <v>657</v>
      </c>
      <c r="B107" s="4" t="n">
        <v>12</v>
      </c>
    </row>
    <row r="108" spans="1:2">
      <c r="A108" s="3" t="s">
        <v>658</v>
      </c>
    </row>
    <row r="109" spans="1:2">
      <c r="A109" s="6" t="s">
        <v>556</v>
      </c>
    </row>
    <row r="110" spans="1:2">
      <c r="A110" s="3" t="s">
        <v>657</v>
      </c>
      <c r="B110" s="4" t="n">
        <v>37</v>
      </c>
    </row>
    <row r="111" spans="1:2">
      <c r="A111" s="3" t="s">
        <v>659</v>
      </c>
    </row>
    <row r="112" spans="1:2">
      <c r="A112" s="6" t="s">
        <v>556</v>
      </c>
    </row>
    <row r="113" spans="1:2">
      <c r="A113" s="3" t="s">
        <v>660</v>
      </c>
      <c r="B113" s="5" t="n">
        <v>1000000000</v>
      </c>
    </row>
    <row r="114" spans="1:2">
      <c r="A114" s="3" t="s">
        <v>661</v>
      </c>
      <c r="B114" s="4" t="n">
        <v>1500000000</v>
      </c>
    </row>
    <row r="115" spans="1:2">
      <c r="A115" s="3" t="s">
        <v>662</v>
      </c>
      <c r="B115"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4"/>
  </cols>
  <sheetData>
    <row r="1" spans="1:4">
      <c r="A1" s="1" t="s">
        <v>663</v>
      </c>
      <c r="B1" s="2" t="s">
        <v>477</v>
      </c>
      <c r="C1" s="2" t="s">
        <v>1</v>
      </c>
    </row>
    <row r="2" spans="1:4">
      <c r="B2" s="2" t="s">
        <v>664</v>
      </c>
      <c r="C2" s="2" t="s">
        <v>494</v>
      </c>
      <c r="D2" s="2" t="s">
        <v>665</v>
      </c>
    </row>
    <row r="3" spans="1:4">
      <c r="A3" s="3" t="s">
        <v>666</v>
      </c>
      <c r="D3" s="4" t="n">
        <v>51</v>
      </c>
    </row>
    <row r="4" spans="1:4">
      <c r="A4" s="3" t="s">
        <v>667</v>
      </c>
      <c r="C4" s="5" t="n">
        <v>97000000</v>
      </c>
    </row>
    <row r="5" spans="1:4">
      <c r="A5" s="3" t="s">
        <v>668</v>
      </c>
      <c r="C5" s="4" t="n">
        <v>78000000</v>
      </c>
      <c r="D5" s="5" t="n">
        <v>357000000</v>
      </c>
    </row>
    <row r="6" spans="1:4">
      <c r="A6" s="3" t="s">
        <v>669</v>
      </c>
      <c r="C6" s="4" t="n">
        <v>41000000</v>
      </c>
      <c r="D6" s="4" t="n">
        <v>244000000</v>
      </c>
    </row>
    <row r="7" spans="1:4">
      <c r="A7" s="3" t="s">
        <v>670</v>
      </c>
      <c r="C7" s="4" t="n">
        <v>17000000</v>
      </c>
      <c r="D7" s="4" t="n">
        <v>172000000</v>
      </c>
    </row>
    <row r="8" spans="1:4">
      <c r="A8" s="3" t="s">
        <v>671</v>
      </c>
      <c r="C8" s="4" t="n">
        <v>7000000</v>
      </c>
      <c r="D8" s="4" t="n">
        <v>146000000</v>
      </c>
    </row>
    <row r="9" spans="1:4">
      <c r="A9" s="3" t="s">
        <v>672</v>
      </c>
      <c r="C9" s="4" t="n">
        <v>1000000</v>
      </c>
    </row>
    <row r="10" spans="1:4">
      <c r="A10" s="3" t="s">
        <v>673</v>
      </c>
      <c r="C10" s="5" t="n">
        <v>543000000</v>
      </c>
    </row>
    <row r="11" spans="1:4">
      <c r="A11" s="3" t="s">
        <v>674</v>
      </c>
      <c r="C11" s="4" t="n">
        <v>16</v>
      </c>
    </row>
    <row r="12" spans="1:4">
      <c r="A12" s="3" t="s">
        <v>675</v>
      </c>
      <c r="D12" s="4" t="n">
        <v>1300000000</v>
      </c>
    </row>
    <row r="13" spans="1:4">
      <c r="A13" s="3" t="s">
        <v>676</v>
      </c>
      <c r="D13" s="5" t="n">
        <v>304000000</v>
      </c>
    </row>
    <row r="14" spans="1:4">
      <c r="A14" s="3" t="s">
        <v>677</v>
      </c>
      <c r="B14" s="5" t="n">
        <v>63000000</v>
      </c>
    </row>
    <row r="15" spans="1:4">
      <c r="A15" s="3" t="s">
        <v>678</v>
      </c>
    </row>
    <row r="16" spans="1:4">
      <c r="A16" s="3" t="s">
        <v>679</v>
      </c>
      <c r="C16" s="4" t="n">
        <v>65</v>
      </c>
      <c r="D16" s="4" t="n">
        <v>73</v>
      </c>
    </row>
    <row r="17" spans="1:4">
      <c r="A17" s="3" t="s">
        <v>680</v>
      </c>
      <c r="C17" s="5" t="n">
        <v>0</v>
      </c>
    </row>
    <row r="18" spans="1:4">
      <c r="A18" s="3" t="s">
        <v>681</v>
      </c>
      <c r="C18" s="5" t="n">
        <v>0</v>
      </c>
    </row>
    <row r="19" spans="1:4">
      <c r="A19" s="3" t="s">
        <v>682</v>
      </c>
      <c r="C19" s="4" t="n">
        <v>2</v>
      </c>
    </row>
    <row r="20" spans="1:4">
      <c r="A20" s="3" t="s">
        <v>683</v>
      </c>
      <c r="C20" s="4" t="n">
        <v>88</v>
      </c>
    </row>
    <row r="21" spans="1:4">
      <c r="A21" s="3" t="s">
        <v>684</v>
      </c>
      <c r="C21" s="4" t="n">
        <v>85</v>
      </c>
    </row>
    <row r="22" spans="1:4">
      <c r="A22" s="3" t="s">
        <v>685</v>
      </c>
    </row>
    <row r="23" spans="1:4">
      <c r="A23" s="3" t="s">
        <v>686</v>
      </c>
      <c r="C23" s="3" t="s">
        <v>687</v>
      </c>
    </row>
    <row r="24" spans="1:4">
      <c r="A24" s="3" t="s">
        <v>688</v>
      </c>
    </row>
    <row r="25" spans="1:4">
      <c r="A25" s="3" t="s">
        <v>689</v>
      </c>
      <c r="C25" s="3" t="s">
        <v>690</v>
      </c>
    </row>
    <row r="26" spans="1:4">
      <c r="A26" s="3" t="s">
        <v>691</v>
      </c>
    </row>
    <row r="27" spans="1:4">
      <c r="A27" s="3" t="s">
        <v>689</v>
      </c>
      <c r="C27" s="3" t="s">
        <v>692</v>
      </c>
    </row>
    <row r="28" spans="1:4">
      <c r="A28" s="3" t="s">
        <v>693</v>
      </c>
      <c r="C28" s="3" t="s">
        <v>687</v>
      </c>
    </row>
    <row r="29" spans="1:4">
      <c r="A29" s="3" t="s">
        <v>694</v>
      </c>
    </row>
    <row r="30" spans="1:4">
      <c r="A30" s="3" t="s">
        <v>689</v>
      </c>
      <c r="C30" s="3" t="s">
        <v>692</v>
      </c>
    </row>
    <row r="31" spans="1:4">
      <c r="A31" s="3" t="s">
        <v>695</v>
      </c>
      <c r="C31" s="3" t="s">
        <v>687</v>
      </c>
    </row>
    <row r="32" spans="1:4">
      <c r="A32" s="3" t="s">
        <v>696</v>
      </c>
    </row>
    <row r="33" spans="1:4">
      <c r="A33" s="3" t="s">
        <v>689</v>
      </c>
      <c r="C33" s="3" t="s">
        <v>697</v>
      </c>
    </row>
    <row r="34" spans="1:4">
      <c r="A34" s="3" t="s">
        <v>693</v>
      </c>
      <c r="C34" s="3" t="s">
        <v>698</v>
      </c>
    </row>
    <row r="35" spans="1:4">
      <c r="A35" s="3" t="s">
        <v>699</v>
      </c>
    </row>
    <row r="36" spans="1:4">
      <c r="A36" s="3" t="s">
        <v>686</v>
      </c>
      <c r="C36" s="3" t="s">
        <v>442</v>
      </c>
    </row>
    <row r="37" spans="1:4">
      <c r="A37" s="3" t="s">
        <v>700</v>
      </c>
    </row>
    <row r="38" spans="1:4">
      <c r="A38" s="3" t="s">
        <v>701</v>
      </c>
      <c r="C38" s="3" t="s">
        <v>702</v>
      </c>
    </row>
    <row r="39" spans="1:4">
      <c r="A39" s="3" t="s">
        <v>703</v>
      </c>
    </row>
    <row r="40" spans="1:4">
      <c r="A40" s="3" t="s">
        <v>689</v>
      </c>
      <c r="C40" s="3" t="s">
        <v>704</v>
      </c>
    </row>
    <row r="41" spans="1:4">
      <c r="A41" s="3" t="s">
        <v>693</v>
      </c>
      <c r="C41" s="3" t="s">
        <v>426</v>
      </c>
    </row>
    <row r="42" spans="1:4">
      <c r="A42" s="3" t="s">
        <v>705</v>
      </c>
    </row>
    <row r="43" spans="1:4">
      <c r="A43" s="3" t="s">
        <v>689</v>
      </c>
      <c r="C43" s="3" t="s">
        <v>706</v>
      </c>
    </row>
    <row r="44" spans="1:4">
      <c r="A44" s="3" t="s">
        <v>695</v>
      </c>
      <c r="C44" s="3" t="s">
        <v>707</v>
      </c>
    </row>
    <row r="45" spans="1:4">
      <c r="A45" s="3" t="s">
        <v>708</v>
      </c>
    </row>
    <row r="46" spans="1:4">
      <c r="A46" s="3" t="s">
        <v>689</v>
      </c>
      <c r="C46" s="3" t="s">
        <v>442</v>
      </c>
    </row>
    <row r="47" spans="1:4">
      <c r="A47" s="3" t="s">
        <v>693</v>
      </c>
      <c r="C47" s="3" t="s">
        <v>709</v>
      </c>
    </row>
    <row r="48" spans="1:4">
      <c r="A48" s="3" t="s">
        <v>710</v>
      </c>
    </row>
    <row r="49" spans="1:4">
      <c r="A49" s="3" t="s">
        <v>679</v>
      </c>
      <c r="D49" s="4" t="n">
        <v>124</v>
      </c>
    </row>
    <row r="50" spans="1:4">
      <c r="A50" s="3" t="s">
        <v>711</v>
      </c>
    </row>
    <row r="51" spans="1:4">
      <c r="A51" s="3" t="s">
        <v>712</v>
      </c>
      <c r="C51" s="4" t="n">
        <v>10</v>
      </c>
    </row>
    <row r="52" spans="1:4">
      <c r="A52" s="3" t="s">
        <v>713</v>
      </c>
    </row>
    <row r="53" spans="1:4">
      <c r="A53" s="3" t="s">
        <v>679</v>
      </c>
      <c r="C53" s="4" t="n">
        <v>8</v>
      </c>
    </row>
    <row r="54" spans="1:4">
      <c r="A54" s="3" t="s">
        <v>683</v>
      </c>
      <c r="D54" s="4"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14</v>
      </c>
      <c r="B1" s="2" t="s">
        <v>2</v>
      </c>
      <c r="C1" s="2" t="s">
        <v>64</v>
      </c>
    </row>
    <row r="2" spans="1:3">
      <c r="A2" s="3" t="s">
        <v>81</v>
      </c>
      <c r="B2" s="5" t="n">
        <v>1349000000</v>
      </c>
      <c r="C2" s="5" t="n">
        <v>0</v>
      </c>
    </row>
    <row r="3" spans="1:3">
      <c r="A3" s="3" t="s">
        <v>715</v>
      </c>
      <c r="B3" s="4" t="n">
        <v>779000000</v>
      </c>
    </row>
    <row r="4" spans="1:3">
      <c r="A4" s="3" t="s">
        <v>716</v>
      </c>
      <c r="B4" s="4" t="n">
        <v>455000000</v>
      </c>
    </row>
    <row r="5" spans="1:3">
      <c r="A5" s="3" t="s">
        <v>717</v>
      </c>
      <c r="B5" s="4" t="n">
        <v>2128000000</v>
      </c>
    </row>
    <row r="6" spans="1:3">
      <c r="A6" s="3" t="s">
        <v>87</v>
      </c>
      <c r="B6" s="4" t="n">
        <v>353000000</v>
      </c>
      <c r="C6" s="4" t="n">
        <v>0</v>
      </c>
    </row>
    <row r="7" spans="1:3">
      <c r="A7" s="3" t="s">
        <v>560</v>
      </c>
      <c r="B7" s="4" t="n">
        <v>85000000</v>
      </c>
    </row>
    <row r="8" spans="1:3">
      <c r="A8" s="3" t="s">
        <v>95</v>
      </c>
      <c r="B8" s="4" t="n">
        <v>978000000</v>
      </c>
      <c r="C8" s="5" t="n">
        <v>0</v>
      </c>
    </row>
    <row r="9" spans="1:3">
      <c r="A9" s="3" t="s">
        <v>561</v>
      </c>
      <c r="B9" s="4" t="n">
        <v>542000000</v>
      </c>
    </row>
    <row r="10" spans="1:3">
      <c r="A10" s="3" t="s">
        <v>718</v>
      </c>
      <c r="B10" s="4" t="n">
        <v>1958000000</v>
      </c>
    </row>
    <row r="11" spans="1:3">
      <c r="A11" s="3" t="s">
        <v>719</v>
      </c>
    </row>
    <row r="12" spans="1:3">
      <c r="A12" s="3" t="s">
        <v>87</v>
      </c>
      <c r="B12" s="4" t="n">
        <v>353000000</v>
      </c>
    </row>
    <row r="13" spans="1:3">
      <c r="A13" s="3" t="s">
        <v>95</v>
      </c>
      <c r="B13" s="4" t="n">
        <v>978000000</v>
      </c>
    </row>
    <row r="14" spans="1:3">
      <c r="A14" s="3" t="s">
        <v>720</v>
      </c>
    </row>
    <row r="15" spans="1:3">
      <c r="A15" s="3" t="s">
        <v>560</v>
      </c>
      <c r="B15" s="4" t="n">
        <v>85000000</v>
      </c>
    </row>
    <row r="16" spans="1:3">
      <c r="A16" s="3" t="s">
        <v>561</v>
      </c>
      <c r="B16" s="5" t="n">
        <v>54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78"/>
    <col customWidth="1" max="3" min="3" width="4"/>
  </cols>
  <sheetData>
    <row r="1" spans="1:3">
      <c r="A1" s="1" t="s">
        <v>721</v>
      </c>
      <c r="B1" s="2" t="s">
        <v>1</v>
      </c>
    </row>
    <row r="2" spans="1:3">
      <c r="B2" s="2" t="s">
        <v>405</v>
      </c>
    </row>
    <row r="3" spans="1:3">
      <c r="A3" s="3" t="s">
        <v>722</v>
      </c>
      <c r="B3" s="5" t="n">
        <v>4</v>
      </c>
    </row>
    <row r="4" spans="1:3">
      <c r="A4" s="3" t="s">
        <v>723</v>
      </c>
      <c r="B4" s="4" t="n">
        <v>1377</v>
      </c>
    </row>
    <row r="5" spans="1:3">
      <c r="A5" s="3" t="s">
        <v>667</v>
      </c>
      <c r="B5" s="4" t="n">
        <v>97</v>
      </c>
    </row>
    <row r="6" spans="1:3">
      <c r="A6" s="3" t="s">
        <v>724</v>
      </c>
      <c r="B6" s="4" t="n">
        <v>116</v>
      </c>
    </row>
    <row r="7" spans="1:3">
      <c r="A7" s="3" t="s">
        <v>725</v>
      </c>
      <c r="B7" s="4" t="n">
        <v>26</v>
      </c>
    </row>
    <row r="8" spans="1:3">
      <c r="A8" s="3" t="s">
        <v>726</v>
      </c>
      <c r="B8" s="4" t="n">
        <v>142</v>
      </c>
    </row>
    <row r="9" spans="1:3">
      <c r="A9" s="3" t="s">
        <v>496</v>
      </c>
    </row>
    <row r="10" spans="1:3">
      <c r="A10" s="3" t="s">
        <v>727</v>
      </c>
      <c r="B10" s="4" t="n">
        <v>182</v>
      </c>
      <c r="C10" s="3" t="s">
        <v>419</v>
      </c>
    </row>
    <row r="11" spans="1:3">
      <c r="A11" s="3" t="s">
        <v>728</v>
      </c>
    </row>
    <row r="12" spans="1:3">
      <c r="A12" s="3" t="s">
        <v>727</v>
      </c>
      <c r="B12" s="5" t="n">
        <v>89</v>
      </c>
    </row>
    <row r="13" spans="1:3"/>
    <row r="14" spans="1:3">
      <c r="A14" s="3" t="s">
        <v>419</v>
      </c>
      <c r="B14" s="3" t="s">
        <v>729</v>
      </c>
    </row>
  </sheetData>
  <mergeCells count="5">
    <mergeCell ref="A1:A2"/>
    <mergeCell ref="B1:C1"/>
    <mergeCell ref="B2:C2"/>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4</v>
      </c>
      <c r="D2" s="2" t="s">
        <v>111</v>
      </c>
    </row>
    <row r="3" spans="1:4">
      <c r="A3" s="3" t="s">
        <v>147</v>
      </c>
      <c r="B3" s="5" t="n">
        <v>8</v>
      </c>
      <c r="C3" s="5" t="n">
        <v>-2</v>
      </c>
      <c r="D3" s="5" t="n">
        <v>5</v>
      </c>
    </row>
    <row r="4" spans="1:4">
      <c r="A4" s="3" t="s">
        <v>148</v>
      </c>
      <c r="B4" s="4" t="n">
        <v>-9</v>
      </c>
      <c r="C4" s="4" t="n">
        <v>15</v>
      </c>
      <c r="D4" s="4" t="n">
        <v>2</v>
      </c>
    </row>
    <row r="5" spans="1:4">
      <c r="A5" s="3" t="s">
        <v>143</v>
      </c>
    </row>
    <row r="6" spans="1:4">
      <c r="A6" s="3" t="s">
        <v>149</v>
      </c>
      <c r="B6" s="4" t="n">
        <v>-16</v>
      </c>
      <c r="C6" s="4" t="n">
        <v>-7</v>
      </c>
      <c r="D6" s="4" t="n">
        <v>185</v>
      </c>
    </row>
    <row r="7" spans="1:4">
      <c r="A7" s="3" t="s">
        <v>145</v>
      </c>
    </row>
    <row r="8" spans="1:4">
      <c r="A8" s="3" t="s">
        <v>149</v>
      </c>
      <c r="B8" s="5" t="n">
        <v>-8</v>
      </c>
      <c r="C8" s="5" t="n">
        <v>1</v>
      </c>
      <c r="D8" s="5"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30</v>
      </c>
      <c r="B1" s="2" t="s">
        <v>1</v>
      </c>
    </row>
    <row r="2" spans="1:2">
      <c r="B2" s="2" t="s">
        <v>405</v>
      </c>
    </row>
    <row r="3" spans="1:2">
      <c r="A3" s="6" t="s">
        <v>731</v>
      </c>
    </row>
    <row r="4" spans="1:2">
      <c r="A4" s="3" t="s">
        <v>732</v>
      </c>
      <c r="B4" s="5" t="n">
        <v>379</v>
      </c>
    </row>
    <row r="5" spans="1:2">
      <c r="A5" s="3" t="s">
        <v>733</v>
      </c>
      <c r="B5" s="4" t="n">
        <v>26</v>
      </c>
    </row>
    <row r="6" spans="1:2">
      <c r="A6" s="3" t="s">
        <v>734</v>
      </c>
      <c r="B6" s="4" t="n">
        <v>85</v>
      </c>
    </row>
    <row r="7" spans="1:2">
      <c r="A7" s="3" t="s">
        <v>735</v>
      </c>
      <c r="B7" s="4" t="n">
        <v>230</v>
      </c>
    </row>
    <row r="8" spans="1:2">
      <c r="A8" s="3" t="s">
        <v>736</v>
      </c>
      <c r="B8"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7</v>
      </c>
      <c r="B1" s="2" t="s">
        <v>2</v>
      </c>
      <c r="C1" s="2" t="s">
        <v>64</v>
      </c>
    </row>
    <row r="2" spans="1:3">
      <c r="A2" s="3" t="s">
        <v>738</v>
      </c>
      <c r="B2" s="5" t="n">
        <v>627</v>
      </c>
      <c r="C2" s="5" t="n">
        <v>845</v>
      </c>
    </row>
    <row r="3" spans="1:3">
      <c r="A3" s="3" t="s">
        <v>87</v>
      </c>
      <c r="B3" s="4" t="n">
        <v>-353</v>
      </c>
      <c r="C3" s="4" t="n">
        <v>0</v>
      </c>
    </row>
    <row r="4" spans="1:3">
      <c r="A4" s="3" t="s">
        <v>560</v>
      </c>
      <c r="B4" s="4" t="n">
        <v>-85</v>
      </c>
    </row>
    <row r="5" spans="1:3">
      <c r="A5" s="3" t="s">
        <v>95</v>
      </c>
      <c r="B5" s="4" t="n">
        <v>978</v>
      </c>
      <c r="C5" s="5" t="n">
        <v>0</v>
      </c>
    </row>
    <row r="6" spans="1:3">
      <c r="A6" s="3" t="s">
        <v>561</v>
      </c>
      <c r="B6" s="4" t="n">
        <v>542</v>
      </c>
    </row>
    <row r="7" spans="1:3">
      <c r="A7" s="3" t="s">
        <v>719</v>
      </c>
    </row>
    <row r="8" spans="1:3">
      <c r="A8" s="3" t="s">
        <v>622</v>
      </c>
      <c r="B8" s="4" t="n">
        <v>392</v>
      </c>
    </row>
    <row r="9" spans="1:3">
      <c r="A9" s="3" t="s">
        <v>623</v>
      </c>
      <c r="B9" s="4" t="n">
        <v>257</v>
      </c>
    </row>
    <row r="10" spans="1:3">
      <c r="A10" s="3" t="s">
        <v>624</v>
      </c>
      <c r="B10" s="4" t="n">
        <v>141</v>
      </c>
    </row>
    <row r="11" spans="1:3">
      <c r="A11" s="3" t="s">
        <v>625</v>
      </c>
      <c r="B11" s="4" t="n">
        <v>113</v>
      </c>
    </row>
    <row r="12" spans="1:3">
      <c r="A12" s="3" t="s">
        <v>626</v>
      </c>
      <c r="B12" s="4" t="n">
        <v>92</v>
      </c>
    </row>
    <row r="13" spans="1:3">
      <c r="A13" s="3" t="s">
        <v>627</v>
      </c>
      <c r="B13" s="4" t="n">
        <v>661</v>
      </c>
    </row>
    <row r="14" spans="1:3">
      <c r="A14" s="3" t="s">
        <v>739</v>
      </c>
      <c r="B14" s="4" t="n">
        <v>1656</v>
      </c>
    </row>
    <row r="15" spans="1:3">
      <c r="A15" s="3" t="s">
        <v>740</v>
      </c>
      <c r="B15" s="4" t="n">
        <v>-325</v>
      </c>
    </row>
    <row r="16" spans="1:3">
      <c r="A16" s="3" t="s">
        <v>738</v>
      </c>
      <c r="B16" s="4" t="n">
        <v>1331</v>
      </c>
    </row>
    <row r="17" spans="1:3">
      <c r="A17" s="3" t="s">
        <v>87</v>
      </c>
      <c r="B17" s="4" t="n">
        <v>-353</v>
      </c>
    </row>
    <row r="18" spans="1:3">
      <c r="A18" s="3" t="s">
        <v>95</v>
      </c>
      <c r="B18" s="4" t="n">
        <v>978</v>
      </c>
    </row>
    <row r="19" spans="1:3">
      <c r="A19" s="3" t="s">
        <v>720</v>
      </c>
    </row>
    <row r="20" spans="1:3">
      <c r="A20" s="3" t="s">
        <v>622</v>
      </c>
      <c r="B20" s="4" t="n">
        <v>107</v>
      </c>
    </row>
    <row r="21" spans="1:3">
      <c r="A21" s="3" t="s">
        <v>623</v>
      </c>
      <c r="B21" s="4" t="n">
        <v>102</v>
      </c>
    </row>
    <row r="22" spans="1:3">
      <c r="A22" s="3" t="s">
        <v>624</v>
      </c>
      <c r="B22" s="4" t="n">
        <v>98</v>
      </c>
    </row>
    <row r="23" spans="1:3">
      <c r="A23" s="3" t="s">
        <v>625</v>
      </c>
      <c r="B23" s="4" t="n">
        <v>94</v>
      </c>
    </row>
    <row r="24" spans="1:3">
      <c r="A24" s="3" t="s">
        <v>626</v>
      </c>
      <c r="B24" s="4" t="n">
        <v>90</v>
      </c>
    </row>
    <row r="25" spans="1:3">
      <c r="A25" s="3" t="s">
        <v>627</v>
      </c>
      <c r="B25" s="4" t="n">
        <v>230</v>
      </c>
    </row>
    <row r="26" spans="1:3">
      <c r="A26" s="3" t="s">
        <v>739</v>
      </c>
      <c r="B26" s="4" t="n">
        <v>721</v>
      </c>
    </row>
    <row r="27" spans="1:3">
      <c r="A27" s="3" t="s">
        <v>740</v>
      </c>
      <c r="B27" s="4" t="n">
        <v>-94</v>
      </c>
    </row>
    <row r="28" spans="1:3">
      <c r="A28" s="3" t="s">
        <v>738</v>
      </c>
      <c r="B28" s="4" t="n">
        <v>627</v>
      </c>
    </row>
    <row r="29" spans="1:3">
      <c r="A29" s="3" t="s">
        <v>560</v>
      </c>
      <c r="B29" s="4" t="n">
        <v>-85</v>
      </c>
    </row>
    <row r="30" spans="1:3">
      <c r="A30" s="3" t="s">
        <v>561</v>
      </c>
      <c r="B30" s="5" t="n">
        <v>5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741</v>
      </c>
      <c r="B1" s="2" t="s">
        <v>2</v>
      </c>
    </row>
    <row r="2" spans="1:3">
      <c r="A2" s="6" t="s">
        <v>742</v>
      </c>
    </row>
    <row r="3" spans="1:3">
      <c r="A3" s="3" t="s">
        <v>743</v>
      </c>
      <c r="B3" s="3" t="s">
        <v>702</v>
      </c>
    </row>
    <row r="4" spans="1:3">
      <c r="A4" s="3" t="s">
        <v>744</v>
      </c>
      <c r="B4" s="3" t="s">
        <v>690</v>
      </c>
    </row>
    <row r="5" spans="1:3">
      <c r="A5" s="3" t="s">
        <v>745</v>
      </c>
      <c r="B5" s="3" t="s">
        <v>746</v>
      </c>
      <c r="C5" s="3" t="s">
        <v>419</v>
      </c>
    </row>
    <row r="6" spans="1:3">
      <c r="A6" s="3" t="s">
        <v>747</v>
      </c>
      <c r="B6" s="3" t="s">
        <v>748</v>
      </c>
    </row>
    <row r="7" spans="1:3"/>
    <row r="8" spans="1:3">
      <c r="A8" s="3" t="s">
        <v>419</v>
      </c>
      <c r="B8" s="3" t="s">
        <v>749</v>
      </c>
    </row>
  </sheetData>
  <mergeCells count="3">
    <mergeCell ref="B1:C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54"/>
    <col customWidth="1" max="3" min="3" width="34"/>
    <col customWidth="1" max="4" min="4" width="21"/>
    <col customWidth="1" max="5" min="5" width="29"/>
  </cols>
  <sheetData>
    <row r="1" spans="1:5">
      <c r="A1" s="1" t="s">
        <v>750</v>
      </c>
      <c r="C1" s="2" t="s">
        <v>1</v>
      </c>
    </row>
    <row r="2" spans="1:5">
      <c r="C2" s="2" t="s">
        <v>665</v>
      </c>
      <c r="D2" s="2" t="s">
        <v>751</v>
      </c>
      <c r="E2" s="2" t="s">
        <v>494</v>
      </c>
    </row>
    <row r="3" spans="1:5">
      <c r="A3" s="6" t="s">
        <v>752</v>
      </c>
    </row>
    <row r="4" spans="1:5">
      <c r="A4" s="3" t="s">
        <v>41</v>
      </c>
      <c r="C4" s="5" t="n">
        <v>111</v>
      </c>
    </row>
    <row r="5" spans="1:5">
      <c r="A5" s="3" t="s">
        <v>622</v>
      </c>
      <c r="C5" s="4" t="n">
        <v>109</v>
      </c>
    </row>
    <row r="6" spans="1:5">
      <c r="A6" s="3" t="s">
        <v>623</v>
      </c>
      <c r="C6" s="4" t="n">
        <v>105</v>
      </c>
    </row>
    <row r="7" spans="1:5">
      <c r="A7" s="3" t="s">
        <v>624</v>
      </c>
      <c r="C7" s="4" t="n">
        <v>100</v>
      </c>
    </row>
    <row r="8" spans="1:5">
      <c r="A8" s="3" t="s">
        <v>625</v>
      </c>
      <c r="C8" s="4" t="n">
        <v>97</v>
      </c>
    </row>
    <row r="9" spans="1:5">
      <c r="A9" s="3" t="s">
        <v>627</v>
      </c>
      <c r="C9" s="4" t="n">
        <v>335</v>
      </c>
    </row>
    <row r="10" spans="1:5">
      <c r="A10" s="3" t="s">
        <v>753</v>
      </c>
      <c r="C10" s="4" t="n">
        <v>857</v>
      </c>
    </row>
    <row r="11" spans="1:5">
      <c r="A11" s="3" t="s">
        <v>754</v>
      </c>
      <c r="C11" s="4" t="n">
        <v>126</v>
      </c>
    </row>
    <row r="12" spans="1:5">
      <c r="A12" s="3" t="s">
        <v>755</v>
      </c>
      <c r="B12" s="3" t="s">
        <v>419</v>
      </c>
      <c r="C12" s="4" t="n">
        <v>731</v>
      </c>
    </row>
    <row r="13" spans="1:5">
      <c r="A13" s="3" t="s">
        <v>756</v>
      </c>
      <c r="C13" s="4" t="n">
        <v>85</v>
      </c>
    </row>
    <row r="14" spans="1:5">
      <c r="A14" s="3" t="s">
        <v>757</v>
      </c>
      <c r="C14" s="5" t="n">
        <v>646</v>
      </c>
    </row>
    <row r="15" spans="1:5">
      <c r="A15" s="6" t="s">
        <v>758</v>
      </c>
    </row>
    <row r="16" spans="1:5">
      <c r="A16" s="3" t="s">
        <v>759</v>
      </c>
      <c r="C16" s="4" t="n">
        <v>72</v>
      </c>
    </row>
    <row r="17" spans="1:5">
      <c r="A17" s="3" t="s">
        <v>41</v>
      </c>
      <c r="C17" s="5" t="n">
        <v>348</v>
      </c>
    </row>
    <row r="18" spans="1:5">
      <c r="A18" s="3" t="s">
        <v>622</v>
      </c>
      <c r="C18" s="4" t="n">
        <v>357</v>
      </c>
      <c r="E18" s="5" t="n">
        <v>78</v>
      </c>
    </row>
    <row r="19" spans="1:5">
      <c r="A19" s="3" t="s">
        <v>623</v>
      </c>
      <c r="C19" s="4" t="n">
        <v>244</v>
      </c>
      <c r="E19" s="4" t="n">
        <v>41</v>
      </c>
    </row>
    <row r="20" spans="1:5">
      <c r="A20" s="3" t="s">
        <v>624</v>
      </c>
      <c r="C20" s="4" t="n">
        <v>172</v>
      </c>
      <c r="E20" s="4" t="n">
        <v>17</v>
      </c>
    </row>
    <row r="21" spans="1:5">
      <c r="A21" s="3" t="s">
        <v>625</v>
      </c>
      <c r="C21" s="4" t="n">
        <v>146</v>
      </c>
      <c r="E21" s="4" t="n">
        <v>7</v>
      </c>
    </row>
    <row r="22" spans="1:5">
      <c r="A22" s="3" t="s">
        <v>627</v>
      </c>
      <c r="C22" s="4" t="n">
        <v>474</v>
      </c>
    </row>
    <row r="23" spans="1:5">
      <c r="A23" s="3" t="s">
        <v>753</v>
      </c>
      <c r="C23" s="4" t="n">
        <v>1741</v>
      </c>
    </row>
    <row r="24" spans="1:5">
      <c r="A24" s="3" t="s">
        <v>41</v>
      </c>
      <c r="C24" s="4" t="n">
        <v>256</v>
      </c>
    </row>
    <row r="25" spans="1:5">
      <c r="A25" s="3" t="s">
        <v>622</v>
      </c>
      <c r="C25" s="4" t="n">
        <v>279</v>
      </c>
    </row>
    <row r="26" spans="1:5">
      <c r="A26" s="3" t="s">
        <v>623</v>
      </c>
      <c r="C26" s="4" t="n">
        <v>203</v>
      </c>
    </row>
    <row r="27" spans="1:5">
      <c r="A27" s="3" t="s">
        <v>624</v>
      </c>
      <c r="C27" s="4" t="n">
        <v>155</v>
      </c>
    </row>
    <row r="28" spans="1:5">
      <c r="A28" s="3" t="s">
        <v>625</v>
      </c>
      <c r="C28" s="4" t="n">
        <v>139</v>
      </c>
    </row>
    <row r="29" spans="1:5">
      <c r="A29" s="3" t="s">
        <v>627</v>
      </c>
      <c r="C29" s="4" t="n">
        <v>473</v>
      </c>
    </row>
    <row r="30" spans="1:5">
      <c r="A30" s="3" t="s">
        <v>753</v>
      </c>
      <c r="C30" s="4" t="n">
        <v>1505</v>
      </c>
    </row>
    <row r="31" spans="1:5">
      <c r="A31" s="3" t="s">
        <v>760</v>
      </c>
      <c r="C31" s="4" t="n">
        <v>114</v>
      </c>
    </row>
    <row r="32" spans="1:5">
      <c r="A32" s="3" t="s">
        <v>761</v>
      </c>
      <c r="C32" s="5" t="n">
        <v>935</v>
      </c>
      <c r="D32" s="5" t="n">
        <v>939</v>
      </c>
    </row>
    <row r="33" spans="1:5">
      <c r="A33" s="3" t="s">
        <v>666</v>
      </c>
      <c r="C33" s="4" t="n">
        <v>51</v>
      </c>
    </row>
    <row r="34" spans="1:5">
      <c r="A34" s="6" t="s">
        <v>762</v>
      </c>
    </row>
    <row r="35" spans="1:5">
      <c r="A35" s="3" t="s">
        <v>41</v>
      </c>
      <c r="C35" s="5" t="n">
        <v>-92</v>
      </c>
    </row>
    <row r="36" spans="1:5">
      <c r="A36" s="3" t="s">
        <v>622</v>
      </c>
      <c r="C36" s="4" t="n">
        <v>-78</v>
      </c>
    </row>
    <row r="37" spans="1:5">
      <c r="A37" s="3" t="s">
        <v>623</v>
      </c>
      <c r="C37" s="4" t="n">
        <v>-41</v>
      </c>
    </row>
    <row r="38" spans="1:5">
      <c r="A38" s="3" t="s">
        <v>624</v>
      </c>
      <c r="C38" s="4" t="n">
        <v>-17</v>
      </c>
    </row>
    <row r="39" spans="1:5">
      <c r="A39" s="3" t="s">
        <v>625</v>
      </c>
      <c r="C39" s="4" t="n">
        <v>-7</v>
      </c>
    </row>
    <row r="40" spans="1:5">
      <c r="A40" s="3" t="s">
        <v>627</v>
      </c>
      <c r="C40" s="4" t="n">
        <v>-1</v>
      </c>
    </row>
    <row r="41" spans="1:5">
      <c r="A41" s="3" t="s">
        <v>753</v>
      </c>
      <c r="C41" s="5" t="n">
        <v>-236</v>
      </c>
    </row>
    <row r="42" spans="1:5">
      <c r="A42" s="6" t="s">
        <v>763</v>
      </c>
    </row>
    <row r="43" spans="1:5">
      <c r="A43" s="3" t="s">
        <v>759</v>
      </c>
      <c r="C43" s="4" t="n">
        <v>72</v>
      </c>
    </row>
    <row r="44" spans="1:5">
      <c r="A44" s="3" t="s">
        <v>41</v>
      </c>
      <c r="C44" s="5" t="n">
        <v>348</v>
      </c>
    </row>
    <row r="45" spans="1:5">
      <c r="A45" s="3" t="s">
        <v>622</v>
      </c>
      <c r="C45" s="4" t="n">
        <v>357</v>
      </c>
      <c r="E45" s="4" t="n">
        <v>78</v>
      </c>
    </row>
    <row r="46" spans="1:5">
      <c r="A46" s="3" t="s">
        <v>623</v>
      </c>
      <c r="C46" s="4" t="n">
        <v>244</v>
      </c>
      <c r="E46" s="4" t="n">
        <v>41</v>
      </c>
    </row>
    <row r="47" spans="1:5">
      <c r="A47" s="3" t="s">
        <v>624</v>
      </c>
      <c r="C47" s="4" t="n">
        <v>172</v>
      </c>
      <c r="E47" s="4" t="n">
        <v>17</v>
      </c>
    </row>
    <row r="48" spans="1:5">
      <c r="A48" s="3" t="s">
        <v>625</v>
      </c>
      <c r="C48" s="4" t="n">
        <v>146</v>
      </c>
      <c r="E48" s="5" t="n">
        <v>7</v>
      </c>
    </row>
    <row r="49" spans="1:5">
      <c r="A49" s="3" t="s">
        <v>627</v>
      </c>
      <c r="C49" s="4" t="n">
        <v>474</v>
      </c>
    </row>
    <row r="50" spans="1:5">
      <c r="A50" s="3" t="s">
        <v>753</v>
      </c>
      <c r="C50" s="4" t="n">
        <v>1741</v>
      </c>
    </row>
    <row r="51" spans="1:5">
      <c r="A51" s="3" t="s">
        <v>41</v>
      </c>
      <c r="C51" s="4" t="n">
        <v>256</v>
      </c>
    </row>
    <row r="52" spans="1:5">
      <c r="A52" s="3" t="s">
        <v>622</v>
      </c>
      <c r="C52" s="4" t="n">
        <v>279</v>
      </c>
    </row>
    <row r="53" spans="1:5">
      <c r="A53" s="3" t="s">
        <v>623</v>
      </c>
      <c r="C53" s="4" t="n">
        <v>203</v>
      </c>
    </row>
    <row r="54" spans="1:5">
      <c r="A54" s="3" t="s">
        <v>624</v>
      </c>
      <c r="C54" s="4" t="n">
        <v>155</v>
      </c>
    </row>
    <row r="55" spans="1:5">
      <c r="A55" s="3" t="s">
        <v>625</v>
      </c>
      <c r="C55" s="4" t="n">
        <v>139</v>
      </c>
    </row>
    <row r="56" spans="1:5">
      <c r="A56" s="3" t="s">
        <v>627</v>
      </c>
      <c r="C56" s="4" t="n">
        <v>473</v>
      </c>
    </row>
    <row r="57" spans="1:5">
      <c r="A57" s="3" t="s">
        <v>753</v>
      </c>
      <c r="C57" s="4" t="n">
        <v>1505</v>
      </c>
    </row>
    <row r="58" spans="1:5">
      <c r="A58" s="3" t="s">
        <v>760</v>
      </c>
      <c r="C58" s="4" t="n">
        <v>114</v>
      </c>
    </row>
    <row r="59" spans="1:5">
      <c r="A59" s="3" t="s">
        <v>761</v>
      </c>
      <c r="C59" s="5" t="n">
        <v>935</v>
      </c>
      <c r="D59" s="5" t="n">
        <v>939</v>
      </c>
    </row>
    <row r="60" spans="1:5">
      <c r="A60" s="3" t="s">
        <v>666</v>
      </c>
      <c r="C60" s="4" t="n">
        <v>51</v>
      </c>
    </row>
    <row r="61" spans="1:5">
      <c r="A61" s="3" t="s">
        <v>710</v>
      </c>
    </row>
    <row r="62" spans="1:5">
      <c r="A62" s="6" t="s">
        <v>758</v>
      </c>
    </row>
    <row r="63" spans="1:5">
      <c r="A63" s="3" t="s">
        <v>679</v>
      </c>
      <c r="C63" s="4" t="n">
        <v>124</v>
      </c>
    </row>
    <row r="64" spans="1:5">
      <c r="A64" s="6" t="s">
        <v>763</v>
      </c>
    </row>
    <row r="65" spans="1:5">
      <c r="A65" s="3" t="s">
        <v>679</v>
      </c>
      <c r="C65" s="4" t="n">
        <v>124</v>
      </c>
    </row>
    <row r="66" spans="1:5">
      <c r="A66" s="3" t="s">
        <v>678</v>
      </c>
    </row>
    <row r="67" spans="1:5">
      <c r="A67" s="6" t="s">
        <v>758</v>
      </c>
    </row>
    <row r="68" spans="1:5">
      <c r="A68" s="3" t="s">
        <v>679</v>
      </c>
      <c r="C68" s="4" t="n">
        <v>73</v>
      </c>
      <c r="E68" s="4" t="n">
        <v>65</v>
      </c>
    </row>
    <row r="69" spans="1:5">
      <c r="A69" s="6" t="s">
        <v>763</v>
      </c>
    </row>
    <row r="70" spans="1:5">
      <c r="A70" s="3" t="s">
        <v>679</v>
      </c>
      <c r="C70" s="4" t="n">
        <v>73</v>
      </c>
      <c r="E70" s="4" t="n">
        <v>65</v>
      </c>
    </row>
    <row r="71" spans="1:5"/>
    <row r="72" spans="1:5">
      <c r="A72" s="3" t="s">
        <v>419</v>
      </c>
      <c r="B72" s="3" t="s">
        <v>764</v>
      </c>
    </row>
  </sheetData>
  <mergeCells count="4">
    <mergeCell ref="A1:B2"/>
    <mergeCell ref="C1:D1"/>
    <mergeCell ref="A71:D71"/>
    <mergeCell ref="B72:D7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65</v>
      </c>
      <c r="B1" s="2" t="s">
        <v>766</v>
      </c>
    </row>
    <row r="2" spans="1:2">
      <c r="A2" s="6" t="s">
        <v>225</v>
      </c>
    </row>
    <row r="3" spans="1:2">
      <c r="A3" s="3" t="s">
        <v>767</v>
      </c>
      <c r="B3" s="4" t="n">
        <v>60</v>
      </c>
    </row>
    <row r="4" spans="1:2">
      <c r="A4" s="3" t="s">
        <v>768</v>
      </c>
      <c r="B4" s="4" t="n">
        <v>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4"/>
    <col customWidth="1" max="7" min="7" width="14"/>
    <col customWidth="1" max="8" min="8" width="4"/>
  </cols>
  <sheetData>
    <row r="1" spans="1:8">
      <c r="A1" s="1" t="s">
        <v>769</v>
      </c>
      <c r="C1" s="2" t="s">
        <v>1</v>
      </c>
    </row>
    <row r="2" spans="1:8">
      <c r="C2" s="2" t="s">
        <v>2</v>
      </c>
      <c r="E2" s="2" t="s">
        <v>64</v>
      </c>
      <c r="G2" s="2" t="s">
        <v>111</v>
      </c>
    </row>
    <row r="3" spans="1:8">
      <c r="A3" s="6" t="s">
        <v>770</v>
      </c>
    </row>
    <row r="4" spans="1:8">
      <c r="A4" s="3" t="s">
        <v>771</v>
      </c>
      <c r="C4" s="5" t="n">
        <v>55000000</v>
      </c>
      <c r="E4" s="5" t="n">
        <v>46000000</v>
      </c>
      <c r="G4" s="5" t="n">
        <v>37000000</v>
      </c>
    </row>
    <row r="5" spans="1:8">
      <c r="A5" s="3" t="s">
        <v>772</v>
      </c>
      <c r="C5" s="4" t="n">
        <v>0</v>
      </c>
    </row>
    <row r="6" spans="1:8">
      <c r="A6" s="3" t="s">
        <v>773</v>
      </c>
      <c r="C6" s="5" t="n">
        <v>64000000</v>
      </c>
    </row>
    <row r="7" spans="1:8">
      <c r="A7" s="3" t="s">
        <v>774</v>
      </c>
      <c r="C7" s="3" t="s">
        <v>775</v>
      </c>
    </row>
    <row r="8" spans="1:8">
      <c r="A8" s="3" t="s">
        <v>776</v>
      </c>
      <c r="C8" s="4" t="n">
        <v>27000000</v>
      </c>
    </row>
    <row r="9" spans="1:8">
      <c r="A9" s="6" t="s">
        <v>777</v>
      </c>
    </row>
    <row r="10" spans="1:8">
      <c r="A10" s="3" t="s">
        <v>778</v>
      </c>
      <c r="C10" s="4" t="n">
        <v>7000000</v>
      </c>
    </row>
    <row r="11" spans="1:8">
      <c r="A11" s="3" t="s">
        <v>779</v>
      </c>
      <c r="C11" s="3" t="s">
        <v>780</v>
      </c>
    </row>
    <row r="12" spans="1:8">
      <c r="A12" s="3" t="s">
        <v>781</v>
      </c>
      <c r="C12" s="4" t="n">
        <v>821000</v>
      </c>
      <c r="E12" s="4" t="n">
        <v>661000</v>
      </c>
      <c r="G12" s="4" t="n">
        <v>544000</v>
      </c>
    </row>
    <row r="13" spans="1:8">
      <c r="A13" s="3" t="s">
        <v>782</v>
      </c>
      <c r="C13" s="7" t="n">
        <v>47.6</v>
      </c>
      <c r="E13" s="7" t="n">
        <v>50.73</v>
      </c>
      <c r="G13" s="7" t="n">
        <v>50.13</v>
      </c>
    </row>
    <row r="14" spans="1:8">
      <c r="A14" s="3" t="s">
        <v>783</v>
      </c>
      <c r="C14" s="3" t="s">
        <v>440</v>
      </c>
    </row>
    <row r="15" spans="1:8">
      <c r="A15" s="3" t="s">
        <v>784</v>
      </c>
      <c r="B15" s="3" t="s">
        <v>419</v>
      </c>
      <c r="C15" s="7" t="n">
        <v>5.29</v>
      </c>
      <c r="E15" s="7" t="n">
        <v>5.64</v>
      </c>
      <c r="G15" s="7" t="n">
        <v>5.57</v>
      </c>
    </row>
    <row r="16" spans="1:8">
      <c r="A16" s="3" t="s">
        <v>785</v>
      </c>
    </row>
    <row r="17" spans="1:8">
      <c r="A17" s="6" t="s">
        <v>770</v>
      </c>
    </row>
    <row r="18" spans="1:8">
      <c r="A18" s="3" t="s">
        <v>786</v>
      </c>
      <c r="C18" s="4" t="n">
        <v>31000</v>
      </c>
      <c r="E18" s="4" t="n">
        <v>28000</v>
      </c>
      <c r="G18" s="4" t="n">
        <v>26000</v>
      </c>
    </row>
    <row r="19" spans="1:8">
      <c r="A19" s="3" t="s">
        <v>787</v>
      </c>
      <c r="C19" s="7" t="n">
        <v>52.01</v>
      </c>
      <c r="E19" s="7" t="n">
        <v>53.01</v>
      </c>
      <c r="G19" s="7" t="n">
        <v>57.04</v>
      </c>
    </row>
    <row r="20" spans="1:8">
      <c r="A20" s="3" t="s">
        <v>788</v>
      </c>
    </row>
    <row r="21" spans="1:8">
      <c r="A21" s="6" t="s">
        <v>770</v>
      </c>
    </row>
    <row r="22" spans="1:8">
      <c r="A22" s="3" t="s">
        <v>789</v>
      </c>
      <c r="C22" s="3" t="s">
        <v>790</v>
      </c>
    </row>
    <row r="23" spans="1:8">
      <c r="A23" s="3" t="s">
        <v>776</v>
      </c>
      <c r="C23" s="4" t="n">
        <v>20000000</v>
      </c>
    </row>
    <row r="24" spans="1:8">
      <c r="A24" s="6" t="s">
        <v>791</v>
      </c>
    </row>
    <row r="25" spans="1:8">
      <c r="A25" s="3" t="s">
        <v>792</v>
      </c>
      <c r="C25" s="4" t="n">
        <v>1342000</v>
      </c>
      <c r="E25" s="4" t="n">
        <v>1294000</v>
      </c>
      <c r="G25" s="4" t="n">
        <v>1439000</v>
      </c>
    </row>
    <row r="26" spans="1:8">
      <c r="A26" s="3" t="s">
        <v>793</v>
      </c>
      <c r="C26" s="4" t="n">
        <v>994000</v>
      </c>
      <c r="D26" s="3" t="s">
        <v>452</v>
      </c>
      <c r="E26" s="4" t="n">
        <v>782000</v>
      </c>
      <c r="F26" s="3" t="s">
        <v>454</v>
      </c>
      <c r="G26" s="4" t="n">
        <v>717000</v>
      </c>
      <c r="H26" s="3" t="s">
        <v>794</v>
      </c>
    </row>
    <row r="27" spans="1:8">
      <c r="A27" s="3" t="s">
        <v>795</v>
      </c>
      <c r="C27" s="4" t="n">
        <v>-744000</v>
      </c>
      <c r="E27" s="4" t="n">
        <v>-670000</v>
      </c>
      <c r="G27" s="4" t="n">
        <v>-806000</v>
      </c>
    </row>
    <row r="28" spans="1:8">
      <c r="A28" s="3" t="s">
        <v>796</v>
      </c>
      <c r="C28" s="4" t="n">
        <v>-47000</v>
      </c>
      <c r="E28" s="4" t="n">
        <v>-64000</v>
      </c>
      <c r="G28" s="4" t="n">
        <v>-56000</v>
      </c>
    </row>
    <row r="29" spans="1:8">
      <c r="A29" s="3" t="s">
        <v>797</v>
      </c>
      <c r="C29" s="4" t="n">
        <v>1545000</v>
      </c>
      <c r="E29" s="4" t="n">
        <v>1342000</v>
      </c>
      <c r="G29" s="4" t="n">
        <v>1294000</v>
      </c>
    </row>
    <row r="30" spans="1:8">
      <c r="A30" s="6" t="s">
        <v>798</v>
      </c>
    </row>
    <row r="31" spans="1:8">
      <c r="A31" s="3" t="s">
        <v>799</v>
      </c>
      <c r="C31" s="7" t="n">
        <v>52.56</v>
      </c>
      <c r="E31" s="7" t="n">
        <v>45.32</v>
      </c>
      <c r="G31" s="7" t="n">
        <v>36.52</v>
      </c>
    </row>
    <row r="32" spans="1:8">
      <c r="A32" s="3" t="s">
        <v>800</v>
      </c>
      <c r="C32" s="9" t="n">
        <v>57.49</v>
      </c>
      <c r="E32" s="9" t="n">
        <v>60.8</v>
      </c>
      <c r="G32" s="9" t="n">
        <v>52.73</v>
      </c>
    </row>
    <row r="33" spans="1:8">
      <c r="A33" s="3" t="s">
        <v>801</v>
      </c>
      <c r="C33" s="9" t="n">
        <v>42.42</v>
      </c>
      <c r="E33" s="9" t="n">
        <v>45.11</v>
      </c>
      <c r="G33" s="9" t="n">
        <v>30.23</v>
      </c>
    </row>
    <row r="34" spans="1:8">
      <c r="A34" s="3" t="s">
        <v>802</v>
      </c>
      <c r="C34" s="9" t="n">
        <v>57.72</v>
      </c>
      <c r="E34" s="9" t="n">
        <v>47.05</v>
      </c>
      <c r="G34" s="9" t="n">
        <v>43.86</v>
      </c>
    </row>
    <row r="35" spans="1:8">
      <c r="A35" s="3" t="s">
        <v>803</v>
      </c>
      <c r="C35" s="7" t="n">
        <v>57.65</v>
      </c>
      <c r="E35" s="7" t="n">
        <v>52.56</v>
      </c>
      <c r="G35" s="7" t="n">
        <v>45.32</v>
      </c>
    </row>
    <row r="36" spans="1:8">
      <c r="A36" s="3" t="s">
        <v>804</v>
      </c>
    </row>
    <row r="37" spans="1:8">
      <c r="A37" s="6" t="s">
        <v>791</v>
      </c>
    </row>
    <row r="38" spans="1:8">
      <c r="A38" s="3" t="s">
        <v>793</v>
      </c>
      <c r="C38" s="4" t="n">
        <v>387000</v>
      </c>
      <c r="E38" s="4" t="n">
        <v>308000</v>
      </c>
      <c r="G38" s="4" t="n">
        <v>235000</v>
      </c>
    </row>
    <row r="39" spans="1:8">
      <c r="A39" s="3" t="s">
        <v>805</v>
      </c>
    </row>
    <row r="40" spans="1:8">
      <c r="A40" s="6" t="s">
        <v>770</v>
      </c>
    </row>
    <row r="41" spans="1:8">
      <c r="A41" s="3" t="s">
        <v>806</v>
      </c>
      <c r="C41" s="3" t="s">
        <v>439</v>
      </c>
    </row>
    <row r="42" spans="1:8">
      <c r="A42" s="3" t="s">
        <v>807</v>
      </c>
    </row>
    <row r="43" spans="1:8">
      <c r="A43" s="6" t="s">
        <v>770</v>
      </c>
    </row>
    <row r="44" spans="1:8">
      <c r="A44" s="3" t="s">
        <v>806</v>
      </c>
      <c r="C44" s="3" t="s">
        <v>808</v>
      </c>
    </row>
    <row r="45" spans="1:8"/>
    <row r="46" spans="1:8">
      <c r="A46" s="3" t="s">
        <v>419</v>
      </c>
      <c r="B46" s="3" t="s">
        <v>809</v>
      </c>
    </row>
    <row r="47" spans="1:8">
      <c r="A47" s="3" t="s">
        <v>452</v>
      </c>
      <c r="B47" s="3" t="s">
        <v>810</v>
      </c>
    </row>
    <row r="48" spans="1:8">
      <c r="A48" s="3" t="s">
        <v>454</v>
      </c>
      <c r="B48" s="3" t="s">
        <v>811</v>
      </c>
    </row>
    <row r="49" spans="1:8">
      <c r="A49" s="3" t="s">
        <v>794</v>
      </c>
      <c r="B49" s="3" t="s">
        <v>812</v>
      </c>
    </row>
  </sheetData>
  <mergeCells count="10">
    <mergeCell ref="A1:B2"/>
    <mergeCell ref="C1:H1"/>
    <mergeCell ref="C2:D2"/>
    <mergeCell ref="E2:F2"/>
    <mergeCell ref="G2:H2"/>
    <mergeCell ref="A45:G45"/>
    <mergeCell ref="B46:G46"/>
    <mergeCell ref="B47:G47"/>
    <mergeCell ref="B48:G48"/>
    <mergeCell ref="B49:G4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3</v>
      </c>
      <c r="C1" s="2" t="s">
        <v>1</v>
      </c>
    </row>
    <row r="2" spans="1:5">
      <c r="C2" s="2" t="s">
        <v>2</v>
      </c>
      <c r="D2" s="2" t="s">
        <v>64</v>
      </c>
      <c r="E2" s="2" t="s">
        <v>111</v>
      </c>
    </row>
    <row r="3" spans="1:5">
      <c r="A3" s="6" t="s">
        <v>814</v>
      </c>
    </row>
    <row r="4" spans="1:5">
      <c r="A4" s="3" t="s">
        <v>815</v>
      </c>
      <c r="C4" s="3" t="s">
        <v>816</v>
      </c>
    </row>
    <row r="5" spans="1:5">
      <c r="A5" s="3" t="s">
        <v>817</v>
      </c>
      <c r="C5" s="5" t="n">
        <v>95000000</v>
      </c>
      <c r="D5" s="5" t="n">
        <v>135000000</v>
      </c>
      <c r="E5" s="5" t="n">
        <v>136000000</v>
      </c>
    </row>
    <row r="6" spans="1:5">
      <c r="A6" s="3" t="s">
        <v>818</v>
      </c>
      <c r="C6" s="4" t="n">
        <v>36000000</v>
      </c>
    </row>
    <row r="7" spans="1:5">
      <c r="A7" s="3" t="s">
        <v>819</v>
      </c>
      <c r="C7" s="5" t="n">
        <v>7000000</v>
      </c>
    </row>
    <row r="8" spans="1:5">
      <c r="A8" s="3" t="s">
        <v>820</v>
      </c>
      <c r="C8" s="3" t="s">
        <v>618</v>
      </c>
    </row>
    <row r="9" spans="1:5">
      <c r="A9" s="3" t="s">
        <v>584</v>
      </c>
    </row>
    <row r="10" spans="1:5">
      <c r="A10" s="6" t="s">
        <v>814</v>
      </c>
    </row>
    <row r="11" spans="1:5">
      <c r="A11" s="3" t="s">
        <v>632</v>
      </c>
      <c r="C11" s="5" t="n">
        <v>600000000</v>
      </c>
    </row>
    <row r="12" spans="1:5">
      <c r="A12" s="3" t="s">
        <v>564</v>
      </c>
      <c r="C12" s="3" t="s">
        <v>585</v>
      </c>
    </row>
    <row r="13" spans="1:5">
      <c r="A13" s="3" t="s">
        <v>570</v>
      </c>
    </row>
    <row r="14" spans="1:5">
      <c r="A14" s="6" t="s">
        <v>814</v>
      </c>
    </row>
    <row r="15" spans="1:5">
      <c r="A15" s="3" t="s">
        <v>564</v>
      </c>
      <c r="C15" s="3" t="s">
        <v>572</v>
      </c>
    </row>
    <row r="16" spans="1:5">
      <c r="A16" s="3" t="s">
        <v>637</v>
      </c>
    </row>
    <row r="17" spans="1:5">
      <c r="A17" s="6" t="s">
        <v>814</v>
      </c>
    </row>
    <row r="18" spans="1:5">
      <c r="A18" s="3" t="s">
        <v>632</v>
      </c>
      <c r="C18" s="5" t="n">
        <v>332000000</v>
      </c>
    </row>
    <row r="19" spans="1:5">
      <c r="A19" s="3" t="s">
        <v>821</v>
      </c>
    </row>
    <row r="20" spans="1:5">
      <c r="A20" s="6" t="s">
        <v>814</v>
      </c>
    </row>
    <row r="21" spans="1:5">
      <c r="A21" s="3" t="s">
        <v>632</v>
      </c>
      <c r="C21" s="5" t="n">
        <v>300000000</v>
      </c>
    </row>
    <row r="22" spans="1:5">
      <c r="A22" s="3" t="s">
        <v>564</v>
      </c>
      <c r="C22" s="3" t="s">
        <v>608</v>
      </c>
    </row>
    <row r="23" spans="1:5">
      <c r="A23" s="3" t="s">
        <v>562</v>
      </c>
    </row>
    <row r="24" spans="1:5">
      <c r="A24" s="6" t="s">
        <v>814</v>
      </c>
    </row>
    <row r="25" spans="1:5">
      <c r="A25" s="3" t="s">
        <v>632</v>
      </c>
      <c r="C25" s="5" t="n">
        <v>300000000</v>
      </c>
    </row>
    <row r="26" spans="1:5">
      <c r="A26" s="3" t="s">
        <v>564</v>
      </c>
      <c r="C26" s="3" t="s">
        <v>565</v>
      </c>
    </row>
    <row r="27" spans="1:5">
      <c r="A27" s="3" t="s">
        <v>579</v>
      </c>
    </row>
    <row r="28" spans="1:5">
      <c r="A28" s="6" t="s">
        <v>814</v>
      </c>
    </row>
    <row r="29" spans="1:5">
      <c r="A29" s="3" t="s">
        <v>632</v>
      </c>
      <c r="C29" s="5" t="n">
        <v>500000000</v>
      </c>
    </row>
    <row r="30" spans="1:5">
      <c r="A30" s="3" t="s">
        <v>564</v>
      </c>
      <c r="C30" s="3" t="s">
        <v>580</v>
      </c>
    </row>
    <row r="31" spans="1:5">
      <c r="A31" s="3" t="s">
        <v>822</v>
      </c>
    </row>
    <row r="32" spans="1:5">
      <c r="A32" s="6" t="s">
        <v>814</v>
      </c>
    </row>
    <row r="33" spans="1:5">
      <c r="A33" s="3" t="s">
        <v>632</v>
      </c>
      <c r="C33" s="5" t="n">
        <v>600000000</v>
      </c>
    </row>
    <row r="34" spans="1:5">
      <c r="A34" s="3" t="s">
        <v>564</v>
      </c>
      <c r="C34" s="3" t="s">
        <v>585</v>
      </c>
    </row>
    <row r="35" spans="1:5">
      <c r="A35" s="3" t="s">
        <v>823</v>
      </c>
    </row>
    <row r="36" spans="1:5">
      <c r="A36" s="6" t="s">
        <v>814</v>
      </c>
    </row>
    <row r="37" spans="1:5">
      <c r="A37" s="3" t="s">
        <v>632</v>
      </c>
      <c r="C37" s="5" t="n">
        <v>500000000</v>
      </c>
    </row>
    <row r="38" spans="1:5">
      <c r="A38" s="3" t="s">
        <v>564</v>
      </c>
      <c r="C38" s="3" t="s">
        <v>580</v>
      </c>
    </row>
    <row r="39" spans="1:5">
      <c r="A39" s="3" t="s">
        <v>824</v>
      </c>
      <c r="C39" s="3" t="s">
        <v>825</v>
      </c>
    </row>
    <row r="40" spans="1:5">
      <c r="A40" s="3" t="s">
        <v>143</v>
      </c>
    </row>
    <row r="41" spans="1:5">
      <c r="A41" s="6" t="s">
        <v>814</v>
      </c>
    </row>
    <row r="42" spans="1:5">
      <c r="A42" s="3" t="s">
        <v>430</v>
      </c>
      <c r="C42" s="5" t="n">
        <v>25000000</v>
      </c>
    </row>
    <row r="43" spans="1:5">
      <c r="A43" s="3" t="s">
        <v>429</v>
      </c>
      <c r="C43" s="4" t="n">
        <v>-25000000</v>
      </c>
      <c r="D43" s="4" t="n">
        <v>0</v>
      </c>
    </row>
    <row r="44" spans="1:5">
      <c r="A44" s="3" t="s">
        <v>826</v>
      </c>
    </row>
    <row r="45" spans="1:5">
      <c r="A45" s="6" t="s">
        <v>814</v>
      </c>
    </row>
    <row r="46" spans="1:5">
      <c r="A46" s="3" t="s">
        <v>629</v>
      </c>
      <c r="C46" s="5" t="n">
        <v>13000000</v>
      </c>
    </row>
    <row r="47" spans="1:5">
      <c r="A47" s="3" t="s">
        <v>827</v>
      </c>
    </row>
    <row r="48" spans="1:5">
      <c r="A48" s="6" t="s">
        <v>814</v>
      </c>
    </row>
    <row r="49" spans="1:5">
      <c r="A49" s="3" t="s">
        <v>564</v>
      </c>
      <c r="C49" s="3" t="s">
        <v>828</v>
      </c>
    </row>
    <row r="50" spans="1:5">
      <c r="A50" s="3" t="s">
        <v>829</v>
      </c>
    </row>
    <row r="51" spans="1:5">
      <c r="A51" s="6" t="s">
        <v>814</v>
      </c>
    </row>
    <row r="52" spans="1:5">
      <c r="A52" s="3" t="s">
        <v>564</v>
      </c>
      <c r="C52" s="3" t="s">
        <v>631</v>
      </c>
    </row>
    <row r="53" spans="1:5">
      <c r="A53" s="3" t="s">
        <v>830</v>
      </c>
    </row>
    <row r="54" spans="1:5">
      <c r="A54" s="6" t="s">
        <v>814</v>
      </c>
    </row>
    <row r="55" spans="1:5">
      <c r="A55" s="3" t="s">
        <v>831</v>
      </c>
      <c r="B55" s="3" t="s">
        <v>419</v>
      </c>
      <c r="C55" s="5" t="n">
        <v>112000000</v>
      </c>
      <c r="D55" s="4" t="n">
        <v>138000000</v>
      </c>
    </row>
    <row r="56" spans="1:5">
      <c r="A56" s="3" t="s">
        <v>832</v>
      </c>
      <c r="B56" s="3" t="s">
        <v>419</v>
      </c>
      <c r="C56" s="4" t="n">
        <v>6000000</v>
      </c>
      <c r="D56" s="4" t="n">
        <v>14000000</v>
      </c>
    </row>
    <row r="57" spans="1:5">
      <c r="A57" s="3" t="s">
        <v>431</v>
      </c>
    </row>
    <row r="58" spans="1:5">
      <c r="A58" s="6" t="s">
        <v>814</v>
      </c>
    </row>
    <row r="59" spans="1:5">
      <c r="A59" s="3" t="s">
        <v>430</v>
      </c>
      <c r="C59" s="4" t="n">
        <v>0</v>
      </c>
      <c r="D59" s="4" t="n">
        <v>0</v>
      </c>
    </row>
    <row r="60" spans="1:5">
      <c r="A60" s="3" t="s">
        <v>832</v>
      </c>
      <c r="C60" s="4" t="n">
        <v>4000000</v>
      </c>
    </row>
    <row r="61" spans="1:5">
      <c r="A61" s="3" t="s">
        <v>833</v>
      </c>
    </row>
    <row r="62" spans="1:5">
      <c r="A62" s="6" t="s">
        <v>814</v>
      </c>
    </row>
    <row r="63" spans="1:5">
      <c r="A63" s="3" t="s">
        <v>832</v>
      </c>
      <c r="B63" s="3" t="s">
        <v>419</v>
      </c>
      <c r="C63" s="4" t="n">
        <v>1000000</v>
      </c>
      <c r="D63" s="4" t="n">
        <v>12000000</v>
      </c>
    </row>
    <row r="64" spans="1:5">
      <c r="A64" s="3" t="s">
        <v>834</v>
      </c>
    </row>
    <row r="65" spans="1:5">
      <c r="A65" s="6" t="s">
        <v>814</v>
      </c>
    </row>
    <row r="66" spans="1:5">
      <c r="A66" s="3" t="s">
        <v>831</v>
      </c>
      <c r="B66" s="3" t="s">
        <v>419</v>
      </c>
      <c r="C66" s="4" t="n">
        <v>62000000</v>
      </c>
      <c r="D66" s="4" t="n">
        <v>95000000</v>
      </c>
    </row>
    <row r="67" spans="1:5">
      <c r="A67" s="3" t="s">
        <v>835</v>
      </c>
    </row>
    <row r="68" spans="1:5">
      <c r="A68" s="6" t="s">
        <v>814</v>
      </c>
    </row>
    <row r="69" spans="1:5">
      <c r="A69" s="3" t="s">
        <v>831</v>
      </c>
      <c r="B69" s="3" t="s">
        <v>419</v>
      </c>
      <c r="C69" s="5" t="n">
        <v>2000000</v>
      </c>
      <c r="D69" s="5" t="n">
        <v>0</v>
      </c>
    </row>
    <row r="70" spans="1:5">
      <c r="A70" s="3" t="s">
        <v>622</v>
      </c>
    </row>
    <row r="71" spans="1:5">
      <c r="A71" s="6" t="s">
        <v>814</v>
      </c>
    </row>
    <row r="72" spans="1:5">
      <c r="A72" s="3" t="s">
        <v>836</v>
      </c>
      <c r="C72" s="3" t="s">
        <v>837</v>
      </c>
    </row>
    <row r="73" spans="1:5"/>
    <row r="74" spans="1:5">
      <c r="A74" s="3" t="s">
        <v>419</v>
      </c>
      <c r="B74" s="3" t="s">
        <v>838</v>
      </c>
    </row>
  </sheetData>
  <mergeCells count="4">
    <mergeCell ref="A1:B2"/>
    <mergeCell ref="C1:E1"/>
    <mergeCell ref="A73:D73"/>
    <mergeCell ref="B74:D7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839</v>
      </c>
      <c r="B1" s="2" t="s">
        <v>840</v>
      </c>
      <c r="C1" s="2" t="s">
        <v>419</v>
      </c>
    </row>
    <row r="2" spans="1:3">
      <c r="A2" s="3" t="s">
        <v>622</v>
      </c>
    </row>
    <row r="3" spans="1:3">
      <c r="A3" s="6" t="s">
        <v>341</v>
      </c>
    </row>
    <row r="4" spans="1:3">
      <c r="A4" s="3" t="s">
        <v>841</v>
      </c>
      <c r="B4" s="4" t="n">
        <v>1301</v>
      </c>
    </row>
    <row r="5" spans="1:3">
      <c r="A5" s="3" t="s">
        <v>623</v>
      </c>
    </row>
    <row r="6" spans="1:3">
      <c r="A6" s="6" t="s">
        <v>341</v>
      </c>
    </row>
    <row r="7" spans="1:3">
      <c r="A7" s="3" t="s">
        <v>841</v>
      </c>
      <c r="B7" s="4" t="n">
        <v>1169</v>
      </c>
    </row>
    <row r="8" spans="1:3">
      <c r="A8" s="3" t="s">
        <v>624</v>
      </c>
    </row>
    <row r="9" spans="1:3">
      <c r="A9" s="6" t="s">
        <v>341</v>
      </c>
    </row>
    <row r="10" spans="1:3">
      <c r="A10" s="3" t="s">
        <v>841</v>
      </c>
      <c r="B10" s="4" t="n">
        <v>603</v>
      </c>
    </row>
    <row r="11" spans="1:3">
      <c r="A11" s="3" t="s">
        <v>842</v>
      </c>
    </row>
    <row r="12" spans="1:3">
      <c r="A12" s="6" t="s">
        <v>341</v>
      </c>
    </row>
    <row r="13" spans="1:3">
      <c r="A13" s="3" t="s">
        <v>841</v>
      </c>
      <c r="B13" s="4" t="n">
        <v>32</v>
      </c>
    </row>
    <row r="14" spans="1:3"/>
    <row r="15" spans="1:3">
      <c r="A15" s="3" t="s">
        <v>419</v>
      </c>
      <c r="B15" s="3" t="s">
        <v>843</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4</v>
      </c>
      <c r="C1" s="2" t="s">
        <v>2</v>
      </c>
      <c r="D1" s="2" t="s">
        <v>64</v>
      </c>
    </row>
    <row r="2" spans="1:4">
      <c r="A2" s="3" t="s">
        <v>830</v>
      </c>
    </row>
    <row r="3" spans="1:4">
      <c r="A3" s="6" t="s">
        <v>845</v>
      </c>
    </row>
    <row r="4" spans="1:4">
      <c r="A4" s="3" t="s">
        <v>831</v>
      </c>
      <c r="B4" s="3" t="s">
        <v>419</v>
      </c>
      <c r="C4" s="5" t="n">
        <v>112</v>
      </c>
      <c r="D4" s="5" t="n">
        <v>138</v>
      </c>
    </row>
    <row r="5" spans="1:4">
      <c r="A5" s="3" t="s">
        <v>832</v>
      </c>
      <c r="B5" s="3" t="s">
        <v>419</v>
      </c>
      <c r="C5" s="4" t="n">
        <v>6</v>
      </c>
      <c r="D5" s="4" t="n">
        <v>14</v>
      </c>
    </row>
    <row r="6" spans="1:4">
      <c r="A6" s="3" t="s">
        <v>846</v>
      </c>
    </row>
    <row r="7" spans="1:4">
      <c r="A7" s="6" t="s">
        <v>845</v>
      </c>
    </row>
    <row r="8" spans="1:4">
      <c r="A8" s="3" t="s">
        <v>831</v>
      </c>
      <c r="B8" s="3" t="s">
        <v>419</v>
      </c>
      <c r="C8" s="4" t="n">
        <v>48</v>
      </c>
      <c r="D8" s="4" t="n">
        <v>43</v>
      </c>
    </row>
    <row r="9" spans="1:4">
      <c r="A9" s="3" t="s">
        <v>847</v>
      </c>
      <c r="B9" s="3" t="s">
        <v>419</v>
      </c>
      <c r="C9" s="4" t="n">
        <v>0</v>
      </c>
      <c r="D9" s="4" t="n">
        <v>0</v>
      </c>
    </row>
    <row r="10" spans="1:4">
      <c r="A10" s="3" t="s">
        <v>848</v>
      </c>
    </row>
    <row r="11" spans="1:4">
      <c r="A11" s="6" t="s">
        <v>845</v>
      </c>
    </row>
    <row r="12" spans="1:4">
      <c r="A12" s="3" t="s">
        <v>831</v>
      </c>
      <c r="B12" s="3" t="s">
        <v>419</v>
      </c>
      <c r="C12" s="4" t="n">
        <v>62</v>
      </c>
      <c r="D12" s="4" t="n">
        <v>95</v>
      </c>
    </row>
    <row r="13" spans="1:4">
      <c r="A13" s="3" t="s">
        <v>847</v>
      </c>
      <c r="B13" s="3" t="s">
        <v>419</v>
      </c>
      <c r="C13" s="4" t="n">
        <v>0</v>
      </c>
      <c r="D13" s="4" t="n">
        <v>0</v>
      </c>
    </row>
    <row r="14" spans="1:4">
      <c r="A14" s="3" t="s">
        <v>849</v>
      </c>
    </row>
    <row r="15" spans="1:4">
      <c r="A15" s="6" t="s">
        <v>845</v>
      </c>
    </row>
    <row r="16" spans="1:4">
      <c r="A16" s="3" t="s">
        <v>832</v>
      </c>
      <c r="C16" s="4" t="n">
        <v>4</v>
      </c>
    </row>
    <row r="17" spans="1:4">
      <c r="A17" s="3" t="s">
        <v>850</v>
      </c>
    </row>
    <row r="18" spans="1:4">
      <c r="A18" s="6" t="s">
        <v>845</v>
      </c>
    </row>
    <row r="19" spans="1:4">
      <c r="A19" s="3" t="s">
        <v>831</v>
      </c>
      <c r="B19" s="3" t="s">
        <v>419</v>
      </c>
      <c r="C19" s="4" t="n">
        <v>2</v>
      </c>
      <c r="D19" s="4" t="n">
        <v>0</v>
      </c>
    </row>
    <row r="20" spans="1:4">
      <c r="A20" s="3" t="s">
        <v>847</v>
      </c>
      <c r="B20" s="3" t="s">
        <v>419</v>
      </c>
      <c r="C20" s="4" t="n">
        <v>0</v>
      </c>
      <c r="D20" s="4" t="n">
        <v>0</v>
      </c>
    </row>
    <row r="21" spans="1:4">
      <c r="A21" s="3" t="s">
        <v>851</v>
      </c>
    </row>
    <row r="22" spans="1:4">
      <c r="A22" s="6" t="s">
        <v>845</v>
      </c>
    </row>
    <row r="23" spans="1:4">
      <c r="A23" s="3" t="s">
        <v>832</v>
      </c>
      <c r="B23" s="3" t="s">
        <v>419</v>
      </c>
      <c r="C23" s="4" t="n">
        <v>5</v>
      </c>
      <c r="D23" s="4" t="n">
        <v>2</v>
      </c>
    </row>
    <row r="24" spans="1:4">
      <c r="A24" s="3" t="s">
        <v>852</v>
      </c>
      <c r="B24" s="3" t="s">
        <v>419</v>
      </c>
      <c r="C24" s="4" t="n">
        <v>0</v>
      </c>
      <c r="D24" s="4" t="n">
        <v>0</v>
      </c>
    </row>
    <row r="25" spans="1:4">
      <c r="A25" s="3" t="s">
        <v>853</v>
      </c>
    </row>
    <row r="26" spans="1:4">
      <c r="A26" s="6" t="s">
        <v>845</v>
      </c>
    </row>
    <row r="27" spans="1:4">
      <c r="A27" s="3" t="s">
        <v>832</v>
      </c>
      <c r="B27" s="3" t="s">
        <v>419</v>
      </c>
      <c r="C27" s="4" t="n">
        <v>1</v>
      </c>
      <c r="D27" s="4" t="n">
        <v>12</v>
      </c>
    </row>
    <row r="28" spans="1:4">
      <c r="A28" s="3" t="s">
        <v>852</v>
      </c>
      <c r="B28" s="3" t="s">
        <v>419</v>
      </c>
      <c r="C28" s="5" t="n">
        <v>0</v>
      </c>
      <c r="D28" s="5" t="n">
        <v>0</v>
      </c>
    </row>
    <row r="29" spans="1:4"/>
    <row r="30" spans="1:4">
      <c r="A30" s="3" t="s">
        <v>419</v>
      </c>
      <c r="B30" s="3" t="s">
        <v>838</v>
      </c>
    </row>
  </sheetData>
  <mergeCells count="3">
    <mergeCell ref="A1:B1"/>
    <mergeCell ref="A29:C29"/>
    <mergeCell ref="B30:C3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4</v>
      </c>
      <c r="C1" s="2" t="s">
        <v>2</v>
      </c>
      <c r="D1" s="2" t="s">
        <v>64</v>
      </c>
    </row>
    <row r="2" spans="1:4">
      <c r="A2" s="6" t="s">
        <v>814</v>
      </c>
    </row>
    <row r="3" spans="1:4">
      <c r="A3" s="3" t="s">
        <v>855</v>
      </c>
      <c r="C3" s="5" t="n">
        <v>19000000</v>
      </c>
      <c r="D3" s="5" t="n">
        <v>20000000</v>
      </c>
    </row>
    <row r="4" spans="1:4">
      <c r="A4" s="3" t="s">
        <v>830</v>
      </c>
    </row>
    <row r="5" spans="1:4">
      <c r="A5" s="6" t="s">
        <v>814</v>
      </c>
    </row>
    <row r="6" spans="1:4">
      <c r="A6" s="3" t="s">
        <v>856</v>
      </c>
      <c r="C6" s="4" t="n">
        <v>500000000</v>
      </c>
      <c r="D6" s="4" t="n">
        <v>791000000</v>
      </c>
    </row>
    <row r="7" spans="1:4">
      <c r="A7" s="3" t="s">
        <v>857</v>
      </c>
    </row>
    <row r="8" spans="1:4">
      <c r="A8" s="6" t="s">
        <v>814</v>
      </c>
    </row>
    <row r="9" spans="1:4">
      <c r="A9" s="3" t="s">
        <v>856</v>
      </c>
      <c r="C9" s="4" t="n">
        <v>500000000</v>
      </c>
      <c r="D9" s="4" t="n">
        <v>0</v>
      </c>
    </row>
    <row r="10" spans="1:4">
      <c r="A10" s="3" t="s">
        <v>858</v>
      </c>
    </row>
    <row r="11" spans="1:4">
      <c r="A11" s="6" t="s">
        <v>814</v>
      </c>
    </row>
    <row r="12" spans="1:4">
      <c r="A12" s="3" t="s">
        <v>856</v>
      </c>
      <c r="C12" s="4" t="n">
        <v>0</v>
      </c>
      <c r="D12" s="4" t="n">
        <v>791000000</v>
      </c>
    </row>
    <row r="13" spans="1:4">
      <c r="A13" s="3" t="s">
        <v>859</v>
      </c>
    </row>
    <row r="14" spans="1:4">
      <c r="A14" s="6" t="s">
        <v>814</v>
      </c>
    </row>
    <row r="15" spans="1:4">
      <c r="A15" s="3" t="s">
        <v>856</v>
      </c>
      <c r="B15" s="3" t="s">
        <v>419</v>
      </c>
      <c r="C15" s="4" t="n">
        <v>19000000</v>
      </c>
      <c r="D15" s="4" t="n">
        <v>11000000</v>
      </c>
    </row>
    <row r="16" spans="1:4">
      <c r="A16" s="3" t="s">
        <v>860</v>
      </c>
    </row>
    <row r="17" spans="1:4">
      <c r="A17" s="6" t="s">
        <v>814</v>
      </c>
    </row>
    <row r="18" spans="1:4">
      <c r="A18" s="3" t="s">
        <v>856</v>
      </c>
      <c r="B18" s="3" t="s">
        <v>419</v>
      </c>
      <c r="C18" s="4" t="n">
        <v>0</v>
      </c>
      <c r="D18" s="4" t="n">
        <v>0</v>
      </c>
    </row>
    <row r="19" spans="1:4">
      <c r="A19" s="3" t="s">
        <v>861</v>
      </c>
    </row>
    <row r="20" spans="1:4">
      <c r="A20" s="6" t="s">
        <v>814</v>
      </c>
    </row>
    <row r="21" spans="1:4">
      <c r="A21" s="3" t="s">
        <v>856</v>
      </c>
      <c r="B21" s="3" t="s">
        <v>419</v>
      </c>
      <c r="C21" s="5" t="n">
        <v>19000000</v>
      </c>
      <c r="D21" s="5" t="n">
        <v>11000000</v>
      </c>
    </row>
    <row r="22" spans="1:4"/>
    <row r="23" spans="1:4">
      <c r="A23" s="3" t="s">
        <v>419</v>
      </c>
      <c r="B23" s="3" t="s">
        <v>862</v>
      </c>
    </row>
  </sheetData>
  <mergeCells count="3">
    <mergeCell ref="A1:B1"/>
    <mergeCell ref="A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1"/>
    <col customWidth="1" max="2" min="2" width="9"/>
    <col customWidth="1" max="3" min="3" width="13"/>
    <col customWidth="1" max="4" min="4" width="31"/>
    <col customWidth="1" max="5" min="5" width="18"/>
    <col customWidth="1" max="6" min="6" width="46"/>
    <col customWidth="1" max="7" min="7" width="15"/>
  </cols>
  <sheetData>
    <row r="1" spans="1:7">
      <c r="A1" s="1" t="s">
        <v>150</v>
      </c>
      <c r="B1" s="2" t="s">
        <v>151</v>
      </c>
      <c r="C1" s="2" t="s">
        <v>152</v>
      </c>
      <c r="D1" s="2" t="s">
        <v>99</v>
      </c>
      <c r="E1" s="2" t="s">
        <v>100</v>
      </c>
      <c r="F1" s="2" t="s">
        <v>101</v>
      </c>
      <c r="G1" s="2" t="s">
        <v>153</v>
      </c>
    </row>
    <row r="2" spans="1:7">
      <c r="A2" s="3" t="s">
        <v>154</v>
      </c>
      <c r="B2" s="5" t="n">
        <v>7784</v>
      </c>
      <c r="C2" s="5" t="n">
        <v>808</v>
      </c>
      <c r="D2" s="5" t="n">
        <v>1410</v>
      </c>
      <c r="E2" s="5" t="n">
        <v>10761</v>
      </c>
      <c r="F2" s="5" t="n">
        <v>-323</v>
      </c>
      <c r="G2" s="5" t="n">
        <v>-4872</v>
      </c>
    </row>
    <row r="3" spans="1:7">
      <c r="A3" s="6" t="s">
        <v>155</v>
      </c>
    </row>
    <row r="4" spans="1:7">
      <c r="A4" s="3" t="s">
        <v>156</v>
      </c>
      <c r="B4" s="4" t="n">
        <v>-1600</v>
      </c>
      <c r="C4" s="4" t="n">
        <v>0</v>
      </c>
      <c r="D4" s="4" t="n">
        <v>0</v>
      </c>
      <c r="E4" s="4" t="n">
        <v>0</v>
      </c>
      <c r="F4" s="4" t="n">
        <v>0</v>
      </c>
      <c r="G4" s="4" t="n">
        <v>-1600</v>
      </c>
    </row>
    <row r="5" spans="1:7">
      <c r="A5" s="3" t="s">
        <v>157</v>
      </c>
      <c r="B5" s="4" t="n">
        <v>14</v>
      </c>
      <c r="C5" s="4" t="n">
        <v>0</v>
      </c>
      <c r="D5" s="4" t="n">
        <v>4</v>
      </c>
      <c r="E5" s="4" t="n">
        <v>0</v>
      </c>
      <c r="F5" s="4" t="n">
        <v>0</v>
      </c>
      <c r="G5" s="4" t="n">
        <v>10</v>
      </c>
    </row>
    <row r="6" spans="1:7">
      <c r="A6" s="3" t="s">
        <v>158</v>
      </c>
      <c r="B6" s="4" t="n">
        <v>37</v>
      </c>
      <c r="C6" s="4" t="n">
        <v>0</v>
      </c>
      <c r="D6" s="4" t="n">
        <v>37</v>
      </c>
      <c r="E6" s="4" t="n">
        <v>0</v>
      </c>
      <c r="F6" s="4" t="n">
        <v>0</v>
      </c>
      <c r="G6" s="4" t="n">
        <v>0</v>
      </c>
    </row>
    <row r="7" spans="1:7">
      <c r="A7" s="3" t="s">
        <v>159</v>
      </c>
      <c r="B7" s="4" t="n">
        <v>-286</v>
      </c>
      <c r="C7" s="4" t="n">
        <v>0</v>
      </c>
      <c r="D7" s="4" t="n">
        <v>0</v>
      </c>
      <c r="E7" s="4" t="n">
        <v>-286</v>
      </c>
      <c r="F7" s="4" t="n">
        <v>0</v>
      </c>
      <c r="G7" s="4" t="n">
        <v>0</v>
      </c>
    </row>
    <row r="8" spans="1:7">
      <c r="A8" s="3" t="s">
        <v>160</v>
      </c>
      <c r="B8" s="4" t="n">
        <v>3692</v>
      </c>
      <c r="C8" s="4" t="n">
        <v>0</v>
      </c>
      <c r="D8" s="4" t="n">
        <v>0</v>
      </c>
      <c r="E8" s="4" t="n">
        <v>3357</v>
      </c>
      <c r="F8" s="4" t="n">
        <v>335</v>
      </c>
      <c r="G8" s="4" t="n">
        <v>0</v>
      </c>
    </row>
    <row r="9" spans="1:7">
      <c r="A9" s="3" t="s">
        <v>161</v>
      </c>
      <c r="B9" s="4" t="n">
        <v>9641</v>
      </c>
      <c r="C9" s="4" t="n">
        <v>808</v>
      </c>
      <c r="D9" s="4" t="n">
        <v>1451</v>
      </c>
      <c r="E9" s="4" t="n">
        <v>13832</v>
      </c>
      <c r="F9" s="4" t="n">
        <v>12</v>
      </c>
      <c r="G9" s="4" t="n">
        <v>-6462</v>
      </c>
    </row>
    <row r="10" spans="1:7">
      <c r="A10" s="3" t="s">
        <v>162</v>
      </c>
      <c r="B10" s="4" t="n">
        <v>9641</v>
      </c>
      <c r="C10" s="4" t="n">
        <v>808</v>
      </c>
      <c r="D10" s="4" t="n">
        <v>1451</v>
      </c>
      <c r="E10" s="4" t="n">
        <v>13850</v>
      </c>
      <c r="F10" s="4" t="n">
        <v>-6</v>
      </c>
      <c r="G10" s="4" t="n">
        <v>-6462</v>
      </c>
    </row>
    <row r="11" spans="1:7">
      <c r="A11" s="6" t="s">
        <v>155</v>
      </c>
    </row>
    <row r="12" spans="1:7">
      <c r="A12" s="3" t="s">
        <v>163</v>
      </c>
      <c r="B12" s="4" t="n">
        <v>0</v>
      </c>
      <c r="C12" s="4" t="n">
        <v>0</v>
      </c>
      <c r="D12" s="4" t="n">
        <v>0</v>
      </c>
      <c r="E12" s="4" t="n">
        <v>18</v>
      </c>
      <c r="F12" s="4" t="n">
        <v>-18</v>
      </c>
      <c r="G12" s="4" t="n">
        <v>0</v>
      </c>
    </row>
    <row r="13" spans="1:7">
      <c r="A13" s="3" t="s">
        <v>156</v>
      </c>
      <c r="B13" s="4" t="n">
        <v>-2000</v>
      </c>
      <c r="C13" s="4" t="n">
        <v>0</v>
      </c>
      <c r="D13" s="4" t="n">
        <v>0</v>
      </c>
      <c r="E13" s="4" t="n">
        <v>0</v>
      </c>
      <c r="F13" s="4" t="n">
        <v>0</v>
      </c>
      <c r="G13" s="4" t="n">
        <v>-2000</v>
      </c>
    </row>
    <row r="14" spans="1:7">
      <c r="A14" s="3" t="s">
        <v>157</v>
      </c>
      <c r="B14" s="4" t="n">
        <v>23</v>
      </c>
      <c r="C14" s="4" t="n">
        <v>0</v>
      </c>
      <c r="D14" s="4" t="n">
        <v>13</v>
      </c>
      <c r="E14" s="4" t="n">
        <v>0</v>
      </c>
      <c r="F14" s="4" t="n">
        <v>0</v>
      </c>
      <c r="G14" s="4" t="n">
        <v>10</v>
      </c>
    </row>
    <row r="15" spans="1:7">
      <c r="A15" s="3" t="s">
        <v>158</v>
      </c>
      <c r="B15" s="4" t="n">
        <v>46</v>
      </c>
      <c r="C15" s="4" t="n">
        <v>0</v>
      </c>
      <c r="D15" s="4" t="n">
        <v>46</v>
      </c>
      <c r="E15" s="4" t="n">
        <v>0</v>
      </c>
      <c r="F15" s="4" t="n">
        <v>0</v>
      </c>
      <c r="G15" s="4" t="n">
        <v>0</v>
      </c>
    </row>
    <row r="16" spans="1:7">
      <c r="A16" s="3" t="s">
        <v>159</v>
      </c>
      <c r="B16" s="4" t="n">
        <v>-348</v>
      </c>
      <c r="C16" s="4" t="n">
        <v>0</v>
      </c>
      <c r="D16" s="4" t="n">
        <v>0</v>
      </c>
      <c r="E16" s="4" t="n">
        <v>-348</v>
      </c>
      <c r="F16" s="4" t="n">
        <v>0</v>
      </c>
      <c r="G16" s="4" t="n">
        <v>0</v>
      </c>
    </row>
    <row r="17" spans="1:7">
      <c r="A17" s="3" t="s">
        <v>160</v>
      </c>
      <c r="B17" s="4" t="n">
        <v>2491</v>
      </c>
      <c r="C17" s="4" t="n">
        <v>0</v>
      </c>
      <c r="D17" s="4" t="n">
        <v>0</v>
      </c>
      <c r="E17" s="4" t="n">
        <v>2465</v>
      </c>
      <c r="F17" s="4" t="n">
        <v>26</v>
      </c>
      <c r="G17" s="4" t="n">
        <v>0</v>
      </c>
    </row>
    <row r="18" spans="1:7">
      <c r="A18" s="3" t="s">
        <v>164</v>
      </c>
      <c r="B18" s="4" t="n">
        <v>9853</v>
      </c>
      <c r="C18" s="4" t="n">
        <v>808</v>
      </c>
      <c r="D18" s="4" t="n">
        <v>1510</v>
      </c>
      <c r="E18" s="4" t="n">
        <v>15967</v>
      </c>
      <c r="F18" s="4" t="n">
        <v>20</v>
      </c>
      <c r="G18" s="4" t="n">
        <v>-8452</v>
      </c>
    </row>
    <row r="19" spans="1:7">
      <c r="A19" s="3" t="s">
        <v>165</v>
      </c>
      <c r="B19" s="4" t="n">
        <v>9908</v>
      </c>
      <c r="C19" s="4" t="n">
        <v>808</v>
      </c>
      <c r="D19" s="4" t="n">
        <v>1510</v>
      </c>
      <c r="E19" s="4" t="n">
        <v>16022</v>
      </c>
      <c r="F19" s="4" t="n">
        <v>20</v>
      </c>
      <c r="G19" s="4" t="n">
        <v>-8452</v>
      </c>
    </row>
    <row r="20" spans="1:7">
      <c r="A20" s="6" t="s">
        <v>155</v>
      </c>
    </row>
    <row r="21" spans="1:7">
      <c r="A21" s="3" t="s">
        <v>163</v>
      </c>
      <c r="B21" s="4" t="n">
        <v>55</v>
      </c>
      <c r="C21" s="4" t="n">
        <v>0</v>
      </c>
      <c r="D21" s="4" t="n">
        <v>0</v>
      </c>
      <c r="E21" s="4" t="n">
        <v>55</v>
      </c>
      <c r="F21" s="4" t="n">
        <v>0</v>
      </c>
      <c r="G21" s="4" t="n">
        <v>0</v>
      </c>
    </row>
    <row r="22" spans="1:7">
      <c r="A22" s="3" t="s">
        <v>156</v>
      </c>
      <c r="B22" s="4" t="n">
        <v>-2000</v>
      </c>
      <c r="C22" s="4" t="n">
        <v>0</v>
      </c>
      <c r="D22" s="4" t="n">
        <v>0</v>
      </c>
      <c r="E22" s="4" t="n">
        <v>0</v>
      </c>
      <c r="F22" s="4" t="n">
        <v>0</v>
      </c>
      <c r="G22" s="4" t="n">
        <v>-2000</v>
      </c>
    </row>
    <row r="23" spans="1:7">
      <c r="A23" s="3" t="s">
        <v>157</v>
      </c>
      <c r="B23" s="4" t="n">
        <v>27</v>
      </c>
      <c r="C23" s="4" t="n">
        <v>0</v>
      </c>
      <c r="D23" s="4" t="n">
        <v>16</v>
      </c>
      <c r="E23" s="4" t="n">
        <v>0</v>
      </c>
      <c r="F23" s="4" t="n">
        <v>0</v>
      </c>
      <c r="G23" s="4" t="n">
        <v>11</v>
      </c>
    </row>
    <row r="24" spans="1:7">
      <c r="A24" s="3" t="s">
        <v>158</v>
      </c>
      <c r="B24" s="4" t="n">
        <v>55</v>
      </c>
      <c r="C24" s="4" t="n">
        <v>0</v>
      </c>
      <c r="D24" s="4" t="n">
        <v>55</v>
      </c>
      <c r="E24" s="4" t="n">
        <v>0</v>
      </c>
      <c r="F24" s="4" t="n">
        <v>0</v>
      </c>
      <c r="G24" s="4" t="n">
        <v>0</v>
      </c>
    </row>
    <row r="25" spans="1:7">
      <c r="A25" s="3" t="s">
        <v>159</v>
      </c>
      <c r="B25" s="4" t="n">
        <v>-377</v>
      </c>
      <c r="C25" s="4" t="n">
        <v>0</v>
      </c>
      <c r="D25" s="4" t="n">
        <v>0</v>
      </c>
      <c r="E25" s="4" t="n">
        <v>-377</v>
      </c>
      <c r="F25" s="4" t="n">
        <v>0</v>
      </c>
      <c r="G25" s="4" t="n">
        <v>0</v>
      </c>
    </row>
    <row r="26" spans="1:7">
      <c r="A26" s="3" t="s">
        <v>160</v>
      </c>
      <c r="B26" s="4" t="n">
        <v>2219</v>
      </c>
      <c r="C26" s="4" t="n">
        <v>0</v>
      </c>
      <c r="D26" s="4" t="n">
        <v>0</v>
      </c>
      <c r="E26" s="4" t="n">
        <v>2300</v>
      </c>
      <c r="F26" s="4" t="n">
        <v>-81</v>
      </c>
      <c r="G26" s="4" t="n">
        <v>0</v>
      </c>
    </row>
    <row r="27" spans="1:7">
      <c r="A27" s="3" t="s">
        <v>166</v>
      </c>
      <c r="B27" s="5" t="n">
        <v>9832</v>
      </c>
      <c r="C27" s="5" t="n">
        <v>808</v>
      </c>
      <c r="D27" s="5" t="n">
        <v>1581</v>
      </c>
      <c r="E27" s="5" t="n">
        <v>17945</v>
      </c>
      <c r="F27" s="5" t="n">
        <v>-61</v>
      </c>
      <c r="G27" s="5" t="n">
        <v>-104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64</v>
      </c>
    </row>
    <row r="2" spans="1:3">
      <c r="A2" s="6" t="s">
        <v>814</v>
      </c>
    </row>
    <row r="3" spans="1:3">
      <c r="A3" s="3" t="s">
        <v>430</v>
      </c>
      <c r="B3" s="5" t="n">
        <v>25</v>
      </c>
    </row>
    <row r="4" spans="1:3">
      <c r="A4" s="3" t="s">
        <v>70</v>
      </c>
    </row>
    <row r="5" spans="1:3">
      <c r="A5" s="6" t="s">
        <v>814</v>
      </c>
    </row>
    <row r="6" spans="1:3">
      <c r="A6" s="3" t="s">
        <v>864</v>
      </c>
      <c r="B6" s="4" t="n">
        <v>10</v>
      </c>
      <c r="C6" s="5" t="n">
        <v>0</v>
      </c>
    </row>
    <row r="7" spans="1:3">
      <c r="A7" s="3" t="s">
        <v>393</v>
      </c>
    </row>
    <row r="8" spans="1:3">
      <c r="A8" s="6" t="s">
        <v>814</v>
      </c>
    </row>
    <row r="9" spans="1:3">
      <c r="A9" s="3" t="s">
        <v>864</v>
      </c>
      <c r="B9" s="5" t="n">
        <v>15</v>
      </c>
      <c r="C9"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5</v>
      </c>
      <c r="C1" s="2" t="s">
        <v>2</v>
      </c>
      <c r="D1" s="2" t="s">
        <v>64</v>
      </c>
    </row>
    <row r="2" spans="1:4">
      <c r="A2" s="6" t="s">
        <v>349</v>
      </c>
    </row>
    <row r="3" spans="1:4">
      <c r="A3" s="3" t="s">
        <v>866</v>
      </c>
      <c r="C3" s="5" t="n">
        <v>49</v>
      </c>
      <c r="D3" s="5" t="n">
        <v>95</v>
      </c>
    </row>
    <row r="4" spans="1:4">
      <c r="A4" s="3" t="s">
        <v>867</v>
      </c>
    </row>
    <row r="5" spans="1:4">
      <c r="A5" s="6" t="s">
        <v>349</v>
      </c>
    </row>
    <row r="6" spans="1:4">
      <c r="A6" s="3" t="s">
        <v>868</v>
      </c>
      <c r="C6" s="4" t="n">
        <v>48</v>
      </c>
      <c r="D6" s="4" t="n">
        <v>43</v>
      </c>
    </row>
    <row r="7" spans="1:4">
      <c r="A7" s="3" t="s">
        <v>869</v>
      </c>
      <c r="C7" s="4" t="n">
        <v>-10</v>
      </c>
      <c r="D7" s="4" t="n">
        <v>0</v>
      </c>
    </row>
    <row r="8" spans="1:4">
      <c r="A8" s="3" t="s">
        <v>866</v>
      </c>
      <c r="C8" s="4" t="n">
        <v>38</v>
      </c>
      <c r="D8" s="4" t="n">
        <v>43</v>
      </c>
    </row>
    <row r="9" spans="1:4">
      <c r="A9" s="3" t="s">
        <v>870</v>
      </c>
    </row>
    <row r="10" spans="1:4">
      <c r="A10" s="6" t="s">
        <v>349</v>
      </c>
    </row>
    <row r="11" spans="1:4">
      <c r="A11" s="3" t="s">
        <v>868</v>
      </c>
      <c r="C11" s="4" t="n">
        <v>62</v>
      </c>
      <c r="D11" s="4" t="n">
        <v>95</v>
      </c>
    </row>
    <row r="12" spans="1:4">
      <c r="A12" s="3" t="s">
        <v>869</v>
      </c>
      <c r="C12" s="4" t="n">
        <v>-15</v>
      </c>
      <c r="D12" s="4" t="n">
        <v>0</v>
      </c>
    </row>
    <row r="13" spans="1:4">
      <c r="A13" s="3" t="s">
        <v>866</v>
      </c>
      <c r="B13" s="3" t="s">
        <v>419</v>
      </c>
      <c r="C13" s="4" t="n">
        <v>47</v>
      </c>
      <c r="D13" s="4" t="n">
        <v>95</v>
      </c>
    </row>
    <row r="14" spans="1:4">
      <c r="A14" s="3" t="s">
        <v>871</v>
      </c>
    </row>
    <row r="15" spans="1:4">
      <c r="A15" s="6" t="s">
        <v>349</v>
      </c>
    </row>
    <row r="16" spans="1:4">
      <c r="A16" s="3" t="s">
        <v>868</v>
      </c>
      <c r="C16" s="4" t="n">
        <v>2</v>
      </c>
      <c r="D16" s="4" t="n">
        <v>0</v>
      </c>
    </row>
    <row r="17" spans="1:4">
      <c r="A17" s="3" t="s">
        <v>869</v>
      </c>
      <c r="C17" s="4" t="n">
        <v>0</v>
      </c>
      <c r="D17" s="4" t="n">
        <v>0</v>
      </c>
    </row>
    <row r="18" spans="1:4">
      <c r="A18" s="3" t="s">
        <v>866</v>
      </c>
      <c r="B18" s="3" t="s">
        <v>419</v>
      </c>
      <c r="C18" s="5" t="n">
        <v>2</v>
      </c>
      <c r="D18" s="5" t="n">
        <v>0</v>
      </c>
    </row>
    <row r="19" spans="1:4"/>
    <row r="20" spans="1:4">
      <c r="A20" s="3" t="s">
        <v>419</v>
      </c>
      <c r="B20" s="3" t="s">
        <v>872</v>
      </c>
    </row>
  </sheetData>
  <mergeCells count="3">
    <mergeCell ref="A1:B1"/>
    <mergeCell ref="A19:C19"/>
    <mergeCell ref="B20:C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3</v>
      </c>
      <c r="C1" s="2" t="s">
        <v>2</v>
      </c>
      <c r="D1" s="2" t="s">
        <v>64</v>
      </c>
    </row>
    <row r="2" spans="1:4">
      <c r="A2" s="3" t="s">
        <v>867</v>
      </c>
    </row>
    <row r="3" spans="1:4">
      <c r="A3" s="6" t="s">
        <v>351</v>
      </c>
    </row>
    <row r="4" spans="1:4">
      <c r="A4" s="3" t="s">
        <v>874</v>
      </c>
      <c r="C4" s="5" t="n">
        <v>10</v>
      </c>
      <c r="D4" s="5" t="n">
        <v>0</v>
      </c>
    </row>
    <row r="5" spans="1:4">
      <c r="A5" s="3" t="s">
        <v>869</v>
      </c>
      <c r="C5" s="4" t="n">
        <v>-10</v>
      </c>
      <c r="D5" s="4" t="n">
        <v>0</v>
      </c>
    </row>
    <row r="6" spans="1:4">
      <c r="A6" s="3" t="s">
        <v>875</v>
      </c>
      <c r="C6" s="4" t="n">
        <v>0</v>
      </c>
      <c r="D6" s="4" t="n">
        <v>0</v>
      </c>
    </row>
    <row r="7" spans="1:4">
      <c r="A7" s="3" t="s">
        <v>870</v>
      </c>
    </row>
    <row r="8" spans="1:4">
      <c r="A8" s="6" t="s">
        <v>351</v>
      </c>
    </row>
    <row r="9" spans="1:4">
      <c r="A9" s="3" t="s">
        <v>874</v>
      </c>
      <c r="C9" s="4" t="n">
        <v>15</v>
      </c>
      <c r="D9" s="4" t="n">
        <v>0</v>
      </c>
    </row>
    <row r="10" spans="1:4">
      <c r="A10" s="3" t="s">
        <v>869</v>
      </c>
      <c r="C10" s="4" t="n">
        <v>-15</v>
      </c>
      <c r="D10" s="4" t="n">
        <v>0</v>
      </c>
    </row>
    <row r="11" spans="1:4">
      <c r="A11" s="3" t="s">
        <v>875</v>
      </c>
      <c r="B11" s="3" t="s">
        <v>419</v>
      </c>
      <c r="C11" s="4" t="n">
        <v>0</v>
      </c>
      <c r="D11" s="4" t="n">
        <v>0</v>
      </c>
    </row>
    <row r="12" spans="1:4">
      <c r="A12" s="3" t="s">
        <v>876</v>
      </c>
    </row>
    <row r="13" spans="1:4">
      <c r="A13" s="6" t="s">
        <v>351</v>
      </c>
    </row>
    <row r="14" spans="1:4">
      <c r="A14" s="3" t="s">
        <v>874</v>
      </c>
      <c r="C14" s="4" t="n">
        <v>5</v>
      </c>
      <c r="D14" s="4" t="n">
        <v>2</v>
      </c>
    </row>
    <row r="15" spans="1:4">
      <c r="A15" s="3" t="s">
        <v>869</v>
      </c>
      <c r="C15" s="4" t="n">
        <v>0</v>
      </c>
      <c r="D15" s="4" t="n">
        <v>0</v>
      </c>
    </row>
    <row r="16" spans="1:4">
      <c r="A16" s="3" t="s">
        <v>875</v>
      </c>
      <c r="C16" s="4" t="n">
        <v>5</v>
      </c>
      <c r="D16" s="4" t="n">
        <v>2</v>
      </c>
    </row>
    <row r="17" spans="1:4">
      <c r="A17" s="3" t="s">
        <v>849</v>
      </c>
    </row>
    <row r="18" spans="1:4">
      <c r="A18" s="6" t="s">
        <v>351</v>
      </c>
    </row>
    <row r="19" spans="1:4">
      <c r="A19" s="3" t="s">
        <v>874</v>
      </c>
      <c r="C19" s="4" t="n">
        <v>1</v>
      </c>
      <c r="D19" s="4" t="n">
        <v>12</v>
      </c>
    </row>
    <row r="20" spans="1:4">
      <c r="A20" s="3" t="s">
        <v>869</v>
      </c>
      <c r="C20" s="4" t="n">
        <v>0</v>
      </c>
      <c r="D20" s="4" t="n">
        <v>0</v>
      </c>
    </row>
    <row r="21" spans="1:4">
      <c r="A21" s="3" t="s">
        <v>875</v>
      </c>
      <c r="C21" s="5" t="n">
        <v>1</v>
      </c>
      <c r="D21" s="5" t="n">
        <v>12</v>
      </c>
    </row>
    <row r="22" spans="1:4"/>
    <row r="23" spans="1:4">
      <c r="A23" s="3" t="s">
        <v>419</v>
      </c>
      <c r="B23" s="3" t="s">
        <v>872</v>
      </c>
    </row>
  </sheetData>
  <mergeCells count="3">
    <mergeCell ref="A1:B1"/>
    <mergeCell ref="A22:C22"/>
    <mergeCell ref="B23:C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64</v>
      </c>
    </row>
    <row r="3" spans="1:3">
      <c r="A3" s="3" t="s">
        <v>124</v>
      </c>
    </row>
    <row r="4" spans="1:3">
      <c r="A4" s="6" t="s">
        <v>814</v>
      </c>
    </row>
    <row r="5" spans="1:3">
      <c r="A5" s="3" t="s">
        <v>878</v>
      </c>
      <c r="B5" s="5" t="n">
        <v>29</v>
      </c>
      <c r="C5" s="5" t="n">
        <v>37</v>
      </c>
    </row>
    <row r="6" spans="1:3">
      <c r="A6" s="3" t="s">
        <v>879</v>
      </c>
    </row>
    <row r="7" spans="1:3">
      <c r="A7" s="6" t="s">
        <v>814</v>
      </c>
    </row>
    <row r="8" spans="1:3">
      <c r="A8" s="3" t="s">
        <v>878</v>
      </c>
      <c r="B8" s="4" t="n">
        <v>48</v>
      </c>
      <c r="C8" s="4" t="n">
        <v>-33</v>
      </c>
    </row>
    <row r="9" spans="1:3">
      <c r="A9" s="3" t="s">
        <v>880</v>
      </c>
    </row>
    <row r="10" spans="1:3">
      <c r="A10" s="6" t="s">
        <v>814</v>
      </c>
    </row>
    <row r="11" spans="1:3">
      <c r="A11" s="3" t="s">
        <v>881</v>
      </c>
      <c r="B11" s="4" t="n">
        <v>0</v>
      </c>
      <c r="C11" s="4" t="n">
        <v>0</v>
      </c>
    </row>
    <row r="12" spans="1:3">
      <c r="A12" s="3" t="s">
        <v>882</v>
      </c>
    </row>
    <row r="13" spans="1:3">
      <c r="A13" s="6" t="s">
        <v>814</v>
      </c>
    </row>
    <row r="14" spans="1:3">
      <c r="A14" s="3" t="s">
        <v>881</v>
      </c>
      <c r="B14" s="4" t="n">
        <v>5</v>
      </c>
      <c r="C14" s="4" t="n">
        <v>6</v>
      </c>
    </row>
    <row r="15" spans="1:3">
      <c r="A15" s="3" t="s">
        <v>883</v>
      </c>
    </row>
    <row r="16" spans="1:3">
      <c r="A16" s="6" t="s">
        <v>814</v>
      </c>
    </row>
    <row r="17" spans="1:3">
      <c r="A17" s="3" t="s">
        <v>881</v>
      </c>
      <c r="B17" s="4" t="n">
        <v>48</v>
      </c>
      <c r="C17" s="4" t="n">
        <v>-33</v>
      </c>
    </row>
    <row r="18" spans="1:3">
      <c r="A18" s="3" t="s">
        <v>884</v>
      </c>
    </row>
    <row r="19" spans="1:3">
      <c r="A19" s="6" t="s">
        <v>814</v>
      </c>
    </row>
    <row r="20" spans="1:3">
      <c r="A20" s="3" t="s">
        <v>881</v>
      </c>
      <c r="B20" s="4" t="n">
        <v>0</v>
      </c>
      <c r="C20" s="4" t="n">
        <v>0</v>
      </c>
    </row>
    <row r="21" spans="1:3">
      <c r="A21" s="3" t="s">
        <v>885</v>
      </c>
    </row>
    <row r="22" spans="1:3">
      <c r="A22" s="6" t="s">
        <v>814</v>
      </c>
    </row>
    <row r="23" spans="1:3">
      <c r="A23" s="3" t="s">
        <v>878</v>
      </c>
      <c r="B23" s="4" t="n">
        <v>2</v>
      </c>
      <c r="C23" s="4" t="n">
        <v>8</v>
      </c>
    </row>
    <row r="24" spans="1:3">
      <c r="A24" s="3" t="s">
        <v>886</v>
      </c>
    </row>
    <row r="25" spans="1:3">
      <c r="A25" s="6" t="s">
        <v>814</v>
      </c>
    </row>
    <row r="26" spans="1:3">
      <c r="A26" s="3" t="s">
        <v>878</v>
      </c>
      <c r="B26" s="4" t="n">
        <v>0</v>
      </c>
      <c r="C26" s="4" t="n">
        <v>0</v>
      </c>
    </row>
    <row r="27" spans="1:3">
      <c r="A27" s="3" t="s">
        <v>887</v>
      </c>
    </row>
    <row r="28" spans="1:3">
      <c r="A28" s="6" t="s">
        <v>814</v>
      </c>
    </row>
    <row r="29" spans="1:3">
      <c r="A29" s="3" t="s">
        <v>888</v>
      </c>
      <c r="B29" s="4" t="n">
        <v>22</v>
      </c>
      <c r="C29" s="4" t="n">
        <v>23</v>
      </c>
    </row>
    <row r="30" spans="1:3">
      <c r="A30" s="3" t="s">
        <v>889</v>
      </c>
    </row>
    <row r="31" spans="1:3">
      <c r="A31" s="6" t="s">
        <v>814</v>
      </c>
    </row>
    <row r="32" spans="1:3">
      <c r="A32" s="3" t="s">
        <v>888</v>
      </c>
      <c r="B32" s="5" t="n">
        <v>0</v>
      </c>
      <c r="C32"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64</v>
      </c>
    </row>
    <row r="3" spans="1:3">
      <c r="A3" s="3" t="s">
        <v>891</v>
      </c>
    </row>
    <row r="4" spans="1:3">
      <c r="A4" s="6" t="s">
        <v>892</v>
      </c>
    </row>
    <row r="5" spans="1:3">
      <c r="A5" s="3" t="s">
        <v>893</v>
      </c>
      <c r="B5" s="5" t="n">
        <v>119</v>
      </c>
      <c r="C5" s="5" t="n">
        <v>0</v>
      </c>
    </row>
    <row r="6" spans="1:3">
      <c r="A6" s="3" t="s">
        <v>894</v>
      </c>
    </row>
    <row r="7" spans="1:3">
      <c r="A7" s="6" t="s">
        <v>892</v>
      </c>
    </row>
    <row r="8" spans="1:3">
      <c r="A8" s="3" t="s">
        <v>893</v>
      </c>
      <c r="B8" s="4" t="n">
        <v>90</v>
      </c>
      <c r="C8" s="4" t="n">
        <v>1</v>
      </c>
    </row>
    <row r="9" spans="1:3">
      <c r="A9" s="3" t="s">
        <v>895</v>
      </c>
    </row>
    <row r="10" spans="1:3">
      <c r="A10" s="6" t="s">
        <v>892</v>
      </c>
    </row>
    <row r="11" spans="1:3">
      <c r="A11" s="3" t="s">
        <v>893</v>
      </c>
      <c r="B11" s="4" t="n">
        <v>29</v>
      </c>
      <c r="C11" s="4" t="n">
        <v>-1</v>
      </c>
    </row>
    <row r="12" spans="1:3">
      <c r="A12" s="3" t="s">
        <v>896</v>
      </c>
    </row>
    <row r="13" spans="1:3">
      <c r="A13" s="6" t="s">
        <v>892</v>
      </c>
    </row>
    <row r="14" spans="1:3">
      <c r="A14" s="3" t="s">
        <v>897</v>
      </c>
      <c r="B14" s="5" t="n">
        <v>0</v>
      </c>
      <c r="C14" s="5"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8</v>
      </c>
      <c r="B1" s="2" t="s">
        <v>405</v>
      </c>
    </row>
    <row r="2" spans="1:3">
      <c r="A2" s="6" t="s">
        <v>899</v>
      </c>
    </row>
    <row r="3" spans="1:3">
      <c r="A3" s="3" t="s">
        <v>900</v>
      </c>
      <c r="B3" s="5" t="n">
        <v>7</v>
      </c>
    </row>
    <row r="4" spans="1:3">
      <c r="A4" s="6" t="s">
        <v>901</v>
      </c>
    </row>
    <row r="5" spans="1:3">
      <c r="A5" s="3" t="s">
        <v>902</v>
      </c>
      <c r="B5" s="3" t="s">
        <v>618</v>
      </c>
    </row>
    <row r="6" spans="1:3">
      <c r="A6" s="3" t="s">
        <v>903</v>
      </c>
      <c r="B6" s="3" t="s">
        <v>618</v>
      </c>
    </row>
    <row r="7" spans="1:3">
      <c r="A7" s="3" t="s">
        <v>143</v>
      </c>
    </row>
    <row r="8" spans="1:3">
      <c r="A8" s="6" t="s">
        <v>899</v>
      </c>
    </row>
    <row r="9" spans="1:3">
      <c r="A9" s="3" t="s">
        <v>904</v>
      </c>
      <c r="B9" s="5" t="n">
        <v>110</v>
      </c>
    </row>
    <row r="10" spans="1:3">
      <c r="A10" s="3" t="s">
        <v>430</v>
      </c>
      <c r="B10" s="4" t="n">
        <v>25</v>
      </c>
    </row>
    <row r="11" spans="1:3">
      <c r="A11" s="3" t="s">
        <v>905</v>
      </c>
      <c r="B11" s="4" t="n">
        <v>0</v>
      </c>
    </row>
    <row r="12" spans="1:3">
      <c r="A12" s="3" t="s">
        <v>906</v>
      </c>
      <c r="B12" s="4" t="n">
        <v>0</v>
      </c>
    </row>
    <row r="13" spans="1:3">
      <c r="A13" s="3" t="s">
        <v>907</v>
      </c>
    </row>
    <row r="14" spans="1:3">
      <c r="A14" s="6" t="s">
        <v>899</v>
      </c>
    </row>
    <row r="15" spans="1:3">
      <c r="A15" s="3" t="s">
        <v>904</v>
      </c>
      <c r="B15" s="4" t="n">
        <v>22</v>
      </c>
    </row>
    <row r="16" spans="1:3">
      <c r="A16" s="3" t="s">
        <v>430</v>
      </c>
      <c r="B16" s="4" t="n">
        <v>25</v>
      </c>
    </row>
    <row r="17" spans="1:3">
      <c r="A17" s="3" t="s">
        <v>905</v>
      </c>
      <c r="B17" s="4" t="n">
        <v>0</v>
      </c>
    </row>
    <row r="18" spans="1:3">
      <c r="A18" s="3" t="s">
        <v>906</v>
      </c>
      <c r="B18" s="4" t="n">
        <v>0</v>
      </c>
    </row>
    <row r="19" spans="1:3">
      <c r="A19" s="3" t="s">
        <v>908</v>
      </c>
    </row>
    <row r="20" spans="1:3">
      <c r="A20" s="6" t="s">
        <v>899</v>
      </c>
    </row>
    <row r="21" spans="1:3">
      <c r="A21" s="3" t="s">
        <v>909</v>
      </c>
      <c r="B21" s="4" t="n">
        <v>-200</v>
      </c>
      <c r="C21" s="3" t="s">
        <v>419</v>
      </c>
    </row>
    <row r="22" spans="1:3">
      <c r="A22" s="6" t="s">
        <v>910</v>
      </c>
    </row>
    <row r="23" spans="1:3">
      <c r="A23" s="3" t="s">
        <v>911</v>
      </c>
      <c r="B23" s="4" t="n">
        <v>-100</v>
      </c>
    </row>
    <row r="24" spans="1:3">
      <c r="A24" s="3" t="s">
        <v>912</v>
      </c>
      <c r="B24" s="4" t="n">
        <v>0</v>
      </c>
      <c r="C24" s="3" t="s">
        <v>452</v>
      </c>
    </row>
    <row r="25" spans="1:3">
      <c r="A25" s="3" t="s">
        <v>913</v>
      </c>
      <c r="B25" s="4" t="n">
        <v>-200</v>
      </c>
      <c r="C25" s="3" t="s">
        <v>454</v>
      </c>
    </row>
    <row r="26" spans="1:3">
      <c r="A26" s="6" t="s">
        <v>901</v>
      </c>
    </row>
    <row r="27" spans="1:3">
      <c r="A27" s="3" t="s">
        <v>911</v>
      </c>
      <c r="B27" s="4" t="n">
        <v>0</v>
      </c>
    </row>
    <row r="28" spans="1:3">
      <c r="A28" s="3" t="s">
        <v>914</v>
      </c>
      <c r="B28" s="4" t="n">
        <v>-600</v>
      </c>
    </row>
    <row r="29" spans="1:3">
      <c r="A29" s="3" t="s">
        <v>912</v>
      </c>
      <c r="B29" s="3" t="s">
        <v>915</v>
      </c>
      <c r="C29" s="3" t="s">
        <v>794</v>
      </c>
    </row>
    <row r="30" spans="1:3">
      <c r="A30" s="3" t="s">
        <v>913</v>
      </c>
      <c r="B30" s="4" t="n">
        <v>-200</v>
      </c>
    </row>
    <row r="31" spans="1:3">
      <c r="A31" s="3" t="s">
        <v>916</v>
      </c>
    </row>
    <row r="32" spans="1:3">
      <c r="A32" s="6" t="s">
        <v>899</v>
      </c>
    </row>
    <row r="33" spans="1:3">
      <c r="A33" s="3" t="s">
        <v>909</v>
      </c>
      <c r="B33" s="4" t="n">
        <v>-600</v>
      </c>
      <c r="C33" s="3" t="s">
        <v>419</v>
      </c>
    </row>
    <row r="34" spans="1:3">
      <c r="A34" s="6" t="s">
        <v>910</v>
      </c>
    </row>
    <row r="35" spans="1:3">
      <c r="A35" s="3" t="s">
        <v>913</v>
      </c>
      <c r="B35" s="4" t="n">
        <v>-600</v>
      </c>
      <c r="C35" s="3" t="s">
        <v>454</v>
      </c>
    </row>
    <row r="36" spans="1:3">
      <c r="A36" s="6" t="s">
        <v>901</v>
      </c>
    </row>
    <row r="37" spans="1:3">
      <c r="A37" s="3" t="s">
        <v>911</v>
      </c>
      <c r="B37" s="4" t="n">
        <v>-200</v>
      </c>
    </row>
    <row r="38" spans="1:3">
      <c r="A38" s="3" t="s">
        <v>913</v>
      </c>
      <c r="B38" s="4" t="n">
        <v>-600</v>
      </c>
    </row>
    <row r="39" spans="1:3">
      <c r="A39" s="3" t="s">
        <v>917</v>
      </c>
    </row>
    <row r="40" spans="1:3">
      <c r="A40" s="6" t="s">
        <v>899</v>
      </c>
    </row>
    <row r="41" spans="1:3">
      <c r="A41" s="3" t="s">
        <v>904</v>
      </c>
      <c r="B41" s="4" t="n">
        <v>16</v>
      </c>
    </row>
    <row r="42" spans="1:3">
      <c r="A42" s="3" t="s">
        <v>430</v>
      </c>
      <c r="B42" s="4" t="n">
        <v>0</v>
      </c>
    </row>
    <row r="43" spans="1:3">
      <c r="A43" s="3" t="s">
        <v>905</v>
      </c>
      <c r="B43" s="4" t="n">
        <v>0</v>
      </c>
    </row>
    <row r="44" spans="1:3">
      <c r="A44" s="3" t="s">
        <v>906</v>
      </c>
      <c r="B44" s="4" t="n">
        <v>0</v>
      </c>
    </row>
    <row r="45" spans="1:3">
      <c r="A45" s="3" t="s">
        <v>918</v>
      </c>
    </row>
    <row r="46" spans="1:3">
      <c r="A46" s="6" t="s">
        <v>910</v>
      </c>
    </row>
    <row r="47" spans="1:3">
      <c r="A47" s="3" t="s">
        <v>911</v>
      </c>
      <c r="B47" s="4" t="n">
        <v>-50</v>
      </c>
    </row>
    <row r="48" spans="1:3">
      <c r="A48" s="3" t="s">
        <v>912</v>
      </c>
      <c r="B48" s="4" t="n">
        <v>150</v>
      </c>
      <c r="C48" s="3" t="s">
        <v>452</v>
      </c>
    </row>
    <row r="49" spans="1:3">
      <c r="A49" s="6" t="s">
        <v>901</v>
      </c>
    </row>
    <row r="50" spans="1:3">
      <c r="A50" s="3" t="s">
        <v>911</v>
      </c>
      <c r="B50" s="3" t="s">
        <v>915</v>
      </c>
      <c r="C50" s="3" t="s">
        <v>794</v>
      </c>
    </row>
    <row r="51" spans="1:3">
      <c r="A51" s="3" t="s">
        <v>912</v>
      </c>
      <c r="B51" s="3" t="s">
        <v>915</v>
      </c>
      <c r="C51" s="3" t="s">
        <v>794</v>
      </c>
    </row>
    <row r="52" spans="1:3">
      <c r="A52" s="3" t="s">
        <v>919</v>
      </c>
    </row>
    <row r="53" spans="1:3">
      <c r="A53" s="6" t="s">
        <v>899</v>
      </c>
    </row>
    <row r="54" spans="1:3">
      <c r="A54" s="3" t="s">
        <v>904</v>
      </c>
      <c r="B54" s="4" t="n">
        <v>36</v>
      </c>
    </row>
    <row r="55" spans="1:3">
      <c r="A55" s="3" t="s">
        <v>430</v>
      </c>
      <c r="B55" s="4" t="n">
        <v>0</v>
      </c>
    </row>
    <row r="56" spans="1:3">
      <c r="A56" s="3" t="s">
        <v>905</v>
      </c>
      <c r="B56" s="4" t="n">
        <v>0</v>
      </c>
    </row>
    <row r="57" spans="1:3">
      <c r="A57" s="3" t="s">
        <v>906</v>
      </c>
      <c r="B57" s="4" t="n">
        <v>0</v>
      </c>
    </row>
    <row r="58" spans="1:3">
      <c r="A58" s="3" t="s">
        <v>920</v>
      </c>
    </row>
    <row r="59" spans="1:3">
      <c r="A59" s="6" t="s">
        <v>899</v>
      </c>
    </row>
    <row r="60" spans="1:3">
      <c r="A60" s="3" t="s">
        <v>909</v>
      </c>
      <c r="B60" s="4" t="n">
        <v>-150</v>
      </c>
      <c r="C60" s="3" t="s">
        <v>921</v>
      </c>
    </row>
    <row r="61" spans="1:3">
      <c r="A61" s="3" t="s">
        <v>922</v>
      </c>
      <c r="B61" s="4" t="n">
        <v>-75</v>
      </c>
      <c r="C61" s="3" t="s">
        <v>921</v>
      </c>
    </row>
    <row r="62" spans="1:3">
      <c r="A62" s="3" t="s">
        <v>923</v>
      </c>
      <c r="B62" s="4" t="n">
        <v>-550</v>
      </c>
      <c r="C62" s="3" t="s">
        <v>921</v>
      </c>
    </row>
    <row r="63" spans="1:3">
      <c r="A63" s="6" t="s">
        <v>910</v>
      </c>
    </row>
    <row r="64" spans="1:3">
      <c r="A64" s="3" t="s">
        <v>911</v>
      </c>
      <c r="B64" s="4" t="n">
        <v>-75</v>
      </c>
      <c r="C64" s="3" t="s">
        <v>452</v>
      </c>
    </row>
    <row r="65" spans="1:3">
      <c r="A65" s="3" t="s">
        <v>914</v>
      </c>
      <c r="B65" s="4" t="n">
        <v>-550</v>
      </c>
      <c r="C65" s="3" t="s">
        <v>452</v>
      </c>
    </row>
    <row r="66" spans="1:3">
      <c r="A66" s="3" t="s">
        <v>912</v>
      </c>
      <c r="B66" s="4" t="n">
        <v>250</v>
      </c>
      <c r="C66" s="3" t="s">
        <v>452</v>
      </c>
    </row>
    <row r="67" spans="1:3">
      <c r="A67" s="3" t="s">
        <v>913</v>
      </c>
      <c r="B67" s="4" t="n">
        <v>-150</v>
      </c>
      <c r="C67" s="3" t="s">
        <v>921</v>
      </c>
    </row>
    <row r="68" spans="1:3">
      <c r="A68" s="6" t="s">
        <v>901</v>
      </c>
    </row>
    <row r="69" spans="1:3">
      <c r="A69" s="3" t="s">
        <v>911</v>
      </c>
      <c r="B69" s="4" t="n">
        <v>0</v>
      </c>
    </row>
    <row r="70" spans="1:3">
      <c r="A70" s="3" t="s">
        <v>914</v>
      </c>
      <c r="B70" s="4" t="n">
        <v>-550</v>
      </c>
    </row>
    <row r="71" spans="1:3">
      <c r="A71" s="3" t="s">
        <v>912</v>
      </c>
      <c r="B71" s="3" t="s">
        <v>915</v>
      </c>
      <c r="C71" s="3" t="s">
        <v>794</v>
      </c>
    </row>
    <row r="72" spans="1:3">
      <c r="A72" s="3" t="s">
        <v>913</v>
      </c>
      <c r="B72" s="4" t="n">
        <v>-150</v>
      </c>
    </row>
    <row r="73" spans="1:3">
      <c r="A73" s="3" t="s">
        <v>924</v>
      </c>
    </row>
    <row r="74" spans="1:3">
      <c r="A74" s="6" t="s">
        <v>899</v>
      </c>
    </row>
    <row r="75" spans="1:3">
      <c r="A75" s="3" t="s">
        <v>909</v>
      </c>
      <c r="B75" s="4" t="n">
        <v>-550</v>
      </c>
      <c r="C75" s="3" t="s">
        <v>921</v>
      </c>
    </row>
    <row r="76" spans="1:3">
      <c r="A76" s="3" t="s">
        <v>922</v>
      </c>
      <c r="B76" s="4" t="n">
        <v>-150</v>
      </c>
      <c r="C76" s="3" t="s">
        <v>921</v>
      </c>
    </row>
    <row r="77" spans="1:3">
      <c r="A77" s="6" t="s">
        <v>910</v>
      </c>
    </row>
    <row r="78" spans="1:3">
      <c r="A78" s="3" t="s">
        <v>911</v>
      </c>
      <c r="B78" s="4" t="n">
        <v>-150</v>
      </c>
      <c r="C78" s="3" t="s">
        <v>452</v>
      </c>
    </row>
    <row r="79" spans="1:3">
      <c r="A79" s="3" t="s">
        <v>913</v>
      </c>
      <c r="B79" s="4" t="n">
        <v>-550</v>
      </c>
      <c r="C79" s="3" t="s">
        <v>921</v>
      </c>
    </row>
    <row r="80" spans="1:3">
      <c r="A80" s="6" t="s">
        <v>901</v>
      </c>
    </row>
    <row r="81" spans="1:3">
      <c r="A81" s="3" t="s">
        <v>911</v>
      </c>
      <c r="B81" s="4" t="n">
        <v>-150</v>
      </c>
    </row>
    <row r="82" spans="1:3">
      <c r="A82" s="3" t="s">
        <v>913</v>
      </c>
      <c r="B82" s="4" t="n">
        <v>-550</v>
      </c>
    </row>
    <row r="83" spans="1:3">
      <c r="A83" s="3" t="s">
        <v>925</v>
      </c>
    </row>
    <row r="84" spans="1:3">
      <c r="A84" s="6" t="s">
        <v>899</v>
      </c>
    </row>
    <row r="85" spans="1:3">
      <c r="A85" s="3" t="s">
        <v>904</v>
      </c>
      <c r="B85" s="4" t="n">
        <v>12</v>
      </c>
    </row>
    <row r="86" spans="1:3">
      <c r="A86" s="3" t="s">
        <v>430</v>
      </c>
      <c r="B86" s="4" t="n">
        <v>0</v>
      </c>
    </row>
    <row r="87" spans="1:3">
      <c r="A87" s="3" t="s">
        <v>905</v>
      </c>
      <c r="B87" s="4" t="n">
        <v>0</v>
      </c>
    </row>
    <row r="88" spans="1:3">
      <c r="A88" s="3" t="s">
        <v>906</v>
      </c>
      <c r="B88" s="4" t="n">
        <v>0</v>
      </c>
    </row>
    <row r="89" spans="1:3">
      <c r="A89" s="3" t="s">
        <v>926</v>
      </c>
    </row>
    <row r="90" spans="1:3">
      <c r="A90" s="6" t="s">
        <v>899</v>
      </c>
    </row>
    <row r="91" spans="1:3">
      <c r="A91" s="3" t="s">
        <v>909</v>
      </c>
      <c r="B91" s="4" t="n">
        <v>-150</v>
      </c>
      <c r="C91" s="3" t="s">
        <v>921</v>
      </c>
    </row>
    <row r="92" spans="1:3">
      <c r="A92" s="3" t="s">
        <v>922</v>
      </c>
      <c r="B92" s="4" t="n">
        <v>-125</v>
      </c>
      <c r="C92" s="3" t="s">
        <v>927</v>
      </c>
    </row>
    <row r="93" spans="1:3">
      <c r="A93" s="3" t="s">
        <v>923</v>
      </c>
      <c r="B93" s="4" t="n">
        <v>-550</v>
      </c>
      <c r="C93" s="3" t="s">
        <v>927</v>
      </c>
    </row>
    <row r="94" spans="1:3">
      <c r="A94" s="6" t="s">
        <v>910</v>
      </c>
    </row>
    <row r="95" spans="1:3">
      <c r="A95" s="3" t="s">
        <v>911</v>
      </c>
      <c r="B95" s="4" t="n">
        <v>-125</v>
      </c>
      <c r="C95" s="3" t="s">
        <v>452</v>
      </c>
    </row>
    <row r="96" spans="1:3">
      <c r="A96" s="3" t="s">
        <v>914</v>
      </c>
      <c r="B96" s="4" t="n">
        <v>-550</v>
      </c>
      <c r="C96" s="3" t="s">
        <v>452</v>
      </c>
    </row>
    <row r="97" spans="1:3">
      <c r="A97" s="3" t="s">
        <v>912</v>
      </c>
      <c r="B97" s="4" t="n">
        <v>125</v>
      </c>
      <c r="C97" s="3" t="s">
        <v>452</v>
      </c>
    </row>
    <row r="98" spans="1:3">
      <c r="A98" s="3" t="s">
        <v>913</v>
      </c>
      <c r="B98" s="4" t="n">
        <v>-150</v>
      </c>
      <c r="C98" s="3" t="s">
        <v>921</v>
      </c>
    </row>
    <row r="99" spans="1:3">
      <c r="A99" s="6" t="s">
        <v>901</v>
      </c>
    </row>
    <row r="100" spans="1:3">
      <c r="A100" s="3" t="s">
        <v>911</v>
      </c>
      <c r="B100" s="4" t="n">
        <v>0</v>
      </c>
    </row>
    <row r="101" spans="1:3">
      <c r="A101" s="3" t="s">
        <v>914</v>
      </c>
      <c r="B101" s="4" t="n">
        <v>-550</v>
      </c>
    </row>
    <row r="102" spans="1:3">
      <c r="A102" s="3" t="s">
        <v>912</v>
      </c>
      <c r="B102" s="3" t="s">
        <v>915</v>
      </c>
      <c r="C102" s="3" t="s">
        <v>794</v>
      </c>
    </row>
    <row r="103" spans="1:3">
      <c r="A103" s="3" t="s">
        <v>913</v>
      </c>
      <c r="B103" s="4" t="n">
        <v>-150</v>
      </c>
    </row>
    <row r="104" spans="1:3">
      <c r="A104" s="3" t="s">
        <v>928</v>
      </c>
    </row>
    <row r="105" spans="1:3">
      <c r="A105" s="6" t="s">
        <v>899</v>
      </c>
    </row>
    <row r="106" spans="1:3">
      <c r="A106" s="3" t="s">
        <v>909</v>
      </c>
      <c r="B106" s="4" t="n">
        <v>-550</v>
      </c>
      <c r="C106" s="3" t="s">
        <v>921</v>
      </c>
    </row>
    <row r="107" spans="1:3">
      <c r="A107" s="3" t="s">
        <v>922</v>
      </c>
      <c r="B107" s="4" t="n">
        <v>-150</v>
      </c>
      <c r="C107" s="3" t="s">
        <v>927</v>
      </c>
    </row>
    <row r="108" spans="1:3">
      <c r="A108" s="6" t="s">
        <v>910</v>
      </c>
    </row>
    <row r="109" spans="1:3">
      <c r="A109" s="3" t="s">
        <v>911</v>
      </c>
      <c r="B109" s="4" t="n">
        <v>-150</v>
      </c>
      <c r="C109" s="3" t="s">
        <v>452</v>
      </c>
    </row>
    <row r="110" spans="1:3">
      <c r="A110" s="3" t="s">
        <v>913</v>
      </c>
      <c r="B110" s="4" t="n">
        <v>-550</v>
      </c>
      <c r="C110" s="3" t="s">
        <v>921</v>
      </c>
    </row>
    <row r="111" spans="1:3">
      <c r="A111" s="6" t="s">
        <v>901</v>
      </c>
    </row>
    <row r="112" spans="1:3">
      <c r="A112" s="3" t="s">
        <v>911</v>
      </c>
      <c r="B112" s="4" t="n">
        <v>-150</v>
      </c>
    </row>
    <row r="113" spans="1:3">
      <c r="A113" s="3" t="s">
        <v>913</v>
      </c>
      <c r="B113" s="4" t="n">
        <v>-550</v>
      </c>
    </row>
    <row r="114" spans="1:3">
      <c r="A114" s="3" t="s">
        <v>929</v>
      </c>
    </row>
    <row r="115" spans="1:3">
      <c r="A115" s="6" t="s">
        <v>899</v>
      </c>
    </row>
    <row r="116" spans="1:3">
      <c r="A116" s="3" t="s">
        <v>904</v>
      </c>
      <c r="B116" s="4" t="n">
        <v>8</v>
      </c>
    </row>
    <row r="117" spans="1:3">
      <c r="A117" s="3" t="s">
        <v>430</v>
      </c>
      <c r="B117" s="4" t="n">
        <v>0</v>
      </c>
    </row>
    <row r="118" spans="1:3">
      <c r="A118" s="3" t="s">
        <v>905</v>
      </c>
      <c r="B118" s="4" t="n">
        <v>0</v>
      </c>
    </row>
    <row r="119" spans="1:3">
      <c r="A119" s="3" t="s">
        <v>906</v>
      </c>
      <c r="B119" s="4" t="n">
        <v>0</v>
      </c>
    </row>
    <row r="120" spans="1:3">
      <c r="A120" s="3" t="s">
        <v>930</v>
      </c>
    </row>
    <row r="121" spans="1:3">
      <c r="A121" s="6" t="s">
        <v>899</v>
      </c>
    </row>
    <row r="122" spans="1:3">
      <c r="A122" s="3" t="s">
        <v>922</v>
      </c>
      <c r="B122" s="3" t="s">
        <v>915</v>
      </c>
      <c r="C122" s="3" t="s">
        <v>927</v>
      </c>
    </row>
    <row r="123" spans="1:3">
      <c r="A123" s="6" t="s">
        <v>910</v>
      </c>
    </row>
    <row r="124" spans="1:3">
      <c r="A124" s="3" t="s">
        <v>911</v>
      </c>
      <c r="B124" s="4" t="n">
        <v>-40</v>
      </c>
    </row>
    <row r="125" spans="1:3">
      <c r="A125" s="3" t="s">
        <v>912</v>
      </c>
      <c r="B125" s="4" t="n">
        <v>100</v>
      </c>
      <c r="C125" s="3" t="s">
        <v>452</v>
      </c>
    </row>
    <row r="126" spans="1:3">
      <c r="A126" s="6" t="s">
        <v>901</v>
      </c>
    </row>
    <row r="127" spans="1:3">
      <c r="A127" s="3" t="s">
        <v>911</v>
      </c>
      <c r="B127" s="3" t="s">
        <v>915</v>
      </c>
      <c r="C127" s="3" t="s">
        <v>794</v>
      </c>
    </row>
    <row r="128" spans="1:3">
      <c r="A128" s="3" t="s">
        <v>912</v>
      </c>
      <c r="B128" s="3" t="s">
        <v>915</v>
      </c>
      <c r="C128" s="3" t="s">
        <v>794</v>
      </c>
    </row>
    <row r="129" spans="1:3">
      <c r="A129" s="3" t="s">
        <v>931</v>
      </c>
    </row>
    <row r="130" spans="1:3">
      <c r="A130" s="6" t="s">
        <v>899</v>
      </c>
    </row>
    <row r="131" spans="1:3">
      <c r="A131" s="3" t="s">
        <v>904</v>
      </c>
      <c r="B131" s="4" t="n">
        <v>16</v>
      </c>
      <c r="C131" s="3" t="s">
        <v>932</v>
      </c>
    </row>
    <row r="132" spans="1:3">
      <c r="A132" s="3" t="s">
        <v>430</v>
      </c>
      <c r="B132" s="4" t="n">
        <v>0</v>
      </c>
      <c r="C132" s="3" t="s">
        <v>932</v>
      </c>
    </row>
    <row r="133" spans="1:3">
      <c r="A133" s="3" t="s">
        <v>905</v>
      </c>
      <c r="B133" s="4" t="n">
        <v>0</v>
      </c>
      <c r="C133" s="3" t="s">
        <v>932</v>
      </c>
    </row>
    <row r="134" spans="1:3">
      <c r="A134" s="3" t="s">
        <v>906</v>
      </c>
      <c r="B134" s="5" t="n">
        <v>0</v>
      </c>
      <c r="C134" s="3" t="s">
        <v>932</v>
      </c>
    </row>
    <row r="135" spans="1:3"/>
    <row r="136" spans="1:3">
      <c r="A136" s="3" t="s">
        <v>419</v>
      </c>
      <c r="B136" s="3" t="s">
        <v>933</v>
      </c>
    </row>
    <row r="137" spans="1:3">
      <c r="A137" s="3" t="s">
        <v>452</v>
      </c>
      <c r="B137" s="3" t="s">
        <v>934</v>
      </c>
    </row>
    <row r="138" spans="1:3">
      <c r="A138" s="3" t="s">
        <v>454</v>
      </c>
      <c r="B138" s="3" t="s">
        <v>935</v>
      </c>
    </row>
    <row r="139" spans="1:3">
      <c r="A139" s="3" t="s">
        <v>794</v>
      </c>
      <c r="B139" s="3" t="s">
        <v>936</v>
      </c>
    </row>
    <row r="140" spans="1:3">
      <c r="A140" s="3" t="s">
        <v>921</v>
      </c>
      <c r="B140" s="3" t="s">
        <v>937</v>
      </c>
    </row>
    <row r="141" spans="1:3">
      <c r="A141" s="3" t="s">
        <v>927</v>
      </c>
      <c r="B141" s="3" t="s">
        <v>938</v>
      </c>
    </row>
    <row r="142" spans="1:3">
      <c r="A142" s="3" t="s">
        <v>932</v>
      </c>
      <c r="B142" s="3" t="s">
        <v>939</v>
      </c>
    </row>
  </sheetData>
  <mergeCells count="9">
    <mergeCell ref="B1:C1"/>
    <mergeCell ref="A135:C135"/>
    <mergeCell ref="B136:C136"/>
    <mergeCell ref="B137:C137"/>
    <mergeCell ref="B138:C138"/>
    <mergeCell ref="B139:C139"/>
    <mergeCell ref="B140:C140"/>
    <mergeCell ref="B141:C141"/>
    <mergeCell ref="B142:C1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940</v>
      </c>
      <c r="B1" s="2" t="s">
        <v>1</v>
      </c>
    </row>
    <row r="2" spans="1:2">
      <c r="B2" s="2" t="s">
        <v>941</v>
      </c>
    </row>
    <row r="3" spans="1:2">
      <c r="A3" s="6" t="s">
        <v>234</v>
      </c>
    </row>
    <row r="4" spans="1:2">
      <c r="A4" s="3" t="s">
        <v>942</v>
      </c>
      <c r="B4" s="4"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3</v>
      </c>
      <c r="C1" s="2" t="s">
        <v>2</v>
      </c>
      <c r="D1" s="2" t="s">
        <v>64</v>
      </c>
    </row>
    <row r="2" spans="1:4">
      <c r="A2" s="6" t="s">
        <v>944</v>
      </c>
    </row>
    <row r="3" spans="1:4">
      <c r="A3" s="3" t="s">
        <v>945</v>
      </c>
      <c r="C3" s="5" t="n">
        <v>60</v>
      </c>
    </row>
    <row r="4" spans="1:4">
      <c r="A4" s="3" t="s">
        <v>946</v>
      </c>
    </row>
    <row r="5" spans="1:4">
      <c r="A5" s="6" t="s">
        <v>944</v>
      </c>
    </row>
    <row r="6" spans="1:4">
      <c r="A6" s="3" t="s">
        <v>945</v>
      </c>
      <c r="C6" s="4" t="n">
        <v>0</v>
      </c>
    </row>
    <row r="7" spans="1:4">
      <c r="A7" s="3" t="s">
        <v>947</v>
      </c>
    </row>
    <row r="8" spans="1:4">
      <c r="A8" s="6" t="s">
        <v>944</v>
      </c>
    </row>
    <row r="9" spans="1:4">
      <c r="A9" s="3" t="s">
        <v>945</v>
      </c>
      <c r="C9" s="4" t="n">
        <v>60</v>
      </c>
    </row>
    <row r="10" spans="1:4">
      <c r="A10" s="3" t="s">
        <v>948</v>
      </c>
    </row>
    <row r="11" spans="1:4">
      <c r="A11" s="6" t="s">
        <v>944</v>
      </c>
    </row>
    <row r="12" spans="1:4">
      <c r="A12" s="3" t="s">
        <v>945</v>
      </c>
      <c r="C12" s="4" t="n">
        <v>0</v>
      </c>
    </row>
    <row r="13" spans="1:4">
      <c r="A13" s="3" t="s">
        <v>949</v>
      </c>
    </row>
    <row r="14" spans="1:4">
      <c r="A14" s="6" t="s">
        <v>944</v>
      </c>
    </row>
    <row r="15" spans="1:4">
      <c r="A15" s="3" t="s">
        <v>950</v>
      </c>
      <c r="C15" s="4" t="n">
        <v>1196</v>
      </c>
      <c r="D15" s="5" t="n">
        <v>1582</v>
      </c>
    </row>
    <row r="16" spans="1:4">
      <c r="A16" s="3" t="s">
        <v>951</v>
      </c>
      <c r="C16" s="4" t="n">
        <v>0</v>
      </c>
    </row>
    <row r="17" spans="1:4">
      <c r="A17" s="6" t="s">
        <v>952</v>
      </c>
    </row>
    <row r="18" spans="1:4">
      <c r="A18" s="3" t="s">
        <v>953</v>
      </c>
      <c r="C18" s="4" t="n">
        <v>197</v>
      </c>
      <c r="D18" s="4" t="n">
        <v>127</v>
      </c>
    </row>
    <row r="19" spans="1:4">
      <c r="A19" s="3" t="s">
        <v>954</v>
      </c>
      <c r="C19" s="4" t="n">
        <v>3392</v>
      </c>
      <c r="D19" s="4" t="n">
        <v>3101</v>
      </c>
    </row>
    <row r="20" spans="1:4">
      <c r="A20" s="6" t="s">
        <v>952</v>
      </c>
    </row>
    <row r="21" spans="1:4">
      <c r="A21" s="3" t="s">
        <v>951</v>
      </c>
      <c r="C21" s="4" t="n">
        <v>0</v>
      </c>
      <c r="D21" s="4" t="n">
        <v>0</v>
      </c>
    </row>
    <row r="22" spans="1:4">
      <c r="A22" s="3" t="s">
        <v>955</v>
      </c>
    </row>
    <row r="23" spans="1:4">
      <c r="A23" s="6" t="s">
        <v>944</v>
      </c>
    </row>
    <row r="24" spans="1:4">
      <c r="A24" s="3" t="s">
        <v>950</v>
      </c>
      <c r="C24" s="4" t="n">
        <v>0</v>
      </c>
      <c r="D24" s="4" t="n">
        <v>0</v>
      </c>
    </row>
    <row r="25" spans="1:4">
      <c r="A25" s="3" t="s">
        <v>951</v>
      </c>
      <c r="C25" s="4" t="n">
        <v>2</v>
      </c>
    </row>
    <row r="26" spans="1:4">
      <c r="A26" s="6" t="s">
        <v>952</v>
      </c>
    </row>
    <row r="27" spans="1:4">
      <c r="A27" s="3" t="s">
        <v>953</v>
      </c>
      <c r="C27" s="4" t="n">
        <v>0</v>
      </c>
      <c r="D27" s="4" t="n">
        <v>0</v>
      </c>
    </row>
    <row r="28" spans="1:4">
      <c r="A28" s="3" t="s">
        <v>954</v>
      </c>
      <c r="C28" s="4" t="n">
        <v>879</v>
      </c>
      <c r="D28" s="4" t="n">
        <v>715</v>
      </c>
    </row>
    <row r="29" spans="1:4">
      <c r="A29" s="6" t="s">
        <v>952</v>
      </c>
    </row>
    <row r="30" spans="1:4">
      <c r="A30" s="3" t="s">
        <v>951</v>
      </c>
      <c r="C30" s="4" t="n">
        <v>-6</v>
      </c>
      <c r="D30" s="4" t="n">
        <v>-14</v>
      </c>
    </row>
    <row r="31" spans="1:4">
      <c r="A31" s="3" t="s">
        <v>956</v>
      </c>
    </row>
    <row r="32" spans="1:4">
      <c r="A32" s="6" t="s">
        <v>944</v>
      </c>
    </row>
    <row r="33" spans="1:4">
      <c r="A33" s="3" t="s">
        <v>950</v>
      </c>
      <c r="C33" s="4" t="n">
        <v>0</v>
      </c>
      <c r="D33" s="4" t="n">
        <v>0</v>
      </c>
    </row>
    <row r="34" spans="1:4">
      <c r="A34" s="3" t="s">
        <v>951</v>
      </c>
      <c r="C34" s="4" t="n">
        <v>0</v>
      </c>
    </row>
    <row r="35" spans="1:4">
      <c r="A35" s="6" t="s">
        <v>952</v>
      </c>
    </row>
    <row r="36" spans="1:4">
      <c r="A36" s="3" t="s">
        <v>954</v>
      </c>
      <c r="C36" s="4" t="n">
        <v>110</v>
      </c>
      <c r="D36" s="4" t="n">
        <v>138</v>
      </c>
    </row>
    <row r="37" spans="1:4">
      <c r="A37" s="6" t="s">
        <v>952</v>
      </c>
    </row>
    <row r="38" spans="1:4">
      <c r="A38" s="3" t="s">
        <v>951</v>
      </c>
      <c r="C38" s="4" t="n">
        <v>0</v>
      </c>
      <c r="D38" s="4" t="n">
        <v>0</v>
      </c>
    </row>
    <row r="39" spans="1:4">
      <c r="A39" s="3" t="s">
        <v>957</v>
      </c>
    </row>
    <row r="40" spans="1:4">
      <c r="A40" s="6" t="s">
        <v>944</v>
      </c>
    </row>
    <row r="41" spans="1:4">
      <c r="A41" s="3" t="s">
        <v>958</v>
      </c>
      <c r="B41" s="3" t="s">
        <v>419</v>
      </c>
      <c r="C41" s="4" t="n">
        <v>1999</v>
      </c>
      <c r="D41" s="4" t="n">
        <v>1392</v>
      </c>
    </row>
    <row r="42" spans="1:4">
      <c r="A42" s="3" t="s">
        <v>959</v>
      </c>
    </row>
    <row r="43" spans="1:4">
      <c r="A43" s="6" t="s">
        <v>944</v>
      </c>
    </row>
    <row r="44" spans="1:4">
      <c r="A44" s="3" t="s">
        <v>958</v>
      </c>
      <c r="B44" s="3" t="s">
        <v>419</v>
      </c>
      <c r="C44" s="4" t="n">
        <v>0</v>
      </c>
      <c r="D44" s="4" t="n">
        <v>0</v>
      </c>
    </row>
    <row r="45" spans="1:4">
      <c r="A45" s="3" t="s">
        <v>960</v>
      </c>
    </row>
    <row r="46" spans="1:4">
      <c r="A46" s="6" t="s">
        <v>944</v>
      </c>
    </row>
    <row r="47" spans="1:4">
      <c r="A47" s="3" t="s">
        <v>958</v>
      </c>
      <c r="B47" s="3" t="s">
        <v>419</v>
      </c>
      <c r="C47" s="4" t="n">
        <v>0</v>
      </c>
      <c r="D47" s="4" t="n">
        <v>0</v>
      </c>
    </row>
    <row r="48" spans="1:4">
      <c r="A48" s="3" t="s">
        <v>961</v>
      </c>
    </row>
    <row r="49" spans="1:4">
      <c r="A49" s="6" t="s">
        <v>944</v>
      </c>
    </row>
    <row r="50" spans="1:4">
      <c r="A50" s="3" t="s">
        <v>958</v>
      </c>
      <c r="C50" s="4" t="n">
        <v>0</v>
      </c>
      <c r="D50" s="4" t="n">
        <v>0</v>
      </c>
    </row>
    <row r="51" spans="1:4">
      <c r="A51" s="3" t="s">
        <v>962</v>
      </c>
    </row>
    <row r="52" spans="1:4">
      <c r="A52" s="6" t="s">
        <v>944</v>
      </c>
    </row>
    <row r="53" spans="1:4">
      <c r="A53" s="3" t="s">
        <v>958</v>
      </c>
      <c r="C53" s="4" t="n">
        <v>535</v>
      </c>
      <c r="D53" s="4" t="n">
        <v>454</v>
      </c>
    </row>
    <row r="54" spans="1:4">
      <c r="A54" s="3" t="s">
        <v>963</v>
      </c>
    </row>
    <row r="55" spans="1:4">
      <c r="A55" s="6" t="s">
        <v>944</v>
      </c>
    </row>
    <row r="56" spans="1:4">
      <c r="A56" s="3" t="s">
        <v>958</v>
      </c>
      <c r="C56" s="4" t="n">
        <v>0</v>
      </c>
      <c r="D56" s="4" t="n">
        <v>0</v>
      </c>
    </row>
    <row r="57" spans="1:4">
      <c r="A57" s="3" t="s">
        <v>964</v>
      </c>
    </row>
    <row r="58" spans="1:4">
      <c r="A58" s="6" t="s">
        <v>944</v>
      </c>
    </row>
    <row r="59" spans="1:4">
      <c r="A59" s="3" t="s">
        <v>958</v>
      </c>
      <c r="C59" s="4" t="n">
        <v>0</v>
      </c>
      <c r="D59" s="4" t="n">
        <v>0</v>
      </c>
    </row>
    <row r="60" spans="1:4">
      <c r="A60" s="3" t="s">
        <v>965</v>
      </c>
    </row>
    <row r="61" spans="1:4">
      <c r="A61" s="6" t="s">
        <v>944</v>
      </c>
    </row>
    <row r="62" spans="1:4">
      <c r="A62" s="3" t="s">
        <v>958</v>
      </c>
      <c r="C62" s="4" t="n">
        <v>14</v>
      </c>
      <c r="D62" s="4" t="n">
        <v>8</v>
      </c>
    </row>
    <row r="63" spans="1:4">
      <c r="A63" s="3" t="s">
        <v>966</v>
      </c>
    </row>
    <row r="64" spans="1:4">
      <c r="A64" s="6" t="s">
        <v>944</v>
      </c>
    </row>
    <row r="65" spans="1:4">
      <c r="A65" s="3" t="s">
        <v>958</v>
      </c>
      <c r="C65" s="4" t="n">
        <v>0</v>
      </c>
      <c r="D65" s="4" t="n">
        <v>0</v>
      </c>
    </row>
    <row r="66" spans="1:4">
      <c r="A66" s="3" t="s">
        <v>964</v>
      </c>
    </row>
    <row r="67" spans="1:4">
      <c r="A67" s="6" t="s">
        <v>944</v>
      </c>
    </row>
    <row r="68" spans="1:4">
      <c r="A68" s="3" t="s">
        <v>967</v>
      </c>
      <c r="C68" s="4" t="n">
        <v>0</v>
      </c>
      <c r="D68" s="4" t="n">
        <v>0</v>
      </c>
    </row>
    <row r="69" spans="1:4">
      <c r="A69" s="3" t="s">
        <v>965</v>
      </c>
    </row>
    <row r="70" spans="1:4">
      <c r="A70" s="6" t="s">
        <v>944</v>
      </c>
    </row>
    <row r="71" spans="1:4">
      <c r="A71" s="3" t="s">
        <v>967</v>
      </c>
      <c r="C71" s="4" t="n">
        <v>268</v>
      </c>
      <c r="D71" s="4" t="n">
        <v>228</v>
      </c>
    </row>
    <row r="72" spans="1:4">
      <c r="A72" s="3" t="s">
        <v>966</v>
      </c>
    </row>
    <row r="73" spans="1:4">
      <c r="A73" s="6" t="s">
        <v>944</v>
      </c>
    </row>
    <row r="74" spans="1:4">
      <c r="A74" s="3" t="s">
        <v>967</v>
      </c>
      <c r="C74" s="4" t="n">
        <v>0</v>
      </c>
      <c r="D74" s="4" t="n">
        <v>0</v>
      </c>
    </row>
    <row r="75" spans="1:4">
      <c r="A75" s="3" t="s">
        <v>968</v>
      </c>
    </row>
    <row r="76" spans="1:4">
      <c r="A76" s="6" t="s">
        <v>944</v>
      </c>
    </row>
    <row r="77" spans="1:4">
      <c r="A77" s="3" t="s">
        <v>967</v>
      </c>
      <c r="C77" s="4" t="n">
        <v>0</v>
      </c>
    </row>
    <row r="78" spans="1:4">
      <c r="A78" s="3" t="s">
        <v>969</v>
      </c>
    </row>
    <row r="79" spans="1:4">
      <c r="A79" s="6" t="s">
        <v>944</v>
      </c>
    </row>
    <row r="80" spans="1:4">
      <c r="A80" s="3" t="s">
        <v>967</v>
      </c>
      <c r="C80" s="4" t="n">
        <v>25</v>
      </c>
    </row>
    <row r="81" spans="1:4">
      <c r="A81" s="3" t="s">
        <v>970</v>
      </c>
    </row>
    <row r="82" spans="1:4">
      <c r="A82" s="6" t="s">
        <v>944</v>
      </c>
    </row>
    <row r="83" spans="1:4">
      <c r="A83" s="3" t="s">
        <v>967</v>
      </c>
      <c r="C83" s="4" t="n">
        <v>0</v>
      </c>
    </row>
    <row r="84" spans="1:4">
      <c r="A84" s="3" t="s">
        <v>971</v>
      </c>
    </row>
    <row r="85" spans="1:4">
      <c r="A85" s="6" t="s">
        <v>952</v>
      </c>
    </row>
    <row r="86" spans="1:4">
      <c r="A86" s="3" t="s">
        <v>831</v>
      </c>
      <c r="B86" s="3" t="s">
        <v>452</v>
      </c>
      <c r="C86" s="4" t="n">
        <v>0</v>
      </c>
      <c r="D86" s="4" t="n">
        <v>0</v>
      </c>
    </row>
    <row r="87" spans="1:4">
      <c r="A87" s="3" t="s">
        <v>972</v>
      </c>
    </row>
    <row r="88" spans="1:4">
      <c r="A88" s="6" t="s">
        <v>952</v>
      </c>
    </row>
    <row r="89" spans="1:4">
      <c r="A89" s="3" t="s">
        <v>831</v>
      </c>
      <c r="B89" s="3" t="s">
        <v>452</v>
      </c>
      <c r="C89" s="4" t="n">
        <v>0</v>
      </c>
      <c r="D89" s="4" t="n">
        <v>0</v>
      </c>
    </row>
    <row r="90" spans="1:4">
      <c r="A90" s="3" t="s">
        <v>973</v>
      </c>
    </row>
    <row r="91" spans="1:4">
      <c r="A91" s="6" t="s">
        <v>952</v>
      </c>
    </row>
    <row r="92" spans="1:4">
      <c r="A92" s="3" t="s">
        <v>831</v>
      </c>
      <c r="B92" s="3" t="s">
        <v>452</v>
      </c>
      <c r="C92" s="4" t="n">
        <v>110</v>
      </c>
      <c r="D92" s="4" t="n">
        <v>138</v>
      </c>
    </row>
    <row r="93" spans="1:4">
      <c r="A93" s="3" t="s">
        <v>974</v>
      </c>
    </row>
    <row r="94" spans="1:4">
      <c r="A94" s="6" t="s">
        <v>944</v>
      </c>
    </row>
    <row r="95" spans="1:4">
      <c r="A95" s="3" t="s">
        <v>950</v>
      </c>
      <c r="C95" s="4" t="n">
        <v>1196</v>
      </c>
      <c r="D95" s="4" t="n">
        <v>1582</v>
      </c>
    </row>
    <row r="96" spans="1:4">
      <c r="A96" s="3" t="s">
        <v>951</v>
      </c>
      <c r="C96" s="4" t="n">
        <v>2</v>
      </c>
    </row>
    <row r="97" spans="1:4">
      <c r="A97" s="6" t="s">
        <v>952</v>
      </c>
    </row>
    <row r="98" spans="1:4">
      <c r="A98" s="3" t="s">
        <v>953</v>
      </c>
      <c r="C98" s="4" t="n">
        <v>197</v>
      </c>
      <c r="D98" s="4" t="n">
        <v>127</v>
      </c>
    </row>
    <row r="99" spans="1:4">
      <c r="A99" s="3" t="s">
        <v>954</v>
      </c>
      <c r="C99" s="4" t="n">
        <v>4381</v>
      </c>
      <c r="D99" s="4" t="n">
        <v>3954</v>
      </c>
    </row>
    <row r="100" spans="1:4">
      <c r="A100" s="6" t="s">
        <v>952</v>
      </c>
    </row>
    <row r="101" spans="1:4">
      <c r="A101" s="3" t="s">
        <v>951</v>
      </c>
      <c r="C101" s="4" t="n">
        <v>-6</v>
      </c>
      <c r="D101" s="4" t="n">
        <v>-14</v>
      </c>
    </row>
    <row r="102" spans="1:4">
      <c r="A102" s="3" t="s">
        <v>975</v>
      </c>
    </row>
    <row r="103" spans="1:4">
      <c r="A103" s="6" t="s">
        <v>944</v>
      </c>
    </row>
    <row r="104" spans="1:4">
      <c r="A104" s="3" t="s">
        <v>958</v>
      </c>
      <c r="B104" s="3" t="s">
        <v>419</v>
      </c>
      <c r="C104" s="4" t="n">
        <v>1999</v>
      </c>
      <c r="D104" s="4" t="n">
        <v>1392</v>
      </c>
    </row>
    <row r="105" spans="1:4">
      <c r="A105" s="3" t="s">
        <v>976</v>
      </c>
    </row>
    <row r="106" spans="1:4">
      <c r="A106" s="6" t="s">
        <v>944</v>
      </c>
    </row>
    <row r="107" spans="1:4">
      <c r="A107" s="3" t="s">
        <v>958</v>
      </c>
      <c r="C107" s="4" t="n">
        <v>535</v>
      </c>
      <c r="D107" s="4" t="n">
        <v>454</v>
      </c>
    </row>
    <row r="108" spans="1:4">
      <c r="A108" s="3" t="s">
        <v>977</v>
      </c>
    </row>
    <row r="109" spans="1:4">
      <c r="A109" s="6" t="s">
        <v>944</v>
      </c>
    </row>
    <row r="110" spans="1:4">
      <c r="A110" s="3" t="s">
        <v>958</v>
      </c>
      <c r="C110" s="4" t="n">
        <v>14</v>
      </c>
      <c r="D110" s="4" t="n">
        <v>8</v>
      </c>
    </row>
    <row r="111" spans="1:4">
      <c r="A111" s="3" t="s">
        <v>977</v>
      </c>
    </row>
    <row r="112" spans="1:4">
      <c r="A112" s="6" t="s">
        <v>944</v>
      </c>
    </row>
    <row r="113" spans="1:4">
      <c r="A113" s="3" t="s">
        <v>967</v>
      </c>
      <c r="C113" s="4" t="n">
        <v>268</v>
      </c>
      <c r="D113" s="4" t="n">
        <v>228</v>
      </c>
    </row>
    <row r="114" spans="1:4">
      <c r="A114" s="3" t="s">
        <v>978</v>
      </c>
    </row>
    <row r="115" spans="1:4">
      <c r="A115" s="6" t="s">
        <v>944</v>
      </c>
    </row>
    <row r="116" spans="1:4">
      <c r="A116" s="3" t="s">
        <v>967</v>
      </c>
      <c r="C116" s="4" t="n">
        <v>25</v>
      </c>
    </row>
    <row r="117" spans="1:4">
      <c r="A117" s="3" t="s">
        <v>979</v>
      </c>
    </row>
    <row r="118" spans="1:4">
      <c r="A118" s="6" t="s">
        <v>952</v>
      </c>
    </row>
    <row r="119" spans="1:4">
      <c r="A119" s="3" t="s">
        <v>831</v>
      </c>
      <c r="B119" s="3" t="s">
        <v>452</v>
      </c>
      <c r="C119" s="5" t="n">
        <v>110</v>
      </c>
      <c r="D119" s="5" t="n">
        <v>138</v>
      </c>
    </row>
    <row r="120" spans="1:4"/>
    <row r="121" spans="1:4">
      <c r="A121" s="3" t="s">
        <v>419</v>
      </c>
      <c r="B121" s="3" t="s">
        <v>980</v>
      </c>
    </row>
    <row r="122" spans="1:4">
      <c r="A122" s="3" t="s">
        <v>452</v>
      </c>
      <c r="B122" s="3" t="s">
        <v>981</v>
      </c>
    </row>
  </sheetData>
  <mergeCells count="4">
    <mergeCell ref="A1:B1"/>
    <mergeCell ref="A120:C120"/>
    <mergeCell ref="B121:C121"/>
    <mergeCell ref="B122:C12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2</v>
      </c>
      <c r="C1" s="2" t="s">
        <v>1</v>
      </c>
    </row>
    <row r="2" spans="1:4">
      <c r="C2" s="2" t="s">
        <v>2</v>
      </c>
      <c r="D2" s="2" t="s">
        <v>64</v>
      </c>
    </row>
    <row r="3" spans="1:4">
      <c r="A3" s="6" t="s">
        <v>983</v>
      </c>
    </row>
    <row r="4" spans="1:4">
      <c r="A4" s="3" t="s">
        <v>984</v>
      </c>
      <c r="C4" s="5" t="n">
        <v>-112</v>
      </c>
      <c r="D4" s="5" t="n">
        <v>-1</v>
      </c>
    </row>
    <row r="5" spans="1:4">
      <c r="A5" s="3" t="s">
        <v>143</v>
      </c>
    </row>
    <row r="6" spans="1:4">
      <c r="A6" s="6" t="s">
        <v>983</v>
      </c>
    </row>
    <row r="7" spans="1:4">
      <c r="A7" s="3" t="s">
        <v>985</v>
      </c>
      <c r="C7" s="4" t="n">
        <v>138</v>
      </c>
      <c r="D7" s="4" t="n">
        <v>248</v>
      </c>
    </row>
    <row r="8" spans="1:4">
      <c r="A8" s="3" t="s">
        <v>986</v>
      </c>
      <c r="B8" s="3" t="s">
        <v>419</v>
      </c>
      <c r="C8" s="4" t="n">
        <v>133</v>
      </c>
      <c r="D8" s="4" t="n">
        <v>66</v>
      </c>
    </row>
    <row r="9" spans="1:4">
      <c r="A9" s="3" t="s">
        <v>987</v>
      </c>
      <c r="B9" s="3" t="s">
        <v>419</v>
      </c>
      <c r="C9" s="4" t="n">
        <v>-2</v>
      </c>
      <c r="D9" s="4" t="n">
        <v>-4</v>
      </c>
    </row>
    <row r="10" spans="1:4">
      <c r="A10" s="3" t="s">
        <v>988</v>
      </c>
      <c r="C10" s="4" t="n">
        <v>-47</v>
      </c>
      <c r="D10" s="4" t="n">
        <v>-171</v>
      </c>
    </row>
    <row r="11" spans="1:4">
      <c r="A11" s="3" t="s">
        <v>989</v>
      </c>
      <c r="C11" s="4" t="n">
        <v>110</v>
      </c>
      <c r="D11" s="4" t="n">
        <v>138</v>
      </c>
    </row>
    <row r="12" spans="1:4">
      <c r="A12" s="3" t="s">
        <v>990</v>
      </c>
    </row>
    <row r="13" spans="1:4">
      <c r="A13" s="6" t="s">
        <v>983</v>
      </c>
    </row>
    <row r="14" spans="1:4">
      <c r="A14" s="3" t="s">
        <v>991</v>
      </c>
      <c r="C14" s="4" t="n">
        <v>0</v>
      </c>
    </row>
    <row r="15" spans="1:4">
      <c r="A15" s="3" t="s">
        <v>954</v>
      </c>
      <c r="C15" s="4" t="n">
        <v>3392</v>
      </c>
      <c r="D15" s="4" t="n">
        <v>3101</v>
      </c>
    </row>
    <row r="16" spans="1:4">
      <c r="A16" s="3" t="s">
        <v>992</v>
      </c>
    </row>
    <row r="17" spans="1:4">
      <c r="A17" s="6" t="s">
        <v>983</v>
      </c>
    </row>
    <row r="18" spans="1:4">
      <c r="A18" s="3" t="s">
        <v>991</v>
      </c>
      <c r="C18" s="4" t="n">
        <v>2</v>
      </c>
    </row>
    <row r="19" spans="1:4">
      <c r="A19" s="3" t="s">
        <v>954</v>
      </c>
      <c r="C19" s="4" t="n">
        <v>879</v>
      </c>
      <c r="D19" s="4" t="n">
        <v>715</v>
      </c>
    </row>
    <row r="20" spans="1:4">
      <c r="A20" s="3" t="s">
        <v>993</v>
      </c>
    </row>
    <row r="21" spans="1:4">
      <c r="A21" s="6" t="s">
        <v>983</v>
      </c>
    </row>
    <row r="22" spans="1:4">
      <c r="A22" s="3" t="s">
        <v>991</v>
      </c>
      <c r="C22" s="4" t="n">
        <v>0</v>
      </c>
    </row>
    <row r="23" spans="1:4">
      <c r="A23" s="3" t="s">
        <v>954</v>
      </c>
      <c r="C23" s="4" t="n">
        <v>110</v>
      </c>
      <c r="D23" s="4" t="n">
        <v>138</v>
      </c>
    </row>
    <row r="24" spans="1:4">
      <c r="A24" s="3" t="s">
        <v>994</v>
      </c>
    </row>
    <row r="25" spans="1:4">
      <c r="A25" s="6" t="s">
        <v>983</v>
      </c>
    </row>
    <row r="26" spans="1:4">
      <c r="A26" s="3" t="s">
        <v>991</v>
      </c>
      <c r="C26" s="4" t="n">
        <v>2</v>
      </c>
    </row>
    <row r="27" spans="1:4">
      <c r="A27" s="3" t="s">
        <v>954</v>
      </c>
      <c r="C27" s="5" t="n">
        <v>4381</v>
      </c>
      <c r="D27" s="5" t="n">
        <v>3954</v>
      </c>
    </row>
    <row r="28" spans="1:4"/>
    <row r="29" spans="1:4">
      <c r="A29" s="3" t="s">
        <v>419</v>
      </c>
      <c r="B29" s="3" t="s">
        <v>995</v>
      </c>
    </row>
  </sheetData>
  <mergeCells count="4">
    <mergeCell ref="A1:B2"/>
    <mergeCell ref="C1:D1"/>
    <mergeCell ref="A28:C28"/>
    <mergeCell ref="B29:C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996</v>
      </c>
      <c r="B1" s="2" t="s">
        <v>2</v>
      </c>
    </row>
    <row r="2" spans="1:2">
      <c r="A2" s="3" t="s">
        <v>622</v>
      </c>
    </row>
    <row r="3" spans="1:2">
      <c r="A3" s="6" t="s">
        <v>997</v>
      </c>
    </row>
    <row r="4" spans="1:2">
      <c r="A4" s="3" t="s">
        <v>998</v>
      </c>
      <c r="B4" s="3" t="s">
        <v>999</v>
      </c>
    </row>
    <row r="5" spans="1:2">
      <c r="A5" s="3" t="s">
        <v>1000</v>
      </c>
      <c r="B5" s="3" t="s">
        <v>1001</v>
      </c>
    </row>
    <row r="6" spans="1:2">
      <c r="A6" s="3" t="s">
        <v>623</v>
      </c>
    </row>
    <row r="7" spans="1:2">
      <c r="A7" s="6" t="s">
        <v>997</v>
      </c>
    </row>
    <row r="8" spans="1:2">
      <c r="A8" s="3" t="s">
        <v>998</v>
      </c>
      <c r="B8" s="3" t="s">
        <v>1002</v>
      </c>
    </row>
    <row r="9" spans="1:2">
      <c r="A9" s="3" t="s">
        <v>1000</v>
      </c>
      <c r="B9" s="3" t="s">
        <v>1003</v>
      </c>
    </row>
    <row r="10" spans="1:2">
      <c r="A10" s="3" t="s">
        <v>624</v>
      </c>
    </row>
    <row r="11" spans="1:2">
      <c r="A11" s="6" t="s">
        <v>997</v>
      </c>
    </row>
    <row r="12" spans="1:2">
      <c r="A12" s="3" t="s">
        <v>998</v>
      </c>
      <c r="B12" s="3" t="s">
        <v>1002</v>
      </c>
    </row>
    <row r="13" spans="1:2">
      <c r="A13" s="3" t="s">
        <v>1000</v>
      </c>
      <c r="B13" s="3" t="s">
        <v>1004</v>
      </c>
    </row>
    <row r="14" spans="1:2">
      <c r="A14" s="3" t="s">
        <v>842</v>
      </c>
    </row>
    <row r="15" spans="1:2">
      <c r="A15" s="6" t="s">
        <v>997</v>
      </c>
    </row>
    <row r="16" spans="1:2">
      <c r="A16" s="3" t="s">
        <v>998</v>
      </c>
      <c r="B16" s="3" t="s">
        <v>1005</v>
      </c>
    </row>
    <row r="17" spans="1:2">
      <c r="A17" s="3" t="s">
        <v>1000</v>
      </c>
      <c r="B17" s="3" t="s">
        <v>10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7</v>
      </c>
      <c r="B1" s="2" t="s">
        <v>1</v>
      </c>
    </row>
    <row r="2" spans="1:4">
      <c r="B2" s="2" t="s">
        <v>2</v>
      </c>
      <c r="C2" s="2" t="s">
        <v>64</v>
      </c>
      <c r="D2" s="2" t="s">
        <v>111</v>
      </c>
    </row>
    <row r="3" spans="1:4">
      <c r="A3" s="6" t="s">
        <v>168</v>
      </c>
    </row>
    <row r="4" spans="1:4">
      <c r="A4" s="3" t="s">
        <v>169</v>
      </c>
      <c r="B4" s="8" t="n">
        <v>0.7</v>
      </c>
      <c r="C4" s="8" t="n">
        <v>0.605</v>
      </c>
      <c r="D4" s="8" t="n">
        <v>0.4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64</v>
      </c>
    </row>
    <row r="2" spans="1:3">
      <c r="A2" s="6" t="s">
        <v>556</v>
      </c>
    </row>
    <row r="3" spans="1:3">
      <c r="A3" s="3" t="s">
        <v>1007</v>
      </c>
      <c r="B3" s="5" t="n">
        <v>2678</v>
      </c>
      <c r="C3" s="5" t="n">
        <v>3396</v>
      </c>
    </row>
    <row r="4" spans="1:3">
      <c r="A4" s="3" t="s">
        <v>562</v>
      </c>
    </row>
    <row r="5" spans="1:3">
      <c r="A5" s="6" t="s">
        <v>556</v>
      </c>
    </row>
    <row r="6" spans="1:3">
      <c r="A6" s="3" t="s">
        <v>1008</v>
      </c>
      <c r="B6" s="5" t="n">
        <v>0</v>
      </c>
      <c r="C6" s="4" t="n">
        <v>300</v>
      </c>
    </row>
    <row r="7" spans="1:3">
      <c r="A7" s="3" t="s">
        <v>564</v>
      </c>
      <c r="B7" s="3" t="s">
        <v>565</v>
      </c>
    </row>
    <row r="8" spans="1:3">
      <c r="A8" s="3" t="s">
        <v>570</v>
      </c>
    </row>
    <row r="9" spans="1:3">
      <c r="A9" s="6" t="s">
        <v>556</v>
      </c>
    </row>
    <row r="10" spans="1:3">
      <c r="A10" s="3" t="s">
        <v>1009</v>
      </c>
      <c r="B10" s="5" t="n">
        <v>0</v>
      </c>
      <c r="C10" s="4" t="n">
        <v>23</v>
      </c>
    </row>
    <row r="11" spans="1:3">
      <c r="A11" s="3" t="s">
        <v>564</v>
      </c>
      <c r="B11" s="3" t="s">
        <v>572</v>
      </c>
    </row>
    <row r="12" spans="1:3">
      <c r="A12" s="3" t="s">
        <v>575</v>
      </c>
    </row>
    <row r="13" spans="1:3">
      <c r="A13" s="6" t="s">
        <v>556</v>
      </c>
    </row>
    <row r="14" spans="1:3">
      <c r="A14" s="3" t="s">
        <v>1009</v>
      </c>
      <c r="B14" s="5" t="n">
        <v>0</v>
      </c>
      <c r="C14" s="4" t="n">
        <v>10</v>
      </c>
    </row>
    <row r="15" spans="1:3">
      <c r="A15" s="3" t="s">
        <v>564</v>
      </c>
      <c r="B15" s="3" t="s">
        <v>576</v>
      </c>
    </row>
    <row r="16" spans="1:3">
      <c r="A16" s="3" t="s">
        <v>579</v>
      </c>
    </row>
    <row r="17" spans="1:3">
      <c r="A17" s="6" t="s">
        <v>556</v>
      </c>
    </row>
    <row r="18" spans="1:3">
      <c r="A18" s="3" t="s">
        <v>1008</v>
      </c>
      <c r="B18" s="5" t="n">
        <v>500</v>
      </c>
      <c r="C18" s="4" t="n">
        <v>492</v>
      </c>
    </row>
    <row r="19" spans="1:3">
      <c r="A19" s="3" t="s">
        <v>564</v>
      </c>
      <c r="B19" s="3" t="s">
        <v>580</v>
      </c>
    </row>
    <row r="20" spans="1:3">
      <c r="A20" s="3" t="s">
        <v>583</v>
      </c>
    </row>
    <row r="21" spans="1:3">
      <c r="A21" s="6" t="s">
        <v>556</v>
      </c>
    </row>
    <row r="22" spans="1:3">
      <c r="A22" s="3" t="s">
        <v>564</v>
      </c>
      <c r="B22" s="3" t="s">
        <v>580</v>
      </c>
    </row>
    <row r="23" spans="1:3">
      <c r="A23" s="3" t="s">
        <v>584</v>
      </c>
    </row>
    <row r="24" spans="1:3">
      <c r="A24" s="6" t="s">
        <v>556</v>
      </c>
    </row>
    <row r="25" spans="1:3">
      <c r="A25" s="3" t="s">
        <v>1009</v>
      </c>
      <c r="B25" s="5" t="n">
        <v>134</v>
      </c>
      <c r="C25" s="4" t="n">
        <v>187</v>
      </c>
    </row>
    <row r="26" spans="1:3">
      <c r="A26" s="3" t="s">
        <v>564</v>
      </c>
      <c r="B26" s="3" t="s">
        <v>585</v>
      </c>
    </row>
    <row r="27" spans="1:3">
      <c r="A27" s="3" t="s">
        <v>588</v>
      </c>
    </row>
    <row r="28" spans="1:3">
      <c r="A28" s="6" t="s">
        <v>556</v>
      </c>
    </row>
    <row r="29" spans="1:3">
      <c r="A29" s="3" t="s">
        <v>564</v>
      </c>
      <c r="B29" s="3" t="s">
        <v>585</v>
      </c>
    </row>
    <row r="30" spans="1:3">
      <c r="A30" s="3" t="s">
        <v>592</v>
      </c>
    </row>
    <row r="31" spans="1:3">
      <c r="A31" s="6" t="s">
        <v>556</v>
      </c>
    </row>
    <row r="32" spans="1:3">
      <c r="A32" s="3" t="s">
        <v>1008</v>
      </c>
      <c r="B32" s="5" t="n">
        <v>300</v>
      </c>
      <c r="C32" s="4" t="n">
        <v>300</v>
      </c>
    </row>
    <row r="33" spans="1:3">
      <c r="A33" s="3" t="s">
        <v>564</v>
      </c>
      <c r="B33" s="3" t="s">
        <v>565</v>
      </c>
    </row>
    <row r="34" spans="1:3">
      <c r="A34" s="3" t="s">
        <v>595</v>
      </c>
    </row>
    <row r="35" spans="1:3">
      <c r="A35" s="6" t="s">
        <v>556</v>
      </c>
    </row>
    <row r="36" spans="1:3">
      <c r="A36" s="3" t="s">
        <v>1009</v>
      </c>
      <c r="B36" s="5" t="n">
        <v>197</v>
      </c>
      <c r="C36" s="4" t="n">
        <v>250</v>
      </c>
    </row>
    <row r="37" spans="1:3">
      <c r="A37" s="3" t="s">
        <v>564</v>
      </c>
      <c r="B37" s="3" t="s">
        <v>596</v>
      </c>
    </row>
    <row r="38" spans="1:3">
      <c r="A38" s="3" t="s">
        <v>599</v>
      </c>
    </row>
    <row r="39" spans="1:3">
      <c r="A39" s="6" t="s">
        <v>556</v>
      </c>
    </row>
    <row r="40" spans="1:3">
      <c r="A40" s="3" t="s">
        <v>1009</v>
      </c>
      <c r="B40" s="5" t="n">
        <v>178</v>
      </c>
      <c r="C40" s="4" t="n">
        <v>197</v>
      </c>
    </row>
    <row r="41" spans="1:3">
      <c r="A41" s="3" t="s">
        <v>564</v>
      </c>
      <c r="B41" s="3" t="s">
        <v>600</v>
      </c>
    </row>
    <row r="42" spans="1:3">
      <c r="A42" s="3" t="s">
        <v>603</v>
      </c>
    </row>
    <row r="43" spans="1:3">
      <c r="A43" s="6" t="s">
        <v>556</v>
      </c>
    </row>
    <row r="44" spans="1:3">
      <c r="A44" s="3" t="s">
        <v>1008</v>
      </c>
      <c r="B44" s="5" t="n">
        <v>300</v>
      </c>
      <c r="C44" s="4" t="n">
        <v>300</v>
      </c>
    </row>
    <row r="45" spans="1:3">
      <c r="A45" s="3" t="s">
        <v>564</v>
      </c>
      <c r="B45" s="3" t="s">
        <v>604</v>
      </c>
    </row>
    <row r="46" spans="1:3">
      <c r="A46" s="3" t="s">
        <v>607</v>
      </c>
    </row>
    <row r="47" spans="1:3">
      <c r="A47" s="6" t="s">
        <v>556</v>
      </c>
    </row>
    <row r="48" spans="1:3">
      <c r="A48" s="3" t="s">
        <v>1008</v>
      </c>
      <c r="B48" s="5" t="n">
        <v>300</v>
      </c>
      <c r="C48" s="4" t="n">
        <v>300</v>
      </c>
    </row>
    <row r="49" spans="1:3">
      <c r="A49" s="3" t="s">
        <v>564</v>
      </c>
      <c r="B49" s="3" t="s">
        <v>608</v>
      </c>
    </row>
    <row r="50" spans="1:3">
      <c r="A50" s="3" t="s">
        <v>610</v>
      </c>
    </row>
    <row r="51" spans="1:3">
      <c r="A51" s="6" t="s">
        <v>556</v>
      </c>
    </row>
    <row r="52" spans="1:3">
      <c r="A52" s="3" t="s">
        <v>1008</v>
      </c>
      <c r="B52" s="5" t="n">
        <v>122</v>
      </c>
      <c r="C52" s="4" t="n">
        <v>125</v>
      </c>
    </row>
    <row r="53" spans="1:3">
      <c r="A53" s="3" t="s">
        <v>564</v>
      </c>
      <c r="B53" s="3" t="s">
        <v>611</v>
      </c>
    </row>
    <row r="54" spans="1:3">
      <c r="A54" s="3" t="s">
        <v>1010</v>
      </c>
    </row>
    <row r="55" spans="1:3">
      <c r="A55" s="6" t="s">
        <v>556</v>
      </c>
    </row>
    <row r="56" spans="1:3">
      <c r="A56" s="3" t="s">
        <v>1011</v>
      </c>
      <c r="B56" s="5" t="n">
        <v>503</v>
      </c>
    </row>
    <row r="57" spans="1:3">
      <c r="A57" s="3" t="s">
        <v>1012</v>
      </c>
    </row>
    <row r="58" spans="1:3">
      <c r="A58" s="6" t="s">
        <v>556</v>
      </c>
    </row>
    <row r="59" spans="1:3">
      <c r="A59" s="3" t="s">
        <v>1011</v>
      </c>
      <c r="B59" s="4" t="n">
        <v>304</v>
      </c>
    </row>
    <row r="60" spans="1:3">
      <c r="A60" s="3" t="s">
        <v>1013</v>
      </c>
    </row>
    <row r="61" spans="1:3">
      <c r="A61" s="6" t="s">
        <v>556</v>
      </c>
    </row>
    <row r="62" spans="1:3">
      <c r="A62" s="3" t="s">
        <v>1011</v>
      </c>
      <c r="B62" s="4" t="n">
        <v>208</v>
      </c>
    </row>
    <row r="63" spans="1:3">
      <c r="A63" s="3" t="s">
        <v>1014</v>
      </c>
    </row>
    <row r="64" spans="1:3">
      <c r="A64" s="6" t="s">
        <v>556</v>
      </c>
    </row>
    <row r="65" spans="1:3">
      <c r="A65" s="3" t="s">
        <v>1011</v>
      </c>
      <c r="B65" s="4" t="n">
        <v>308</v>
      </c>
    </row>
    <row r="66" spans="1:3">
      <c r="A66" s="3" t="s">
        <v>1015</v>
      </c>
    </row>
    <row r="67" spans="1:3">
      <c r="A67" s="6" t="s">
        <v>556</v>
      </c>
    </row>
    <row r="68" spans="1:3">
      <c r="A68" s="3" t="s">
        <v>1011</v>
      </c>
      <c r="B68" s="4" t="n">
        <v>317</v>
      </c>
    </row>
    <row r="69" spans="1:3">
      <c r="A69" s="3" t="s">
        <v>1016</v>
      </c>
    </row>
    <row r="70" spans="1:3">
      <c r="A70" s="6" t="s">
        <v>556</v>
      </c>
    </row>
    <row r="71" spans="1:3">
      <c r="A71" s="3" t="s">
        <v>1017</v>
      </c>
      <c r="B71" s="4" t="n">
        <v>150</v>
      </c>
    </row>
    <row r="72" spans="1:3">
      <c r="A72" s="3" t="s">
        <v>1018</v>
      </c>
    </row>
    <row r="73" spans="1:3">
      <c r="A73" s="6" t="s">
        <v>556</v>
      </c>
    </row>
    <row r="74" spans="1:3">
      <c r="A74" s="3" t="s">
        <v>1017</v>
      </c>
      <c r="B74" s="4" t="n">
        <v>134</v>
      </c>
    </row>
    <row r="75" spans="1:3">
      <c r="A75" s="3" t="s">
        <v>1019</v>
      </c>
    </row>
    <row r="76" spans="1:3">
      <c r="A76" s="6" t="s">
        <v>556</v>
      </c>
    </row>
    <row r="77" spans="1:3">
      <c r="A77" s="3" t="s">
        <v>1011</v>
      </c>
      <c r="B77" s="4" t="n">
        <v>20</v>
      </c>
    </row>
    <row r="78" spans="1:3">
      <c r="A78" s="3" t="s">
        <v>1020</v>
      </c>
    </row>
    <row r="79" spans="1:3">
      <c r="A79" s="6" t="s">
        <v>556</v>
      </c>
    </row>
    <row r="80" spans="1:3">
      <c r="A80" s="3" t="s">
        <v>1017</v>
      </c>
      <c r="B80" s="4" t="n">
        <v>178</v>
      </c>
    </row>
    <row r="81" spans="1:3">
      <c r="A81" s="3" t="s">
        <v>1021</v>
      </c>
    </row>
    <row r="82" spans="1:3">
      <c r="A82" s="6" t="s">
        <v>556</v>
      </c>
    </row>
    <row r="83" spans="1:3">
      <c r="A83" s="3" t="s">
        <v>1009</v>
      </c>
      <c r="B83" s="5" t="n">
        <v>20</v>
      </c>
      <c r="C83" s="5" t="n">
        <v>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2</v>
      </c>
      <c r="C1" s="2" t="s">
        <v>1</v>
      </c>
    </row>
    <row r="2" spans="1:5">
      <c r="C2" s="2" t="s">
        <v>2</v>
      </c>
      <c r="D2" s="2" t="s">
        <v>64</v>
      </c>
      <c r="E2" s="2" t="s">
        <v>111</v>
      </c>
    </row>
    <row r="3" spans="1:5">
      <c r="A3" s="6" t="s">
        <v>1023</v>
      </c>
    </row>
    <row r="4" spans="1:5">
      <c r="A4" s="3" t="s">
        <v>116</v>
      </c>
      <c r="C4" s="5" t="n">
        <v>4347</v>
      </c>
      <c r="D4" s="5" t="n">
        <v>4616</v>
      </c>
      <c r="E4" s="5" t="n">
        <v>4076</v>
      </c>
    </row>
    <row r="5" spans="1:5">
      <c r="A5" s="3" t="s">
        <v>124</v>
      </c>
      <c r="C5" s="4" t="n">
        <v>118</v>
      </c>
      <c r="D5" s="4" t="n">
        <v>131</v>
      </c>
      <c r="E5" s="4" t="n">
        <v>114</v>
      </c>
    </row>
    <row r="6" spans="1:5">
      <c r="A6" s="3" t="s">
        <v>143</v>
      </c>
    </row>
    <row r="7" spans="1:5">
      <c r="A7" s="6" t="s">
        <v>1023</v>
      </c>
    </row>
    <row r="8" spans="1:5">
      <c r="A8" s="3" t="s">
        <v>1024</v>
      </c>
      <c r="C8" s="4" t="n">
        <v>-56</v>
      </c>
      <c r="D8" s="4" t="n">
        <v>3</v>
      </c>
    </row>
    <row r="9" spans="1:5">
      <c r="A9" s="3" t="s">
        <v>1025</v>
      </c>
      <c r="C9" s="4" t="n">
        <v>-117</v>
      </c>
      <c r="D9" s="4" t="n">
        <v>0</v>
      </c>
    </row>
    <row r="10" spans="1:5">
      <c r="A10" s="3" t="s">
        <v>1026</v>
      </c>
      <c r="D10" s="4" t="n">
        <v>-33</v>
      </c>
    </row>
    <row r="11" spans="1:5">
      <c r="A11" s="3" t="s">
        <v>1024</v>
      </c>
      <c r="C11" s="4" t="n">
        <v>56</v>
      </c>
      <c r="D11" s="4" t="n">
        <v>-3</v>
      </c>
    </row>
    <row r="12" spans="1:5">
      <c r="A12" s="3" t="s">
        <v>1025</v>
      </c>
      <c r="C12" s="4" t="n">
        <v>-117</v>
      </c>
      <c r="D12" s="4" t="n">
        <v>0</v>
      </c>
    </row>
    <row r="13" spans="1:5">
      <c r="A13" s="3" t="s">
        <v>1026</v>
      </c>
      <c r="D13" s="4" t="n">
        <v>-33</v>
      </c>
    </row>
    <row r="14" spans="1:5">
      <c r="A14" s="3" t="s">
        <v>1027</v>
      </c>
      <c r="C14" s="4" t="n">
        <v>-125</v>
      </c>
      <c r="D14" s="4" t="n">
        <v>-56</v>
      </c>
      <c r="E14" s="4" t="n">
        <v>3</v>
      </c>
    </row>
    <row r="15" spans="1:5">
      <c r="A15" s="3" t="s">
        <v>145</v>
      </c>
    </row>
    <row r="16" spans="1:5">
      <c r="A16" s="6" t="s">
        <v>1023</v>
      </c>
    </row>
    <row r="17" spans="1:5">
      <c r="A17" s="3" t="s">
        <v>1024</v>
      </c>
      <c r="C17" s="4" t="n">
        <v>0</v>
      </c>
      <c r="D17" s="4" t="n">
        <v>-7</v>
      </c>
    </row>
    <row r="18" spans="1:5">
      <c r="A18" s="3" t="s">
        <v>1025</v>
      </c>
      <c r="C18" s="4" t="n">
        <v>-38</v>
      </c>
      <c r="D18" s="4" t="n">
        <v>1</v>
      </c>
    </row>
    <row r="19" spans="1:5">
      <c r="A19" s="3" t="s">
        <v>1026</v>
      </c>
      <c r="D19" s="4" t="n">
        <v>6</v>
      </c>
    </row>
    <row r="20" spans="1:5">
      <c r="A20" s="3" t="s">
        <v>1024</v>
      </c>
      <c r="C20" s="4" t="n">
        <v>0</v>
      </c>
      <c r="D20" s="4" t="n">
        <v>7</v>
      </c>
    </row>
    <row r="21" spans="1:5">
      <c r="A21" s="3" t="s">
        <v>1025</v>
      </c>
      <c r="C21" s="4" t="n">
        <v>-38</v>
      </c>
      <c r="D21" s="4" t="n">
        <v>1</v>
      </c>
    </row>
    <row r="22" spans="1:5">
      <c r="A22" s="3" t="s">
        <v>1026</v>
      </c>
      <c r="D22" s="4" t="n">
        <v>6</v>
      </c>
    </row>
    <row r="23" spans="1:5">
      <c r="A23" s="3" t="s">
        <v>1027</v>
      </c>
      <c r="C23" s="4" t="n">
        <v>-33</v>
      </c>
      <c r="D23" s="4" t="n">
        <v>0</v>
      </c>
      <c r="E23" s="4" t="n">
        <v>-7</v>
      </c>
    </row>
    <row r="24" spans="1:5">
      <c r="A24" s="3" t="s">
        <v>1028</v>
      </c>
    </row>
    <row r="25" spans="1:5">
      <c r="A25" s="6" t="s">
        <v>1023</v>
      </c>
    </row>
    <row r="26" spans="1:5">
      <c r="A26" s="3" t="s">
        <v>1024</v>
      </c>
      <c r="C26" s="4" t="n">
        <v>58</v>
      </c>
      <c r="D26" s="4" t="n">
        <v>-9</v>
      </c>
    </row>
    <row r="27" spans="1:5">
      <c r="A27" s="3" t="s">
        <v>1025</v>
      </c>
      <c r="C27" s="4" t="n">
        <v>-38</v>
      </c>
      <c r="D27" s="4" t="n">
        <v>67</v>
      </c>
    </row>
    <row r="28" spans="1:5">
      <c r="A28" s="3" t="s">
        <v>1026</v>
      </c>
      <c r="C28" s="4" t="n">
        <v>0</v>
      </c>
      <c r="D28" s="4" t="n">
        <v>0</v>
      </c>
    </row>
    <row r="29" spans="1:5">
      <c r="A29" s="3" t="s">
        <v>1024</v>
      </c>
      <c r="C29" s="4" t="n">
        <v>-58</v>
      </c>
      <c r="D29" s="4" t="n">
        <v>9</v>
      </c>
    </row>
    <row r="30" spans="1:5">
      <c r="A30" s="3" t="s">
        <v>1025</v>
      </c>
      <c r="C30" s="4" t="n">
        <v>-38</v>
      </c>
      <c r="D30" s="4" t="n">
        <v>67</v>
      </c>
    </row>
    <row r="31" spans="1:5">
      <c r="A31" s="3" t="s">
        <v>1026</v>
      </c>
      <c r="C31" s="4" t="n">
        <v>0</v>
      </c>
      <c r="D31" s="4" t="n">
        <v>0</v>
      </c>
    </row>
    <row r="32" spans="1:5">
      <c r="A32" s="3" t="s">
        <v>1027</v>
      </c>
      <c r="C32" s="4" t="n">
        <v>20</v>
      </c>
      <c r="D32" s="4" t="n">
        <v>58</v>
      </c>
      <c r="E32" s="4" t="n">
        <v>-9</v>
      </c>
    </row>
    <row r="33" spans="1:5">
      <c r="A33" s="3" t="s">
        <v>136</v>
      </c>
    </row>
    <row r="34" spans="1:5">
      <c r="A34" s="6" t="s">
        <v>1023</v>
      </c>
    </row>
    <row r="35" spans="1:5">
      <c r="A35" s="3" t="s">
        <v>1024</v>
      </c>
      <c r="C35" s="4" t="n">
        <v>25</v>
      </c>
      <c r="D35" s="4" t="n">
        <v>33</v>
      </c>
    </row>
    <row r="36" spans="1:5">
      <c r="A36" s="3" t="s">
        <v>1025</v>
      </c>
      <c r="C36" s="4" t="n">
        <v>34</v>
      </c>
      <c r="D36" s="4" t="n">
        <v>-8</v>
      </c>
    </row>
    <row r="37" spans="1:5">
      <c r="A37" s="3" t="s">
        <v>1026</v>
      </c>
      <c r="C37" s="4" t="n">
        <v>0</v>
      </c>
      <c r="D37" s="4" t="n">
        <v>0</v>
      </c>
    </row>
    <row r="38" spans="1:5">
      <c r="A38" s="3" t="s">
        <v>1024</v>
      </c>
      <c r="C38" s="4" t="n">
        <v>-25</v>
      </c>
      <c r="D38" s="4" t="n">
        <v>-33</v>
      </c>
    </row>
    <row r="39" spans="1:5">
      <c r="A39" s="3" t="s">
        <v>1025</v>
      </c>
      <c r="C39" s="4" t="n">
        <v>34</v>
      </c>
      <c r="D39" s="4" t="n">
        <v>-8</v>
      </c>
    </row>
    <row r="40" spans="1:5">
      <c r="A40" s="3" t="s">
        <v>1026</v>
      </c>
      <c r="C40" s="4" t="n">
        <v>0</v>
      </c>
      <c r="D40" s="4" t="n">
        <v>0</v>
      </c>
    </row>
    <row r="41" spans="1:5">
      <c r="A41" s="3" t="s">
        <v>1027</v>
      </c>
      <c r="C41" s="4" t="n">
        <v>59</v>
      </c>
      <c r="D41" s="4" t="n">
        <v>25</v>
      </c>
      <c r="E41" s="4" t="n">
        <v>33</v>
      </c>
    </row>
    <row r="42" spans="1:5">
      <c r="A42" s="3" t="s">
        <v>1029</v>
      </c>
    </row>
    <row r="43" spans="1:5">
      <c r="A43" s="6" t="s">
        <v>1023</v>
      </c>
    </row>
    <row r="44" spans="1:5">
      <c r="A44" s="3" t="s">
        <v>1024</v>
      </c>
      <c r="C44" s="4" t="n">
        <v>-7</v>
      </c>
      <c r="D44" s="4" t="n">
        <v>-8</v>
      </c>
    </row>
    <row r="45" spans="1:5">
      <c r="A45" s="3" t="s">
        <v>1025</v>
      </c>
      <c r="C45" s="4" t="n">
        <v>37</v>
      </c>
      <c r="D45" s="4" t="n">
        <v>-14</v>
      </c>
    </row>
    <row r="46" spans="1:5">
      <c r="A46" s="3" t="s">
        <v>1026</v>
      </c>
      <c r="C46" s="4" t="n">
        <v>-12</v>
      </c>
      <c r="D46" s="4" t="n">
        <v>7</v>
      </c>
    </row>
    <row r="47" spans="1:5">
      <c r="A47" s="3" t="s">
        <v>1024</v>
      </c>
      <c r="C47" s="4" t="n">
        <v>7</v>
      </c>
      <c r="D47" s="4" t="n">
        <v>8</v>
      </c>
    </row>
    <row r="48" spans="1:5">
      <c r="A48" s="3" t="s">
        <v>1025</v>
      </c>
      <c r="C48" s="4" t="n">
        <v>37</v>
      </c>
      <c r="D48" s="4" t="n">
        <v>-14</v>
      </c>
    </row>
    <row r="49" spans="1:5">
      <c r="A49" s="3" t="s">
        <v>1026</v>
      </c>
      <c r="C49" s="4" t="n">
        <v>-12</v>
      </c>
      <c r="D49" s="4" t="n">
        <v>7</v>
      </c>
    </row>
    <row r="50" spans="1:5">
      <c r="A50" s="3" t="s">
        <v>1027</v>
      </c>
      <c r="C50" s="4" t="n">
        <v>18</v>
      </c>
      <c r="D50" s="4" t="n">
        <v>-7</v>
      </c>
      <c r="E50" s="4" t="n">
        <v>-8</v>
      </c>
    </row>
    <row r="51" spans="1:5">
      <c r="A51" s="3" t="s">
        <v>101</v>
      </c>
    </row>
    <row r="52" spans="1:5">
      <c r="A52" s="6" t="s">
        <v>1023</v>
      </c>
    </row>
    <row r="53" spans="1:5">
      <c r="A53" s="3" t="s">
        <v>1024</v>
      </c>
      <c r="C53" s="4" t="n">
        <v>20</v>
      </c>
      <c r="D53" s="4" t="n">
        <v>12</v>
      </c>
    </row>
    <row r="54" spans="1:5">
      <c r="A54" s="3" t="s">
        <v>1025</v>
      </c>
      <c r="C54" s="4" t="n">
        <v>-122</v>
      </c>
      <c r="D54" s="4" t="n">
        <v>46</v>
      </c>
    </row>
    <row r="55" spans="1:5">
      <c r="A55" s="3" t="s">
        <v>1026</v>
      </c>
      <c r="C55" s="4" t="n">
        <v>41</v>
      </c>
      <c r="D55" s="4" t="n">
        <v>-20</v>
      </c>
    </row>
    <row r="56" spans="1:5">
      <c r="A56" s="3" t="s">
        <v>1024</v>
      </c>
      <c r="C56" s="4" t="n">
        <v>-20</v>
      </c>
      <c r="D56" s="4" t="n">
        <v>-12</v>
      </c>
    </row>
    <row r="57" spans="1:5">
      <c r="A57" s="3" t="s">
        <v>1025</v>
      </c>
      <c r="C57" s="4" t="n">
        <v>-122</v>
      </c>
      <c r="D57" s="4" t="n">
        <v>46</v>
      </c>
    </row>
    <row r="58" spans="1:5">
      <c r="A58" s="3" t="s">
        <v>1026</v>
      </c>
      <c r="C58" s="4" t="n">
        <v>41</v>
      </c>
      <c r="D58" s="4" t="n">
        <v>-20</v>
      </c>
    </row>
    <row r="59" spans="1:5">
      <c r="A59" s="3" t="s">
        <v>1027</v>
      </c>
      <c r="C59" s="4" t="n">
        <v>-61</v>
      </c>
      <c r="D59" s="4" t="n">
        <v>20</v>
      </c>
      <c r="E59" s="5" t="n">
        <v>12</v>
      </c>
    </row>
    <row r="60" spans="1:5">
      <c r="A60" s="3" t="s">
        <v>1030</v>
      </c>
    </row>
    <row r="61" spans="1:5">
      <c r="A61" s="6" t="s">
        <v>1023</v>
      </c>
    </row>
    <row r="62" spans="1:5">
      <c r="A62" s="3" t="s">
        <v>116</v>
      </c>
      <c r="C62" s="4" t="n">
        <v>48</v>
      </c>
    </row>
    <row r="63" spans="1:5">
      <c r="A63" s="3" t="s">
        <v>1031</v>
      </c>
    </row>
    <row r="64" spans="1:5">
      <c r="A64" s="6" t="s">
        <v>1023</v>
      </c>
    </row>
    <row r="65" spans="1:5">
      <c r="A65" s="3" t="s">
        <v>124</v>
      </c>
      <c r="C65" s="5" t="n">
        <v>5</v>
      </c>
    </row>
    <row r="66" spans="1:5">
      <c r="A66" s="3" t="s">
        <v>1032</v>
      </c>
    </row>
    <row r="67" spans="1:5">
      <c r="A67" s="6" t="s">
        <v>1033</v>
      </c>
    </row>
    <row r="68" spans="1:5">
      <c r="A68" s="3" t="s">
        <v>1034</v>
      </c>
      <c r="B68" s="3" t="s">
        <v>419</v>
      </c>
      <c r="D68" s="4" t="n">
        <v>-26</v>
      </c>
    </row>
    <row r="69" spans="1:5">
      <c r="A69" s="3" t="s">
        <v>1035</v>
      </c>
    </row>
    <row r="70" spans="1:5">
      <c r="A70" s="6" t="s">
        <v>1033</v>
      </c>
    </row>
    <row r="71" spans="1:5">
      <c r="A71" s="3" t="s">
        <v>1034</v>
      </c>
      <c r="B71" s="3" t="s">
        <v>419</v>
      </c>
      <c r="D71" s="4" t="n">
        <v>6</v>
      </c>
    </row>
    <row r="72" spans="1:5">
      <c r="A72" s="3" t="s">
        <v>1036</v>
      </c>
    </row>
    <row r="73" spans="1:5">
      <c r="A73" s="6" t="s">
        <v>1033</v>
      </c>
    </row>
    <row r="74" spans="1:5">
      <c r="A74" s="3" t="s">
        <v>1034</v>
      </c>
      <c r="B74" s="3" t="s">
        <v>419</v>
      </c>
      <c r="D74" s="4" t="n">
        <v>0</v>
      </c>
    </row>
    <row r="75" spans="1:5">
      <c r="A75" s="3" t="s">
        <v>1037</v>
      </c>
    </row>
    <row r="76" spans="1:5">
      <c r="A76" s="6" t="s">
        <v>1033</v>
      </c>
    </row>
    <row r="77" spans="1:5">
      <c r="A77" s="3" t="s">
        <v>1034</v>
      </c>
      <c r="B77" s="3" t="s">
        <v>419</v>
      </c>
      <c r="D77" s="4" t="n">
        <v>0</v>
      </c>
    </row>
    <row r="78" spans="1:5">
      <c r="A78" s="3" t="s">
        <v>1038</v>
      </c>
    </row>
    <row r="79" spans="1:5">
      <c r="A79" s="6" t="s">
        <v>1033</v>
      </c>
    </row>
    <row r="80" spans="1:5">
      <c r="A80" s="3" t="s">
        <v>1034</v>
      </c>
      <c r="B80" s="3" t="s">
        <v>419</v>
      </c>
      <c r="D80" s="4" t="n">
        <v>0</v>
      </c>
    </row>
    <row r="81" spans="1:5">
      <c r="A81" s="3" t="s">
        <v>1039</v>
      </c>
    </row>
    <row r="82" spans="1:5">
      <c r="A82" s="6" t="s">
        <v>1033</v>
      </c>
    </row>
    <row r="83" spans="1:5">
      <c r="A83" s="3" t="s">
        <v>1034</v>
      </c>
      <c r="B83" s="3" t="s">
        <v>419</v>
      </c>
      <c r="D83" s="4" t="n">
        <v>-20</v>
      </c>
    </row>
    <row r="84" spans="1:5">
      <c r="A84" s="3" t="s">
        <v>1040</v>
      </c>
    </row>
    <row r="85" spans="1:5">
      <c r="A85" s="6" t="s">
        <v>1033</v>
      </c>
    </row>
    <row r="86" spans="1:5">
      <c r="A86" s="3" t="s">
        <v>1034</v>
      </c>
      <c r="B86" s="3" t="s">
        <v>452</v>
      </c>
      <c r="D86" s="4" t="n">
        <v>0</v>
      </c>
    </row>
    <row r="87" spans="1:5">
      <c r="A87" s="3" t="s">
        <v>1041</v>
      </c>
    </row>
    <row r="88" spans="1:5">
      <c r="A88" s="6" t="s">
        <v>1033</v>
      </c>
    </row>
    <row r="89" spans="1:5">
      <c r="A89" s="3" t="s">
        <v>1034</v>
      </c>
      <c r="B89" s="3" t="s">
        <v>452</v>
      </c>
      <c r="D89" s="4" t="n">
        <v>2</v>
      </c>
    </row>
    <row r="90" spans="1:5">
      <c r="A90" s="3" t="s">
        <v>1042</v>
      </c>
    </row>
    <row r="91" spans="1:5">
      <c r="A91" s="6" t="s">
        <v>1033</v>
      </c>
    </row>
    <row r="92" spans="1:5">
      <c r="A92" s="3" t="s">
        <v>1034</v>
      </c>
      <c r="B92" s="3" t="s">
        <v>452</v>
      </c>
      <c r="D92" s="4" t="n">
        <v>0</v>
      </c>
    </row>
    <row r="93" spans="1:5">
      <c r="A93" s="3" t="s">
        <v>1043</v>
      </c>
    </row>
    <row r="94" spans="1:5">
      <c r="A94" s="6" t="s">
        <v>1033</v>
      </c>
    </row>
    <row r="95" spans="1:5">
      <c r="A95" s="3" t="s">
        <v>1034</v>
      </c>
      <c r="B95" s="3" t="s">
        <v>452</v>
      </c>
      <c r="D95" s="4" t="n">
        <v>0</v>
      </c>
    </row>
    <row r="96" spans="1:5">
      <c r="A96" s="3" t="s">
        <v>1044</v>
      </c>
    </row>
    <row r="97" spans="1:5">
      <c r="A97" s="6" t="s">
        <v>1033</v>
      </c>
    </row>
    <row r="98" spans="1:5">
      <c r="A98" s="3" t="s">
        <v>1034</v>
      </c>
      <c r="B98" s="3" t="s">
        <v>452</v>
      </c>
      <c r="D98" s="4" t="n">
        <v>0</v>
      </c>
    </row>
    <row r="99" spans="1:5">
      <c r="A99" s="3" t="s">
        <v>1045</v>
      </c>
    </row>
    <row r="100" spans="1:5">
      <c r="A100" s="6" t="s">
        <v>1033</v>
      </c>
    </row>
    <row r="101" spans="1:5">
      <c r="A101" s="3" t="s">
        <v>1034</v>
      </c>
      <c r="B101" s="3" t="s">
        <v>452</v>
      </c>
      <c r="D101" s="5" t="n">
        <v>2</v>
      </c>
    </row>
    <row r="102" spans="1:5"/>
    <row r="103" spans="1:5">
      <c r="A103" s="3" t="s">
        <v>419</v>
      </c>
      <c r="B103" s="3" t="s">
        <v>1046</v>
      </c>
    </row>
    <row r="104" spans="1:5">
      <c r="A104" s="3" t="s">
        <v>452</v>
      </c>
      <c r="B104" s="3" t="s">
        <v>1047</v>
      </c>
    </row>
  </sheetData>
  <mergeCells count="5">
    <mergeCell ref="A1:B2"/>
    <mergeCell ref="C1:E1"/>
    <mergeCell ref="A102:D102"/>
    <mergeCell ref="B103:D103"/>
    <mergeCell ref="B104:D10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4</v>
      </c>
      <c r="D2" s="2" t="s">
        <v>111</v>
      </c>
    </row>
    <row r="3" spans="1:4">
      <c r="A3" s="6" t="s">
        <v>1049</v>
      </c>
    </row>
    <row r="4" spans="1:4">
      <c r="A4" s="3" t="s">
        <v>124</v>
      </c>
      <c r="B4" s="5" t="n">
        <v>118</v>
      </c>
      <c r="C4" s="5" t="n">
        <v>131</v>
      </c>
      <c r="D4" s="5" t="n">
        <v>114</v>
      </c>
    </row>
    <row r="5" spans="1:4">
      <c r="A5" s="3" t="s">
        <v>116</v>
      </c>
      <c r="B5" s="4" t="n">
        <v>4347</v>
      </c>
      <c r="C5" s="4" t="n">
        <v>4616</v>
      </c>
      <c r="D5" s="4" t="n">
        <v>4076</v>
      </c>
    </row>
    <row r="6" spans="1:4">
      <c r="A6" s="3" t="s">
        <v>1050</v>
      </c>
      <c r="B6" s="4" t="n">
        <v>657</v>
      </c>
      <c r="C6" s="5" t="n">
        <v>699</v>
      </c>
      <c r="D6" s="5" t="n">
        <v>-92</v>
      </c>
    </row>
    <row r="7" spans="1:4">
      <c r="A7" s="3" t="s">
        <v>371</v>
      </c>
    </row>
    <row r="8" spans="1:4">
      <c r="A8" s="6" t="s">
        <v>1049</v>
      </c>
    </row>
    <row r="9" spans="1:4">
      <c r="A9" s="3" t="s">
        <v>1051</v>
      </c>
      <c r="B9" s="4" t="n">
        <v>41</v>
      </c>
    </row>
    <row r="10" spans="1:4">
      <c r="A10" s="3" t="s">
        <v>1030</v>
      </c>
    </row>
    <row r="11" spans="1:4">
      <c r="A11" s="6" t="s">
        <v>1049</v>
      </c>
    </row>
    <row r="12" spans="1:4">
      <c r="A12" s="3" t="s">
        <v>116</v>
      </c>
      <c r="B12" s="4" t="n">
        <v>48</v>
      </c>
    </row>
    <row r="13" spans="1:4">
      <c r="A13" s="3" t="s">
        <v>1050</v>
      </c>
      <c r="B13" s="4" t="n">
        <v>11</v>
      </c>
    </row>
    <row r="14" spans="1:4">
      <c r="A14" s="3" t="s">
        <v>1051</v>
      </c>
      <c r="B14" s="4" t="n">
        <v>37</v>
      </c>
    </row>
    <row r="15" spans="1:4">
      <c r="A15" s="3" t="s">
        <v>1031</v>
      </c>
    </row>
    <row r="16" spans="1:4">
      <c r="A16" s="6" t="s">
        <v>1049</v>
      </c>
    </row>
    <row r="17" spans="1:4">
      <c r="A17" s="3" t="s">
        <v>124</v>
      </c>
      <c r="B17" s="4" t="n">
        <v>5</v>
      </c>
    </row>
    <row r="18" spans="1:4">
      <c r="A18" s="3" t="s">
        <v>1050</v>
      </c>
      <c r="B18" s="4" t="n">
        <v>1</v>
      </c>
    </row>
    <row r="19" spans="1:4">
      <c r="A19" s="3" t="s">
        <v>1051</v>
      </c>
      <c r="B19" s="5" t="n">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2</v>
      </c>
      <c r="C1" s="2" t="s">
        <v>1</v>
      </c>
    </row>
    <row r="2" spans="1:5">
      <c r="C2" s="2" t="s">
        <v>2</v>
      </c>
      <c r="D2" s="2" t="s">
        <v>64</v>
      </c>
      <c r="E2" s="2" t="s">
        <v>111</v>
      </c>
    </row>
    <row r="3" spans="1:5">
      <c r="A3" s="6" t="s">
        <v>1053</v>
      </c>
    </row>
    <row r="4" spans="1:5">
      <c r="A4" s="3" t="s">
        <v>1054</v>
      </c>
      <c r="C4" s="5" t="n">
        <v>1200</v>
      </c>
      <c r="D4" s="5" t="n">
        <v>1000</v>
      </c>
      <c r="E4" s="5" t="n">
        <v>1000</v>
      </c>
    </row>
    <row r="5" spans="1:5">
      <c r="A5" s="3" t="s">
        <v>1055</v>
      </c>
      <c r="C5" s="3" t="s">
        <v>1056</v>
      </c>
    </row>
    <row r="6" spans="1:5">
      <c r="A6" s="6" t="s">
        <v>1057</v>
      </c>
    </row>
    <row r="7" spans="1:5">
      <c r="A7" s="3" t="s">
        <v>1058</v>
      </c>
      <c r="C7" s="5" t="n">
        <v>232</v>
      </c>
      <c r="D7" s="4" t="n">
        <v>275</v>
      </c>
    </row>
    <row r="8" spans="1:5">
      <c r="A8" s="3" t="s">
        <v>1059</v>
      </c>
      <c r="C8" s="4" t="n">
        <v>17</v>
      </c>
      <c r="D8" s="4" t="n">
        <v>18</v>
      </c>
      <c r="E8" s="4" t="n">
        <v>18</v>
      </c>
    </row>
    <row r="9" spans="1:5">
      <c r="A9" s="3" t="s">
        <v>1060</v>
      </c>
      <c r="C9" s="4" t="n">
        <v>10</v>
      </c>
      <c r="D9" s="4" t="n">
        <v>9</v>
      </c>
      <c r="E9" s="4" t="n">
        <v>11</v>
      </c>
    </row>
    <row r="10" spans="1:5">
      <c r="A10" s="3" t="s">
        <v>1061</v>
      </c>
      <c r="C10" s="4" t="n">
        <v>-9</v>
      </c>
      <c r="D10" s="4" t="n">
        <v>-5</v>
      </c>
    </row>
    <row r="11" spans="1:5">
      <c r="A11" s="3" t="s">
        <v>1062</v>
      </c>
      <c r="C11" s="4" t="n">
        <v>38</v>
      </c>
      <c r="D11" s="4" t="n">
        <v>-69</v>
      </c>
    </row>
    <row r="12" spans="1:5">
      <c r="A12" s="3" t="s">
        <v>1063</v>
      </c>
      <c r="C12" s="4" t="n">
        <v>0</v>
      </c>
      <c r="D12" s="4" t="n">
        <v>4</v>
      </c>
    </row>
    <row r="13" spans="1:5">
      <c r="A13" s="3" t="s">
        <v>1064</v>
      </c>
      <c r="C13" s="4" t="n">
        <v>288</v>
      </c>
      <c r="D13" s="4" t="n">
        <v>232</v>
      </c>
      <c r="E13" s="4" t="n">
        <v>275</v>
      </c>
    </row>
    <row r="14" spans="1:5">
      <c r="A14" s="6" t="s">
        <v>1065</v>
      </c>
    </row>
    <row r="15" spans="1:5">
      <c r="A15" s="3" t="s">
        <v>622</v>
      </c>
      <c r="C15" s="4" t="n">
        <v>9</v>
      </c>
    </row>
    <row r="16" spans="1:5">
      <c r="A16" s="3" t="s">
        <v>623</v>
      </c>
      <c r="C16" s="4" t="n">
        <v>10</v>
      </c>
    </row>
    <row r="17" spans="1:5">
      <c r="A17" s="3" t="s">
        <v>624</v>
      </c>
      <c r="C17" s="4" t="n">
        <v>12</v>
      </c>
    </row>
    <row r="18" spans="1:5">
      <c r="A18" s="3" t="s">
        <v>625</v>
      </c>
      <c r="C18" s="4" t="n">
        <v>13</v>
      </c>
    </row>
    <row r="19" spans="1:5">
      <c r="A19" s="3" t="s">
        <v>626</v>
      </c>
      <c r="C19" s="4" t="n">
        <v>15</v>
      </c>
    </row>
    <row r="20" spans="1:5">
      <c r="A20" s="3" t="s">
        <v>1066</v>
      </c>
      <c r="C20" s="4" t="n">
        <v>107</v>
      </c>
    </row>
    <row r="21" spans="1:5">
      <c r="A21" s="6" t="s">
        <v>1067</v>
      </c>
    </row>
    <row r="22" spans="1:5">
      <c r="A22" s="3" t="s">
        <v>1068</v>
      </c>
      <c r="C22" s="4" t="n">
        <v>-288</v>
      </c>
      <c r="D22" s="4" t="n">
        <v>-232</v>
      </c>
    </row>
    <row r="23" spans="1:5">
      <c r="A23" s="3" t="s">
        <v>1069</v>
      </c>
      <c r="C23" s="4" t="n">
        <v>-24</v>
      </c>
      <c r="D23" s="4" t="n">
        <v>-64</v>
      </c>
    </row>
    <row r="24" spans="1:5">
      <c r="A24" s="3" t="s">
        <v>1070</v>
      </c>
      <c r="C24" s="4" t="n">
        <v>4</v>
      </c>
      <c r="D24" s="4" t="n">
        <v>5</v>
      </c>
    </row>
    <row r="25" spans="1:5">
      <c r="A25" s="3" t="s">
        <v>101</v>
      </c>
      <c r="C25" s="4" t="n">
        <v>20</v>
      </c>
      <c r="D25" s="4" t="n">
        <v>59</v>
      </c>
    </row>
    <row r="26" spans="1:5">
      <c r="A26" s="3" t="s">
        <v>1071</v>
      </c>
      <c r="C26" s="4" t="n">
        <v>-288</v>
      </c>
      <c r="D26" s="4" t="n">
        <v>-232</v>
      </c>
    </row>
    <row r="27" spans="1:5">
      <c r="A27" s="6" t="s">
        <v>1072</v>
      </c>
    </row>
    <row r="28" spans="1:5">
      <c r="A28" s="3" t="s">
        <v>1059</v>
      </c>
      <c r="C28" s="4" t="n">
        <v>17</v>
      </c>
      <c r="D28" s="4" t="n">
        <v>18</v>
      </c>
      <c r="E28" s="4" t="n">
        <v>18</v>
      </c>
    </row>
    <row r="29" spans="1:5">
      <c r="A29" s="3" t="s">
        <v>1060</v>
      </c>
      <c r="C29" s="4" t="n">
        <v>10</v>
      </c>
      <c r="D29" s="4" t="n">
        <v>9</v>
      </c>
      <c r="E29" s="4" t="n">
        <v>11</v>
      </c>
    </row>
    <row r="30" spans="1:5">
      <c r="A30" s="3" t="s">
        <v>1073</v>
      </c>
      <c r="C30" s="4" t="n">
        <v>1</v>
      </c>
      <c r="D30" s="4" t="n">
        <v>3</v>
      </c>
      <c r="E30" s="4" t="n">
        <v>3</v>
      </c>
    </row>
    <row r="31" spans="1:5">
      <c r="A31" s="3" t="s">
        <v>1074</v>
      </c>
      <c r="C31" s="4" t="n">
        <v>-2</v>
      </c>
      <c r="D31" s="4" t="n">
        <v>0</v>
      </c>
      <c r="E31" s="4" t="n">
        <v>0</v>
      </c>
    </row>
    <row r="32" spans="1:5">
      <c r="A32" s="3" t="s">
        <v>1075</v>
      </c>
      <c r="C32" s="5" t="n">
        <v>26</v>
      </c>
      <c r="D32" s="5" t="n">
        <v>30</v>
      </c>
      <c r="E32" s="5" t="n">
        <v>32</v>
      </c>
    </row>
    <row r="33" spans="1:5">
      <c r="A33" s="6" t="s">
        <v>1076</v>
      </c>
    </row>
    <row r="34" spans="1:5">
      <c r="A34" s="3" t="s">
        <v>1077</v>
      </c>
      <c r="C34" s="3" t="s">
        <v>636</v>
      </c>
      <c r="D34" s="3" t="s">
        <v>828</v>
      </c>
      <c r="E34" s="3" t="s">
        <v>1078</v>
      </c>
    </row>
    <row r="35" spans="1:5">
      <c r="A35" s="6" t="s">
        <v>1079</v>
      </c>
    </row>
    <row r="36" spans="1:5">
      <c r="A36" s="3" t="s">
        <v>1080</v>
      </c>
      <c r="C36" s="3" t="s">
        <v>1081</v>
      </c>
    </row>
    <row r="37" spans="1:5">
      <c r="A37" s="3" t="s">
        <v>1082</v>
      </c>
      <c r="B37" s="3" t="s">
        <v>419</v>
      </c>
      <c r="C37" s="3" t="s">
        <v>1083</v>
      </c>
      <c r="D37" s="3" t="s">
        <v>1083</v>
      </c>
      <c r="E37" s="3" t="s">
        <v>1084</v>
      </c>
    </row>
    <row r="38" spans="1:5"/>
    <row r="39" spans="1:5">
      <c r="A39" s="3" t="s">
        <v>419</v>
      </c>
      <c r="B39" s="3" t="s">
        <v>1085</v>
      </c>
    </row>
  </sheetData>
  <mergeCells count="4">
    <mergeCell ref="A1:B2"/>
    <mergeCell ref="C1:E1"/>
    <mergeCell ref="A38:D38"/>
    <mergeCell ref="B39:D3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6</v>
      </c>
      <c r="C1" s="2" t="s">
        <v>1</v>
      </c>
    </row>
    <row r="2" spans="1:5">
      <c r="C2" s="2" t="s">
        <v>2</v>
      </c>
      <c r="D2" s="2" t="s">
        <v>64</v>
      </c>
      <c r="E2" s="2" t="s">
        <v>111</v>
      </c>
    </row>
    <row r="3" spans="1:5">
      <c r="A3" s="3" t="s">
        <v>1087</v>
      </c>
      <c r="D3" s="3" t="s">
        <v>1088</v>
      </c>
      <c r="E3" s="3" t="s">
        <v>1089</v>
      </c>
    </row>
    <row r="4" spans="1:5">
      <c r="A4" s="6" t="s">
        <v>1090</v>
      </c>
    </row>
    <row r="5" spans="1:5">
      <c r="A5" s="3" t="s">
        <v>1091</v>
      </c>
      <c r="C5" s="5" t="n">
        <v>3096</v>
      </c>
      <c r="D5" s="5" t="n">
        <v>3395</v>
      </c>
    </row>
    <row r="6" spans="1:5">
      <c r="A6" s="3" t="s">
        <v>81</v>
      </c>
      <c r="C6" s="4" t="n">
        <v>293</v>
      </c>
    </row>
    <row r="7" spans="1:5">
      <c r="A7" s="3" t="s">
        <v>136</v>
      </c>
      <c r="C7" s="4" t="n">
        <v>93</v>
      </c>
      <c r="D7" s="4" t="n">
        <v>92</v>
      </c>
    </row>
    <row r="8" spans="1:5">
      <c r="A8" s="3" t="s">
        <v>1092</v>
      </c>
      <c r="C8" s="4" t="n">
        <v>3482</v>
      </c>
      <c r="D8" s="4" t="n">
        <v>3487</v>
      </c>
    </row>
    <row r="9" spans="1:5">
      <c r="A9" s="6" t="s">
        <v>1093</v>
      </c>
    </row>
    <row r="10" spans="1:5">
      <c r="A10" s="3" t="s">
        <v>1094</v>
      </c>
      <c r="C10" s="4" t="n">
        <v>38</v>
      </c>
      <c r="D10" s="4" t="n">
        <v>355</v>
      </c>
    </row>
    <row r="11" spans="1:5">
      <c r="A11" s="3" t="s">
        <v>1095</v>
      </c>
      <c r="C11" s="4" t="n">
        <v>346</v>
      </c>
      <c r="D11" s="4" t="n">
        <v>329</v>
      </c>
    </row>
    <row r="12" spans="1:5">
      <c r="A12" s="3" t="s">
        <v>1096</v>
      </c>
      <c r="C12" s="4" t="n">
        <v>305</v>
      </c>
      <c r="D12" s="4" t="n">
        <v>267</v>
      </c>
    </row>
    <row r="13" spans="1:5">
      <c r="A13" s="3" t="s">
        <v>1097</v>
      </c>
      <c r="C13" s="4" t="n">
        <v>308</v>
      </c>
    </row>
    <row r="14" spans="1:5">
      <c r="A14" s="3" t="s">
        <v>136</v>
      </c>
      <c r="C14" s="4" t="n">
        <v>121</v>
      </c>
      <c r="D14" s="4" t="n">
        <v>109</v>
      </c>
    </row>
    <row r="15" spans="1:5">
      <c r="A15" s="3" t="s">
        <v>1098</v>
      </c>
      <c r="C15" s="4" t="n">
        <v>1118</v>
      </c>
      <c r="D15" s="4" t="n">
        <v>1060</v>
      </c>
    </row>
    <row r="16" spans="1:5">
      <c r="A16" s="3" t="s">
        <v>1099</v>
      </c>
      <c r="C16" s="4" t="n">
        <v>2364</v>
      </c>
      <c r="D16" s="4" t="n">
        <v>2427</v>
      </c>
    </row>
    <row r="17" spans="1:5">
      <c r="A17" s="6" t="s">
        <v>1100</v>
      </c>
    </row>
    <row r="18" spans="1:5">
      <c r="A18" s="3" t="s">
        <v>1101</v>
      </c>
      <c r="C18" s="4" t="n">
        <v>610</v>
      </c>
      <c r="D18" s="4" t="n">
        <v>338</v>
      </c>
      <c r="E18" s="5" t="n">
        <v>904</v>
      </c>
    </row>
    <row r="19" spans="1:5">
      <c r="A19" s="3" t="s">
        <v>1102</v>
      </c>
      <c r="C19" s="4" t="n">
        <v>102</v>
      </c>
      <c r="D19" s="4" t="n">
        <v>60</v>
      </c>
      <c r="E19" s="4" t="n">
        <v>72</v>
      </c>
    </row>
    <row r="20" spans="1:5">
      <c r="A20" s="3" t="s">
        <v>1103</v>
      </c>
      <c r="C20" s="4" t="n">
        <v>712</v>
      </c>
      <c r="D20" s="4" t="n">
        <v>398</v>
      </c>
      <c r="E20" s="4" t="n">
        <v>976</v>
      </c>
    </row>
    <row r="21" spans="1:5">
      <c r="A21" s="6" t="s">
        <v>1104</v>
      </c>
    </row>
    <row r="22" spans="1:5">
      <c r="A22" s="3" t="s">
        <v>1101</v>
      </c>
      <c r="C22" s="4" t="n">
        <v>-18</v>
      </c>
      <c r="D22" s="4" t="n">
        <v>299</v>
      </c>
      <c r="E22" s="4" t="n">
        <v>200</v>
      </c>
    </row>
    <row r="23" spans="1:5">
      <c r="A23" s="3" t="s">
        <v>1102</v>
      </c>
      <c r="C23" s="4" t="n">
        <v>-6</v>
      </c>
      <c r="D23" s="4" t="n">
        <v>2</v>
      </c>
      <c r="E23" s="4" t="n">
        <v>2</v>
      </c>
    </row>
    <row r="24" spans="1:5">
      <c r="A24" s="3" t="s">
        <v>1105</v>
      </c>
      <c r="B24" s="3" t="s">
        <v>419</v>
      </c>
      <c r="C24" s="4" t="n">
        <v>-31</v>
      </c>
      <c r="D24" s="4" t="n">
        <v>0</v>
      </c>
      <c r="E24" s="4" t="n">
        <v>-1270</v>
      </c>
    </row>
    <row r="25" spans="1:5">
      <c r="A25" s="3" t="s">
        <v>1106</v>
      </c>
      <c r="C25" s="4" t="n">
        <v>-55</v>
      </c>
      <c r="D25" s="4" t="n">
        <v>301</v>
      </c>
      <c r="E25" s="4" t="n">
        <v>-1068</v>
      </c>
    </row>
    <row r="26" spans="1:5">
      <c r="A26" s="3" t="s">
        <v>151</v>
      </c>
      <c r="C26" s="4" t="n">
        <v>657</v>
      </c>
      <c r="D26" s="4" t="n">
        <v>699</v>
      </c>
      <c r="E26" s="4" t="n">
        <v>-92</v>
      </c>
    </row>
    <row r="27" spans="1:5">
      <c r="A27" s="6" t="s">
        <v>1107</v>
      </c>
    </row>
    <row r="28" spans="1:5">
      <c r="A28" s="3" t="s">
        <v>1108</v>
      </c>
      <c r="C28" s="4" t="n">
        <v>621</v>
      </c>
      <c r="D28" s="4" t="n">
        <v>664</v>
      </c>
      <c r="E28" s="4" t="n">
        <v>1143</v>
      </c>
    </row>
    <row r="29" spans="1:5">
      <c r="A29" s="3" t="s">
        <v>1109</v>
      </c>
      <c r="C29" s="4" t="n">
        <v>76</v>
      </c>
      <c r="D29" s="4" t="n">
        <v>49</v>
      </c>
      <c r="E29" s="4" t="n">
        <v>50</v>
      </c>
    </row>
    <row r="30" spans="1:5">
      <c r="A30" s="3" t="s">
        <v>1105</v>
      </c>
      <c r="B30" s="3" t="s">
        <v>419</v>
      </c>
      <c r="C30" s="4" t="n">
        <v>-31</v>
      </c>
      <c r="D30" s="4" t="n">
        <v>0</v>
      </c>
      <c r="E30" s="4" t="n">
        <v>-1270</v>
      </c>
    </row>
    <row r="31" spans="1:5">
      <c r="A31" s="3" t="s">
        <v>179</v>
      </c>
      <c r="C31" s="5" t="n">
        <v>-9</v>
      </c>
      <c r="D31" s="5" t="n">
        <v>-14</v>
      </c>
      <c r="E31" s="5" t="n">
        <v>-15</v>
      </c>
    </row>
    <row r="32" spans="1:5"/>
    <row r="33" spans="1:5">
      <c r="A33" s="3" t="s">
        <v>419</v>
      </c>
      <c r="B33" s="3" t="s">
        <v>1110</v>
      </c>
    </row>
  </sheetData>
  <mergeCells count="4">
    <mergeCell ref="A1:B2"/>
    <mergeCell ref="C1:E1"/>
    <mergeCell ref="A32:D32"/>
    <mergeCell ref="B33:D3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64</v>
      </c>
    </row>
    <row r="2" spans="1:3">
      <c r="A2" s="6" t="s">
        <v>1112</v>
      </c>
    </row>
    <row r="3" spans="1:3">
      <c r="A3" s="3" t="s">
        <v>1113</v>
      </c>
      <c r="B3" s="5" t="n">
        <v>53</v>
      </c>
      <c r="C3" s="5" t="n">
        <v>57</v>
      </c>
    </row>
    <row r="4" spans="1:3">
      <c r="A4" s="3" t="s">
        <v>1114</v>
      </c>
      <c r="B4" s="4" t="n">
        <v>112</v>
      </c>
      <c r="C4" s="4" t="n">
        <v>107</v>
      </c>
    </row>
    <row r="5" spans="1:3">
      <c r="A5" s="3" t="s">
        <v>1115</v>
      </c>
      <c r="B5" s="4" t="n">
        <v>779</v>
      </c>
      <c r="C5" s="4" t="n">
        <v>319</v>
      </c>
    </row>
    <row r="6" spans="1:3">
      <c r="A6" s="3" t="s">
        <v>1116</v>
      </c>
      <c r="B6" s="4" t="n">
        <v>87</v>
      </c>
      <c r="C6" s="4" t="n">
        <v>22</v>
      </c>
    </row>
    <row r="7" spans="1:3">
      <c r="A7" s="3" t="s">
        <v>136</v>
      </c>
      <c r="B7" s="4" t="n">
        <v>55</v>
      </c>
      <c r="C7" s="4" t="n">
        <v>63</v>
      </c>
    </row>
    <row r="8" spans="1:3">
      <c r="A8" s="3" t="s">
        <v>68</v>
      </c>
      <c r="B8" s="5" t="n">
        <v>1086</v>
      </c>
      <c r="C8" s="5" t="n">
        <v>5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64</v>
      </c>
    </row>
    <row r="2" spans="1:3">
      <c r="A2" s="6" t="s">
        <v>1118</v>
      </c>
    </row>
    <row r="3" spans="1:3">
      <c r="A3" s="3" t="s">
        <v>1119</v>
      </c>
      <c r="B3" s="5" t="n">
        <v>49</v>
      </c>
      <c r="C3" s="5" t="n">
        <v>95</v>
      </c>
    </row>
    <row r="4" spans="1:3">
      <c r="A4" s="3" t="s">
        <v>1120</v>
      </c>
      <c r="B4" s="4" t="n">
        <v>296</v>
      </c>
      <c r="C4" s="4" t="n">
        <v>400</v>
      </c>
    </row>
    <row r="5" spans="1:3">
      <c r="A5" s="3" t="s">
        <v>1121</v>
      </c>
      <c r="B5" s="4" t="n">
        <v>0</v>
      </c>
      <c r="C5" s="4" t="n">
        <v>61</v>
      </c>
    </row>
    <row r="6" spans="1:3">
      <c r="A6" s="3" t="s">
        <v>136</v>
      </c>
      <c r="B6" s="4" t="n">
        <v>232</v>
      </c>
      <c r="C6" s="4" t="n">
        <v>164</v>
      </c>
    </row>
    <row r="7" spans="1:3">
      <c r="A7" s="3" t="s">
        <v>82</v>
      </c>
      <c r="B7" s="5" t="n">
        <v>577</v>
      </c>
      <c r="C7" s="5" t="n">
        <v>7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64</v>
      </c>
    </row>
    <row r="2" spans="1:3">
      <c r="A2" s="6" t="s">
        <v>1123</v>
      </c>
    </row>
    <row r="3" spans="1:3">
      <c r="A3" s="3" t="s">
        <v>1124</v>
      </c>
      <c r="B3" s="5" t="n">
        <v>304</v>
      </c>
      <c r="C3" s="5" t="n">
        <v>263</v>
      </c>
    </row>
    <row r="4" spans="1:3">
      <c r="A4" s="3" t="s">
        <v>1125</v>
      </c>
      <c r="B4" s="4" t="n">
        <v>231</v>
      </c>
      <c r="C4" s="4" t="n">
        <v>216</v>
      </c>
    </row>
    <row r="5" spans="1:3">
      <c r="A5" s="3" t="s">
        <v>1126</v>
      </c>
      <c r="B5" s="4" t="n">
        <v>227</v>
      </c>
      <c r="C5" s="4" t="n">
        <v>220</v>
      </c>
    </row>
    <row r="6" spans="1:3">
      <c r="A6" s="3" t="s">
        <v>1127</v>
      </c>
      <c r="B6" s="4" t="n">
        <v>162</v>
      </c>
      <c r="C6" s="4" t="n">
        <v>69</v>
      </c>
    </row>
    <row r="7" spans="1:3">
      <c r="A7" s="3" t="s">
        <v>1128</v>
      </c>
      <c r="B7" s="4" t="n">
        <v>129</v>
      </c>
      <c r="C7" s="4" t="n">
        <v>122</v>
      </c>
    </row>
    <row r="8" spans="1:3">
      <c r="A8" s="3" t="s">
        <v>1129</v>
      </c>
      <c r="B8" s="4" t="n">
        <v>521</v>
      </c>
      <c r="C8" s="4" t="n">
        <v>526</v>
      </c>
    </row>
    <row r="9" spans="1:3">
      <c r="A9" s="3" t="s">
        <v>85</v>
      </c>
      <c r="B9" s="5" t="n">
        <v>1574</v>
      </c>
      <c r="C9" s="5" t="n">
        <v>14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4</v>
      </c>
    </row>
    <row r="2" spans="1:3">
      <c r="A2" s="6" t="s">
        <v>1131</v>
      </c>
    </row>
    <row r="3" spans="1:3">
      <c r="A3" s="3" t="s">
        <v>1132</v>
      </c>
      <c r="B3" s="5" t="n">
        <v>695</v>
      </c>
      <c r="C3" s="5" t="n">
        <v>580</v>
      </c>
    </row>
    <row r="4" spans="1:3">
      <c r="A4" s="3" t="s">
        <v>1133</v>
      </c>
      <c r="B4" s="4" t="n">
        <v>434</v>
      </c>
      <c r="C4" s="4" t="n">
        <v>403</v>
      </c>
    </row>
    <row r="5" spans="1:3">
      <c r="A5" s="3" t="s">
        <v>1134</v>
      </c>
      <c r="B5" s="4" t="n">
        <v>120</v>
      </c>
      <c r="C5" s="4" t="n">
        <v>107</v>
      </c>
    </row>
    <row r="6" spans="1:3">
      <c r="A6" s="3" t="s">
        <v>1135</v>
      </c>
      <c r="B6" s="4" t="n">
        <v>166</v>
      </c>
      <c r="C6" s="4" t="n">
        <v>166</v>
      </c>
    </row>
    <row r="7" spans="1:3">
      <c r="A7" s="3" t="s">
        <v>1136</v>
      </c>
      <c r="B7" s="4" t="n">
        <v>79</v>
      </c>
      <c r="C7" s="4" t="n">
        <v>68</v>
      </c>
    </row>
    <row r="8" spans="1:3">
      <c r="A8" s="3" t="s">
        <v>136</v>
      </c>
      <c r="B8" s="4" t="n">
        <v>255</v>
      </c>
      <c r="C8" s="4" t="n">
        <v>425</v>
      </c>
    </row>
    <row r="9" spans="1:3">
      <c r="A9" s="3" t="s">
        <v>86</v>
      </c>
      <c r="B9" s="5" t="n">
        <v>1749</v>
      </c>
      <c r="C9" s="5" t="n">
        <v>174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64</v>
      </c>
    </row>
    <row r="2" spans="1:3">
      <c r="A2" s="6" t="s">
        <v>1138</v>
      </c>
    </row>
    <row r="3" spans="1:3">
      <c r="A3" s="3" t="s">
        <v>1139</v>
      </c>
      <c r="B3" s="5" t="n">
        <v>288</v>
      </c>
      <c r="C3" s="5" t="n">
        <v>232</v>
      </c>
    </row>
    <row r="4" spans="1:3">
      <c r="A4" s="3" t="s">
        <v>1140</v>
      </c>
      <c r="B4" s="4" t="n">
        <v>313</v>
      </c>
      <c r="C4" s="4" t="n">
        <v>247</v>
      </c>
    </row>
    <row r="5" spans="1:3">
      <c r="A5" s="3" t="s">
        <v>136</v>
      </c>
      <c r="B5" s="4" t="n">
        <v>105</v>
      </c>
      <c r="C5" s="4" t="n">
        <v>171</v>
      </c>
    </row>
    <row r="6" spans="1:3">
      <c r="A6" s="3" t="s">
        <v>1141</v>
      </c>
      <c r="B6" s="5" t="n">
        <v>706</v>
      </c>
      <c r="C6" s="5" t="n">
        <v>6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4</v>
      </c>
      <c r="D2" s="2" t="s">
        <v>111</v>
      </c>
    </row>
    <row r="3" spans="1:4">
      <c r="A3" s="6" t="s">
        <v>171</v>
      </c>
    </row>
    <row r="4" spans="1:4">
      <c r="A4" s="3" t="s">
        <v>138</v>
      </c>
      <c r="B4" s="5" t="n">
        <v>2300</v>
      </c>
      <c r="C4" s="5" t="n">
        <v>2465</v>
      </c>
      <c r="D4" s="5" t="n">
        <v>3357</v>
      </c>
    </row>
    <row r="5" spans="1:4">
      <c r="A5" s="6" t="s">
        <v>172</v>
      </c>
    </row>
    <row r="6" spans="1:4">
      <c r="A6" s="3" t="s">
        <v>119</v>
      </c>
      <c r="B6" s="4" t="n">
        <v>1219</v>
      </c>
      <c r="C6" s="4" t="n">
        <v>1201</v>
      </c>
      <c r="D6" s="4" t="n">
        <v>1218</v>
      </c>
    </row>
    <row r="7" spans="1:4">
      <c r="A7" s="3" t="s">
        <v>173</v>
      </c>
      <c r="B7" s="4" t="n">
        <v>0</v>
      </c>
      <c r="C7" s="4" t="n">
        <v>0</v>
      </c>
      <c r="D7" s="4" t="n">
        <v>63</v>
      </c>
    </row>
    <row r="8" spans="1:4">
      <c r="A8" s="3" t="s">
        <v>174</v>
      </c>
      <c r="B8" s="4" t="n">
        <v>0</v>
      </c>
      <c r="C8" s="4" t="n">
        <v>-14</v>
      </c>
      <c r="D8" s="4" t="n">
        <v>-50</v>
      </c>
    </row>
    <row r="9" spans="1:4">
      <c r="A9" s="3" t="s">
        <v>93</v>
      </c>
      <c r="B9" s="4" t="n">
        <v>-55</v>
      </c>
      <c r="C9" s="4" t="n">
        <v>301</v>
      </c>
      <c r="D9" s="4" t="n">
        <v>-1066</v>
      </c>
    </row>
    <row r="10" spans="1:4">
      <c r="A10" s="6" t="s">
        <v>175</v>
      </c>
    </row>
    <row r="11" spans="1:4">
      <c r="A11" s="3" t="s">
        <v>68</v>
      </c>
      <c r="B11" s="4" t="n">
        <v>-94</v>
      </c>
      <c r="C11" s="4" t="n">
        <v>117</v>
      </c>
      <c r="D11" s="4" t="n">
        <v>-102</v>
      </c>
    </row>
    <row r="12" spans="1:4">
      <c r="A12" s="3" t="s">
        <v>82</v>
      </c>
      <c r="B12" s="4" t="n">
        <v>239</v>
      </c>
      <c r="C12" s="4" t="n">
        <v>-227</v>
      </c>
      <c r="D12" s="4" t="n">
        <v>-262</v>
      </c>
    </row>
    <row r="13" spans="1:4">
      <c r="A13" s="3" t="s">
        <v>176</v>
      </c>
      <c r="B13" s="4" t="n">
        <v>298</v>
      </c>
      <c r="C13" s="4" t="n">
        <v>545</v>
      </c>
      <c r="D13" s="4" t="n">
        <v>233</v>
      </c>
    </row>
    <row r="14" spans="1:4">
      <c r="A14" s="3" t="s">
        <v>88</v>
      </c>
      <c r="B14" s="4" t="n">
        <v>440</v>
      </c>
      <c r="C14" s="4" t="n">
        <v>506</v>
      </c>
      <c r="D14" s="4" t="n">
        <v>343</v>
      </c>
    </row>
    <row r="15" spans="1:4">
      <c r="A15" s="3" t="s">
        <v>177</v>
      </c>
      <c r="B15" s="4" t="n">
        <v>-277</v>
      </c>
      <c r="C15" s="4" t="n">
        <v>0</v>
      </c>
      <c r="D15" s="4" t="n">
        <v>0</v>
      </c>
    </row>
    <row r="16" spans="1:4">
      <c r="A16" s="3" t="s">
        <v>178</v>
      </c>
      <c r="B16" s="4" t="n">
        <v>25</v>
      </c>
      <c r="C16" s="4" t="n">
        <v>-15</v>
      </c>
      <c r="D16" s="4" t="n">
        <v>316</v>
      </c>
    </row>
    <row r="17" spans="1:4">
      <c r="A17" s="3" t="s">
        <v>179</v>
      </c>
      <c r="B17" s="4" t="n">
        <v>-108</v>
      </c>
      <c r="C17" s="4" t="n">
        <v>14</v>
      </c>
      <c r="D17" s="4" t="n">
        <v>-121</v>
      </c>
    </row>
    <row r="18" spans="1:4">
      <c r="A18" s="3" t="s">
        <v>180</v>
      </c>
      <c r="B18" s="4" t="n">
        <v>3987</v>
      </c>
      <c r="C18" s="4" t="n">
        <v>4893</v>
      </c>
      <c r="D18" s="4" t="n">
        <v>3929</v>
      </c>
    </row>
    <row r="19" spans="1:4">
      <c r="A19" s="6" t="s">
        <v>181</v>
      </c>
    </row>
    <row r="20" spans="1:4">
      <c r="A20" s="3" t="s">
        <v>182</v>
      </c>
      <c r="B20" s="4" t="n">
        <v>-1027</v>
      </c>
      <c r="C20" s="4" t="n">
        <v>-1922</v>
      </c>
      <c r="D20" s="4" t="n">
        <v>-2123</v>
      </c>
    </row>
    <row r="21" spans="1:4">
      <c r="A21" s="3" t="s">
        <v>183</v>
      </c>
      <c r="B21" s="4" t="n">
        <v>400</v>
      </c>
      <c r="C21" s="4" t="n">
        <v>0</v>
      </c>
      <c r="D21" s="4" t="n">
        <v>0</v>
      </c>
    </row>
    <row r="22" spans="1:4">
      <c r="A22" s="3" t="s">
        <v>76</v>
      </c>
      <c r="B22" s="4" t="n">
        <v>0</v>
      </c>
      <c r="C22" s="4" t="n">
        <v>-54</v>
      </c>
      <c r="D22" s="4" t="n">
        <v>-126</v>
      </c>
    </row>
    <row r="23" spans="1:4">
      <c r="A23" s="3" t="s">
        <v>184</v>
      </c>
      <c r="B23" s="4" t="n">
        <v>-2122</v>
      </c>
      <c r="C23" s="4" t="n">
        <v>-2409</v>
      </c>
      <c r="D23" s="4" t="n">
        <v>-2380</v>
      </c>
    </row>
    <row r="24" spans="1:4">
      <c r="A24" s="3" t="s">
        <v>185</v>
      </c>
      <c r="B24" s="4" t="n">
        <v>2446</v>
      </c>
      <c r="C24" s="4" t="n">
        <v>2342</v>
      </c>
      <c r="D24" s="4" t="n">
        <v>2221</v>
      </c>
    </row>
    <row r="25" spans="1:4">
      <c r="A25" s="3" t="s">
        <v>179</v>
      </c>
      <c r="B25" s="4" t="n">
        <v>0</v>
      </c>
      <c r="C25" s="4" t="n">
        <v>5</v>
      </c>
      <c r="D25" s="4" t="n">
        <v>0</v>
      </c>
    </row>
    <row r="26" spans="1:4">
      <c r="A26" s="3" t="s">
        <v>181</v>
      </c>
      <c r="B26" s="4" t="n">
        <v>-303</v>
      </c>
      <c r="C26" s="4" t="n">
        <v>-2038</v>
      </c>
      <c r="D26" s="4" t="n">
        <v>-2408</v>
      </c>
    </row>
    <row r="27" spans="1:4">
      <c r="A27" s="6" t="s">
        <v>186</v>
      </c>
    </row>
    <row r="28" spans="1:4">
      <c r="A28" s="3" t="s">
        <v>187</v>
      </c>
      <c r="B28" s="4" t="n">
        <v>0</v>
      </c>
      <c r="C28" s="4" t="n">
        <v>0</v>
      </c>
      <c r="D28" s="4" t="n">
        <v>600</v>
      </c>
    </row>
    <row r="29" spans="1:4">
      <c r="A29" s="3" t="s">
        <v>188</v>
      </c>
      <c r="B29" s="4" t="n">
        <v>40</v>
      </c>
      <c r="C29" s="4" t="n">
        <v>35</v>
      </c>
      <c r="D29" s="4" t="n">
        <v>29</v>
      </c>
    </row>
    <row r="30" spans="1:4">
      <c r="A30" s="3" t="s">
        <v>189</v>
      </c>
      <c r="B30" s="4" t="n">
        <v>0</v>
      </c>
      <c r="C30" s="4" t="n">
        <v>170</v>
      </c>
      <c r="D30" s="4" t="n">
        <v>126</v>
      </c>
    </row>
    <row r="31" spans="1:4">
      <c r="A31" s="3" t="s">
        <v>190</v>
      </c>
      <c r="B31" s="4" t="n">
        <v>-615</v>
      </c>
      <c r="C31" s="4" t="n">
        <v>-342</v>
      </c>
      <c r="D31" s="4" t="n">
        <v>-592</v>
      </c>
    </row>
    <row r="32" spans="1:4">
      <c r="A32" s="3" t="s">
        <v>191</v>
      </c>
      <c r="B32" s="4" t="n">
        <v>372</v>
      </c>
      <c r="C32" s="4" t="n">
        <v>332</v>
      </c>
      <c r="D32" s="4" t="n">
        <v>274</v>
      </c>
    </row>
    <row r="33" spans="1:4">
      <c r="A33" s="3" t="s">
        <v>192</v>
      </c>
      <c r="B33" s="4" t="n">
        <v>0</v>
      </c>
      <c r="C33" s="4" t="n">
        <v>-30</v>
      </c>
      <c r="D33" s="4" t="n">
        <v>-10</v>
      </c>
    </row>
    <row r="34" spans="1:4">
      <c r="A34" s="3" t="s">
        <v>156</v>
      </c>
      <c r="B34" s="4" t="n">
        <v>-2000</v>
      </c>
      <c r="C34" s="4" t="n">
        <v>-2000</v>
      </c>
      <c r="D34" s="4" t="n">
        <v>-1600</v>
      </c>
    </row>
    <row r="35" spans="1:4">
      <c r="A35" s="3" t="s">
        <v>179</v>
      </c>
      <c r="B35" s="4" t="n">
        <v>-43</v>
      </c>
      <c r="C35" s="4" t="n">
        <v>3</v>
      </c>
      <c r="D35" s="4" t="n">
        <v>15</v>
      </c>
    </row>
    <row r="36" spans="1:4">
      <c r="A36" s="3" t="s">
        <v>186</v>
      </c>
      <c r="B36" s="4" t="n">
        <v>-2990</v>
      </c>
      <c r="C36" s="4" t="n">
        <v>-2496</v>
      </c>
      <c r="D36" s="4" t="n">
        <v>-1706</v>
      </c>
    </row>
    <row r="37" spans="1:4">
      <c r="A37" s="3" t="s">
        <v>193</v>
      </c>
      <c r="B37" s="4" t="n">
        <v>694</v>
      </c>
      <c r="C37" s="4" t="n">
        <v>359</v>
      </c>
      <c r="D37" s="4" t="n">
        <v>-185</v>
      </c>
    </row>
    <row r="38" spans="1:4">
      <c r="A38" s="3" t="s">
        <v>194</v>
      </c>
      <c r="B38" s="4" t="n">
        <v>1854</v>
      </c>
      <c r="C38" s="4" t="n">
        <v>1495</v>
      </c>
      <c r="D38" s="4" t="n">
        <v>1680</v>
      </c>
    </row>
    <row r="39" spans="1:4">
      <c r="A39" s="3" t="s">
        <v>195</v>
      </c>
      <c r="B39" s="4" t="n">
        <v>2548</v>
      </c>
      <c r="C39" s="4" t="n">
        <v>1854</v>
      </c>
      <c r="D39" s="4" t="n">
        <v>1495</v>
      </c>
    </row>
    <row r="40" spans="1:4">
      <c r="A40" s="6" t="s">
        <v>196</v>
      </c>
    </row>
    <row r="41" spans="1:4">
      <c r="A41" s="3" t="s">
        <v>197</v>
      </c>
      <c r="B41" s="4" t="n">
        <v>88</v>
      </c>
      <c r="C41" s="4" t="n">
        <v>107</v>
      </c>
      <c r="D41" s="4" t="n">
        <v>81</v>
      </c>
    </row>
    <row r="42" spans="1:4">
      <c r="A42" s="3" t="s">
        <v>198</v>
      </c>
      <c r="B42" s="4" t="n">
        <v>779</v>
      </c>
      <c r="C42" s="4" t="n">
        <v>327</v>
      </c>
      <c r="D42" s="4" t="n">
        <v>992</v>
      </c>
    </row>
    <row r="43" spans="1:4">
      <c r="A43" s="6" t="s">
        <v>199</v>
      </c>
    </row>
    <row r="44" spans="1:4">
      <c r="A44" s="3" t="s">
        <v>200</v>
      </c>
      <c r="B44" s="4" t="n">
        <v>1</v>
      </c>
      <c r="C44" s="4" t="n">
        <v>32</v>
      </c>
      <c r="D44" s="4" t="n">
        <v>233</v>
      </c>
    </row>
    <row r="45" spans="1:4">
      <c r="A45" s="3" t="s">
        <v>76</v>
      </c>
      <c r="B45" s="4" t="n">
        <v>65</v>
      </c>
      <c r="C45" s="4" t="n">
        <v>171</v>
      </c>
      <c r="D45" s="4" t="n">
        <v>197</v>
      </c>
    </row>
    <row r="46" spans="1:4">
      <c r="A46" s="3" t="s">
        <v>201</v>
      </c>
      <c r="B46" s="5" t="n">
        <v>428</v>
      </c>
      <c r="C46" s="5" t="n">
        <v>0</v>
      </c>
      <c r="D46"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1142</v>
      </c>
      <c r="B1" s="2" t="s">
        <v>494</v>
      </c>
    </row>
    <row r="2" spans="1:2">
      <c r="A2" s="3" t="s">
        <v>415</v>
      </c>
      <c r="B2" s="4" t="n">
        <v>34</v>
      </c>
    </row>
    <row r="3" spans="1:2">
      <c r="A3" s="3" t="s">
        <v>1143</v>
      </c>
      <c r="B3" s="5" t="n">
        <v>4900</v>
      </c>
    </row>
    <row r="4" spans="1:2">
      <c r="A4" s="3" t="s">
        <v>1144</v>
      </c>
      <c r="B4" s="5" t="n">
        <v>2600</v>
      </c>
    </row>
    <row r="5" spans="1:2">
      <c r="A5" s="3" t="s">
        <v>1145</v>
      </c>
      <c r="B5" s="4" t="n">
        <v>41</v>
      </c>
    </row>
    <row r="6" spans="1:2">
      <c r="A6" s="3" t="s">
        <v>1146</v>
      </c>
      <c r="B6" s="5" t="n">
        <v>86</v>
      </c>
    </row>
    <row r="7" spans="1:2">
      <c r="A7" s="3" t="s">
        <v>1147</v>
      </c>
    </row>
    <row r="8" spans="1:2">
      <c r="A8" s="3" t="s">
        <v>1145</v>
      </c>
      <c r="B8" s="4" t="n">
        <v>28</v>
      </c>
    </row>
    <row r="9" spans="1:2">
      <c r="A9" s="3" t="s">
        <v>1148</v>
      </c>
    </row>
    <row r="10" spans="1:2">
      <c r="A10" s="3" t="s">
        <v>1145</v>
      </c>
      <c r="B10" s="4" t="n">
        <v>13</v>
      </c>
    </row>
    <row r="11" spans="1:2">
      <c r="A11" s="3" t="s">
        <v>1149</v>
      </c>
    </row>
    <row r="12" spans="1:2">
      <c r="A12" s="3" t="s">
        <v>1150</v>
      </c>
      <c r="B12" s="4" t="n">
        <v>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151</v>
      </c>
      <c r="C1" s="2" t="s">
        <v>477</v>
      </c>
      <c r="L1" s="2" t="s">
        <v>1</v>
      </c>
    </row>
    <row r="2" spans="1:14">
      <c r="C2" s="2" t="s">
        <v>2</v>
      </c>
      <c r="E2" s="2" t="s">
        <v>478</v>
      </c>
      <c r="F2" s="2" t="s">
        <v>479</v>
      </c>
      <c r="G2" s="2" t="s">
        <v>480</v>
      </c>
      <c r="H2" s="2" t="s">
        <v>64</v>
      </c>
      <c r="I2" s="2" t="s">
        <v>481</v>
      </c>
      <c r="J2" s="2" t="s">
        <v>482</v>
      </c>
      <c r="K2" s="2" t="s">
        <v>483</v>
      </c>
      <c r="L2" s="2" t="s">
        <v>2</v>
      </c>
      <c r="M2" s="2" t="s">
        <v>64</v>
      </c>
      <c r="N2" s="2" t="s">
        <v>111</v>
      </c>
    </row>
    <row r="3" spans="1:14">
      <c r="A3" s="6" t="s">
        <v>252</v>
      </c>
    </row>
    <row r="4" spans="1:14">
      <c r="A4" s="3" t="s">
        <v>1152</v>
      </c>
      <c r="L4" s="5" t="n">
        <v>124</v>
      </c>
    </row>
    <row r="5" spans="1:14">
      <c r="A5" s="3" t="s">
        <v>1153</v>
      </c>
      <c r="L5" s="5" t="n">
        <v>97</v>
      </c>
    </row>
    <row r="6" spans="1:14">
      <c r="A6" s="3" t="s">
        <v>1154</v>
      </c>
      <c r="L6" s="7" t="n">
        <v>0.18</v>
      </c>
    </row>
    <row r="7" spans="1:14">
      <c r="A7" s="3" t="s">
        <v>1155</v>
      </c>
      <c r="C7" s="5" t="n">
        <v>5729</v>
      </c>
      <c r="E7" s="5" t="n">
        <v>5639</v>
      </c>
      <c r="F7" s="5" t="n">
        <v>5909</v>
      </c>
      <c r="G7" s="5" t="n">
        <v>5149</v>
      </c>
      <c r="H7" s="5" t="n">
        <v>5704</v>
      </c>
      <c r="I7" s="5" t="n">
        <v>5575</v>
      </c>
      <c r="J7" s="5" t="n">
        <v>5742</v>
      </c>
      <c r="K7" s="5" t="n">
        <v>4944</v>
      </c>
    </row>
    <row r="8" spans="1:14">
      <c r="A8" s="3" t="s">
        <v>1156</v>
      </c>
      <c r="C8" s="4" t="n">
        <v>665</v>
      </c>
      <c r="E8" s="4" t="n">
        <v>819</v>
      </c>
      <c r="F8" s="4" t="n">
        <v>968</v>
      </c>
      <c r="G8" s="4" t="n">
        <v>505</v>
      </c>
      <c r="H8" s="4" t="n">
        <v>820</v>
      </c>
      <c r="I8" s="4" t="n">
        <v>798</v>
      </c>
      <c r="J8" s="4" t="n">
        <v>972</v>
      </c>
      <c r="K8" s="4" t="n">
        <v>616</v>
      </c>
      <c r="L8" s="5" t="n">
        <v>2957</v>
      </c>
      <c r="M8" s="5" t="n">
        <v>3206</v>
      </c>
      <c r="N8" s="5" t="n">
        <v>3407</v>
      </c>
    </row>
    <row r="9" spans="1:14">
      <c r="A9" s="3" t="s">
        <v>1157</v>
      </c>
      <c r="C9" s="4" t="n">
        <v>666</v>
      </c>
      <c r="E9" s="4" t="n">
        <v>819</v>
      </c>
      <c r="F9" s="4" t="n">
        <v>968</v>
      </c>
      <c r="G9" s="4" t="n">
        <v>504</v>
      </c>
      <c r="H9" s="4" t="n">
        <v>817</v>
      </c>
      <c r="I9" s="4" t="n">
        <v>786</v>
      </c>
      <c r="J9" s="4" t="n">
        <v>960</v>
      </c>
      <c r="K9" s="4" t="n">
        <v>602</v>
      </c>
      <c r="L9" s="4" t="n">
        <v>2957</v>
      </c>
      <c r="M9" s="4" t="n">
        <v>3164</v>
      </c>
      <c r="N9" s="4" t="n">
        <v>3265</v>
      </c>
    </row>
    <row r="10" spans="1:14">
      <c r="A10" s="3" t="s">
        <v>138</v>
      </c>
      <c r="C10" s="5" t="n">
        <v>514</v>
      </c>
      <c r="D10" s="3" t="s">
        <v>419</v>
      </c>
      <c r="E10" s="5" t="n">
        <v>659</v>
      </c>
      <c r="F10" s="5" t="n">
        <v>741</v>
      </c>
      <c r="G10" s="5" t="n">
        <v>387</v>
      </c>
      <c r="H10" s="5" t="n">
        <v>654</v>
      </c>
      <c r="I10" s="5" t="n">
        <v>615</v>
      </c>
      <c r="J10" s="5" t="n">
        <v>733</v>
      </c>
      <c r="K10" s="5" t="n">
        <v>463</v>
      </c>
      <c r="L10" s="5" t="n">
        <v>2300</v>
      </c>
      <c r="M10" s="5" t="n">
        <v>2465</v>
      </c>
      <c r="N10" s="5" t="n">
        <v>3357</v>
      </c>
    </row>
    <row r="11" spans="1:14">
      <c r="A11" s="3" t="s">
        <v>490</v>
      </c>
      <c r="C11" s="7" t="n">
        <v>0.98</v>
      </c>
      <c r="D11" s="3" t="s">
        <v>419</v>
      </c>
      <c r="E11" s="7" t="n">
        <v>1.24</v>
      </c>
      <c r="F11" s="7" t="n">
        <v>1.37</v>
      </c>
      <c r="G11" s="7" t="n">
        <v>0.7</v>
      </c>
      <c r="H11" s="7" t="n">
        <v>1.17</v>
      </c>
      <c r="I11" s="7" t="n">
        <v>1.08</v>
      </c>
      <c r="J11" s="7" t="n">
        <v>1.27</v>
      </c>
      <c r="K11" s="7" t="n">
        <v>0.79</v>
      </c>
      <c r="L11" s="7" t="n">
        <v>4.28</v>
      </c>
      <c r="M11" s="7" t="n">
        <v>4.3</v>
      </c>
      <c r="N11" s="7" t="n">
        <v>5.58</v>
      </c>
    </row>
    <row r="12" spans="1:14">
      <c r="A12" s="3" t="s">
        <v>491</v>
      </c>
      <c r="C12" s="7" t="n">
        <v>0.98</v>
      </c>
      <c r="D12" s="3" t="s">
        <v>419</v>
      </c>
      <c r="E12" s="7" t="n">
        <v>1.23</v>
      </c>
      <c r="F12" s="7" t="n">
        <v>1.37</v>
      </c>
      <c r="G12" s="7" t="n">
        <v>0.7</v>
      </c>
      <c r="H12" s="7" t="n">
        <v>1.17</v>
      </c>
      <c r="I12" s="7" t="n">
        <v>1.08</v>
      </c>
      <c r="J12" s="7" t="n">
        <v>1.27</v>
      </c>
      <c r="K12" s="7" t="n">
        <v>0.79</v>
      </c>
      <c r="L12" s="7" t="n">
        <v>4.27</v>
      </c>
      <c r="M12" s="7" t="n">
        <v>4.29</v>
      </c>
      <c r="N12" s="7" t="n">
        <v>5.57</v>
      </c>
    </row>
    <row r="13" spans="1:14">
      <c r="A13" s="3" t="s">
        <v>1105</v>
      </c>
      <c r="B13" s="3" t="s">
        <v>452</v>
      </c>
      <c r="L13" s="5" t="n">
        <v>31</v>
      </c>
      <c r="M13" s="5" t="n">
        <v>0</v>
      </c>
      <c r="N13" s="5" t="n">
        <v>1270</v>
      </c>
    </row>
    <row r="14" spans="1:14"/>
    <row r="15" spans="1:14">
      <c r="A15" s="3" t="s">
        <v>419</v>
      </c>
      <c r="B15" s="3" t="s">
        <v>492</v>
      </c>
    </row>
    <row r="16" spans="1:14">
      <c r="A16" s="3" t="s">
        <v>452</v>
      </c>
      <c r="B16" s="3" t="s">
        <v>1110</v>
      </c>
    </row>
  </sheetData>
  <mergeCells count="7">
    <mergeCell ref="A1:B2"/>
    <mergeCell ref="C1:K1"/>
    <mergeCell ref="L1:N1"/>
    <mergeCell ref="C2:D2"/>
    <mergeCell ref="A14:M14"/>
    <mergeCell ref="B15:M15"/>
    <mergeCell ref="B16:M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8:17:35Z</dcterms:created>
  <dcterms:modified xmlns:dcterms="http://purl.org/dc/terms/" xmlns:xsi="http://www.w3.org/2001/XMLSchema-instance" xsi:type="dcterms:W3CDTF">2020-02-03T18:17:35Z</dcterms:modified>
</cp:coreProperties>
</file>